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CONSOLIDATED VARIABLE INTEREST " sheetId="11" state="visible" r:id="rId11"/>
    <sheet xmlns:r="http://schemas.openxmlformats.org/officeDocument/2006/relationships" name="MORTGAGE LOAN RECEIVABLES" sheetId="12" state="visible" r:id="rId12"/>
    <sheet xmlns:r="http://schemas.openxmlformats.org/officeDocument/2006/relationships" name="REAL ESTATE SECURITIES" sheetId="13" state="visible" r:id="rId13"/>
    <sheet xmlns:r="http://schemas.openxmlformats.org/officeDocument/2006/relationships" name="REAL ESTATE AND RELATED LEASE I" sheetId="14" state="visible" r:id="rId14"/>
    <sheet xmlns:r="http://schemas.openxmlformats.org/officeDocument/2006/relationships" name="INVESTMENT IN UNCONSOLIDATED JO" sheetId="15" state="visible" r:id="rId15"/>
    <sheet xmlns:r="http://schemas.openxmlformats.org/officeDocument/2006/relationships" name="DEBT OBLIGATIONS, NET"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OFFSETTING ASSETS AND LIABILITI" sheetId="19" state="visible" r:id="rId19"/>
    <sheet xmlns:r="http://schemas.openxmlformats.org/officeDocument/2006/relationships" name="EQUITY STRUCTURE AND ACCOUNTS" sheetId="20" state="visible" r:id="rId20"/>
    <sheet xmlns:r="http://schemas.openxmlformats.org/officeDocument/2006/relationships" name="NONCONTROLLING INTERESTS" sheetId="21" state="visible" r:id="rId21"/>
    <sheet xmlns:r="http://schemas.openxmlformats.org/officeDocument/2006/relationships" name="EARNINGS PER SHARE" sheetId="22" state="visible" r:id="rId22"/>
    <sheet xmlns:r="http://schemas.openxmlformats.org/officeDocument/2006/relationships" name="STOCK BASED AND OTHER COMPENSAT"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CONSOLIDATED VARIABLE INTERES_2" sheetId="30" state="visible" r:id="rId30"/>
    <sheet xmlns:r="http://schemas.openxmlformats.org/officeDocument/2006/relationships" name="MORTGAGE LOAN RECEIVABLES (Tabl" sheetId="31" state="visible" r:id="rId31"/>
    <sheet xmlns:r="http://schemas.openxmlformats.org/officeDocument/2006/relationships" name="REAL ESTATE SECURITIES (Tables)" sheetId="32" state="visible" r:id="rId32"/>
    <sheet xmlns:r="http://schemas.openxmlformats.org/officeDocument/2006/relationships" name="REAL ESTATE AND RELATED LEASE_2" sheetId="33" state="visible" r:id="rId33"/>
    <sheet xmlns:r="http://schemas.openxmlformats.org/officeDocument/2006/relationships" name="INVESTMENT IN UNCONSOLIDATED _2" sheetId="34" state="visible" r:id="rId34"/>
    <sheet xmlns:r="http://schemas.openxmlformats.org/officeDocument/2006/relationships" name="DEBT OBLIGATIONS, NET (Tables)" sheetId="35" state="visible" r:id="rId35"/>
    <sheet xmlns:r="http://schemas.openxmlformats.org/officeDocument/2006/relationships" name="FAIR VALUE OF FINANCIAL INSTR_2" sheetId="36" state="visible" r:id="rId36"/>
    <sheet xmlns:r="http://schemas.openxmlformats.org/officeDocument/2006/relationships" name="DERIVATIVE INSTRUMENTS (Tables)" sheetId="37" state="visible" r:id="rId37"/>
    <sheet xmlns:r="http://schemas.openxmlformats.org/officeDocument/2006/relationships" name="OFFSETTING ASSETS AND LIABILI_2" sheetId="38" state="visible" r:id="rId38"/>
    <sheet xmlns:r="http://schemas.openxmlformats.org/officeDocument/2006/relationships" name="EQUITY STRUCTURE AND ACCOUNTS (" sheetId="39" state="visible" r:id="rId39"/>
    <sheet xmlns:r="http://schemas.openxmlformats.org/officeDocument/2006/relationships" name="EARNINGS PER SHARE (Tables)" sheetId="40" state="visible" r:id="rId40"/>
    <sheet xmlns:r="http://schemas.openxmlformats.org/officeDocument/2006/relationships" name="STOCK BASED AND OTHER COMPENS_2"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OPERATIONS (De" sheetId="44" state="visible" r:id="rId44"/>
    <sheet xmlns:r="http://schemas.openxmlformats.org/officeDocument/2006/relationships" name="SIGNIFICANT ACCOUNTING POLICI_3" sheetId="45" state="visible" r:id="rId45"/>
    <sheet xmlns:r="http://schemas.openxmlformats.org/officeDocument/2006/relationships" name="CONSOLIDATED VARIABLE INTERES_3" sheetId="46" state="visible" r:id="rId46"/>
    <sheet xmlns:r="http://schemas.openxmlformats.org/officeDocument/2006/relationships" name="MORTGAGE LOAN RECEIVABLES - Sch" sheetId="47" state="visible" r:id="rId47"/>
    <sheet xmlns:r="http://schemas.openxmlformats.org/officeDocument/2006/relationships" name="MORTGAGE LOAN RECEIVABLES - Add" sheetId="48" state="visible" r:id="rId48"/>
    <sheet xmlns:r="http://schemas.openxmlformats.org/officeDocument/2006/relationships" name="MORTGAGE LOAN RECEIVABLES - Mor" sheetId="49" state="visible" r:id="rId49"/>
    <sheet xmlns:r="http://schemas.openxmlformats.org/officeDocument/2006/relationships" name="MORTGAGE LOAN RECEIVABLES - Act" sheetId="50" state="visible" r:id="rId50"/>
    <sheet xmlns:r="http://schemas.openxmlformats.org/officeDocument/2006/relationships" name="MORTGAGE LOAN RECEIVABLES - Pro" sheetId="51" state="visible" r:id="rId51"/>
    <sheet xmlns:r="http://schemas.openxmlformats.org/officeDocument/2006/relationships" name="REAL ESTATE SECURITIES - Summar" sheetId="52" state="visible" r:id="rId52"/>
    <sheet xmlns:r="http://schemas.openxmlformats.org/officeDocument/2006/relationships" name="REAL ESTATE SECURITIES - Securi" sheetId="53" state="visible" r:id="rId53"/>
    <sheet xmlns:r="http://schemas.openxmlformats.org/officeDocument/2006/relationships" name="REAL ESTATE SECURITIES - Additi" sheetId="54" state="visible" r:id="rId54"/>
    <sheet xmlns:r="http://schemas.openxmlformats.org/officeDocument/2006/relationships" name="REAL ESTATE AND RELATED LEASE_3" sheetId="55" state="visible" r:id="rId55"/>
    <sheet xmlns:r="http://schemas.openxmlformats.org/officeDocument/2006/relationships" name="REAL ESTATE AND RELATED LEASE_4" sheetId="56" state="visible" r:id="rId56"/>
    <sheet xmlns:r="http://schemas.openxmlformats.org/officeDocument/2006/relationships" name="REAL ESTATE AND RELATED LEASE_5" sheetId="57" state="visible" r:id="rId57"/>
    <sheet xmlns:r="http://schemas.openxmlformats.org/officeDocument/2006/relationships" name="REAL ESTATE AND RELATED LEASE_6" sheetId="58" state="visible" r:id="rId58"/>
    <sheet xmlns:r="http://schemas.openxmlformats.org/officeDocument/2006/relationships" name="REAL ESTATE AND RELATED LEASE_7" sheetId="59" state="visible" r:id="rId59"/>
    <sheet xmlns:r="http://schemas.openxmlformats.org/officeDocument/2006/relationships" name="REAL ESTATE AND RELATED LEASE_8" sheetId="60" state="visible" r:id="rId60"/>
    <sheet xmlns:r="http://schemas.openxmlformats.org/officeDocument/2006/relationships" name="REAL ESTATE AND RELATED LEASE_9" sheetId="61" state="visible" r:id="rId61"/>
    <sheet xmlns:r="http://schemas.openxmlformats.org/officeDocument/2006/relationships" name="REAL ESTATE AND RELATED LEAS_10"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INVESTMENT IN UNCONSOLIDATED _5" sheetId="65" state="visible" r:id="rId65"/>
    <sheet xmlns:r="http://schemas.openxmlformats.org/officeDocument/2006/relationships" name="INVESTMENT IN UNCONSOLIDATED _6" sheetId="66" state="visible" r:id="rId66"/>
    <sheet xmlns:r="http://schemas.openxmlformats.org/officeDocument/2006/relationships" name="DEBT OBLIGATIONS, NET - Schedul" sheetId="67" state="visible" r:id="rId67"/>
    <sheet xmlns:r="http://schemas.openxmlformats.org/officeDocument/2006/relationships" name="DEBT OBLIGATIONS, NET - Additio" sheetId="68" state="visible" r:id="rId68"/>
    <sheet xmlns:r="http://schemas.openxmlformats.org/officeDocument/2006/relationships" name="DEBT OBLIGATIONS, NET - Senior " sheetId="69" state="visible" r:id="rId69"/>
    <sheet xmlns:r="http://schemas.openxmlformats.org/officeDocument/2006/relationships" name="DEBT OBLIGATIONS, NET - Sched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DERIVATIVE INSTRUMENTS - Schedu" sheetId="75" state="visible" r:id="rId75"/>
    <sheet xmlns:r="http://schemas.openxmlformats.org/officeDocument/2006/relationships" name="DERIVATIVE INSTRUMENTS - Sche_2" sheetId="76" state="visible" r:id="rId76"/>
    <sheet xmlns:r="http://schemas.openxmlformats.org/officeDocument/2006/relationships" name="DERIVATIVE INSTRUMENTS - Additi" sheetId="77" state="visible" r:id="rId77"/>
    <sheet xmlns:r="http://schemas.openxmlformats.org/officeDocument/2006/relationships" name="OFFSETTING ASSETS AND LIABILI_3" sheetId="78" state="visible" r:id="rId78"/>
    <sheet xmlns:r="http://schemas.openxmlformats.org/officeDocument/2006/relationships" name="OFFSETTING ASSETS AND LIABILI_4" sheetId="79" state="visible" r:id="rId79"/>
    <sheet xmlns:r="http://schemas.openxmlformats.org/officeDocument/2006/relationships" name="EQUITY STRUCTURE AND ACCOUNTS -" sheetId="80" state="visible" r:id="rId80"/>
    <sheet xmlns:r="http://schemas.openxmlformats.org/officeDocument/2006/relationships" name="EQUITY STRUCTURE AND ACCOUNTS_2" sheetId="81" state="visible" r:id="rId81"/>
    <sheet xmlns:r="http://schemas.openxmlformats.org/officeDocument/2006/relationships" name="EQUITY STRUCTURE AND ACCOUNTS_3" sheetId="82" state="visible" r:id="rId82"/>
    <sheet xmlns:r="http://schemas.openxmlformats.org/officeDocument/2006/relationships" name="NONCONTROLLING INTERESTS (Detai" sheetId="83" state="visible" r:id="rId83"/>
    <sheet xmlns:r="http://schemas.openxmlformats.org/officeDocument/2006/relationships" name="EARNINGS PER SHARE - Net Income" sheetId="84" state="visible" r:id="rId84"/>
    <sheet xmlns:r="http://schemas.openxmlformats.org/officeDocument/2006/relationships" name="EARNINGS PER SHARE - Schedule o" sheetId="85" state="visible" r:id="rId85"/>
    <sheet xmlns:r="http://schemas.openxmlformats.org/officeDocument/2006/relationships" name="STOCK BASED AND OTHER COMPENS_3" sheetId="86" state="visible" r:id="rId86"/>
    <sheet xmlns:r="http://schemas.openxmlformats.org/officeDocument/2006/relationships" name="STOCK BASED AND OTHER COMPENS_4" sheetId="87" state="visible" r:id="rId87"/>
    <sheet xmlns:r="http://schemas.openxmlformats.org/officeDocument/2006/relationships" name="STOCK BASED AND OTHER COMPENS_5" sheetId="88" state="visible" r:id="rId88"/>
    <sheet xmlns:r="http://schemas.openxmlformats.org/officeDocument/2006/relationships" name="STOCK BASED AND OTHER COMPENS_6" sheetId="89" state="visible" r:id="rId89"/>
    <sheet xmlns:r="http://schemas.openxmlformats.org/officeDocument/2006/relationships" name="INCOME TAXES  (Details)" sheetId="90" state="visible" r:id="rId90"/>
    <sheet xmlns:r="http://schemas.openxmlformats.org/officeDocument/2006/relationships" name="RELATED PARTY TRANSACTIONS (De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REPORTING - Additional " sheetId="94" state="visible" r:id="rId94"/>
    <sheet xmlns:r="http://schemas.openxmlformats.org/officeDocument/2006/relationships" name="SEGMENT REPORTING - Schedule of" sheetId="95" state="visible" r:id="rId95"/>
  </sheets>
  <definedNames/>
  <calcPr calcId="124519" fullCalcOnLoad="1"/>
</workbook>
</file>

<file path=xl/sharedStrings.xml><?xml version="1.0" encoding="utf-8"?>
<sst xmlns="http://schemas.openxmlformats.org/spreadsheetml/2006/main" uniqueCount="1481">
  <si>
    <t>Document and Entity Information - shares</t>
  </si>
  <si>
    <t>9 Months Ended</t>
  </si>
  <si>
    <t>Sep. 30, 2018</t>
  </si>
  <si>
    <t>Oct. 31, 2018</t>
  </si>
  <si>
    <t>Entity Registrant Name</t>
  </si>
  <si>
    <t>Ladder Capital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er Reporting Company</t>
  </si>
  <si>
    <t>Class A Common Stock</t>
  </si>
  <si>
    <t>Entity Common Stock, Shares Outstanding (in shares)</t>
  </si>
  <si>
    <t>Class B Common Stock</t>
  </si>
  <si>
    <t>Consolidated Balance Sheets - USD ($) $ in Thousands</t>
  </si>
  <si>
    <t>Dec. 31, 2017</t>
  </si>
  <si>
    <t>Assets</t>
  </si>
  <si>
    <t>Cash and cash equivalents</t>
  </si>
  <si>
    <t>Restricted cash</t>
  </si>
  <si>
    <t>Mortgage loan receivables held for investment, net, at amortized cost:</t>
  </si>
  <si>
    <t>Mortgage loans held by consolidated subsidiaries</t>
  </si>
  <si>
    <t>Provision for loan losses</t>
  </si>
  <si>
    <t>Mortgage loan receivables held for sale</t>
  </si>
  <si>
    <t>Real estate securities</t>
  </si>
  <si>
    <t>Real estate and related lease intangibles, net</t>
  </si>
  <si>
    <t>Investments in unconsolidated joint ventures</t>
  </si>
  <si>
    <t>FHLB stock</t>
  </si>
  <si>
    <t>Derivative instruments</t>
  </si>
  <si>
    <t>Accrued interest receivable</t>
  </si>
  <si>
    <t>Other assets</t>
  </si>
  <si>
    <t>Total assets</t>
  </si>
  <si>
    <t>Debt obligations, net:</t>
  </si>
  <si>
    <t>Secured and unsecured debt obligations</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Treasury stock, 2,699,822 and 2,617,587 shares, at cost</t>
  </si>
  <si>
    <t>Retained earnings (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100,842,335 and 96,258,847 shares issued and 98,142,513 and 93,641,260 shares outstanding</t>
  </si>
  <si>
    <t>Common stock</t>
  </si>
  <si>
    <t>Class B common stock, par value $0.001 per share, 100,000,000 shares authorized; 13,117,419 and 17,667,251 shares issued and outstanding</t>
  </si>
  <si>
    <t>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nsolidated Statements of Income - USD ($) $ in Thousands</t>
  </si>
  <si>
    <t>3 Months Ended</t>
  </si>
  <si>
    <t>Sep. 30, 2017</t>
  </si>
  <si>
    <t>Net interest income</t>
  </si>
  <si>
    <t>Interest income</t>
  </si>
  <si>
    <t>Interest expense</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loss) on extinguishment/defeasance of debt</t>
  </si>
  <si>
    <t>Total other income</t>
  </si>
  <si>
    <t>Costs and expenses</t>
  </si>
  <si>
    <t>Salaries and employee benefits</t>
  </si>
  <si>
    <t>Operating expenses</t>
  </si>
  <si>
    <t>Real estate operating expense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Dividends per share of Class A common stock (Note 12) (in dollars per share)</t>
  </si>
  <si>
    <t>Net income (loss) attributable to Class A common shareholders</t>
  </si>
  <si>
    <t>Consolidated Statements of Comprehensive Income - USD ($) $ in Thousands</t>
  </si>
  <si>
    <t>Unrealized gain (loss) on securities, net of tax:</t>
  </si>
  <si>
    <t>Unrealized gain (loss) on real estate securities, available for sale</t>
  </si>
  <si>
    <t>Reclassification adjustment for (gains) included in net income</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Consolidated Statements of Changes in Equity - USD ($) $ in Thousands</t>
  </si>
  <si>
    <t>Total</t>
  </si>
  <si>
    <t>Common StockClass A Common Stock</t>
  </si>
  <si>
    <t>Common StockClass B Common Stock</t>
  </si>
  <si>
    <t>Additional Paid- in-Capital</t>
  </si>
  <si>
    <t>Treasury Stock</t>
  </si>
  <si>
    <t>Retained Earnings (Dividends in Excess of Earnings)</t>
  </si>
  <si>
    <t>Accumulated Other Comprehensive Income (Loss)</t>
  </si>
  <si>
    <t>Noncontrolling Interests Operating Partnership</t>
  </si>
  <si>
    <t>Noncontrolling Interests in Consolidated Joint Ventures</t>
  </si>
  <si>
    <t>Beginning Balance (in shares) at Dec. 31, 2016</t>
  </si>
  <si>
    <t>Beginning Balance at Dec. 31, 2016</t>
  </si>
  <si>
    <t>Increase Decrease in Stockholders' Equity</t>
  </si>
  <si>
    <t>Exchange of noncontrolling interest for common stock (in shares)</t>
  </si>
  <si>
    <t>Other comprehensive income (loss)</t>
  </si>
  <si>
    <t>Ending Balance at Sep. 30, 2017</t>
  </si>
  <si>
    <t>Contributions</t>
  </si>
  <si>
    <t>Distributions</t>
  </si>
  <si>
    <t>Equity based compensation</t>
  </si>
  <si>
    <t>Grants of restricted stock (in shares)</t>
  </si>
  <si>
    <t>Grants of restricted stock</t>
  </si>
  <si>
    <t>Purchase of treasury stock (in shares)</t>
  </si>
  <si>
    <t>Purchase of treasury stock</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Forfeitures</t>
  </si>
  <si>
    <t>Dividends declared</t>
  </si>
  <si>
    <t>Stock dividends (in shares)</t>
  </si>
  <si>
    <t>Stock dividends</t>
  </si>
  <si>
    <t>Exchange of noncontrolling interest for common stock</t>
  </si>
  <si>
    <t>Rebalancing of ownership percentage between Company and Operating Partnership</t>
  </si>
  <si>
    <t>Ending Balance (in shares) at Dec. 31, 2017</t>
  </si>
  <si>
    <t>Ending Balance at Dec. 31, 2017</t>
  </si>
  <si>
    <t>Ending Balance (in shares) at Sep. 30, 2018</t>
  </si>
  <si>
    <t>Ending Balance at Sep. 30, 2018</t>
  </si>
  <si>
    <t>Consolidated Statements of Cash Flows - USD ($) $ in Thousands</t>
  </si>
  <si>
    <t>Cash flows from operating activities:</t>
  </si>
  <si>
    <t>Adjustments to reconcile net income (loss) to net cash provided by (used in) operating activities:</t>
  </si>
  <si>
    <t>(Gain) loss on extinguishment/defeasance of debt</t>
  </si>
  <si>
    <t>Unrealized (gain) loss on derivative instruments</t>
  </si>
  <si>
    <t>Unrealized (gain) loss on Agency interest-only securities</t>
  </si>
  <si>
    <t>Unrealized (gain) loss on investment in mutual fund</t>
  </si>
  <si>
    <t>Amortization of equity based compensation</t>
  </si>
  <si>
    <t>Amortization of deferred financing costs included in interest expense</t>
  </si>
  <si>
    <t>Amortization of premium on mortgage loan financing</t>
  </si>
  <si>
    <t>Amortization of above- and below-market lease intangibles</t>
  </si>
  <si>
    <t>Accretion of premium on liability for transfers not considered sales</t>
  </si>
  <si>
    <t>Amortization of premium/(accretion) of discount and other fees on loans</t>
  </si>
  <si>
    <t>Amortization of premium/(accretion) of discount and other fees on securities</t>
  </si>
  <si>
    <t>Realized (gain) loss on sale of mortgage loan receivables held for sale</t>
  </si>
  <si>
    <t>Realized (gain) loss on real estate securities</t>
  </si>
  <si>
    <t>Realized gain on sale of derivative instruments</t>
  </si>
  <si>
    <t>Origination of mortgage loan receivables held for sale</t>
  </si>
  <si>
    <t>Repayment of mortgage loan receivables held for sale</t>
  </si>
  <si>
    <t>Proceeds from sales of mortgage loan receivables held for sale</t>
  </si>
  <si>
    <t>[1]</t>
  </si>
  <si>
    <t>(Income) loss from investments in unconsolidated joint ventures in excess of distributions received</t>
  </si>
  <si>
    <t>Deferred tax asset (liability)</t>
  </si>
  <si>
    <t>Payments pursuant to tax receivable agreement</t>
  </si>
  <si>
    <t>Changes in operating assets and liabilities:</t>
  </si>
  <si>
    <t>Accrued expenses and other liabilities</t>
  </si>
  <si>
    <t>Net cash provided by (used in) operating activities</t>
  </si>
  <si>
    <t>Cash flows from investing activities:</t>
  </si>
  <si>
    <t>Purchase of derivative instruments</t>
  </si>
  <si>
    <t>Sale of derivative instruments</t>
  </si>
  <si>
    <t>Purchases of real estate securities</t>
  </si>
  <si>
    <t>Repayment of real estate securities</t>
  </si>
  <si>
    <t>Proceeds from sales of real estate securities</t>
  </si>
  <si>
    <t>Proceeds from sale of FHLB stock</t>
  </si>
  <si>
    <t>Origination of mortgage loan receivables held for investment</t>
  </si>
  <si>
    <t>Purchases of mortgage loan receivables held for investment</t>
  </si>
  <si>
    <t>Repayment of mortgage loan receivables held for investment</t>
  </si>
  <si>
    <t>[2]</t>
  </si>
  <si>
    <t>Basis recovery of Agency interest-only securities</t>
  </si>
  <si>
    <t>Capital contributions to investment in unconsolidated joint ventures</t>
  </si>
  <si>
    <t>Capital distribution from investment in unconsolidated joint ventures</t>
  </si>
  <si>
    <t>Capitalization of interest on investment in unconsolidated joint ventures</t>
  </si>
  <si>
    <t>Purchases of real estate</t>
  </si>
  <si>
    <t>Capital improvements of real estate</t>
  </si>
  <si>
    <t>Proceeds from sale of real estate</t>
  </si>
  <si>
    <t>[3]</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Securities and derivatives purchased, not settled</t>
  </si>
  <si>
    <t>Securities and derivatives sold, not settled</t>
  </si>
  <si>
    <t>Repayment in transit of mortgage loans receivable held for investment</t>
  </si>
  <si>
    <t>Transfer from mortgage loans receivable held for sale to mortgage loans receivable held for investment, at amortized cost</t>
  </si>
  <si>
    <t>Reduction in proceeds from sales of real estate</t>
  </si>
  <si>
    <t>Assumption of debt obligations by real estate buyer/defeasance of debt and related costs</t>
  </si>
  <si>
    <t>Change in deferred tax asset related to exchanges of noncontrolling interest for common stock</t>
  </si>
  <si>
    <t>Increase in amount payable pursuant to tax receivable agreement</t>
  </si>
  <si>
    <t>Dividends declared, not paid</t>
  </si>
  <si>
    <t>Proceeds from sale of mortgage loans held for sale from prior years</t>
  </si>
  <si>
    <t>Proceeds from sale of real estate held-for-investment from prior years</t>
  </si>
  <si>
    <t>Consolidated Joint Venture</t>
  </si>
  <si>
    <t>Capital distributed to noncontrolling interests</t>
  </si>
  <si>
    <t>Capital contributed by noncontrolling interests in consolidated joint ventures</t>
  </si>
  <si>
    <t>Operating Partnership</t>
  </si>
  <si>
    <t>Includes cash proceeds received in 2018 that relate to 2017 sales of loans of $0.5 million.</t>
  </si>
  <si>
    <t>Includes cash proceeds received in 2017 that relate to 2016 sales of loans of $20.3 million.</t>
  </si>
  <si>
    <t>Includes cash proceeds received in 2018 that relate to 2017 sales of real estate of $1.4 million.</t>
  </si>
  <si>
    <t>Consolidated Statements of Cash Flows (Parenthetical) - USD ($) $ in Thousands</t>
  </si>
  <si>
    <t>Statement of Cash Flows [Abstract]</t>
  </si>
  <si>
    <t>Total cash, cash equivalents and restricted cash shown in the consolidated statement of cash flows</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September 30, 2018 , Ladder Capital Corp has a 88.2%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The IPO transactions described herein are referred to as the “IPO Transactions.” In anticipation of the Company’s election to be subject to tax as a REIT under the Internal Revenue Code of 1986, as amended (the “Code”) beginning with its 2015 taxable year (the “REIT Election”), the Company effected an internal realignment as of December 31, 2014. As part of this realignment, LCFH and certain of its wholly-owned subsidiaries were serialized in order to segregate our REIT-qualified assets and income from the Company’s non-REIT-qualified assets and income. Pursuant to such serialization, all assets and liabilities of LCFH and each such subsidiary were identified as TRS assets and liabilities (e.g., conduit securitization and condominium sales businesses) and REIT assets and liabilities (e.g., balance sheet loans, real estate and most securities), and were allocated on the Company’s internal books and records into two pools within LCFH or such subsidiary, Series TRS and Series REIT (collectively, the “Series”), respectively. Series REIT and Series TRS have separate boards, officers, books and records, bank accounts, and tax identification numbers.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Ladder Capital Corp remains the general partner of Series REIT of LCFH. LC TRS I LLC (“LC TRS I”), a Delaware limited liability company wholly-owned by Series REIT of LCFH, serves as the general partner of Series TRS of LCFH and Series TRS LP Units are exchangeable for an equal number of shares (“TRS Shares”) of LC TRS I (a “TRS Exchange”).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Series Units and Ladder Capital Corp Class B common stock, is reflected as a noncontrolling interest in Ladder Capital Corp’s consolidated financial statements. Pursuant to LCFH’s Third Amended and Restated LLLP Agreement, dated as of December 31, 2014 and as amended from time to time, and subject to the applicable minimum retained ownership requirements and certain other restrictions, including notice requirements, from time to time, Continuing LCFH Limited Partners (or certain transferees thereof)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Series Units, including TRS Shares as applicable, will be exchanged. As a result of the Company’s ownership interest in LCFH and LCFH’s election under Section 754 of the Code, the Company expects to benefit from depreciation and other tax deductions reflecting LCFH’s tax basis for its assets. Those deductions will be allocated to the Company and will be taken into account in reporting the Company’s taxable income. As of March 4, 2015, the Company made the necessary TRS and check-the-box elections began to elect to be taxed as a REIT starting with its tax return for the year ended December 31, 2015, filed in September 2016.</t>
  </si>
  <si>
    <t>SIGNIFICANT ACCOUNTING POLICIES</t>
  </si>
  <si>
    <t>Accounting Policies [Abstract]</t>
  </si>
  <si>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7 , which are included in the Company’s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8 and December 31, 2017 . At September 30, 2018 and December 31, 2017 , and at various times during the years, the balances exceeded the insured limits. 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 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Company generally will use the direct capitalization rate valuation methodology to estimate the fair value of the collateral for such loans. In more limited cases, the Company will obtain external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Significant judgment is required when evaluating loans for impairment, therefore actual results over time could be materially different.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 Out-of-Period Adjustments During the first quarter of 2017, the Company recorded an out-of-period adjustment to reduce depreciation expense by $0.8 million related to prior periods. The Company has concluded that this adjustment is not material to the financial position or results of operations for the three months ended March 31, 2017 or any prior periods; accordingly, the Company recorded the related adjustment in the three month period ended March 31, 2017. During the first quarter of 2018, the Company recorded an out-of-period adjustment to increase tenant real estate tax recoveries on a net lease property by $1.1 million , which was not billed until the three month period ended March 31, 2018, but related to prior periods. The Company has concluded that this adjustment is not material to the financial position or results of operations for the three months ended March 31, 2018 or any prior periods; accordingly, the Company recorded the related adjustment in the three month period ended March 31, 2018. Change in Accounting Principle As more fully described in Note 4 , on June 29, 2017 , the Company completed its first sponsored securitization transaction whereby it transferred $625.7 million of loans to LCCM 2017-LC26 securitization trust. The Company initially concluded that the transfer restrictions placed on the Third Party Purchaser (“TPP”) of the risk retention securities, imposed by the risk retention rules of the Dodd-Frank Act, precluded sale accounting under ASC 860 and, accordingly, the Company originally accounted for the transaction as a financing in its interim financial statements for the periods ended June 30, 2017 and September 30, 2017. As a result of industry discussions, in November 2017 the staff of the Securities and Exchange Commission (the “SEC staff”) indicated that, despite such restrictions, they would not take exception to a registrant treating such transfers as sales if they otherwise met all the criteria for sale accounting. The Company believes treatment of such transfers as sales is more consistent with the substance of such transaction and, accordingly, changed its accounting principle to treat such transfers as sales in the quarter ended December 31, 2017. In accordance with generally accepted accounting principles, the Company reflected this change in accounting principle retrospectively to prior interim periods within 2017. The retrospective changes for the three and six months ended June 30, 2017 were reflected in the Company’s quarterly report for the quarter ended June 30, 2018. The retrospective changes for the three and nine months ended September 30, 2017 are reflected in this Quarterly Report. Refer to Note 20, Quarterly Financial Data (Unaudited) in the Company’s December 31, 2017 Annual Report for a summary of these changes. Reclassifications Certain prior period amounts have been reclassified to conform to the current period presentation. Recently Adopted Accounting Pronouncements In May 2014, the Financial Accounting Standards Board (“FASB”) issued Accounting Standards Update (“ASU”) 2014-09, Revenue from Contracts with Customers (Topic 606) (“ASU 2014-09”), that outlined a single comprehensive model for entities to use in accounting for revenue arising from contracts with customers and superseded most then-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initially scheduled to become effective for annual reporting periods beginning after December 15, 2016, including interim periods within that reporting period; early adoption was not permitted. In August 2015, the FASB issued ASU 2015-14, Revenue from Contracts with Customers (Topic 606) — Deferral of the Effective Date (“ASU 2015-14”), which deferred the effective date of ASU 2014-09 for one year and permitted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Reporting Revenue Gross versus Net) (“ASU 2016-08”); ASU 2016-10, Revenue from Contracts with Customers (Topic 606): Identifying Performance Obligations and Licensing (“ASU 2017-10”); ASU 2016-11, Revenue Recognition (Topic 605) and Derivatives and Hedging (Topic 815): Rescission of SEC Guidance Because of Accounting Standards Updates 2014-09 and 2014-16 Pursuant to Staff Announcements at the March 3, 2016 Emerging Issues Task Force (“EITF”) Meeting (SEC Update) (“ASU 2016-11”), ASU 2016-12, Revenue from Contracts with Customers (Topic 606): Narrow-Scope Improvements and Practical Expedients (“ASU 2016-12”); and ASU 2016-20, Technical Corrections and Improvements to Topic 606, Revenue from Contracts with Customers (“ASU 2016-20”). In February 2017, the FASB issued ASU 2017-05, Other Income—Gains and Losses from the Derecognition of Nonfinancial Assets (Subtopic 610-20) (“ASU 2017-05”). In September 2017, the FASB issued ASU 2017-13, Revenue Recognition (Topic 605), Revenue from Contracts with Customers (Topic 606), Leases (Topic 840), and Leases (Topic 842): Amendments to SEC Paragraphs Pursuant to the Staff Announcement at the July 20, 2017 EITF Meeting and Rescission f Prior SEC Staff Announcements and Observer Comments (SEC Update) (“ASU 2017-13”). In November 2017, the FASB issued ASU 2017-14, Income Statement—Reporting Comprehensive Income (Topic 220), Revenue Recognition (Topic 605), and Revenue from Contracts with Customers (Topic 606) (SEC Update) (“ASU 2017-14”). These amendments provide additional clarification and implementation guidance on the previously issued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believes the effects on its existing accounting policies will be associated with its non-leasing revenue components, specifically the amount, timing and presentation of tenant expense reimbursements revenue. The Company adopted the standard using the modified retrospective approach on January 1, 2018 and there was no cumulative effect adjustment recognized. The Company’s revenues impacted by this standard are included in tenant recoveries in the consolidated statements of income.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Overall (Subtopic 825-10): Recognition and Measurement of Financial Assets and Liabilities, (“ASU 2018-03”) and ASU 2018-04, Investments—Debt Securities (Topic 320) and Regulated Operations (Topic 980): Amendments to SEC Paragraphs Pursuant to SEC Staff Accounting Bulletin No. 117 and SEC Release No. 33-9273 (SEC Update), (“ASU 2018-04”) to clarify certain aspects of ASU 2016-01 and to update Securities and Exchange Commission (“SEC”) interpretive guidance in connection with the provisions of ASU 2016-01. These updates provide guidance for the recognition, measurement, presentation, and disclosure of financial instruments. Among other changes, the updates require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These standards are effective for public companies for fiscal years beginning after December 15, 2017, and for interim periods within those fiscal years. The Company adopted the guidance effective January 1, 2018,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May 2017, the FASB issued ASU 2017-09, Compensation-Stock Compensation (Topic 718), (“ASU 2017-09”).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adopted the guidance effective January 1, 2018. The adoption of ASU 2017-09 did not have a material impact on the Company’s consolidated financial statements. In May 2018, FASB issued ASU No. 2018-06, Codification Improvements to Topic 942, Depository and Lending—Income Taxes , (“ASU 2018-06”). The amendments in ASU 2018-06 supersede the guidance within Subtopic 942-741 that has been rescinded by the Office of the Comptroller of the Currency and is no longer relevant. A cross-reference between Subtopic 740-30, Income Taxes—Other Considerations or Special Areas, and Subtopic 942-740 is being added to the remaining guidance in Subtopic 740-30 to improve the usefulness of the codification. The amendments in ASU 2018-06 are effective upon issuance, as no accounting requirements are affected. The amendments in ASU 2018-06 do not have a material impact on the Company’s consolidated financial statements. Recent Accounting Pronouncements Pending Adoption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Each of the standards are effective for the Company on January 1, 2019, with early adoption permitted. The Company continues to evaluate the effect the adoption of ASU 2016-02, ASU 2018-10 and ASU 2018-11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For leases where the Company is the lessee, primarily for the Company’s corporate headquarters, the Company expects to record a lease liability and a right of use asset on its consolidated financial statements upon adoption. The lease liability and right-of-use asset are to be carried at the present value of remaining expected future lease pay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On July 25, 2018, the FASB proposed an amendment to ASU 2016-13 to clarify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does not currently expect any impact on its consolidated financial statements as the Company (absent a business combination) has no recorded goodwill.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that this guidance will have on its consolidated financial statements when adopted.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Company is currently assessing the potential impact of adopting ASU 2018-01 on its financial statements and related disclosure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Company is does not expect the adoption of ASU 2018-02 to have a material impact on its financial statements and related disclosures. In March 2018, the FASB issued ASU 2018-05, Income Taxes (Topic 740): Amendments to SEC Paragraphs Pursuant to SEC Staff Accounting Bulletin No. 118 (SEC Update) , (“ASU 2018-05”), which included amendments to SEC paragraphs pursuant to SEC Staff Accounting Bulletin No. 118 (“SAB 118”). The pronouncement addresses certain circumstances that may arise for registrants in acc</t>
  </si>
  <si>
    <t>CONSOLIDATED VARIABLE INTEREST ENTITIES</t>
  </si>
  <si>
    <t>3. CONSOLIDATED VARIABLE INTEREST ENTITIES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Operating Partnership is a VIE and as such, substantially all of the consolidated balance sheet is a consolidated VIE. In addition, the Operating Partnership consolidates two collateralized loan obligation (“CLO”) VIEs with the following aggregate balance sheets ($ in thousands): September 30, 2018 December 31, 2017 Notes 4 &amp; 8 Notes 4 &amp; 8 Mortgage loan receivables held for investment, net, at amortized cost $ 869,536 880,385 Accrued interest receivable 4,391 4,252 Total assets $ 873,927 $ 884,637 Senior and unsecured debt obligations $ 677,898 $ 689,961 Accrued expenses 1,478 794 Other liabilities 2 — Total liabilities 679,378 690,755 Net equity in VIEs (eliminated in consolidation) 194,549 193,882 Total equity 194,549 193,882 Total liabilities and equity $ 873,927 $ 884,637</t>
  </si>
  <si>
    <t>MORTGAGE LOAN RECEIVABLES</t>
  </si>
  <si>
    <t>SEC Schedule, 12-29, Real Estate Companies, Investment in Mortgage Loans on Real Estate [Abstract]</t>
  </si>
  <si>
    <t>4. MORTGAGE LOAN RECEIVABLES September 30, 2018 ($ in thousands) Outstanding Face Amount Carrying Value Weighted Average Yield (1) Remaining Maturity (years) Mortgage loans held by consolidated subsidiaries(2) $ 3,830,115 $ 3,805,387 7.70 % 1.35 Provision for loan losses N/A (17,600 ) Mortgage loan receivables held for investment, net, at amortized cost 3,830,115 3,787,787 Mortgage loan receivables held for sale 377,352 375,162 5.26 % 9.87 Total $ 4,207,467 $ 4,162,949 7.51 % 2.13 (1) September 30, 2018 London Interbank Offered Rate (“LIBOR”) rates are used to calculate weighted average yield for floating rate loans. (2) Includes amounts relating to consolidated variable interest entities. See Note 3 . On June 29, 2017 , the Company transferred its interests in $625.7 million of loans to the LCCM 2017-LC26 securitization trust. The assets transferred to the trust were comprised of 34 loans to third parties having a combined outstanding face amount of $549.0 million and a combined carrying value of $547.7 million as well as 23 former intercompany loans secured by certain of the Company’s real estate assets, having a combined principal balance of $76.7 million (which had not previously been recognized for accounting purposes because they were eliminated in consolidation). In connection with this transaction, pursuant to the 5% risk retention requirement of the Dodd-Frank Act described in Part I, Item 1A “Risk Factors,” in the Annual Report, the Company (i) retained a $12.9 million restricted “vertical interest” consisting of approximately 2% in each class of securities issued by the trust, which must be held by the Company until the principal balance of the pool has been reduced to a level prescribed by the risk retention rules and (ii) sold an approximately 3% restricted “horizontal interest” in the form of 98% of the controlling classes (excluding the 2% included in the vertical interest) to a TPP, which must be held by the TPP for at least five years. In addition, the Company purchased $62.7 million of securities issued by the trust, which are not restricted. The Company initially concluded that the transfer restrictions placed on the TPP of the risk retention securities, imposed by the risk retention rules of the Dodd-Frank Act, precluded sale accounting under generally accepted accounting principles and, accordingly, the Company originally accounted for the transaction as a financing. As a result of industry discussions, in November 2017, the SEC staff indicated that, despite such restrictions, they would not take exception to a registrant treating such transfers as sales if they otherwise met all the criteria for sale accounting. The Company believes treatment of such transfers as sales is more consistent with the substance of such transaction, and accordingly, changed its accounting principles to treat such transfers as sales in the quarter ended December 31, 2017. In accordance with generally accepted accounting principles, the Company reflected this change in accounting principle retrospectively to prior interim periods within 2017. The retrospective changes for the three and nine months ended September 30, 2017 are reflected in this Quarterly Report. The retrospective changes for the three and six months ended June 30, 2017 were reflected in the Company’s quarterly report for the quarter ended June 30, 2018. Refer to Note 20, Quarterly Financial Data (Unaudited) in the Company’s December 31, 2017 Annual Report for a summary of these changes. In connection with the securitization transaction, the former intercompany loans, which are secured by real estate properties still owned by the Company, will continue to be reported as a financing transaction. As a result of the change in accounting principle, the Company recognized a gain of $26.1 million on the transaction when it closed on June 29, 2017 . In addition, upon consummation, the Company recognized $12.9 million and $62.7 million in restricted and unrestricted securities, respectively, which are included in real estate securities on the Company’s consolidated balance sheets. The Company also recognized a liability for $78.8 million for 23 intercompany loans with a combined principal balance of $76.7 million . As of September 30, 2018 , $808.2 million , or 21.2% , of the carrying value of our mortgage loan receivables held for investment, at amortized cost, were at fixed interest rates and $3.0 billion , or 78.8% , of the carrying value of our mortgage loan receivables held for investment, at amortized cost, were at variable interest rates, linked to LIBOR, some of which include interest rate floors. As of September 30, 2018 , $375.2 million , or 100.0% , of the carrying value of our mortgage loan receivables held for sale were at fixed interest rates. December 31, 2017 ($ in thousands) Outstanding Face Amount Carrying Value Weighted Average Yield (1) Remaining Maturity (years) Mortgage loans held by consolidated subsidiaries $ 3,300,709 $ 3,282,462 7.18 % 1.61 Provision for loan losses N/A (4,000 ) Mortgage loan receivables held for investment, net, at amortized cost 3,300,709 3,278,462 Mortgage loan receivables held for sale 232,527 230,180 4.88 % 8.17 Total 3,533,236 3,508,642 7.03 % 2.04 (1) December 31, 2017 LIBOR rates are used to calculate weighted average yield for floating rate loans. As of December 31, 2017 , $723.7 million , or 22.0% , of the carrying value of our mortgage loan receivables held for investment, at amortized cost, were at fixed interest rates and $2.6 billion , or 78.0% , of the carrying value of our mortgage loan receivables held for investment, at amortized cost, were at variable interest rates, linked to LIBOR, some of which include interest rate floors. As of December 31, 2017 , $230.2 million , or 100% , of the carrying value of our mortgage loan receivables held for sale were at fixed interest rates. The following table summarizes mortgage loan receivables by loan type ($ in thousands): September 30, 2018 December 31, 2017 Outstanding Face Amount Carrying Value Outstanding Face Amount Carrying Value Mortgage loan receivables held for investment, net, at amortized cost: First mortgage loans $ 3,671,849 $ 3,647,710 $ 3,140,788 $ 3,123,268 Mezzanine loans 158,266 157,677 159,921 159,194 Mortgage loan receivables held for investment, net, at amortized cost 3,830,115 3,805,387 3,300,709 3,282,462 Mortgage loan receivables held for sale First mortgage loans 377,352 375,162 232,527 230,180 Total mortgage loan receivables held for sale 377,352 375,162 232,527 230,180 Provision for loan losses N/A (17,600 ) N/A (4,000 ) Total $ 4,207,467 $ 4,162,949 $ 3,533,236 $ 3,508,642 For the nine months ended September 30, 2018 and 2017 , the activity in our loan portfolio was as follows ($ in thousands): Mortgage loan receivables held for investment, net, at amortized cost: Mortgage loans held by consolidated subsidiaries Provision for loan losses Mortgage loan receivables held for sale Balance, December 31, 2017 $ 3,282,462 $ (4,000 ) $ 230,180 Origination of mortgage loan receivables 1,240,894 — 1,115,218 Repayment of mortgage loan receivables (787,167 ) — (1,324 ) Proceeds from sales of mortgage loan receivables — — (926,402 ) Realized gain on sale of mortgage loan receivables(1) — — 12,893 Transfer between held for investment and held for sale(2) 55,403 — (55,403 ) Accretion/amortization of discount, premium and other fees 13,795 — — Loan loss provision(3) — (13,600 ) — Balance, September 30, 2018 $ 3,805,387 $ (17,600 ) $ 375,162 (1) Includes $0.5 million of realized losses on loans related to lower of cost or market adjustments for the nine months ended September 30, 2018 . (2) During the nine months ended September 30,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 or collateral coverage and the Company expects to collect all amounts due under the loan. These transfers have been reflected as non-cash items on the consolidated statement of cash flows for the nine months ended September 30, 2018 . (3) As further discussed below, during the three and nine months ended September 30, 2018 , the Company recorded asset-specific provisions on collateral dependent loans of $10.0 million and $12.7 million , respectively. In addition, the Company records a portfolio-based, general loan loss provision to provide reserves for expected losses over the remaining portfolio of mortgage loan receivables held for investment. During the three and nine months ended September 30, 2018 , the Company recorded an additional general reserve of $0.3 million and $0.9 million , respectively. Mortgage loan receivables held for investment, net, at amortized cost: Mortgage loans held by consolidated subsidiaries Provision for loan losses Mortgage loan receivables held for sale Balance, December 31, 2016 $ 2,000,095 $ (4,000 ) $ 357,882 Origination of mortgage loan receivables 869,981 — 887,978 Purchases of mortgage loan receivables 94,079 — — Repayment of mortgage loan receivables (245,095 ) — (1,857 ) Proceeds from sales of mortgage loan receivables — — (563,933 ) Realized gain on sale of mortgage loan receivables(1) — — 24,129 Transfer between held for investment and held for sale(2) 119,952 — (119,952 ) Accretion/amortization of discount, premium and other fees 7,928 — — Balance, September 30, 2017 $ 2,846,940 $ (4,000 ) $ 584,247 (1) Includes $1.8 million of realized losses on loans related to lower of cost or market adjustments for the nine months ended September 30, 2017 . (2) During the nine months ended September 30,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This transfer has been reflected as a non-cash item on the consolidated statement of cash flows for the nine months ended September 30, 2017 . During the nine months ended September 30, 2018 , the transfers of financial assets via sales of loans were treated as sales under ASC Topic 860 — Transfers and Servicing. At September 30, 2018 and December 31, 2017 , there was $0.2 million of unamortized discounts included in our mortgage loan receivables held for investment, at amortized cost, on our consolidated balance sheets. Provision for Loan Losses and Non-Accrual Status ($ in thousands) Three Months Ended September 30, Nine Months Ended September 30, 2018 2017 2018 2017 Provision for loan losses at beginning of period $ 7,300 $ 4,000 $ 4,000 $ 4,000 Provision for loan losses 10,300 — 13,600 — Provision for loan losses at end of period $ 17,600 $ 4,000 $ 17,600 $ 4,000 September 30, 2018 December 31, 2017 Principal balance of loans on non-accrual status $ 71,850 $ 26,850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other than the three loans discussed below, are individually impaired as of September 30, 2018 and none of its loans are individually impaired as of December 31, 2017 . It is probable, however, that Ladder’s loan portfolio as a whole incurred an impairment due to common characteristics and shared inherent risks in the portfolio. The Company determined that an increase in its provision expense for loan losses of $13.6 million was required for the nine months ended September 30, 2018 . This provision consisted of a portfolio-based, general loan loss provision of $0.9 million to provide reserves for expected losses over the remaining portfolio of mortgage loan receivables held for investment, an asset-specific reserve of $2.7 million relating to two of the Company’s loans, discussed below and an asset-specific reserve of $10.0 million relating to one of the Company’s loans, discussed below. As of September 30, 2018 , two of the Company’s loans, which were originated simultaneously as part of a single transaction and had a carrying value of $26.9 million , were in default. These loans are directly and indirectly secured by the same property and are considered collateral dependent because repayment is expected to be provided solely by the underlying collateral. The Company placed these loans on non-accrual status in July 2017. In assessing these collateral dependent loans for impairment, the most significant consideration is the fair value of the underlying real estate collateral, which includes an in-place long-dated retail lease. The value of such properties is most significantly affected by the contractual lease payment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se non-recurring fair values are considered Level 3 measurements in the fair value hierarchy. Through December 31, 2017, the Company believed no loss provision was necessary as the estimated fair value of the property less the cost to foreclose and sell the property exceeded the combined carrying value of the loans. The Company utilized direct capitalization rates of 4.35% to 4.65% at December 31, 2017 . The on-going bankruptcy proceedings, rising interest rates and retail tenant’s creditworthiness, resulted in a decline in the estimated value of the collateral. As a result, and as previously disclosed in the Company’s Form 10-Q for the three months ended March 31, 2018, the Company recorded a provision for loss on these loans of $2.7 million to reduce the carrying value of these loans to the fair value of the property less the cost to foreclose and sell the property utilizing direct capitalization rates of 4.70% to 5.00% . During the three months ended September 30, 2018 , the Company believed no additional loss provision was necessary based on the application of direct capitalization rates of 4.70% to 5.00% utilized by the Company. During the three months ended September 30, 2018, management identified a loan with a carrying value of $45.0 million as potentially impaired, reflecting a decline in collateral value attributable to: (i) recent and near term tenant vacancies at the property; (ii) new information available during the three months ended September 30, 2018 regarding the addition of supply that will increase the submarket vacancy rate in the local market; and (iii) declining market conditions. As of September 30, 2018 this loan was not yet in default but the borrower was not expected to be able to pay off or refinance the loan at maturity. As part of the Company’s evaluation, it obtained an external appraisal of the loan collateral. Based on this review, a reserve of $10.0 million was recorded for this potentially impaired loan in the three months ended September 30, 2018 to reduce the carrying value of the loan to the estimated fair value of the collateral, less the estimated costs to sell. The Company has placed this loan on non-accrual status as of September 30, 2018. As of September 30, 2018, the borrower continues to make current interest payments. Subsequent to September 30, 2018, this loan experienced a maturity default and its terms were modified in a TDR on October 17, 2018 . The terms of the TDR provided for, among other things, the restructuring of the Company’s existing $45.0 million first mortgage loan into a $35.0 million A-Note and a $10.0 million B-Note and a 19.0% equity interest which is not subject to dilution. Under certain conditions, the B-Note may be forgiven or reduced. The restructured loan was extended for up to 12 months, including extensions. As of September 30, 2018 and December 31, 2017 there were no other loans on non-accrual status.</t>
  </si>
  <si>
    <t>REAL ESTATE SECURITIES</t>
  </si>
  <si>
    <t>Investments, Debt and Equity Securities [Abstract]</t>
  </si>
  <si>
    <t>5. REAL ESTATE SECURITIES Commercial mortgage backed securities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The following is a summary of the Company’s securities at September 30, 2018 and December 31, 2017 ($ in thousands): September 30, 2018 Gross Unrealized Weighted Average Asset Type Outstanding Face Amount Amortized Cost Basis Gains Losses Carrying Value # of Securities Rating (1) Coupon % Yield % Remaining Duration (years) CMBS(2) $ 883,416 $ 886,907 $ 309 $ (8,475 ) $ 878,741 (3) 92 AAA 3.37 % 3.04 % 2.36 CMBS interest-only(2)(4) 2,272,679 63,282 324 (1,968 ) 61,638 (5) 19 AAA 0.63 % 2.71 % 2.79 GNMA interest-only(4)(6) 138,026 3,068 74 (387 ) 2,755 12 AA+ 0.49 % 7.24 % 4.08 Agency securities(2) 678 693 — (29 ) 664 2 AA+ 2.75 % 1.87 % 2.49 GNMA permanent securities(2) 32,916 33,182 420 (339 ) 33,263 6 AA+ 3.95 % 3.78 % 5.19 Corporate bonds(2) 1,250 1,223 5 — 1,228 1 BB 3.63 % 4.61 % 2.25 Total $ 3,328,965 $ 988,355 $ 1,132 $ (11,198 ) $ 978,289 132 1.39 % 3.06 % 2.48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As more fully described in Note 4 , certain securities that were purchased from the LCCM LC-26 securitization trust are designated as risk retention securities under the Dodd-Frank Act and are therefore subject to transfer restrictions over the term of the securitization trust and are classified as held-to-maturity and reported at amortized cost. Includes $11.2 million of such restricted securities. (4) The amounts presented represent the principal amount of the mortgage loans outstanding in the pool in which the interest-only securities participate. (5) As more fully described in Note 4 , certain securities that were purchased from the LCCM LC-26 securitization trust are designated as risk retention securities under the Dodd-Frank Act and are therefore subject to transfer restrictions over the term of the securitization trust and are classified as held-to-maturity and reported at amortized cost. Includes $0.9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7 million of such restricted securities. (4) The amounts presented represent the principal amount of the mortgage loans outstanding in the pool in which the interest-only securities participate. (5)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The following is a breakdown of the carrying value of the Company’s securities by remaining maturity based upon expected cash flows at September 30, 2018 and December 31, 2017 ($ in thousands): September 30, 2018 Asset Type Within 1 year 1-5 years 5-10 years After 10 years Total CMBS(1) $ 333,542 $ 415,799 $ 129,400 $ — $ 878,741 CMBS interest-only(1) 1,043 60,595 — — 61,638 GNMA interest-only(2) 19 2,373 360 3 2,755 Agency securities(1) — 664 — — 664 GNMA permanent securities(1) — 1,549 31,714 — 33,263 Corporate bonds(1) — 1,228 — — 1,228 Total $ 334,604 $ 482,208 $ 161,474 $ 3 $ 978,289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 286,595 $ 663,243 $ 156,668 $ 11 $ 1,106,517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uring the nine months ended September 30, 2018 , the Company realized a gain on sale of equity securities of $72.0 thousand which is included in fee and other income on the Company’s consolidated statements of income. There were $0.6 million and $0.2 million of realized losses on securities recorded as other than temporary impairments for the three months ended September 30, 2018 and 2017 , respectively. There were $2.2 million and $1.2 million of realized losses on securities recorded as other than temporary impairments for the nine months ended September 30, 2018 and 2017 , respective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has no intention to sell its securities before recovery of its amortized cost basi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t>
  </si>
  <si>
    <t>REAL ESTATE AND RELATED LEASE INTANGIBLES, NET</t>
  </si>
  <si>
    <t>Real Estate [Abstract]</t>
  </si>
  <si>
    <t>6. REAL ESTATE AND RELATED LEASE INTANGIBLES, NET The following tables present additional detail related to our real estate portfolio ($ in thousands): September 30, 2018 December 31, 2017 Land $ 194,307 $ 213,992 Building 808,714 789,622 In-place leases and other intangibles 161,186 189,490 Less: Accumulated depreciation and amortization (164,197 ) (161,063 ) Real estate and related lease intangibles, net $ 1,000,010 $ 1,032,041 Below market lease intangibles, net (other liabilities) $ (40,458 ) $ (42,607 ) The following table presents depreciation and amortization expense on real estate recorded by the Company ($ in thousands): Three Months Ended September 30, Nine Months Ended September 30, 2018 2017 2018 2017 Depreciation expense (1) $ 8,063 $ 7,624 $ 24,058 $ 20,470 Amortization expense 2,336 2,959 7,782 8,783 Total real estate depreciation and amortization expense $ 10,399 $ 10,583 $ 31,840 $ 29,253 (1) Depreciation expense on the consolidated statements of income also includes $18 thousand and $23 thousand of depreciation on corporate fixed assets for the three months ended September 30, 2018 and 2017 , respectively, and $56 thousand and $70 thousand of depreciation on corporate fixed assets for the nine months ended September 30, 2018 and 2017 , respectively. The Company’s intangible assets are comprised of in-place leases, favorable leases compared to market leases and other intangibles. At September 30, 2018 , gross intangible assets totaled $161.2 million with total accumulated amortization of $53.6 million , resulting in net intangible assets of $107.6 million , including $5.6 million of unamortized favorable lease intangibles which are included in real estate and related lease intangibles, net on the consolidated balance sheets. At December 31, 2017 , gross intangible assets totaled $189.5 million with total accumulated amortization of $60.9 million , resulting in net intangible assets of $128.6 million , including $8.9 million of unamortized favorable lease intangibles which are included in real estate and related lease intangibles, net on the consolidated balance sheets. For the three and nine months ended September 30, 2018 , the Company recorded a reduction in operating lease income of $(0.2) million and $(0.5) million , respectively, for amortization of above market lease intangibles acquired, compared to $(0.3) million and $(0.8) million , respectively, for the three and nine months ended September 30, 2017 . For the three and nine months ended September 30, 2018 , the Company recorded an increase in operating lease income of $0.5 million and $1.8 million , respectively, for amortization of below market lease intangibles acquired, compared to $0.6 million and $1.3 million , respectively, for the three and nine months ended September 30, 2017 . The following table presents expected amortization expense during the next five years and thereafter related to the acquired in-place lease intangibles and other intangibles for property owned as of September 30, 2018 ($ in thousands): Period Ending December 31, Amount 2018 (last 3 months) $ 2,170 2019 7,924 2020 6,514 2021 6,448 2022 6,384 Thereafter 72,548 Total $ 101,988 There were $0.5 million and $0.9 million of rent receivables included in other assets on the consolidated balance sheets as of September 30, 2018 and December 31, 2017 , respectively. There was unencumbered real estate of $19.4 million and $128.7 million as of September 30, 2018 and December 31, 2017 , respectively. The following is a schedule of non-cancellable, contractual, future minimum rent under leases (excluding property operating expenses paid directly by tenant under net leases) at September 30, 2018 ($ in thousands): Period Ending December 31, Amount 2018 (last 3 months) $ 21,988 2019 78,702 2020 76,744 2021 73,711 2022 142,493 Thereafter 570,220 Total $ 963,858 Acquisitions During the nine months ended September 30, 2018 , the Company acquired the following property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3,442 75.0% Total $ 113,903 (1) Properties were consolidated as of acquisition date. (2) Joint venture partner contributed $2.9 million to the partnership. (3) Joint venture partner contributed $4.2 million to the partnership. On October 1, 2016, the Company early adopted ASU 2017-01, Business Combinations (Topic 805): Clarifying the Definition of a Business (“ASU 2017-01”). As a result of this adoption, acquisitions of real estate may not meet the revised definition of a business and may be treated as asset acquisitions rather than business combinations. The measurement of assets and liabilities acquired will no longer be recorded at fair value and the Company will now allocate purchase consideration based on relative fair values. Real estate acquisition costs which are no longer expensed as incurred, will be capitalized as a component of the cost of the assets acquired. During the nine months ended September 30, 2018 and 2017 , all acquisitions were determined to be asset acquisitions. The purchase prices were allocated to the asset acquisitions during the nine months ended September 30, 2018 , as follows ($ in thousands): Purchase Price Allocation Land $ 39,317 Building 72,625 Intangibles 2,290 Below Market Lease Intangibles (329 ) Total purchase price $ 113,903 The weighted average amortization period for intangible assets acquired during the nine months ended September 30, 2018 was 18.5 years. The Company recorded $2.0 million and $3.4 million in revenues from its 2018 acquisitions for the three and nine months ended September 30, 2018 , respectively, which is included in its consolidated statements of income. The Company recorded $0.7 million and $1.5 million in earnings (losses) from its 2018 acquisitions for the three and nine months ended September 30, 2018 , respectively, which is included in its consolidated statements of income. During the nine months ended September 30,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Diversified(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Diversified(3) Miami, FL 38,145 80.0% September 2017 Net Lease Milford, IA 1,298 100.0% September 2017 Diversified Crum Lynne, PA 9,196 100.0% Total $ 230,677 (1) Properties were consolidated as of acquisition date. (2) Joint venture partner contributed $5.3 million to the partnership. (3) Joint venture partner contributed $1.6 million to the partnership. The purchase prices were allocated to the asset acquisitions during the nine months ended September 30, 2017 , as follows ($ in thousands): Purchase Price Allocation Land $ 70,750 Building 153,502 Intangibles 34,172 Below Market Lease Intangibles (27,747 ) Total purchase price $ 230,677 The weighted average amortization period for intangible assets acquired during the nine months ended September 30, 2017 was 18.6 years. The Company recorded $0.3 million and $5.6 million in revenues from its 2017 acquisitions for the three and nine months ended September 30, 2017 , respectively, which is included in its consolidated statements of income. The Company recorded $0.1 million and $3.7 million in earnings (losses) from its 2017 acquisitions for the three and nine months ended September 30, 2017 , respectively, which is included in its consolidated statements of income. Sales The Company sold the following properties during the nine months ended September 30, 2018 ($ in thousands): Sales Date Type Primary Location(s) Net Sales Proceeds Net Book Value Realized Gain/(Loss) Properties Units Sold Units Remaining Various Condominium Las Vegas, NV $ 6,228 $ 3,116 $ 3,112 — 8 5 Various Condominium Miami, FL 4,844 3,987 857 — 18 30 March 2018 Diversified El Monte, CA 71,807 52,610 19,197 (1) 1 — — March 2018 Diversified Richmond, VA 21,632 11,396 10,236 (2) 1 — — September 2018 Diversified St. Paul, MN 110,128 47,189 62,939 (3) 4 — — Totals $ 214,639 $ 118,298 $ 96,341 (1) This property had a third party investor. The third party investor has been allocated $7.0 million of the realized gain, which is included in net (income) loss attributable to noncontrolling interest in consolidated joint ventures, for the nine months ended September 30, 2017 , on the consolidated statements of income. (2) This property had a third party investor. The third party investor has been allocated $0.4 million of the realized gain, which is included in net (income) loss attributable to noncontrolling interest in consolidated joint ventures, for the nine months ended September 30, 2017 , on the consolidated statements of income. (3) This property had a third party investor. The third party investor has been allocated $7.9 million of the realized gain, which is included in net (income) loss attributable to noncontrolling interest in consolidated joint ventures, for the nine months ended September 30, 2017 , on the consolidated statements of income. The Company sold the following properties during the nine months ended September 30, 2017 ($ in thousands): Sales Date Type Primary Location(s) Net Sales Proceeds Net Book Value Realized Gain/(Loss) Properties Units Sold Units Remaining Various Condominium Las Vegas, NV $ 14,568 $ 7,943 $ 6,625 — 37 22 Various Condominium Miami, FL 6,104 4,789 1,315 — 21 67 Totals $ 20,672 $ 12,732 $ 7,940 (1) (1) Realized gain on the sale of real estate, net on the consolidated statements of income also includes $150 thousand of realized loss on the disposal of fixed assets for the nine months ended September 30, 2017 .</t>
  </si>
  <si>
    <t>INVESTMENT IN UNCONSOLIDATED JOINT VENTURES</t>
  </si>
  <si>
    <t>Equity Method Investments and Joint Ventures [Abstract]</t>
  </si>
  <si>
    <t>7. INVESTMENT IN UNCONSOLIDATED JOINT VENTURES As of September 30, 2018 and December 31, 2017 , the Company had an aggregate investment of $36.1 million and $35.4 million , respectively, in its equity method joint ventures with unaffiliated third parties. The following is a summary of the Company’s investments in unconsolidated joint ventures, which we account for using the equity method, as of September 30, 2018 and December 31, 2017 ($ in thousands): Entity September 30, 2018 December 31, 2017 Grace Lake JV, LLC $ 4,796 $ 4,908 24 Second Avenue Holdings LLC 31,304 30,533 Investment in unconsolidated joint ventures $ 36,100 $ 35,441 The following is a summary of the Company’s allocated earnings (losses) based on its ownership interests from investment in unconsolidated joint ventures for the three and nine months ended September 30, 2018 and 2017 ($ in thousands): Three Months Ended September 30, Nine Months Ended September 30, Entity 2018 2017 2018 2017 Grace Lake JV, LLC 605 387 $ 1,138 $ 895 24 Second Avenue Holdings LLC (204 ) (260 ) (672 ) (831 ) Earnings (loss) from investment in unconsolidated joint ventures $ 401 $ 127 $ 466 $ 64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nine months ended September 30, 2018 , the Company received a $1.3 million distribution from its investment in Grace Lake JV, LLC.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income is allocated and distributed 50% to the Company and 50% to the operating partner. During the three and nine months ended September 30, 2018 , the Company recorded $0.2 million and $0.7 million , respectively, in expenses , which is recorded in earnings (loss) from investment in unconsolidated joint ventures in the consolidated statements of income. During the three and nine months ended September 30, 2017 , the Company recorded $0.3 million and $0.8 million , respectively, in expenses , which is recorded in earnings (loss) from investment in unconsolidated joint ventures in the consolidated statements of income. The Company capitalizes interest related to the cost of its investment, as 24 Second Avenue has activities in progress necessary to construct and ultimately sell condominium units. During the three and nine months ended September 30, 2018 , the Company capitalized $0.4 million and $1.1 million , respectively, of interest expense, using a weighted average interest rate, which is recorded in investment in unconsolidated joint ventures in the consolidated balance sheets. During the three and nine months ended September 30, 2017 , the Company capitalized $0.4 million and $0.9 million , respectively, of interest expense, using a weighted average interest rate, which is recorded in investment in unconsolidated joint ventures in the consolidated balance sheets. As of September 30, 2018 and December 31, 2017 , 24 Second Avenue had $46.4 million and $36.5 million , respectively, of loans payable to third party lenders. As of December 31, 2016, the previously existing building had been demolished and the site was cleared with all supportive excavation work completed, and we are anticipating completion of the new construction in 2018. 24 Second Avenue consists of 31 residential condominium units and one commercial condominium unit. As of September 30, 2018 , 16 residential condominium units were under contract for sale for $39.3 million in sales proceeds. As of September 30, 2018 , the Company is holding a 10.0% deposit on each sales contract. The Company expects to start closing on the existing sales contracts during the quarter ended December 31, 2018, pending New York City Building Department approvals. The Company’s operating partner entered into a construction loan in the amount of $50.5 million to fund the completion of the project. As of September 30, 2018 , draws of $46.4 million have been taken against the construction loan. The Company has no remaining capital commitment to our operating partner. The Company’s investment in 24 Second Avenue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Company holds its investment in 24 Second Avenue in its TRS. Combined Summary Financial Information for Unconsolidated Joint Ventures The following is a summary of the combined financial position of the unconsolidated joint ventures in which the Company had investment interests as of September 30, 2018 and December 31, 2017 ($ in thousands): September 30, 2018 December 31, 2017 Total assets $ 161,388 $ 154,979 Total liabilities 116,628 108,119 Partners’/members’ capital $ 44,760 $ 46,860 The following is a summary of the combined results from operations of the unconsolidated joint ventures for the period in which the Company had investment interests during the three and nine months ended September 30, 2018 and 2017 ($ in thousands): Three Months Ended September 30, Nine Months Ended September 30, 2018 2017 2018 2017 Total revenues $ 4,351 $ 5,199 $ 13,671 $ 13,942 Total expenses 3,415 3,709 9,788 11,193 Net income (loss) $ 936 $ 1,490 $ 3,883 $ 2,749</t>
  </si>
  <si>
    <t>DEBT OBLIGATIONS, NET</t>
  </si>
  <si>
    <t>Debt Disclosure [Abstract]</t>
  </si>
  <si>
    <t>8. DEBT OBLIGATIONS, NET The details of the Company’s debt obligations at September 30, 2018 and December 31, 2017 are as follows ($ in thousands): September 30, 2018 Debt Obligations Committed Financing Debt Obligations Outstanding Committed but Unfunded Interest Rate at September 30, 2018(1) Current Term Maturity Remaining Extension Options Eligible Collateral Carrying Amount of Collateral Fair Value of Collateral Committed Loan Repurchase Facility $ 600,000 $ 263,033 $ 336,967 3.91% - 4.66% 10/1/2020 (2) (3) $ 416,109 $ 415,610 Committed Loan Repurchase Facility 350,000 164,676 185,324 4.38% - 5.13% 5/24/2019 (4) (5) 278,078 310,631 Committed Loan Repurchase Facility 300,000 150,800 149,200 4.16% - 4.66% 4/7/2019 (6) (7) 234,264 234,664 Committed Loan Repurchase Facility 300,000 112,570 187,430 4.19% - 5.19% 5/6/2021 (8) (3) 173,920 173,857 Committed Loan Repurchase Facility 100,000 60,892 39,108 4.28% - 4.66% 7/20/2021 (9) (3) 83,118 83,118 Total Committed Loan Repurchase Facilities 1,650,000 751,971 898,029 1,185,489 1,217,880 Committed Securities Repurchase Facility 400,000 97,921 302,079 2.38% - 3.16% 9/30/2019 N/A (10) 116,799 116,799 Uncommitted Securities Repurchase Facility N/A (11) 123,725 N/A (11) 2.73% - 4.06% 10/2018 - 12/2018 N/A (10) 140,823 140,823 (12)(13) Total Repurchase Facilities 2,050,000 973,617 1,200,108 1,443,111 1,475,502 Revolving Credit Facility 266,430 — 266,430 NA 2/11/2019 (14) N/A (15) N/A (15) N/A (15) Mortgage Loan Financing 743,225 743,225 — 4.25% - 6.75% 2020 - 2028 N/A (16) 944,616 1,104,443 (17) CLO Debt 672,001 672,001 (18) — 3.04% - 5.76% 2021-2034 N/A (19) 869,536 869,531 Participation Financing - Mortgage Loan Receivable 2,516 2,516 — 17.00% 12/6/2018 N/A (3) 2,516 2,516 Borrowings from the FHLB 1,933,522 1,212,000 721,522 1.02% - 2.74% 2018 - 2024 N/A (20) 1,637,530 1,639,263 (21) Senior Unsecured Notes 1,166,201 1,154,274 (22) — 5.250% - 5.875% 2021 - 2025 N/A N/A (23) N/A (23) N/A (23) Total Debt Obligations $ 6,833,895 $ 4,757,633 $ 2,188,060 $ 4,897,309 $ 5,091,255 (1) September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Commercial real estate securities. It does not include the real estate collateralizing such securities. (11) Represents uncommitted securities repurchase facilities for which there is no committed amount subject to future advances. (12) As more fully described in Note 4 , certain securities which were purchased from the LCCM LC-26 securitization trust are restricted. Includes $2.4 million of restricted securities. (13) Includes $6.0 million of securities purchased in the secondary market of the Company’s October 2017 CLO issuance. These securities are not included in real estate securities, available-for-sale but were rather considered a partial retirement of CLO Debt. (14) Four additional 12 -month periods at Company’s option. (15) The obligations under the Revolving Credit Facility are guaranteed by the Company and certain of its subsidiaries and secured by equity pledges in certain Company subsidiaries. (16) Real estate. (17) Using undepreciated carrying value of commercial real estate to approximate fair value. (18) Presented net of unamortized debt issuance costs of $3.5 million at September 30, 2018 . (19) First mortgage commercial real estate loans and pari passu interests therein. It does not include the real estate collateralizing such loans. (20) First mortgage commercial real estate loans and investment grade commercial real estate securities. It does not include the real estate collateralizing such loans and securities. (21) As more fully described in Note 4 , certain securities which were purchased from the LCCM LC-26 securitization trust are restricted. Includes $9.6 million of restricted securities. (22) Presented net of unamortized debt issuance costs of $11.9 million at September 30, 2018 . (23) The obligations under the senior unsecured notes are guaranteed by the Company and certain of its subsidiarie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As more fully described in Note 4 , certain securities which were purchased from the LCCM LC-26 securitization trust are restricted. Includes $26.7 million of restricted securitie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As more fully described in Note 4 , certain securities which were purchased from the LCCM LC-26 securitization trust are restricted. Includes $10.1 million of restricted securities. (19) Presented net of unamortized debt issuance costs of $14.1 million at December 31, 2017 . (20)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ive committed master repurchase agreements, as outlined in the September 30, 2018 table above, totaling $1.7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maximum leverage ratios, and minimum fixed charge coverage ratios. The Company believes it was in compliance with all covenants as of September 30, 2018 and December 31, 2017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On February 22, 2017, the Company exercised a one year extension option on one of its committed loan repurchase facilities. In connection with this extension, the Company elected to reduce the maximum capacity of the facility to $300.0 million . In addition, on March 21, 2017, the Company amended this committed loan repurchase facility to, among other things, add one additional 364 -day extension period at Company’s option and one additional 364 -day extension period permitted with lender’s consent. On March 1, 2017, the Company executed an amendment and extension of one of its credit facilities with a major banking institution, providing for, among other things, the extension of the maximum term of the facility to February 28, 2022 and increasing the maximum funding capacity to $200.0 million . On May 1, 2017, the Company executed an amendment to one of its credit facilities with a major banking institution to, among other things, extend the maximum term by an additional year to May 24, 2021. On September 29, 2017, the Company executed an amendment to its committed securities repurchase facility with a major banking institution, providing for, among other things, the extension of the maximum term of the facility to September 30, 2019. Effective September 30, 2017, the Company executed an amendment of one of its committed loan repurchase facilities with a major banking institution, providing for, among other things, the extension of the maximum term of the facility to October 1, 2022, inclusive of two 12 -month extension options, and to extend of the final date to obtain new advances under the facility to October 1, 2020. On January 4, 2018, the Company exercised its option to extend one of its committed loan repurchase facilities with a major banking institution for a term of one year. On April 3, 2018, the Company exercised its option to extend one of its credit facilities with a major banking institution for a term of one year and agreed with such banking institution to decrease the maximum funding capacity under such facility from $450 million to $350 million together with other related modifications, all of which will be memorialized in definitive documentation. On May 7, 2018, the Company executed an amendment of one of its committed loan repurchase facilities with a major banking institution, providing for, among other things, the extension of the maximum term of the facility to May 6, 2023 and increasing the maximum funding capacity to $300.0 million . On July 20, 2018, the Company executed an amendment of one of its committed loan repurchase facilities with a major banking institution, providing for, among other things, the extension of the maximum term of the facility to July 20, 2021 and decreasing the interest rate spreads thereunder by 25 basis points. As of September 30, 2018 , we had repurchase agreements with eight counterparties, with total debt obligations outstanding of $973.6 million . As of September 30, 2018 , four counterparties, Deutsche Bank, JP Morgan, US Bank and Wells Fargo , held collateral that exceeded the amounts borrowed under the related repurchase agreements by more than $77.7 million , or 5% of our total equity. As of September 30, 2018 , the weighted average haircut, or the percent of collateral value in excess of the loan amount, under our repurchase agreements was 34.0% . There have been no significant fluctuations in haircuts across asset classes on our repurchase facilities. Revolving Credit Facility The Company entered into a revolving credit facility (the “Revolving Credit Facility”) on February 11, 2014, and subsequent amendments on February 26, 2016, March 1, 2017, March 23, 2017, September 29, 2017, October 27, 2017, September 14, 2018 and September 28, 2018, which provided for, among other things, (i) additional members in the lenders’ syndicate and an increase in the aggregate maximum borrowings under the agreement to $266.4 million , (ii) additional 1 -year extension options to extend the final maturity date to February 2023, and (iii) a reduction in the cost of funds by 0.25% . The Revolving Credit Facility provides for an aggregate maximum borrowing amount of $266.4 million , including a $25.0 million sublimit for the issuance of letters of credit. The Revolving Credit Facility is available on a revolving basis to finance the Company’s working capital needs and for general corporate purposes. The Revolving Credit Facility has a maturity date of February 11, 2019 , which may be extended by four 12 -month periods subject to the satisfaction of customary conditions, including the absence of default. Interest on the Revolving Credit Facility is one-month LIBOR plus 3.25%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e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September 30, 2018 and December 31, 2017 , the amount of unamortized costs relating to such facilities are $6.8 million and $7.8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These non-recourse debt agreements provide for fixed rate financing at rates, ranging from 4.25% to 6.75% , maturing between 2020 - 2028 as of September 30, 2018 . These loans have carrying amounts of $743.2 million and $692.7 million , net of unamortized premiums of $6.1 million and $6.6 million as of September 30, 2018 and December 31, 2017 , respectively, representing proceeds received upon financing greater than the contractual amounts due under these agreements. The premiums are being amortized over the remaining life of the respective debt instruments using the effective interest method. The Company recorded $0.3 million and $0.8 million of premium amortization, which decreased interest expense, for the three and nine months ended September 30, 2018 , respectively. The Company recorded $0.3 million and $0.7 million of premium amortization, which decreased interest expense, for the three and nine months ended September 30, 2017 , respectively. The loans are collateralized by real estate and related lease intangibles, net, of $944.6 million and $911.0 million as of September 30, 2018 and December 31, 2017 , respectively. During the nine months ended September 30, 2018 and 2017 , the Company executed 11 and 23 term debt agreements, respectively, to finance properties in its real estate portfolio. CLO Debt The Company completed its inaugural CLO issuances in the two transactions described below. As of September 30, 2018 and December 31, 2017 , the Company had a total of $672.0 million and $688.5 million , respectively, of floating rate, non-recourse CLO debt included in debt obligations on its consolidated balance sheets. Unamortized debt issuance costs of $3.5 million and $6.0 million are included in CLO Debt as of September 30, 2018 and December 31, 2017 , respectively. As of September 30, 2018 , the CLO debt has interest rates of 3.04% to 5.76% (with a weighted average of 4.06% ). As of September 30, 2018 , collateral for the CLO debt comprised $869.5 million of first mortgage commercial mortgage real estate loans. On October 17, 2017, a consolidated subsidiary of the Company consummated a securitization of floating-rate commercial mortgage loans through a static CLO structure. Over $456.9 million of balance sheet loans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for a limited period of time, to the extent loans in the CLO are repaid, the CLO may acquire portions of the future fundings from the Company’s consolidated subsidiary. A consolidated subsidiary of the Company retained an approximately 18.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On December 21, 2017, a subsidiary of the Company consummated a securitization of fixed and floating-rate commercial mortgage loans through a static CLO structure. Over $431.5 million of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for a limited period of time, to the extent loans in the CLO are repaid, the CLO may acquire portions of the future fundings from the Company’s consolidated subsidiary. A consolidated subsidiary of the Company retained an approximately 2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Participation Financing - Mortgage Loan Receivable During the three months ended March 31, 2017, the Company sold a participating interest in a first mortgage loan receivable to a third party. The sales proceeds of $4.0 million are considered non-recourse secured borrowings and are recognized in debt obligations on the Company’s consolidated balance sheets with $2.5 million and $3.1 million outstanding as of September 30, 2018 and December 31, 2017 , respectively. The Company recorded $0.1 million and $0.4 million of interest expense for the three and nine months ended September 30, 2018 , respectively. The Company recorded $0.2 million and $0.4 million of interest expense for the three and nine months ended September 30, 2017 , respectively. Borrowings from the Federal Home Loan Bank (“FHLB”) On July 11, 2012, Tuebor Captive Insurance Company LLC (“Tuebor”), a consolidated subsidiary of the Company, became a member of the FHLB and subsequently drew its first secured funding advances from the FHLB. On December 6, 2017, Tuebor’s advance limit was updated by the FHLB to the lowest of a Set Dollar Limit ( $2.0 billion ), 40% of Tuebor’s total assets or 150% of the Company’s total equity. Beginning April 1, 2020 through December 31, 2020, the Set Dollar Limit will be $1.5 billion . Beginning January 1, 2021 through February 19, 2021, the Set Dollar Limit will be $750.0 million . Tuebor is well-positioned to meet its obligations and pay down its advances in accordance with the scheduled reduction in the Set Dollar Limit, which remains subject to revision by the FHLB or as a result of any future changes in applicable regulations. As of September 30, 2018 , Tuebor had $1.2 billion of borrowings outstanding (with an additional $721.5 million of committed term financing available from the FHLB), with terms of overnight to six years (with a weighted average of 2.6 years ), interest rates of 1.02% to 2.74% (with a weighted average of 2.22% ), and advance rates of 58.0% to 95.2% of the collateral. As of September 30, 2018 , collateral for the borrowings was comprised of $721.5 million of CMBS and U.S. Agency Securities and $916.0 million of first mortgage commercial real estate loans. As of December 31, 2017 , Tuebor had $1.4 billion of borrowings outstanding (with an additional $630.0 million of committed term financing available from the FHLB), with terms of overnight to six years (with a weighted average of 2.5 years ), interest rates of 0.87% to 2.74% (with a weighted average of 1.61% ), and advance rates of 49.6% to 100% of the collateral. As of December 31, 2017 , collateral for the borrowings was comprised of $861.7 million of CMBS and U.S. Agency Securities and $915.9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1.7 billion of the member’s capital was restricted from transfer via dividend to Tuebor’s parent without prior approval of state insurance regulators at September 30, 2018 . To facilitate intercompany cash funding of operations and investments, Tuebor and its parent maintain regulator-approved intercompany borrowing/lending agreements.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25.5% of the Company’s outstanding debt obligations as of September 30, 2018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LCFH issued the 2025 Notes,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September 30, 2018 , the Company has a 88.2%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The Company believes it was in compliance with all covenants of the Notes as of September 30, 2018 and December 31, 2017 . Unamortized debt issuance costs of $11.9 million and $14.1 million are included in senior unsecured notes as of September 30, 2018 and December 31, 2017 , respectively, in accordance with GAAP. 2017 Notes On September 19, 2012, LCFH issued $325.0 million in aggregate principal amount of 7.375% senior notes due October 1, 2017 (the “2017 Notes”). The 2017 Notes required interest payments semi-annually in cash in arrears on April 1 and October 1 of each year, beginning on September 19, 2012. The 2017 Notes were unsecured and subject to incurrence-based covenants, including limitations on the incurrence of additional debt, restricted payments, liens, sales of assets, affiliate transactions and other covenants typical for financings of this type. At any time on or after April 1, 2017, the 2017 Notes were redeemable at the option of the Company, in whole or in part, upon not less than 30 nor more than 60 days’ notice, without penalty.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year ended December 31, 2016, the Company retired $21.9 million of principal of the 2017 Notes for a repurchase price of $21.4 million , recognizing a $0.3 million net gain on extinguishment of debt after recognizing $(0.2) million of unamortized debt issuance costs associated with the retired debt. On March 1, 2017, the Company delivered a notice of conditional full redemption to holders of the 2017 Notes, pursuant to which the Company redeemed all outstanding 2017 Notes at 100% of the principal amount thereof (plus any accrued and unpaid interest to the redemption date) as of April 1, 2017. The redemption was conditional on the completion by the Company of a senior notes offering with gross proceeds of not less than $500 million . The Company’s offering of the 2022 Notes, described below, satisfied this condition. On April 3, 2017 , the Company retired the remaining $297.7 million of principal of the 2017 Notes for a repurchase price of $297.7 million , recognizing a $53.5 thousand net loss on extinguishment of debt after recognizing $(22.8) thousand of unamortized debt issuance costs associated with the retired debt.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20, the 2021 Notes are redeemable at the option of the Company, in whole or in part, upon not less than 30 nor more than 60 days’ notice, without penalty. On February 24, 2016, the board of directors authorized the Company to make up to $100.0 million in repurchases of the 2021 Notes from time to time without further approval. On May 2, 2018, the board of the directors authorized the Company to repurchase any or all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September 30, 2018 , the remaining $266.2 million in aggregate pr</t>
  </si>
  <si>
    <t>FAIR VALUE OF FINANCIAL INSTRUMENTS</t>
  </si>
  <si>
    <t>Fair Value Disclosures [Abstract]</t>
  </si>
  <si>
    <t>9.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18 and December 31, 2017 are as follows ($ in thousands): September 30, 2018 Weighted Average Outstanding Face Amount Amortized Cost Basis Fair Value Fair Value Method Yield % Remaining Maturity/Duration (years) Assets: CMBS(1) $ 883,416 $ 886,907 $ 878,741 Internal model, third-party inputs 3.04 % 2.36 CMBS interest-only(1) 2,272,679 (2) 63,282 61,638 Internal model, third-party inputs 2.71 % 2.79 GNMA interest-only(3) 138,026 (2) 3,068 2,755 Internal model, third-party inputs 7.24 % 4.08 Agency securities(1) 678 693 664 Internal model, third-party inputs 1.87 % 2.49 GNMA permanent securities(1) 32,916 33,182 33,263 Internal model, third-party inputs 3.78 % 5.19 Corporate bonds(1) 1,250 1,223 1,228 Internal model, third-party inputs 4.61 % 2.25 Mortgage loan receivables held for investment, net, at amortized cost: Mortgage loan receivables held for investment, net, at amortized cost 3,830,115 3,805,387 3,806,114 Discounted Cash Flow(4) 7.70 % 1.35 Provision for loan losses N/A (17,600 ) (17,600 ) (5) N/A N/A Mortgage loan receivables held for sale 377,352 375,162 384,945 Internal model, third-party inputs(6) 5.26 % 9.87 FHLB stock(7) 57,915 57,915 57,915 (7) 4.50 % N/A Nonhedge derivatives(1)(8) 43,500 N/A 57 Counterparty quotations N/A 0.30 Liabilities: Repurchase agreements - short-term 603,303 603,303 603,303 Discounted Cash Flow(9) 4.06 % 0.67 Repurchase agreements - long-term 370,313 370,313 370,313 Discounted Cash Flow(10) 2.90 % 1.86 Mortgage loan financing 754,027 743,225 719,689 Discounted Cash Flow(10) 5.05 % 3.04 CLO debt 672,001 672,001 672,001 Discounted Cash Flow(9) 4.06 % 10.11 Participation Financing - Mortgage Loan Receivable 2,516 2,516 2,516 Discounted Cash Flow(11) 17.00 % 0.18 Borrowings from the FHLB 1,212,000 1,212,000 1,208,116 Discounted Cash Flow 2.22 % 2.60 Senior unsecured notes 1,166,201 1,154,274 1,142,863 Broker quotations, pricing services 5.39 % 4.53 Nonhedge derivatives(1)(8) 721,071 N/A 280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The following table summarizes the Company’s financial assets and liabilities, which are both reported at fair value on a recurring basis (as indicated) or amortized cost/par, at September 30, 2018 and December 31, 2017 ($ in thousands): September 30, 2018 Financial Instruments Reported at Fair Value on Consolidated Statements of Financial Condition Outstanding Face Amount Fair Value Level 1 Level 2 Level 3 Total Assets: CMBS(1) $ 883,416 $ — $ — $ 878,741 $ 878,741 CMBS interest-only(1) 2,272,679 (2) — — 61,638 61,638 GNMA interest-only(3) 138,026 (2) — — 2,755 2,755 Agency securities(1) 678 — — 664 664 GNMA permanent securities(1) 32,916 — — 33,263 33,263 Corporate bonds(1) 1,250 — — 1,228 1,228 Nonhedge derivatives(4) 43,500 — 57 — 57 $ — $ 57 $ 978,289 $ 978,346 Liabilities: Nonhedge derivatives(4) 721,071 $ — $ 280 $ — $ 280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830,115 $ — $ — $ 3,806,114 $ 3,806,114 Provision for loan losses N/A — — (17,600 ) (17,600 ) Mortgage loan receivable held for sale 377,352 — — 384,945 384,945 FHLB stock 57,915 — — 57,915 57,915 $ — $ — $ 4,231,374 $ 4,231,374 Liabilities: 0 Repurchase agreements - short-term 603,303 $ — $ — $ 603,303 $ 603,303 Repurchase agreements - long-term 370,313 — — 370,313 370,313 Mortgage loan financing 754,027 — — 719,689 719,689 CLO debt 672,001 — — 672,001 672,001 Participation Financing - Mortgage Loan Receivable 2,516 — — 2,516 2,516 Borrowings from the FHLB 1,212,000 — — 1,208,116 1,208,116 Senior unsecured notes 1,166,201 — — 1,142,863 1,142,863 $ — $ — $ 4,718,801 $ 4,718,80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7 Financial Instruments Reported at Fair Value on Consolidated Statements of Financial Condition Outstanding Face Amount Fair Value Level 1 Level 2 Level 3 Total Assets: CMBS(1) $ 945,167 $ — $ — $ 953,499 $ 953,499 CMBS interest-only(1) 3,140,297 (2) — — 113,071 113,071 GNMA interest-only(3) 172,916 (2) — — 4,477 4,477 Agency securities(1) 720 — — 728 728 GNMA permanent securities(1) 33,745 — — 34,742 34,742 Nonhedge derivatives(4) 594,140 — 888 — 888 $ — $ 888 $ 1,106,517 $ 1,107,405 Liabilities: Nonhedge derivatives(4) $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s held for sale 232,527 — — 236,428 236,428 FHLB stock 77,915 — — 77,915 77,915 $ — $ — $ 3,602,378 $ 3,602,378 Liabilities: 0 Repurchase agreements - short-term 371,427 $ — $ — $ 371,427 $ 371,427 Repurchase agreements - long-term 101,983 — — 101,983 101,983 Mortgage loan financing 692,394 — — 693,055 693,055 Participation Financing - Mortgage Loan Receivable 688,479 — — 688,479 688,479 Liability for transfers not considered sales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nsolidated statements of financial condition for the nine months ended September 30, 2018 and 2017 ($ in thousands): Level 3 2018 2017 Balance at January 1, $ 1,106,517 $ 2,100,947 Transfer from level 2 — — Purchases 303,007 184,464 Sales (306,109 ) (993,739 ) Paydowns/maturities (93,185 ) (93,232 ) Amortization of premium/discount (17,842 ) (49,376 ) Unrealized gain/(loss) (9,203 ) 4,051 Realized gain/(loss) on sale(1) (4,896 ) 19,182 Balance at September 30, $ 978,289 $ 1,172,297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September 30, 2018 Financial Instrument Carrying Value Valuation Technique Unobservable Input Minimum Weighted Average Maximum CMBS (1) $ 878,741 Discounted cash flow Yield (4) — % 3.52 % 21.47 % Duration (years)(5) 0.00 2.58 7.79 CMBS interest-only (1) 61,638 (2) Discounted cash flow Yield (4) 1.62 % 5.19 % 8.36 % Duration (years)(5) 0.31 3.09 7.12 Prepayment speed (CPY)(5) 100.00 100.00 100.00 GNMA interest-only (3) 2,755 (2) Discounted cash flow Yield (4) — % 5.52 % 10.3 % Duration (years)(5) 0.00 3.20 4.52 Prepayment speed (CPJ)(5) 5.00 12.77 25.00 Agency securities (1) 664 Discounted cash flow Yield (4) — % 2.35 % 3.24 % Duration (years)(5) 0.00 2.93 4.04 GNMA permanent securities (1) 33,263 Discounted cash flow Yield (4) — % 3.58 % 4.28 % Duration (years)(5) 0.00 5.85 6.09 Corporate bonds (1) 1,228 Discounted cash flow Yield (4) 4.42 % 4.42 % 4.42 % Duration (years)(5) 2.19 2.19 2.19 Total $ 978,28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7 Financial Instrument Carrying Value Valuation Technique Unobservable Input Minimum Weighted Average Maximum CMBS (1) $ 953,499 Discounted cash flow Yield (3) 0.61 % 3 % 18.32 % Duration (years)(4) 0.12 3.19 7.84 CMBS interest-only (1) 113,071 (2) Discounted cash flow Yield (3) 2.7 % 3.52 % 6.31 % Duration (years)(4) 0.39 3.06 4.46 Prepayment speed (CPY)(4) 100.00 100.00 100.00 GNMA interest-only (3) 4,477 (2) Discounted cash flow Yield (4) 4.46 % 11.85 % 71.88 % Duration (years)(5) 0.44 2.43 5.19 Prepayment speed (CPJ)(5) 5.00 12.19 35.00 Agency securities (1) 728 Discounted cash flow Yield (4) 1.4 % 2.16 % 2.52 % Duration (years)(5) 0.00 3.22 4.72 GNMA permanent securities (1) 34,742 Discounted cash flow Yield (4) 2.62 % 3.44 % 6.93 % Duration (years)(5) 1.40 5.75 5.94 Total $ 1,106,51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10.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September 30, 2018 and December 31, 2017 ($ in thousands): September 30, 2018 Fair Value Remaining Maturity (years) Contract Type Notional Asset(1) Liability(1) Caps 1MO LIB $ 96,471 $ — $ — 1.60 Futures 5-year Swap $ 231,500 $ — $ 104 0.25 10-year Swap 386,300 — 173 0.25 5-year U.S. Treasury Note 6,800 — 3 0.25 Total futures 624,600 — 280 Credit derivatives VIX 43,500 57 — 0.30 Total credit derivatives 43,500 57 — Total derivatives $ 764,571 $ 57 $ 280 (1) Shown as derivative instruments, at fair value, in the accompanying consolidated balance sheets. December 31, 2017 Fair Value Remaining Maturity (years) Contract Type Notional Asset(1) Liability(1) Futures 5-year Swap 304,300 656 — 0.25 10-year Swap 248,100 133 153 0.25 5-year U.S. Treasury Note 11,400 47 — 0.25 10-year U.S. Treasury Note — — 911 Total futures 563,800 836 1,064 Swaps 3 Month LIBOR(2) 50,000 — 1,542 2.68 Credit Derivatives CDX 34,500 52 — 0.12 Total credit derivatives 34,500 52 — Total derivatives $ 648,300 $ 888 $ 2,606 (1) Shown as derivative instruments, at fair value, in the accompanying consolidated balance sheets. (2) The Company is paying fixed interest rates on these swaps. 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18 and 2017 ($ in thousands): Three Months Ended September 30, 2018 Nine Months Ended September 30, 2018 Unrealized Gain/(Loss) Realized Gain/(Loss) Net Result from Derivative Transactions Unrealized Gain/(Loss) Realized Gain/(Loss) Net Result from Derivative Transactions Contract Type Futures $ (940 ) $ 8,099 $ 7,159 $ (52 ) $ 28,985 $ 28,933 Swaps — — — 1,403 (848 ) 555 Credit Derivatives (44 ) — (44 ) 5 (337 ) (332 ) Total $ (984 ) $ 8,099 $ 7,115 $ 1,356 $ 27,800 $ 29,156 Three Months Ended September 30, 2017 Nine Months Ended September 30, 2017 Unrealized Gain/(Loss) Realized Gain/(Loss) Net Result from Derivative Transactions Unrealized Gain/(Loss) Realized Gain/(Loss) Net Result from Derivative Transactions Contract Type Futures $ (2,587 ) $ 2,192 $ (395 ) $ (4,249 ) $ (13,571 ) $ (17,820 ) Swaps 277 (242 ) 35 561 (780 ) (219 ) Credit Derivatives 110 (98 ) 12 178 (491 ) (313 ) Total $ (2,200 ) $ 1,852 $ (348 ) $ (3,510 ) $ (14,842 ) $ (18,352 ) The Company’s counterparties held $6.9 million and $9.6 million of cash margin as collateral for derivatives as of September 30, 2018 and December 31, 2017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September 30, 2018 and December 31, 2017 , the Company was in compliance with these requirements and not in default on its indebtedness. As of September 30, 2018 , there was no cash collateral held by the derivative counterparties for these derivatives. As of December 31, 2017 , there was $4.1 million of cash collateral held by the derivative counterparties for these derivatives, included in restricted cash in the consolidated statements of financial condition. No additional cash would be required to be posted if the acceleration of payment under the derivatives was triggered.</t>
  </si>
  <si>
    <t>OFFSETTING ASSETS AND LIABILITIES</t>
  </si>
  <si>
    <t>Offsetting [Abstract]</t>
  </si>
  <si>
    <t>11. OFFSETTING ASSETS AND LIABILITIES The following tables present both gross information and net information about derivatives and other instruments eligible for offset in the statement of financial position as of September 30, 2018 and 2017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September 30, 2018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7 $ — $ 57 $ — $ — $ 57 Total $ 57 $ — $ 57 $ — $ — $ 57 (1) Included in restricted cash on consolidated balance sheets. As of September 30,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80 $ — $ 280 $ — $ 280 $ — Repurchase agreements 973,617 — 973,617 973,617 — — Total $ 973,897 $ — $ 973,897 $ 973,617 $ 280 $ — (1) Included in restricted cash on consolidated balance sheets. 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 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606 $ — $ 2,606 $ — $ 2,606 $ — Repurchase agreements 473,410 — 473,410 473,410 — — Total $ 476,016 $ — $ 476,016 $ 473,410 $ 2,606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18 and 2017 are disclosed in the tables above. The Company does not present its derivative and repurchase agreements net on the consolidated financial statements as it has elected gross presentation.</t>
  </si>
  <si>
    <t>EQUITY STRUCTURE AND ACCOUNTS</t>
  </si>
  <si>
    <t>Equity [Abstract]</t>
  </si>
  <si>
    <t>12. EQUITY STRUCTURE AND ACCOUNT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nine months ended September 30, 2018 , 4,549,832 Series REIT LP Units and 4,549,832 Series TRS LP Units were collectively exchanged for 4,549,832 shares of Class A common stock and 4,549,832 shares of Class B common stock were canceled. We received no other consideration in connection with these exchanges. During the nine months ended September 30, 2017 , 13,737,365 Series REIT LP Units and 13,737,365 Series TRS LP Units were collectively exchanged for 13,737,365 shares of Class A common stock; and 13,737,365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nine months ended September 30, 2018 and 2017 , the Company repurchased no shares of Class A common stock. All repurchased shares are recorded in treasury stock at cost. As of September 30, 2018 , the Company has a remaining amount available for repurchase of $41.8 million , which represents 2.5% in the aggregate of its outstanding Class A common stock, based on the closing price of $16.94 per share on such date.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18 and 2017 : Declaration Date Dividend per Share February 27, 2018 $ 0.315 May 30, 2018 0.325 September 5, 2018 0.325 November 1, 2018 0.570 (1) Total $ 1.535 March 1, 2017 $ 0.300 June 1, 2017 0.300 September 1, 2017 0.300 November 7, 2017 0.315 Total $ 1.215 (1) On November 1, 2018 , the Company’s board of directors approved the fourth quarter 2018 dividend of $0.570 per share of the Company’s Class A common stock in order to meet its annual REIT taxable income distribution requirement. The dividend will be paid as a combination of cash and Class A common stock, subject to shareholder elections.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nine months ended September 30, 2018 and 2017 ($ in thousands): Accumulated Other Comprehensive Income (Loss) Accumulated Other Comprehensive Income of Noncontrolling Interests Total Accumulated Other Comprehensive Income (Loss) December 31, 2017 $ (212 ) $ 116 $ (96 ) Other comprehensive income (loss) (8,230 ) (1,428 ) (9,658 ) Exchange of noncontrolling interest for common stock (167 ) 167 — Rebalancing of ownership percentage between Company and Operating Partnership 27 (27 ) — September 30, 2018 $ (8,582 ) $ (1,172 ) $ (9,754 ) Accumulated Other Comprehensive Income (Loss) Accumulated Other Comprehensive Income of Noncontrolling Interests Total Accumulated Other Comprehensive Income (Loss) December 31, 2016 $ 1,365 $ 761 $ 2,126 Other comprehensive income (loss) 1,336 1,681 3,017 Exchange of noncontrolling interest for common stock 1,422 (1,422 ) — Rebalancing of ownership percentage between Company and Operating Partnership (230 ) 230 — September 30, 2017 $ 3,893 $ 1,250 $ 5,143</t>
  </si>
  <si>
    <t>NONCONTROLLING INTERESTS</t>
  </si>
  <si>
    <t>Noncontrolling Interest [Abstract]</t>
  </si>
  <si>
    <t>13.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LP unit exchanges which caused changes in ownership percentages between the Company’s Class A shareholders and the noncontrolling interests in the Operating Partnership that occurred during the nine months ended September 30, 2018 , the Company has increased noncontrolling interests in the Operating Partnership and decreased additional paid-in capital and accumulated other comprehensive income in the Company’s shareholders’ equity by $0.9 million as of September 30, 2018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nsolidated financial statemen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As of September 30, 2018 , the Company consolidates nine ventures in which there are other noncontrolling investors, which own between 1.2% - 29.4% of such ventures. These ventures hold investments in a 40 property student housing portfolio, 21 office buildings, two industrial properties, one condominium complex and one apartment complex. The Company makes distributions and allocates income from these ventures to the noncontrolling interests in accordance with the terms of the respective governing agreements.</t>
  </si>
  <si>
    <t>EARNINGS PER SHARE</t>
  </si>
  <si>
    <t>Earnings Per Share [Abstract]</t>
  </si>
  <si>
    <t>14. EARNINGS PER SHARE The Company’s net income (loss) and weighted average shares outstanding for the three and nine months ended September 30, 2018 and 2017 consist of the following: ($ in thousands except share amounts) For the Three Months Ended September 30, 2018 For the Three Months Ended September 30, 2017 For the Nine Months Ended September 30, 2018 For the Nine Months Ended September 30, 2017 Basic Net income (loss) available for Class A common shareholders $ 66,630 $ 23,587 $ 155,911 $ 59,171 Diluted Net income (loss) available for Class A common shareholders $ 74,038 $ 23,587 $ 177,875 $ 81,258 Weighted average shares outstanding Basic 96,935,986 85,135,685 96,317,513 79,416,957 Diluted 110,650,253 85,476,266 110,482,991 109,857,679 The calculation of basic and diluted net income (loss) per share amounts for the three and nine months ended September 30, 2018 and 2017 are described and presented below. Basic Net Income (Loss) per Share Numerator: utilizes net income (loss) available for Class A common shareholders for the three and nine months ended September 30, 2018 and 2017 , respectively. Denominator: utilizes the weighted average shares of Class A common stock for the three and nine months ended September 30, 2018 and 2017 , respectively. Diluted Net Income (Loss) per Share Numerator: utilizes net income (loss) available for Class A common shareholders for the three and nine months ended September 30, 2018 and 2017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three and nine months ended September 30, 2018 and 2017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Three Months Ended September 30, 2018 For the Three Months Ended September 30, 2017(1) For the Nine Months Ended September 30, 2018 For the Nine Months Ended September 30, 2017 Basic Net Income (Loss) Per Share of Class A Common Stock Numerator: Net income (loss) attributable to Class A common shareholders $ 66,630 $ 23,587 $ 155,911 $ 59,171 Denominator: Weighted average number of shares of Class A common stock outstanding 96,935,986 85,135,685 96,317,513 79,416,957 Basic net income (loss) per share of Class A common stock $ 0.69 $ 0.28 $ 1.62 $ 0.75 Diluted Net Income (Loss) Per Share of Class A Common Stock Numerator: Net income (loss) attributable to Class A common shareholders $ 66,630 $ 23,587 $ 155,911 $ 59,171 Add (deduct) - dilutive effect of: Amounts attributable to operating partnership’s share of Ladder Capital Corp net income (loss) 8,991 — 22,786 21,205 Additional corporate tax (expense) benefit (1,583 ) — (822 ) 882 Diluted net income (loss) attributable to Class A common shareholders $ 74,038 $ 23,587 $ 177,875 $ 81,258 Denominator: Basic weighted average number of shares of Class A common stock outstanding 96,935,986 85,135,685 96,317,513 79,416,957 Add - dilutive effect of: Shares issuable relating to converted Class B common shareholders 13,202,202 — 13,800,597 30,211,137 Incremental shares of unvested Class A restricted stock 512,065 340,581 364,881 229,585 Diluted weighted average number of shares of Class A common stock outstanding 110,650,253 85,476,266 110,482,991 109,857,679 Diluted net income (loss) per share of Class A common stock $ 0.67 $ 0.28 $ 1.61 $ 0.74 (1) For the three months ended September 30, 2017 , shares issuable relating to converted Class B common shareholders are excluded from the calculation of diluted EPS as th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AND OTHER COMPENSATION PLANS</t>
  </si>
  <si>
    <t>Disclosure of Compensation Related Costs, Share-based Payments [Abstract]</t>
  </si>
  <si>
    <t>15. STOCK BASED AND OTHER COMPENSATION PLANS The following table summarizes the impact on the consolidated statement of operations of the various stock based compensation plans described in this note ($ in thousands): Three Months Ended September 30, Nine Months Ended September 30, 2018 2017 2018 2017 Stock Based Compensation Expense: Annual Incentive Awards Granted in 2015 With Respect to 2014 Performance $ — $ 419 $ 172 $ 1,456 Annual Incentive Awards Granted in 2016 With Respect to 2015 Performance 323 439 971 1,654 Annual Incentive Awards Granted in 2017 With Respect to 2016 Performance(1) 524 752 1,655 6,538 Other 2017 Restricted Stock Awards(1) 76 78 257 225 Annual Incentive Awards Granted in 2017 With Respect to 2017 Performance(1) 1,122 — 3,325 — 2018 Restricted Stock Awards 95 — 230 — Other 2018 Restricted Stock Awards(1) 9 — 12 — Other Employee/Director Awards 13 27 45 608 Total Stock Based Compensation Expense $ 2,162 $ 1,715 $ 6,667 $ 10,481 Phantom Equity Investment Plan $ — $ 185 $ — $ 527 Ladder Capital Corp Deferred Compensation Plan $ 601 $ 227 $ 1,519 $ 414 Bonus Expense $ 9,210 $ 7,371 $ 26,772 $ 19,899 (1) Includes immediate vesting of retirement eligible employees, including Brian Harri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16 With Respect to 2015 Performance Members of management were eligible to receive annual restricted stock awards (the “Annual Restricted Stock Awards”) and annual option awards (the “Annual Option Awards”) based on the performance of the Company. On February 18, 2016 , Annual Restricted Stock Awards were granted to Management Grantees with an aggregate value of $9.1 million which represents 793,598 shares of restricted Class A common stock in connection with 2015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the Management Grantees will generally vest in three installments on each of the first three anniversaries of the date of grant, subject to continued employment on the applicable vesting dates. The performance-vesting restricted stock will vest in three equal installments upon the compensation committee’s confirmation that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7 and 2016. The Company has elected to recognize the compensation expense related to the time-based vesting of the Annual Restricted Stock Awards for the entire award on a straight-line basis over the requisite service period. As such, the compensation expense related to the February 18, 2016 Annual Restricted Stock Awards to Management Grantees is recognized as follows: 1. Compensation expense for restricted stock subject to time-based vesting criteria granted to Brian Harris was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and the 2016 stock option awards included dividend equivalent rights.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certain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The Executive Retirement Eligibility Date for Pamela McCormack is December 8, 2019 (the “McCormack Retirement Eligibility Date”). For Management Grantees other than Harris and McCormack, the Executive Retirement Eligibility Date is February 11, 2019,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Up Provision described above, regardless of continued employment with us our subsidiaries following the Executive Retirement Eligibility Date. Annual Incentive Awards Granted in 2017 With Respect to 2016 Performance For 2016 performance, management received stock-based incentive equity.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fifty percent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7, 2018 and 2019,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Michael Mazzei will be expensed 1/3 each year, for three years , on an annual basis. 4. Compensation expense for restricted stock subject to time-based vesting criteria granted to the Management Grantees other than Mr. Harris, Ms. McCormack and Mr. Mazzei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will vest in two equal installments on each of the first two anniversaries of the date of grant, subject to continued employment on the applicable vesting dates. Compensation expense shall be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On February 18, 2017 , certain members of the board of directors each received Annual Restricted Stock Awards with a grant date fair value of $0.2 million , representing 16,2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for time-based vesting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0.1 million , representing 5,13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ne 19, 2017 , Restricted Stock Awards were granted to a Non-Management Grantee with an aggregate value of $0.3 million , which represents 21,307 shares of time-based restricted Class A common stock. One-third of this amount will vest on the first anniversary date of the grant date and 1,775 shares will vest on each of October 1, 2018 , December 31, 2018 , April 1, 2019 , July 1, 2019 , September 30, 2019 , December 31, 2019 and March 31, 2020 . The remaining 1,780 shares of the grant will vest on July 1, 2020 , subject to the Non-Management Grantee’s continued employment with the Company. The Company has elected to recognize the compensation expense related to the time-based vesting criteria of this Restricted Stock Award for the entire award on a straight-line basis over the requisite service period. In connection with Mr. Mazzei’s retirement as President, Ladder Capital Finance LLC, a subsidiary of Ladder, and Mr. Mazzei entered into a separation agreement, dated June 22, 2017 (the “Separation Agreement”). Pursuant to the Separation Agreement, Mr. Mazzei was appointed as a Class III director of Ladder and, subject to certain exceptions, Mr. Mazzei’s unvested stock and stock options will continue to vest as they would have had he continued to be employed with Ladder as long as he continues to serve on the Board of Directors. Such unvested stock and stock options will not be subject to the original retirement eligibility date provided for in his employment agreement. On June 22, 2017 , in connection with his appointment to the board of directors, Mr. Mazzei received a Restricted Stock Award with a grant date fair value of $0.1 million , representing 5,346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7 With Respect to 2017 Performance For 2017 performance, management received stock-based incentive equity. On December 21, 2017 , Annual Restricted Stock Awards were granted to Management Grantees with an aggregate value of $10.5 million which represents 768,205 shares of restricted Class A common stock in connection with 2017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February 18, 2019, February 18, 2020 and February 18, 2021,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December 21,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December 21, 2017 , Restricted Stock Awards were granted to certain non-management employees (each, a “Non-Management Grantee”) with an aggregate value of $5.0 million which represents 369,328 shares of restricted Class A common stock in connection with 2017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19, 2020 and 2021 subject to continued employment on the applicable vesting dates.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December 21, 2017 Restricted Stock Awards to Non-Management Grantees shall be recognized 1/3 for the period December 21, 2017 through February 18, 2019, 1/3 for the period February 19, 2019 through February 18, 2020 and 1/3 for the period February 19, 2020 through February 18, 2021.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that if such change in control is for more than 50% of the shares of the Company, then all restricted stock awards will become fully vested if the Non-Management Grantee continues to be employed through the closing of the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8 Restricted Stock Awards On February 18, 2018 , certain members of the board of directors each received Annual Restricted Stock Awards with a grant date fair value of $0.4 million , representing 25,370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ther 2018 Restricted Stock Awards On April 24, 2018, a new employee of the Company received a Restricted Stock Award with a grant date fair value of $0.1 million , representing 3,566 shares of restricted Class A common stock, which will vest in three equal installments on each of the first three anniversaries of the date of grant, subject to continued employment on the applicable vesting dates. Compensation expense shall be recognized on a straight-line basis over the requisite service period. On July 19, 2018 , a new member of the board of directors received a Restricted Stock Award with a grant date fair value of $0.1 million , representing 4,72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Summary of Restricted Stock and Stock Option Expense and Shares/Options Nonvested/Outstanding A summary of the grants is presented below ($ in thousands): Three Months Ended September 30, Nine Months Ended September 30, 2018 2017 2018 2017 Number Weighted Number Weighted Number Weighted Average Fair Value Number Weighted Average Fair Value Grants - Class A Common Stock (restricted) 4,720 $ 75 — $ — 33,656 $ 500 859,061 $ 11,995 Grants - Class A Common Stock (restricted) dividends — — — — — — 15,560 216 Amortization to compensation expense Ladder compensation expense (2,162 ) (1,715 ) $ (6,667 ) $ (10,481 ) Total amortization to compensation expense $ (2,162 ) $ (1,715 ) $ (6,667 ) $ (10,481 ) The table below presents the number of unvested shares and outstanding stock options at September 30, 2018 and changes during 2018 of the Class A Common stock and Stock Options of Ladder Capital Corp granted under the 2014 Omnibus Incentive Plan: Restricted Stock Stock Options Nonvested/Outstanding at December 31, 2017 1,252,365 982,135 Granted 33,656 — Exercised — Vested (138,216 ) Forfeited (26,061 ) — Expired — Nonvested/Outstanding at September 30, 2018 1,121,744 982,135 Exercisable at September 30, 2018 929,701 At September 30, 2018 there was $8.0 million of total unrecognized compensation cost related to certain share-based compensation awards that is expected to be recognized over a period of up to 34 months , with a weighted-average remaining vesting period of 21.2 months . The table below presents the number of unvested shares and outstanding stock options at September 30, 2017 and changes during 2017 of the Class A Common stock and Stock Options of Ladder Capital Corp granted under the 2014 Omnibus Incentive Plan: Restricted Stock Stock Options Nonvested/Outstanding at December 31, 2016 1,475,865 982,135 Granted 874,621 — Exercised — Vested (1,425,490 ) Forfeited (10,000 ) — Expired — Nonvested/Outstanding at September 30, 2017 914,996 982,135 Exercisable at September 30, 2017 752,017 As of September 30, 2017 there was $7.4 million of total unrecognized compensation cost related to certain share-based compensation awards that is expected to be recognized over a period of up to 34 months , with a weighted-average remaining vesting period of 21.7 months . Phantom Equity Investment Plan LCFH maintained a Phantom Equity Investment Plan, effective on June 30, 2011 (the “Phantom Equity Plan”) in which certain eligible employees of LCFH, LCF and their subsidiaries participate. On July 3, 2014, the Board of Directors froze the Phantom Equity Plan and adopted the 2014 Deferred Compensation Plan, as defined and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clause 2(B)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t>
  </si>
  <si>
    <t>INCOME TAXES</t>
  </si>
  <si>
    <t>Income Tax Disclosure [Abstract]</t>
  </si>
  <si>
    <t>16. INCOME TAXES The Company elected to be taxed as a REIT under Sections 856 through 860 of the Internal Revenue Code of 1986, as amended, commencing with the taxable year ended December 31, 2015.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There were $2.2 million and $2.6 million . corporate taxes payable (receivable) as of September 30, 2018 and December 31, 2017 , respectively. There were $0.5 million NYC UBT taxes payable (receivable) at September 30, 2018 and December 31, 2017 . Prepaid corporate taxes as of September 30, 2018 and December 31, 2017 were $7.5 million and $12.4 million , respectively. As part of the recently enacted Tax Cuts and Jobs Act, the federal income tax rate applicable to TRS activities has been reduced. The Company has adjusted its deferred tax positions at the TRSs (including those resulting from the TRA) to reflect the reduced tax rate as part of its 2017 tax provision. As of September 30, 2018 and December 31, 2017 , the Company’s net deferred tax assets (liabilities) were $(0.8) million and $(5.7) million , respectively, and are included in other assets (liabilities) in the Company’s consolidated balance sheets. The Company believes it is more likely than not that any deferred tax assets will be realized in the future through reversal of temporary differences and/or generation of sufficient taxable income in future years in the appropriate tax jurisdictions. As of December 31, 2017 , the Company had a deferred tax asset of $5.8 million , relating to capital losses which it may only use to offset capital gains. As the realization of this deferred tax asset before its expiration was not more likely than not, the Company provided a full valuation allowance against this deferred tax asset. However, as of September 30, 2018 , the Company has utilized all of its capital loss carryforwards and fully released its valuation allowance related to the tax attributes accordingly. The Company’s tax returns are subject to audit by taxing authorities. Generally, as of September 30, 2018 , the tax years 2013 - 2017 remain open to examination by the major taxing jurisdictions in which the Company is subject to taxes. The IRS and New York State have undertaken routine audits of the Company’s U.S. federal and state income tax returns for tax year 2014 and 2013-2015 respectively. The Company does not expect th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September 30, 2018 and December 31, 2017 , the Company’s unrecognized tax benefit is a liability for $0.8 million and is included in the accrued expenses in the Company’s consolidated balance sheets. This unrecognized tax benefit, if recognized, would have a favorable impact on our effective income tax rate in future periods. As of September 30, 2018 , the Company has no 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the “TRA Members”). Under the Tax Receivable Agreement the Company generally is required to pay to the TRA Memb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TRA Memb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September 30, 2018 and December 31, 2017 , pursuant to the Tax Receivable Agreement, the Company recorded a liability of $1.6 million and $1.7 million , respectively, included in amount payable pursuant to tax receivable agreement in the consolidated balance sheets for TRA Memb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the Company’s REIT Election, effective as of December 31, 2014 (the “TRA Amendment”),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September 30, 2018 , members of senior management have $0.9 million invested in the Fund. LCAM earns a 0.75% fee on assets under management, which may be reduced for expenses incurred in excess of the Fund’s expense cap of 0.95% . Stockholders Agreement On March 3, 2017, Ladder, RREF II Ladder LLC, an entity affiliated with The Related Companies, and certain pre-IPO stockholders of Ladder, including affiliates of TowerBrook Capital Partners, L.P. and GI Partners L.P., closed a purchase by Related of $80.0 million of Ladder’s Class A common stock from the pre-IPO stockholders. As part of the closing of the transaction, Ladder and Related entered into a Stockholders Agreement, dated as of March 3, 2017, pursuant to which Jonathan Bilzin resigned from the Board, and all committees thereof, and Ladder appointed Richard O’Toole to replace Mr. Bilzin as a Class II Director on Ladder’s Board, each effective as of March 3, 2017. Pursuant to the Stockholders Agreement, Ladder granted to Related a right of first offer with respect to certain horizontal risk retention investments in which Ladder intends to retain an interest and Related agreed to certain standstill provis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ported as debt obligations. The Company recorded $0.1 million and $0.4 million of interest expense for the three and nine months ended September 30, 2018 , respectively, which is included in accrued expenses on the consolidated balance sheets. The Company recorded $0.2 million and $0.4 million of interest expense for the three and nine months ended September 30, 2017 , respectively, which is included in accrued expenses on the consolidated balance sheets. On July 6, 2017 , Ladder provided a $21.0 million first mortgage loan to a borrower affiliated with The Related Companies to facilitate the acquisition of two commercial condominium units in the Brickell Heights mixed use development in Miami, Florida. The borrowing entity, Brickell Heights Commercial LLC, is 80% owned by a joint venture between Related Special Assets LLC, a personal investment vehicle for certain principals of The Related Companies, and another investor, with the remaining 20% interest belonging to an affiliate of The Related Group of Florida. This loan was sold to a securitization trust on October 31, 2017. For the three and nine months ended September 30, 2017 , the Company earned $0.2 million in interest income related to this loan. Firm Relationships DLA Piper LLP (US), of which Mr. Jeffrey B. Steiner, a member of the Company’s board of directors, was a Partner until March 2018, and McDermott Will &amp; Emery, of which Mr. Steiner is currently a Partner, each provide legal services to the Company. During the year ended December 31, 2017 , the Company paid, or caused to be paid, to DLA Piper approximately $2.7 million in fees for legal services. Expenditures by the Company to DLA Piper and McDermott Will &amp; Emery for the year ended December 31, 2018 , for legal services in the aggregate are expected to be roughly equivalent to that amount. Mr. Steiner’s son, Andrew Steiner, is an associate at the Company; during the year ended December 31, 2017 , his compensation from the Company exceeded $120,000 . Andrew Steiner’s compensation and other benefits the year ended December 31, 2017 were comparable to those of other employees of the Company in similar positions and determined by the Company consistent with its compensation practices applicable to other similarly situated employees.</t>
  </si>
  <si>
    <t>COMMITMENTS AND CONTINGENCIES</t>
  </si>
  <si>
    <t>Commitments and Contingencies Disclosure [Abstract]</t>
  </si>
  <si>
    <t>18. COMMITMENTS AND CONTINGENCIES Leases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3 million and $0.9 million of rental expense for the three and nine months ended September 30, 2018 , respectively, which is included in operating expenses in the consolidated statements of income. The Company recorded $0.3 million and $0.9 million , of rental expense for the three and nine months ended September 30, 2017 , respectively, which is included in operating expenses in the consolidated statements of income. The following is a schedule of future minimum rental payments required under the above operating leases ($ in thousands): Period Ending December 31, Amount 2018 (last 3 months) $ 295 2019 1,180 2020 1,180 2021 1,180 2022 99 Thereafter — Total $ 3,934 Unfunded Loan Commitments As of September 30, 2018 , the Company’s off-balance sheet arrangements consisted of $386.0 million of unfunded commitments on mortgage loan receivables held for investment to provide additional first mortgage loan financing, at rates to be determined at the time of funding. As of December 31, 2017 , the Company’s off-balance sheet arrangements consisted of $157.0 million of unfunded commitments of mortgage loan receivables held for investment to provide additional first mortgage loan financing, at rates to be determined at the time of fund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nsolidated balance sheets.</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student housing portfolio,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September 30, 2018 Interest income $ 81,779 $ 8,541 $ 6 $ 60 $ 90,386 Interest expense (17,232 ) (1,482 ) (9,213 ) (23,549 ) (51,476 ) Net interest income (expense) 64,547 7,059 (9,207 ) (23,489 ) 38,910 Provision for loan losses (10,300 ) — — — (10,300 ) Net interest income (expense) after provision for loan losses 54,247 7,059 (9,207 ) (23,489 ) 28,610 Operating lease income — — 22,739 — 22,739 Tenant recoveries — — 2,258 — 2,258 Sale of loans, net 1,861 — — — 1,861 Realized gain (loss) on securities — (2,554 ) — — (2,554 ) Unrealized gain (loss) on Agency interest-only securities — 142 — — 142 Realized gain (loss) on sale of real estate, net — — 63,704 — 63,704 Fee and other income 3,895 — — 956 4,851 Net result from derivative transactions 3,741 3,374 — — 7,115 Earnings (loss) from investment in unconsolidated joint ventures — — 401 — 401 Gain (loss) on extinguishment/defeasance of debt — — (4,323 ) — (4,323 ) Total other income (expense) 9,497 962 84,779 956 96,194 Salaries and employee benefits — — — (15,792 ) (15,792 ) Operating expenses 61 — — (5,525 ) (5,464 ) Real estate operating expenses — — (7,152 ) — (7,152 ) Fee expense (928 ) (91 ) (292 ) — (1,311 ) Depreciation and amortization — — (10,398 ) (19 ) (10,417 ) Total costs and expenses (867 ) (91 ) (17,842 ) (21,336 ) (40,136 ) Income tax (expense) benefit — — — (1,204 ) (1,204 ) Segment profit (loss) $ 62,877 $ 7,930 $ 57,730 $ (45,073 ) $ 83,464 Total assets as of September 30, 2018 $ 4,162,949 $ 978,289 $ 1,036,110 $ 248,397 $ 6,425,745 Loans Securities Real Estate(1) Corporate/Other(2) Company Total Three months ended September 30, 2017 Interest income $ 56,763 $ 9,986 $ 3 $ 81 $ 66,833 Interest expense (11,317 ) (1,456 ) (7,847 ) (16,865 ) (37,485 ) Net interest income (expense) 45,446 8,530 (7,844 ) (16,784 ) 29,348 Provision for loan losses — — — — — Net interest income (expense) after provision for loan losses 45,446 8,530 (7,844 ) (16,784 ) 29,348 Operating lease income — — 22,924 — 22,924 Tenant recoveries — — 2,382 — 2,382 Sale of loans, net (775 ) — — — (775 ) Realized gain (loss) on securities — 6,688 — — 6,688 Unrealized gain (loss) on Agency interest-only securities — 577 — — 577 Realized gain on sale of real estate, net (159 ) — 3,387 — 3,228 Fee and other income 1,447 — 2,057 834 4,338 Net result from derivative transactions 990 (1,338 ) — — (348 ) Earnings from investment in unconsolidated joint ventures — — 127 — 127 Total other income 1,503 5,927 30,877 834 39,141 Salaries and employee benefits 6,700 — — (19,955 ) (13,255 ) Operating expenses 99 — — (4,889 ) (4,790 ) Real estate operating expenses — — (9,351 ) — (9,351 ) Fee expense (992 ) (68 ) (182 ) — (1,242 ) Depreciation and amortization — — (10,583 ) (23 ) (10,606 ) Total costs and expenses 5,807 (68 ) (20,116 ) (24,867 ) (39,244 ) Income tax (expense) benefit — — — 576 576 Segment profit (loss) $ 52,756 $ 14,389 $ 2,917 $ (40,241 ) $ 29,821 Total assets as of December 31, 2017 $ 3,508,642 $ 1,106,517 $ 1,067,482 $ 342,974 $ 6,025,615 Loans Securities Real Estate(1) Corporate/Other(2) Company Total Nine months ended September 30, 2018 Interest income $ 228,273 $ 25,217 $ 16 $ 316 $ 253,822 Interest expense (46,286 ) (3,423 ) (25,799 ) (69,098 ) (144,606 ) Net interest income (expense) 181,987 21,794 (25,783 ) (68,782 ) 109,216 Provision for loan losses (13,600 ) — — — (13,600 ) Net interest income (expense) after provision for loan losses 168,387 21,794 (25,783 ) (68,782 ) 95,616 Operating lease income — — 71,556 — 71,556 Tenant recoveries — — 7,750 — 7,750 Sale of loans, net 12,893 — — — 12,893 Realized gain (loss) on securities — (4,896 ) — — (4,896 ) Unrealized gain (loss) on Agency interest-only securities — 456 — — 456 Realized gain (loss) on sale of real estate, net — — 96,341 — 96,341 Fee and other income 10,823 72 3,416 3,268 17,579 Net result from derivative transactions 14,516 14,640 — — 29,156 Earnings from investment in unconsolidated joint ventures — — 466 — 466 Gain (loss) on extinguishment/defeasance of debt (69 ) — (4,323 ) — (4,392 ) Total other income (expense) 38,163 10,272 175,206 3,268 226,909 Salaries and employee benefits — — — (46,754 ) (46,754 ) Operating expenses 61 — — (16,669 ) (16,608 ) Real estate operating expenses — — (23,806 ) (23,806 ) Fee expense (2,160 ) (297 ) (496 ) — (2,953 ) Depreciation and amortization — — (31,840 ) (56 ) (31,896 ) Total costs and expenses (2,099 ) (297 ) (56,142 ) (63,479 ) (122,017 ) Tax (expense) benefit — — — (5,679 ) (5,679 ) Segment profit (loss) $ 204,451 $ 31,769 $ 93,281 $ (134,672 ) $ 194,829 Total assets as of September 30, 2018 $ 4,162,949 $ 978,289 $ 1,036,110 $ 248,397 $ 6,425,745 Loans Securities Real Estate(1) Corporate/Other(2) Company Total Nine months ended September 30, 2017 Interest income $ 154,939 $ 35,236 $ 9 $ 131 $ 190,315 Interest expense (28,693 ) (5,179 ) (20,770 ) (49,919 ) (104,561 ) Net interest income (expense) 126,246 30,057 (20,761 ) (49,788 ) 85,754 Provision for loan losses — — — — — Net interest income (expense) after provision for loan losses 126,246 30,057 (20,761 ) (49,788 ) 85,754 Operating lease income — — 64,741 — 64,741 Tenant recoveries — — 5,121 — 5,121 Sale of loans, net 24,129 — — — 24,129 Realized gain (loss) on securities — 19,182 — — 19,182 Unrealized gain (loss) on Agency interest-only securities — 1,034 — — 1,034 Realized gain on sale of real estate, net — — 7,790 — 7,790 Fee and other income 4,798 — 6,040 2,540 13,378 Net result from derivative transactions (11,199 ) (7,153 ) — — (18,352 ) Earnings from investment in unconsolidated joint ventures — — 64 — 64 Gain (loss) on extinguishment/defeasance of debt — — — (54 ) (54 ) Total other income 17,728 13,063 83,756 2,486 117,033 Salaries and employee benefits — — — (43,786 ) (43,786 ) Operating expenses 212 — — (16,310 ) (16,098 ) Real estate operating expenses — — (24,861 ) (24,861 ) Fee expense (2,798 ) (230 ) (528 ) — (3,556 ) Depreciation and amortization — — (29,253 ) (70 ) (29,323 ) Total costs and expenses (2,586 ) (230 ) (54,642 ) (60,166 ) (117,624 ) Income tax (expense) benefit — — — (4,654 ) (4,654 ) Segment profit (loss) $ 141,388 $ 42,890 $ 8,353 $ (112,122 ) $ 80,509 Total assets as of December 31, 2017 $ 3,508,642 $ 1,106,517 $ 1,067,482 $ 342,974 $ 6,025,615 (1) Includes the Company’s investment in unconsolidated joint ventures that held real estate of $36.1 million and $35.4 million as of September 30, 2018 and December 31, 2017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57.9 million and $77.9 million as of September 30, 2018 and December 31, 2017 , respectively, the Company’s deferred tax asset (liability) of $(0.8) million and $(5.7) million as of September 30, 2018 and December 31, 2017 , respectively and the Company’s senior unsecured notes of $1.2 billion as of September 30, 2018 and December 31, 2017 .</t>
  </si>
  <si>
    <t>SUBSEQUENT EVENTS</t>
  </si>
  <si>
    <t>Subsequent Events [Abstract]</t>
  </si>
  <si>
    <t>20. SUBSEQUENT EVENTS The Company has evaluated subsequent events through the issuance date of the financial statements and determined that no disclosure is necessary.</t>
  </si>
  <si>
    <t>SIGNIFICANT ACCOUNTING POLICIES (Policies)</t>
  </si>
  <si>
    <t>Basis of Accounting and Principles of Consolidation</t>
  </si>
  <si>
    <t>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7 , which are included in the Company’s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8 and December 31, 2017 .</t>
  </si>
  <si>
    <t>Restricted Cash</t>
  </si>
  <si>
    <t>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t>
  </si>
  <si>
    <t>Mortgage Loan Receivables Held for Investment</t>
  </si>
  <si>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t>
  </si>
  <si>
    <t>Provision for Loan Losses</t>
  </si>
  <si>
    <t>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Company generally will use the direct capitalization rate valuation methodology to estimate the fair value of the collateral for such loans. In more limited cases, the Company will obtain external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Significant judgment is required when evaluating loans for impairment, therefore actual results over time could be materially different.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t>
  </si>
  <si>
    <t>Change in Accounting Principle</t>
  </si>
  <si>
    <t>Change in Accounting Principle As more fully described in Note 4 , on June 29, 2017 , the Company completed its first sponsored securitization transaction whereby it transferred $625.7 million of loans to LCCM 2017-LC26 securitization trust. The Company initially concluded that the transfer restrictions placed on the Third Party Purchaser (“TPP”) of the risk retention securities, imposed by the risk retention rules of the Dodd-Frank Act, precluded sale accounting under ASC 860 and, accordingly, the Company originally accounted for the transaction as a financing in its interim financial statements for the periods ended June 30, 2017 and September 30, 2017. As a result of industry discussions, in November 2017 the staff of the Securities and Exchange Commission (the “SEC staff”) indicated that, despite such restrictions, they would not take exception to a registrant treating such transfers as sales if they otherwise met all the criteria for sale accounting. The Company believes treatment of such transfers as sales is more consistent with the substance of such transaction and, accordingly, changed its accounting principle to treat such transfers as sales in the quarter ended December 31, 2017. In accordance with generally accepted accounting principles, the Company reflected this change in accounting principle retrospectively to prior interim periods within 2017.</t>
  </si>
  <si>
    <t>Reclassifications</t>
  </si>
  <si>
    <t>Reclassifications Certain prior period amounts have been reclassified to conform to the current period presentation.</t>
  </si>
  <si>
    <t>Recent Accounting Pronouncements</t>
  </si>
  <si>
    <t>Recently Adopted Accounting Pronouncements In May 2014, the Financial Accounting Standards Board (“FASB”) issued Accounting Standards Update (“ASU”) 2014-09, Revenue from Contracts with Customers (Topic 606) (“ASU 2014-09”), that outlined a single comprehensive model for entities to use in accounting for revenue arising from contracts with customers and superseded most then-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initially scheduled to become effective for annual reporting periods beginning after December 15, 2016, including interim periods within that reporting period; early adoption was not permitted. In August 2015, the FASB issued ASU 2015-14, Revenue from Contracts with Customers (Topic 606) — Deferral of the Effective Date (“ASU 2015-14”), which deferred the effective date of ASU 2014-09 for one year and permitted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Reporting Revenue Gross versus Net) (“ASU 2016-08”); ASU 2016-10, Revenue from Contracts with Customers (Topic 606): Identifying Performance Obligations and Licensing (“ASU 2017-10”); ASU 2016-11, Revenue Recognition (Topic 605) and Derivatives and Hedging (Topic 815): Rescission of SEC Guidance Because of Accounting Standards Updates 2014-09 and 2014-16 Pursuant to Staff Announcements at the March 3, 2016 Emerging Issues Task Force (“EITF”) Meeting (SEC Update) (“ASU 2016-11”), ASU 2016-12, Revenue from Contracts with Customers (Topic 606): Narrow-Scope Improvements and Practical Expedients (“ASU 2016-12”); and ASU 2016-20, Technical Corrections and Improvements to Topic 606, Revenue from Contracts with Customers (“ASU 2016-20”). In February 2017, the FASB issued ASU 2017-05, Other Income—Gains and Losses from the Derecognition of Nonfinancial Assets (Subtopic 610-20) (“ASU 2017-05”). In September 2017, the FASB issued ASU 2017-13, Revenue Recognition (Topic 605), Revenue from Contracts with Customers (Topic 606), Leases (Topic 840), and Leases (Topic 842): Amendments to SEC Paragraphs Pursuant to the Staff Announcement at the July 20, 2017 EITF Meeting and Rescission f Prior SEC Staff Announcements and Observer Comments (SEC Update) (“ASU 2017-13”). In November 2017, the FASB issued ASU 2017-14, Income Statement—Reporting Comprehensive Income (Topic 220), Revenue Recognition (Topic 605), and Revenue from Contracts with Customers (Topic 606) (SEC Update) (“ASU 2017-14”). These amendments provide additional clarification and implementation guidance on the previously issued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believes the effects on its existing accounting policies will be associated with its non-leasing revenue components, specifically the amount, timing and presentation of tenant expense reimbursements revenue. The Company adopted the standard using the modified retrospective approach on January 1, 2018 and there was no cumulative effect adjustment recognized. The Company’s revenues impacted by this standard are included in tenant recoveries in the consolidated statements of income.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Overall (Subtopic 825-10): Recognition and Measurement of Financial Assets and Liabilities, (“ASU 2018-03”) and ASU 2018-04, Investments—Debt Securities (Topic 320) and Regulated Operations (Topic 980): Amendments to SEC Paragraphs Pursuant to SEC Staff Accounting Bulletin No. 117 and SEC Release No. 33-9273 (SEC Update), (“ASU 2018-04”) to clarify certain aspects of ASU 2016-01 and to update Securities and Exchange Commission (“SEC”) interpretive guidance in connection with the provisions of ASU 2016-01. These updates provide guidance for the recognition, measurement, presentation, and disclosure of financial instruments. Among other changes, the updates require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These standards are effective for public companies for fiscal years beginning after December 15, 2017, and for interim periods within those fiscal years. The Company adopted the guidance effective January 1, 2018,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May 2017, the FASB issued ASU 2017-09, Compensation-Stock Compensation (Topic 718), (“ASU 2017-09”).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adopted the guidance effective January 1, 2018. The adoption of ASU 2017-09 did not have a material impact on the Company’s consolidated financial statements. In May 2018, FASB issued ASU No. 2018-06, Codification Improvements to Topic 942, Depository and Lending—Income Taxes , (“ASU 2018-06”). The amendments in ASU 2018-06 supersede the guidance within Subtopic 942-741 that has been rescinded by the Office of the Comptroller of the Currency and is no longer relevant. A cross-reference between Subtopic 740-30, Income Taxes—Other Considerations or Special Areas, and Subtopic 942-740 is being added to the remaining guidance in Subtopic 740-30 to improve the usefulness of the codification. The amendments in ASU 2018-06 are effective upon issuance, as no accounting requirements are affected. The amendments in ASU 2018-06 do not have a material impact on the Company’s consolidated financial statements. Recent Accounting Pronouncements Pending Adoption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Each of the standards are effective for the Company on January 1, 2019, with early adoption permitted. The Company continues to evaluate the effect the adoption of ASU 2016-02, ASU 2018-10 and ASU 2018-11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For leases where the Company is the lessee, primarily for the Company’s corporate headquarters, the Company expects to record a lease liability and a right of use asset on its consolidated financial statements upon adoption. The lease liability and right-of-use asset are to be carried at the present value of remaining expected future lease pay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On July 25, 2018, the FASB proposed an amendment to ASU 2016-13 to clarify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does not currently expect any impact on its consolidated financial statements as the Company (absent a business combination) has no recorded goodwill.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that this guidance will have on its consolidated financial statements when adopted.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Company is currently assessing the potential impact of adopting ASU 2018-01 on its financial statements and related disclosure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Company is does not expect the adoption of ASU 2018-02 to have a material impact on its financial statements and related disclosures. In March 2018, the FASB issued ASU 2018-05, Income Taxes (Topic 740): Amendments to SEC Paragraphs Pursuant to SEC Staff Accounting Bulletin No. 118 (SEC Update) , (“ASU 2018-05”), which included amendments to SEC paragraphs pursuant to SEC Staff Accounting Bulletin No. 118 (“SAB 118”). The pronouncement addresses certain circumstances that may arise for registrants in accounting for the income tax effects of the Tax Cuts and Jobs Act, including when certain income tax effects of the Tax Cuts and Jobs Act are incomplete by the time financial statements are issued. The Company has complied with the amendments related to SAB 118, as discussed further in Note 16 . In July 2018, the FASB issued ASU 2018-09, Codification Improvements ,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does not expect the adoption of ASU 2018-02 to have a material impact on its financial statements and related disclosure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 the earliest period presented. The Company is currently evaluating this guidance to determine the impact it may have on its consolidated financial statements. Any new accounting standards not disclosed above that have been issued or proposed by FASB and that do not require adoption until a future date are not expected to have a material impact on the consolidated financial statements upon adoption.</t>
  </si>
  <si>
    <t>CONSOLIDATED VARIABLE INTEREST ENTITIES (Tables)</t>
  </si>
  <si>
    <t>Schedule of Variable Interest Entities</t>
  </si>
  <si>
    <t>In addition, the Operating Partnership consolidates two collateralized loan obligation (“CLO”) VIEs with the following aggregate balance sheets ($ in thousands): September 30, 2018 December 31, 2017 Notes 4 &amp; 8 Notes 4 &amp; 8 Mortgage loan receivables held for investment, net, at amortized cost $ 869,536 880,385 Accrued interest receivable 4,391 4,252 Total assets $ 873,927 $ 884,637 Senior and unsecured debt obligations $ 677,898 $ 689,961 Accrued expenses 1,478 794 Other liabilities 2 — Total liabilities 679,378 690,755 Net equity in VIEs (eliminated in consolidation) 194,549 193,882 Total equity 194,549 193,882 Total liabilities and equity $ 873,927 $ 884,637</t>
  </si>
  <si>
    <t>MORTGAGE LOAN RECEIVABLES (Tables)</t>
  </si>
  <si>
    <t>Schedule of mortgage loan receivables</t>
  </si>
  <si>
    <t>September 30, 2018 ($ in thousands) Outstanding Face Amount Carrying Value Weighted Average Yield (1) Remaining Maturity (years) Mortgage loans held by consolidated subsidiaries(2) $ 3,830,115 $ 3,805,387 7.70 % 1.35 Provision for loan losses N/A (17,600 ) Mortgage loan receivables held for investment, net, at amortized cost 3,830,115 3,787,787 Mortgage loan receivables held for sale 377,352 375,162 5.26 % 9.87 Total $ 4,207,467 $ 4,162,949 7.51 % 2.13 (1) September 30, 2018 London Interbank Offered Rate (“LIBOR”) rates are used to calculate weighted average yield for floating rate loans. (2) Includes amounts relating to consolidated variable interest entities. See Note 3 . December 31, 2017 ($ in thousands) Outstanding Face Amount Carrying Value Weighted Average Yield (1) Remaining Maturity (years) Mortgage loans held by consolidated subsidiaries $ 3,300,709 $ 3,282,462 7.18 % 1.61 Provision for loan losses N/A (4,000 ) Mortgage loan receivables held for investment, net, at amortized cost 3,300,709 3,278,462 Mortgage loan receivables held for sale 232,527 230,180 4.88 % 8.17 Total 3,533,236 3,508,642 7.03 % 2.04 (1) December 31, 2017 LIBOR rates are used to calculate weighted average yield for floating rate loans.</t>
  </si>
  <si>
    <t>Summary of mortgage loan receivables by loan type</t>
  </si>
  <si>
    <t>The following table summarizes mortgage loan receivables by loan type ($ in thousands): September 30, 2018 December 31, 2017 Outstanding Face Amount Carrying Value Outstanding Face Amount Carrying Value Mortgage loan receivables held for investment, net, at amortized cost: First mortgage loans $ 3,671,849 $ 3,647,710 $ 3,140,788 $ 3,123,268 Mezzanine loans 158,266 157,677 159,921 159,194 Mortgage loan receivables held for investment, net, at amortized cost 3,830,115 3,805,387 3,300,709 3,282,462 Mortgage loan receivables held for sale First mortgage loans 377,352 375,162 232,527 230,180 Total mortgage loan receivables held for sale 377,352 375,162 232,527 230,180 Provision for loan losses N/A (17,600 ) N/A (4,000 ) Total $ 4,207,467 $ 4,162,949 $ 3,533,236 $ 3,508,642</t>
  </si>
  <si>
    <t>Schedule of activity in loan portfolio</t>
  </si>
  <si>
    <t>For the nine months ended September 30, 2018 and 2017 , the activity in our loan portfolio was as follows ($ in thousands): Mortgage loan receivables held for investment, net, at amortized cost: Mortgage loans held by consolidated subsidiaries Provision for loan losses Mortgage loan receivables held for sale Balance, December 31, 2017 $ 3,282,462 $ (4,000 ) $ 230,180 Origination of mortgage loan receivables 1,240,894 — 1,115,218 Repayment of mortgage loan receivables (787,167 ) — (1,324 ) Proceeds from sales of mortgage loan receivables — — (926,402 ) Realized gain on sale of mortgage loan receivables(1) — — 12,893 Transfer between held for investment and held for sale(2) 55,403 — (55,403 ) Accretion/amortization of discount, premium and other fees 13,795 — — Loan loss provision(3) — (13,600 ) — Balance, September 30, 2018 $ 3,805,387 $ (17,600 ) $ 375,162 (1) Includes $0.5 million of realized losses on loans related to lower of cost or market adjustments for the nine months ended September 30, 2018 . (2) During the nine months ended September 30,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 or collateral coverage and the Company expects to collect all amounts due under the loan. These transfers have been reflected as non-cash items on the consolidated statement of cash flows for the nine months ended September 30, 2018 . (3) As further discussed below, during the three and nine months ended September 30, 2018 , the Company recorded asset-specific provisions on collateral dependent loans of $10.0 million and $12.7 million , respectively. In addition, the Company records a portfolio-based, general loan loss provision to provide reserves for expected losses over the remaining portfolio of mortgage loan receivables held for investment. During the three and nine months ended September 30, 2018 , the Company recorded an additional general reserve of $0.3 million and $0.9 million , respectively. Mortgage loan receivables held for investment, net, at amortized cost: Mortgage loans held by consolidated subsidiaries Provision for loan losses Mortgage loan receivables held for sale Balance, December 31, 2016 $ 2,000,095 $ (4,000 ) $ 357,882 Origination of mortgage loan receivables 869,981 — 887,978 Purchases of mortgage loan receivables 94,079 — — Repayment of mortgage loan receivables (245,095 ) — (1,857 ) Proceeds from sales of mortgage loan receivables — — (563,933 ) Realized gain on sale of mortgage loan receivables(1) — — 24,129 Transfer between held for investment and held for sale(2) 119,952 — (119,952 ) Accretion/amortization of discount, premium and other fees 7,928 — — Balance, September 30, 2017 $ 2,846,940 $ (4,000 ) $ 584,247 (1) Includes $1.8 million of realized losses on loans related to lower of cost or market adjustments for the nine months ended September 30, 2017 . (2) During the nine months ended September 30,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This transfer has been reflected as a non-cash item on the consolidated statement of cash flows for the nine months ended September 30, 2017 .</t>
  </si>
  <si>
    <t>Schedule of provision for loan losses</t>
  </si>
  <si>
    <t>Provision for Loan Losses and Non-Accrual Status ($ in thousands) Three Months Ended September 30, Nine Months Ended September 30, 2018 2017 2018 2017 Provision for loan losses at beginning of period $ 7,300 $ 4,000 $ 4,000 $ 4,000 Provision for loan losses 10,300 — 13,600 — Provision for loan losses at end of period $ 17,600 $ 4,000 $ 17,600 $ 4,000 September 30, 2018 December 31, 2017 Principal balance of loans on non-accrual status $ 71,850 $ 26,850</t>
  </si>
  <si>
    <t>REAL ESTATE SECURITIES (Tables)</t>
  </si>
  <si>
    <t>Summary of securities which are classified as available-for-sale</t>
  </si>
  <si>
    <t>The following is a summary of the Company’s securities at September 30, 2018 and December 31, 2017 ($ in thousands): September 30, 2018 Gross Unrealized Weighted Average Asset Type Outstanding Face Amount Amortized Cost Basis Gains Losses Carrying Value # of Securities Rating (1) Coupon % Yield % Remaining Duration (years) CMBS(2) $ 883,416 $ 886,907 $ 309 $ (8,475 ) $ 878,741 (3) 92 AAA 3.37 % 3.04 % 2.36 CMBS interest-only(2)(4) 2,272,679 63,282 324 (1,968 ) 61,638 (5) 19 AAA 0.63 % 2.71 % 2.79 GNMA interest-only(4)(6) 138,026 3,068 74 (387 ) 2,755 12 AA+ 0.49 % 7.24 % 4.08 Agency securities(2) 678 693 — (29 ) 664 2 AA+ 2.75 % 1.87 % 2.49 GNMA permanent securities(2) 32,916 33,182 420 (339 ) 33,263 6 AA+ 3.95 % 3.78 % 5.19 Corporate bonds(2) 1,250 1,223 5 — 1,228 1 BB 3.63 % 4.61 % 2.25 Total $ 3,328,965 $ 988,355 $ 1,132 $ (11,198 ) $ 978,289 132 1.39 % 3.06 % 2.48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As more fully described in Note 4 , certain securities that were purchased from the LCCM LC-26 securitization trust are designated as risk retention securities under the Dodd-Frank Act and are therefore subject to transfer restrictions over the term of the securitization trust and are classified as held-to-maturity and reported at amortized cost. Includes $11.2 million of such restricted securities. (4) The amounts presented represent the principal amount of the mortgage loans outstanding in the pool in which the interest-only securities participate. (5) As more fully described in Note 4 , certain securities that were purchased from the LCCM LC-26 securitization trust are designated as risk retention securities under the Dodd-Frank Act and are therefore subject to transfer restrictions over the term of the securitization trust and are classified as held-to-maturity and reported at amortized cost. Includes $0.9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7 million of such restricted securities. (4) The amounts presented represent the principal amount of the mortgage loans outstanding in the pool in which the interest-only securities participate. (5)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t>
  </si>
  <si>
    <t>Schedule of fair value of the Company's securities by remaining maturity based upon expected cash flows</t>
  </si>
  <si>
    <t>The following is a breakdown of the carrying value of the Company’s securities by remaining maturity based upon expected cash flows at September 30, 2018 and December 31, 2017 ($ in thousands): September 30, 2018 Asset Type Within 1 year 1-5 years 5-10 years After 10 years Total CMBS(1) $ 333,542 $ 415,799 $ 129,400 $ — $ 878,741 CMBS interest-only(1) 1,043 60,595 — — 61,638 GNMA interest-only(2) 19 2,373 360 3 2,755 Agency securities(1) — 664 — — 664 GNMA permanent securities(1) — 1,549 31,714 — 33,263 Corporate bonds(1) — 1,228 — — 1,228 Total $ 334,604 $ 482,208 $ 161,474 $ 3 $ 978,289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 286,595 $ 663,243 $ 156,668 $ 11 $ 1,106,517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September 30, 2018 December 31, 2017 Land $ 194,307 $ 213,992 Building 808,714 789,622 In-place leases and other intangibles 161,186 189,490 Less: Accumulated depreciation and amortization (164,197 ) (161,063 ) Real estate and related lease intangibles, net $ 1,000,010 $ 1,032,041 Below market lease intangibles, net (other liabilities) $ (40,458 ) $ (42,607 )</t>
  </si>
  <si>
    <t>Schedule of depreciation and amortization expense recorded</t>
  </si>
  <si>
    <t>The following table presents depreciation and amortization expense on real estate recorded by the Company ($ in thousands): Three Months Ended September 30, Nine Months Ended September 30, 2018 2017 2018 2017 Depreciation expense (1) $ 8,063 $ 7,624 $ 24,058 $ 20,470 Amortization expense 2,336 2,959 7,782 8,783 Total real estate depreciation and amortization expense $ 10,399 $ 10,583 $ 31,840 $ 29,253 (1) Depreciation expense on the consolidated statements of income also includes $18 thousand and $23 thousand of depreciation on corporate fixed assets for the three months ended September 30, 2018 and 2017 , respectively, and $56 thousand and $70 thousand of depreciation on corporate fixed assets for the nine months ended September 30, 2018 and 2017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and other intangibles for property owned as of September 30, 2018 ($ in thousands): Period Ending December 31, Amount 2018 (last 3 months) $ 2,170 2019 7,924 2020 6,514 2021 6,448 2022 6,384 Thereafter 72,548 Total $ 101,988</t>
  </si>
  <si>
    <t>Schedule of contractual future minimum rent under leases</t>
  </si>
  <si>
    <t>The following is a schedule of non-cancellable, contractual, future minimum rent under leases (excluding property operating expenses paid directly by tenant under net leases) at September 30, 2018 ($ in thousands): Period Ending December 31, Amount 2018 (last 3 months) $ 21,988 2019 78,702 2020 76,744 2021 73,711 2022 142,493 Thereafter 570,220 Total $ 963,858</t>
  </si>
  <si>
    <t>Schedule of real estate properties acquired</t>
  </si>
  <si>
    <t>During the nine months ended September 30,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Diversified(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Diversified(3) Miami, FL 38,145 80.0% September 2017 Net Lease Milford, IA 1,298 100.0% September 2017 Diversified Crum Lynne, PA 9,196 100.0% Total $ 230,677 (1) Properties were consolidated as of acquisition date. (2) Joint venture partner contributed $5.3 million to the partnership. (3) Joint venture partner contributed $1.6 million to the partnership. During the nine months ended September 30, 2018 , the Company acquired the following property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3,442 75.0% Total $ 113,903 (1) Properties were consolidated as of acquisition date. (2) Joint venture partner contributed $2.9 million to the partnership. (3) Joint venture partner contributed $4.2 million to the partnership. The purchase prices were allocated to the asset acquisitions during the nine months ended September 30, 2018 , as follows ($ in thousands): Purchase Price Allocation Land $ 39,317 Building 72,625 Intangibles 2,290 Below Market Lease Intangibles (329 ) Total purchase price $ 113,903 The purchase prices were allocated to the asset acquisitions during the nine months ended September 30, 2017 , as follows ($ in thousands): Purchase Price Allocation Land $ 70,750 Building 153,502 Intangibles 34,172 Below Market Lease Intangibles (27,747 ) Total purchase price $ 230,677</t>
  </si>
  <si>
    <t>Schedule of properties sold</t>
  </si>
  <si>
    <t>The Company sold the following properties during the nine months ended September 30, 2018 ($ in thousands): Sales Date Type Primary Location(s) Net Sales Proceeds Net Book Value Realized Gain/(Loss) Properties Units Sold Units Remaining Various Condominium Las Vegas, NV $ 6,228 $ 3,116 $ 3,112 — 8 5 Various Condominium Miami, FL 4,844 3,987 857 — 18 30 March 2018 Diversified El Monte, CA 71,807 52,610 19,197 (1) 1 — — March 2018 Diversified Richmond, VA 21,632 11,396 10,236 (2) 1 — — September 2018 Diversified St. Paul, MN 110,128 47,189 62,939 (3) 4 — — Totals $ 214,639 $ 118,298 $ 96,341 (1) This property had a third party investor. The third party investor has been allocated $7.0 million of the realized gain, which is included in net (income) loss attributable to noncontrolling interest in consolidated joint ventures, for the nine months ended September 30, 2017 , on the consolidated statements of income. (2) This property had a third party investor. The third party investor has been allocated $0.4 million of the realized gain, which is included in net (income) loss attributable to noncontrolling interest in consolidated joint ventures, for the nine months ended September 30, 2017 , on the consolidated statements of income. (3) This property had a third party investor. The third party investor has been allocated $7.9 million of the realized gain, which is included in net (income) loss attributable to noncontrolling interest in consolidated joint ventures, for the nine months ended September 30, 2017 , on the consolidated statements of income. The Company sold the following properties during the nine months ended September 30, 2017 ($ in thousands): Sales Date Type Primary Location(s) Net Sales Proceeds Net Book Value Realized Gain/(Loss) Properties Units Sold Units Remaining Various Condominium Las Vegas, NV $ 14,568 $ 7,943 $ 6,625 — 37 22 Various Condominium Miami, FL 6,104 4,789 1,315 — 21 67 Totals $ 20,672 $ 12,732 $ 7,940 (1) (1) Realized gain on the sale of real estate, net on the consolidated statements of income also includes $150 thousand of realized loss on the disposal of fixed assets for the nine months ended September 30, 2017 .</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September 30, 2018 and December 31, 2017 ($ in thousands): Entity September 30, 2018 December 31, 2017 Grace Lake JV, LLC $ 4,796 $ 4,908 24 Second Avenue Holdings LLC 31,304 30,533 Investment in unconsolidated joint ventures $ 36,100 $ 35,441</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and nine months ended September 30, 2018 and 2017 ($ in thousands): Three Months Ended September 30, Nine Months Ended September 30, Entity 2018 2017 2018 2017 Grace Lake JV, LLC 605 387 $ 1,138 $ 895 24 Second Avenue Holdings LLC (204 ) (260 ) (672 ) (831 ) Earnings (loss) from investment in unconsolidated joint ventures $ 401 $ 127 $ 466 $ 64</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September 30, 2018 and December 31, 2017 ($ in thousands): September 30, 2018 December 31, 2017 Total assets $ 161,388 $ 154,979 Total liabilities 116,628 108,119 Partners’/members’ capital $ 44,760 $ 46,860 The following is a summary of the combined results from operations of the unconsolidated joint ventures for the period in which the Company had investment interests during the three and nine months ended September 30, 2018 and 2017 ($ in thousands): Three Months Ended September 30, Nine Months Ended September 30, 2018 2017 2018 2017 Total revenues $ 4,351 $ 5,199 $ 13,671 $ 13,942 Total expenses 3,415 3,709 9,788 11,193 Net income (loss) $ 936 $ 1,490 $ 3,883 $ 2,749</t>
  </si>
  <si>
    <t>DEBT OBLIGATIONS, NET (Tables)</t>
  </si>
  <si>
    <t>Schedule of repurchase agreement</t>
  </si>
  <si>
    <t>The details of the Company’s debt obligations at September 30, 2018 and December 31, 2017 are as follows ($ in thousands): September 30, 2018 Debt Obligations Committed Financing Debt Obligations Outstanding Committed but Unfunded Interest Rate at September 30, 2018(1) Current Term Maturity Remaining Extension Options Eligible Collateral Carrying Amount of Collateral Fair Value of Collateral Committed Loan Repurchase Facility $ 600,000 $ 263,033 $ 336,967 3.91% - 4.66% 10/1/2020 (2) (3) $ 416,109 $ 415,610 Committed Loan Repurchase Facility 350,000 164,676 185,324 4.38% - 5.13% 5/24/2019 (4) (5) 278,078 310,631 Committed Loan Repurchase Facility 300,000 150,800 149,200 4.16% - 4.66% 4/7/2019 (6) (7) 234,264 234,664 Committed Loan Repurchase Facility 300,000 112,570 187,430 4.19% - 5.19% 5/6/2021 (8) (3) 173,920 173,857 Committed Loan Repurchase Facility 100,000 60,892 39,108 4.28% - 4.66% 7/20/2021 (9) (3) 83,118 83,118 Total Committed Loan Repurchase Facilities 1,650,000 751,971 898,029 1,185,489 1,217,880 Committed Securities Repurchase Facility 400,000 97,921 302,079 2.38% - 3.16% 9/30/2019 N/A (10) 116,799 116,799 Uncommitted Securities Repurchase Facility N/A (11) 123,725 N/A (11) 2.73% - 4.06% 10/2018 - 12/2018 N/A (10) 140,823 140,823 (12)(13) Total Repurchase Facilities 2,050,000 973,617 1,200,108 1,443,111 1,475,502 Revolving Credit Facility 266,430 — 266,430 NA 2/11/2019 (14) N/A (15) N/A (15) N/A (15) Mortgage Loan Financing 743,225 743,225 — 4.25% - 6.75% 2020 - 2028 N/A (16) 944,616 1,104,443 (17) CLO Debt 672,001 672,001 (18) — 3.04% - 5.76% 2021-2034 N/A (19) 869,536 869,531 Participation Financing - Mortgage Loan Receivable 2,516 2,516 — 17.00% 12/6/2018 N/A (3) 2,516 2,516 Borrowings from the FHLB 1,933,522 1,212,000 721,522 1.02% - 2.74% 2018 - 2024 N/A (20) 1,637,530 1,639,263 (21) Senior Unsecured Notes 1,166,201 1,154,274 (22) — 5.250% - 5.875% 2021 - 2025 N/A N/A (23) N/A (23) N/A (23) Total Debt Obligations $ 6,833,895 $ 4,757,633 $ 2,188,060 $ 4,897,309 $ 5,091,255 (1) September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Commercial real estate securities. It does not include the real estate collateralizing such securities. (11) Represents uncommitted securities repurchase facilities for which there is no committed amount subject to future advances. (12) As more fully described in Note 4 , certain securities which were purchased from the LCCM LC-26 securitization trust are restricted. Includes $2.4 million of restricted securities. (13) Includes $6.0 million of securities purchased in the secondary market of the Company’s October 2017 CLO issuance. These securities are not included in real estate securities, available-for-sale but were rather considered a partial retirement of CLO Debt. (14) Four additional 12 -month periods at Company’s option. (15) The obligations under the Revolving Credit Facility are guaranteed by the Company and certain of its subsidiaries and secured by equity pledges in certain Company subsidiaries. (16) Real estate. (17) Using undepreciated carrying value of commercial real estate to approximate fair value. (18) Presented net of unamortized debt issuance costs of $3.5 million at September 30, 2018 . (19) First mortgage commercial real estate loans and pari passu interests therein. It does not include the real estate collateralizing such loans. (20) First mortgage commercial real estate loans and investment grade commercial real estate securities. It does not include the real estate collateralizing such loans and securities. (21) As more fully described in Note 4 , certain securities which were purchased from the LCCM LC-26 securitization trust are restricted. Includes $9.6 million of restricted securities. (22) Presented net of unamortized debt issuance costs of $11.9 million at September 30, 2018 . (23) The obligations under the senior unsecured notes are guaranteed by the Company and certain of its subsidiarie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As more fully described in Note 4 , certain securities which were purchased from the LCCM LC-26 securitization trust are restricted. Includes $26.7 million of restricted securitie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As more fully described in Note 4 , certain securities which were purchased from the LCCM LC-26 securitization trust are restricted. Includes $10.1 million of restricted securities. (19) Presented net of unamortized debt issuance costs of $14.1 million at December 31, 2017 . (20) The obligations under the senior unsecured notes are guaranteed by the Company and certain of its subsidiaries.</t>
  </si>
  <si>
    <t>Schedule of contractual payments under all borrowings by maturity</t>
  </si>
  <si>
    <t xml:space="preserve">The following schedule reflects the Company’s contractual payments under all borrowings by maturity ($ in thousands): Period ending December 31, Borrowings by Maturity(1) 2018 (last 3 months) $ 466,087 2019 1,216,659 2020 626,722 2021 559,308 2022 656,904 Thereafter 1,242,284 Subtotal $ 4,767,964 Debt issuance costs included in senior unsecured notes (11,927 ) Debt issuance costs included in CLO debt (3,498 ) Debt issuance costs included in mortgage loan financing (973 ) Premiums included in mortgage loan financing(2) 6,067 Total 4,757,633 (1) Contractual payments under current maturities, some of which are subject to extensions. The maturities listed above for 2018 relate to debt obligations that are subject to existing Company controlled extension options for one or more additional one -year periods or could be refinanced by other existing facilities as of September 30, 2018 . (2) Deferred gains on intercompany loans, secured by our own real estate, sold into securitizations. Premium is amortized as a reduction to interest expense. </t>
  </si>
  <si>
    <t>FAIR VALUE OF FINANCIAL INSTRUMENTS (Tables)</t>
  </si>
  <si>
    <t>Summary of fair value</t>
  </si>
  <si>
    <t>The carrying values and estimated fair values of the Company’s financial instruments, which are both reported at fair value on a recurring basis (as indicated) or amortized cost/par, at September 30, 2018 and December 31, 2017 are as follows ($ in thousands): September 30, 2018 Weighted Average Outstanding Face Amount Amortized Cost Basis Fair Value Fair Value Method Yield % Remaining Maturity/Duration (years) Assets: CMBS(1) $ 883,416 $ 886,907 $ 878,741 Internal model, third-party inputs 3.04 % 2.36 CMBS interest-only(1) 2,272,679 (2) 63,282 61,638 Internal model, third-party inputs 2.71 % 2.79 GNMA interest-only(3) 138,026 (2) 3,068 2,755 Internal model, third-party inputs 7.24 % 4.08 Agency securities(1) 678 693 664 Internal model, third-party inputs 1.87 % 2.49 GNMA permanent securities(1) 32,916 33,182 33,263 Internal model, third-party inputs 3.78 % 5.19 Corporate bonds(1) 1,250 1,223 1,228 Internal model, third-party inputs 4.61 % 2.25 Mortgage loan receivables held for investment, net, at amortized cost: Mortgage loan receivables held for investment, net, at amortized cost 3,830,115 3,805,387 3,806,114 Discounted Cash Flow(4) 7.70 % 1.35 Provision for loan losses N/A (17,600 ) (17,600 ) (5) N/A N/A Mortgage loan receivables held for sale 377,352 375,162 384,945 Internal model, third-party inputs(6) 5.26 % 9.87 FHLB stock(7) 57,915 57,915 57,915 (7) 4.50 % N/A Nonhedge derivatives(1)(8) 43,500 N/A 57 Counterparty quotations N/A 0.30 Liabilities: Repurchase agreements - short-term 603,303 603,303 603,303 Discounted Cash Flow(9) 4.06 % 0.67 Repurchase agreements - long-term 370,313 370,313 370,313 Discounted Cash Flow(10) 2.90 % 1.86 Mortgage loan financing 754,027 743,225 719,689 Discounted Cash Flow(10) 5.05 % 3.04 CLO debt 672,001 672,001 672,001 Discounted Cash Flow(9) 4.06 % 10.11 Participation Financing - Mortgage Loan Receivable 2,516 2,516 2,516 Discounted Cash Flow(11) 17.00 % 0.18 Borrowings from the FHLB 1,212,000 1,212,000 1,208,116 Discounted Cash Flow 2.22 % 2.60 Senior unsecured notes 1,166,201 1,154,274 1,142,863 Broker quotations, pricing services 5.39 % 4.53 Nonhedge derivatives(1)(8) 721,071 N/A 280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t>
  </si>
  <si>
    <t>Summary of financial assets and liabilities, both reported at fair value on a recurring basis or amortized cost/par</t>
  </si>
  <si>
    <t>The following table summarizes the Company’s financial assets and liabilities, which are both reported at fair value on a recurring basis (as indicated) or amortized cost/par, at September 30, 2018 and December 31, 2017 ($ in thousands): September 30, 2018 Financial Instruments Reported at Fair Value on Consolidated Statements of Financial Condition Outstanding Face Amount Fair Value Level 1 Level 2 Level 3 Total Assets: CMBS(1) $ 883,416 $ — $ — $ 878,741 $ 878,741 CMBS interest-only(1) 2,272,679 (2) — — 61,638 61,638 GNMA interest-only(3) 138,026 (2) — — 2,755 2,755 Agency securities(1) 678 — — 664 664 GNMA permanent securities(1) 32,916 — — 33,263 33,263 Corporate bonds(1) 1,250 — — 1,228 1,228 Nonhedge derivatives(4) 43,500 — 57 — 57 $ — $ 57 $ 978,289 $ 978,346 Liabilities: Nonhedge derivatives(4) 721,071 $ — $ 280 $ — $ 280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830,115 $ — $ — $ 3,806,114 $ 3,806,114 Provision for loan losses N/A — — (17,600 ) (17,600 ) Mortgage loan receivable held for sale 377,352 — — 384,945 384,945 FHLB stock 57,915 — — 57,915 57,915 $ — $ — $ 4,231,374 $ 4,231,374 Liabilities: 0 Repurchase agreements - short-term 603,303 $ — $ — $ 603,303 $ 603,303 Repurchase agreements - long-term 370,313 — — 370,313 370,313 Mortgage loan financing 754,027 — — 719,689 719,689 CLO debt 672,001 — — 672,001 672,001 Participation Financing - Mortgage Loan Receivable 2,516 — — 2,516 2,516 Borrowings from the FHLB 1,212,000 — — 1,208,116 1,208,116 Senior unsecured notes 1,166,201 — — 1,142,863 1,142,863 $ — $ — $ 4,718,801 $ 4,718,80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7 Financial Instruments Reported at Fair Value on Consolidated Statements of Financial Condition Outstanding Face Amount Fair Value Level 1 Level 2 Level 3 Total Assets: CMBS(1) $ 945,167 $ — $ — $ 953,499 $ 953,499 CMBS interest-only(1) 3,140,297 (2) — — 113,071 113,071 GNMA interest-only(3) 172,916 (2) — — 4,477 4,477 Agency securities(1) 720 — — 728 728 GNMA permanent securities(1) 33,745 — — 34,742 34,742 Nonhedge derivatives(4) 594,140 — 888 — 888 $ — $ 888 $ 1,106,517 $ 1,107,405 Liabilities: Nonhedge derivatives(4) $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s held for sale 232,527 — — 236,428 236,428 FHLB stock 77,915 — — 77,915 77,915 $ — $ — $ 3,602,378 $ 3,602,378 Liabilities: 0 Repurchase agreements - short-term 371,427 $ — $ — $ 371,427 $ 371,427 Repurchase agreements - long-term 101,983 — — 101,983 101,983 Mortgage loan financing 692,394 — — 693,055 693,055 Participation Financing - Mortgage Loan Receivable 688,479 — — 688,479 688,479 Liability for transfers not considered sales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si>
  <si>
    <t>Schedule of changes in Level 3 of financial instruments</t>
  </si>
  <si>
    <t>The following table summarizes changes in Level 3 financial instruments reported at fair value on the consolidated statements of financial condition for the nine months ended September 30, 2018 and 2017 ($ in thousands): Level 3 2018 2017 Balance at January 1, $ 1,106,517 $ 2,100,947 Transfer from level 2 — — Purchases 303,007 184,464 Sales (306,109 ) (993,739 ) Paydowns/maturities (93,185 ) (93,232 ) Amortization of premium/discount (17,842 ) (49,376 ) Unrealized gain/(loss) (9,203 ) 4,051 Realized gain/(loss) on sale(1) (4,896 ) 19,182 Balance at September 30, $ 978,289 $ 1,172,297 (1) Includes realized losses on securities recorded as other than temporary impairments.</t>
  </si>
  <si>
    <t>Schedule of quantitative information</t>
  </si>
  <si>
    <t>The following is quantitative information about significant unobservable inputs in our Level 3 measurements for those assets and liabilities measured at fair value on a recurring basis ($ in thousands): September 30, 2018 Financial Instrument Carrying Value Valuation Technique Unobservable Input Minimum Weighted Average Maximum CMBS (1) $ 878,741 Discounted cash flow Yield (4) — % 3.52 % 21.47 % Duration (years)(5) 0.00 2.58 7.79 CMBS interest-only (1) 61,638 (2) Discounted cash flow Yield (4) 1.62 % 5.19 % 8.36 % Duration (years)(5) 0.31 3.09 7.12 Prepayment speed (CPY)(5) 100.00 100.00 100.00 GNMA interest-only (3) 2,755 (2) Discounted cash flow Yield (4) — % 5.52 % 10.3 % Duration (years)(5) 0.00 3.20 4.52 Prepayment speed (CPJ)(5) 5.00 12.77 25.00 Agency securities (1) 664 Discounted cash flow Yield (4) — % 2.35 % 3.24 % Duration (years)(5) 0.00 2.93 4.04 GNMA permanent securities (1) 33,263 Discounted cash flow Yield (4) — % 3.58 % 4.28 % Duration (years)(5) 0.00 5.85 6.09 Corporate bonds (1) 1,228 Discounted cash flow Yield (4) 4.42 % 4.42 % 4.42 % Duration (years)(5) 2.19 2.19 2.19 Total $ 978,28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7 Financial Instrument Carrying Value Valuation Technique Unobservable Input Minimum Weighted Average Maximum CMBS (1) $ 953,499 Discounted cash flow Yield (3) 0.61 % 3 % 18.32 % Duration (years)(4) 0.12 3.19 7.84 CMBS interest-only (1) 113,071 (2) Discounted cash flow Yield (3) 2.7 % 3.52 % 6.31 % Duration (years)(4) 0.39 3.06 4.46 Prepayment speed (CPY)(4) 100.00 100.00 100.00 GNMA interest-only (3) 4,477 (2) Discounted cash flow Yield (4) 4.46 % 11.85 % 71.88 % Duration (years)(5) 0.44 2.43 5.19 Prepayment speed (CPJ)(5) 5.00 12.19 35.00 Agency securities (1) 728 Discounted cash flow Yield (4) 1.4 % 2.16 % 2.52 % Duration (years)(5) 0.00 3.22 4.72 GNMA permanent securities (1) 34,742 Discounted cash flow Yield (4) 2.62 % 3.44 % 6.93 % Duration (years)(5) 1.40 5.75 5.94 Total $ 1,106,51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September 30, 2018 and December 31, 2017 ($ in thousands): September 30, 2018 Fair Value Remaining Maturity (years) Contract Type Notional Asset(1) Liability(1) Caps 1MO LIB $ 96,471 $ — $ — 1.60 Futures 5-year Swap $ 231,500 $ — $ 104 0.25 10-year Swap 386,300 — 173 0.25 5-year U.S. Treasury Note 6,800 — 3 0.25 Total futures 624,600 — 280 Credit derivatives VIX 43,500 57 — 0.30 Total credit derivatives 43,500 57 — Total derivatives $ 764,571 $ 57 $ 280 (1) Shown as derivative instruments, at fair value, in the accompanying consolidated balance sheets. December 31, 2017 Fair Value Remaining Maturity (years) Contract Type Notional Asset(1) Liability(1) Futures 5-year Swap 304,300 656 — 0.25 10-year Swap 248,100 133 153 0.25 5-year U.S. Treasury Note 11,400 47 — 0.25 10-year U.S. Treasury Note — — 911 Total futures 563,800 836 1,064 Swaps 3 Month LIBOR(2) 50,000 — 1,542 2.68 Credit Derivatives CDX 34,500 52 — 0.12 Total credit derivatives 34,500 52 — Total derivatives $ 648,300 $ 888 $ 2,606 (1) Shown as derivative instruments, at fair value, in the accompanying consolidated balance sheets. (2) The Company is paying fixed interest rates on these swap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18 and 2017 ($ in thousands): Three Months Ended September 30, 2018 Nine Months Ended September 30, 2018 Unrealized Gain/(Loss) Realized Gain/(Loss) Net Result from Derivative Transactions Unrealized Gain/(Loss) Realized Gain/(Loss) Net Result from Derivative Transactions Contract Type Futures $ (940 ) $ 8,099 $ 7,159 $ (52 ) $ 28,985 $ 28,933 Swaps — — — 1,403 (848 ) 555 Credit Derivatives (44 ) — (44 ) 5 (337 ) (332 ) Total $ (984 ) $ 8,099 $ 7,115 $ 1,356 $ 27,800 $ 29,156 Three Months Ended September 30, 2017 Nine Months Ended September 30, 2017 Unrealized Gain/(Loss) Realized Gain/(Loss) Net Result from Derivative Transactions Unrealized Gain/(Loss) Realized Gain/(Loss) Net Result from Derivative Transactions Contract Type Futures $ (2,587 ) $ 2,192 $ (395 ) $ (4,249 ) $ (13,571 ) $ (17,820 ) Swaps 277 (242 ) 35 561 (780 ) (219 ) Credit Derivatives 110 (98 ) 12 178 (491 ) (313 ) Total $ (2,200 ) $ 1,852 $ (348 ) $ (3,510 ) $ (14,842 ) $ (18,352 )</t>
  </si>
  <si>
    <t>OFFSETTING ASSETS AND LIABILITIES (Tables)</t>
  </si>
  <si>
    <t>Schedule of offsetting of financial assets</t>
  </si>
  <si>
    <t>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 As of September 30, 2018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7 $ — $ 57 $ — $ — $ 57 Total $ 57 $ — $ 57 $ — $ — $ 57 (1) Included in restricted cash on consolidated balance sheets.</t>
  </si>
  <si>
    <t>Schedule of offsetting of financial liabilities</t>
  </si>
  <si>
    <t>As of September 30,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80 $ — $ 280 $ — $ 280 $ — Repurchase agreements 973,617 — 973,617 973,617 — — Total $ 973,897 $ — $ 973,897 $ 973,617 $ 280 $ — (1) Included in restricted cash on consolidated balance sheets. 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606 $ — $ 2,606 $ — $ 2,606 $ — Repurchase agreements 473,410 — 473,410 473,410 — — Total $ 476,016 $ — $ 476,016 $ 473,410 $ 2,606 $ — (1) Included in restricted cash on consolidated balance sheets.</t>
  </si>
  <si>
    <t>EQUITY STRUCTURE AND ACCOUNTS (Tables)</t>
  </si>
  <si>
    <t>Schedule of dividends declared and paid</t>
  </si>
  <si>
    <t>The following table presents dividends declared (on a per share basis) of Class A common stock for the years ended December 31, 2018 and 2017 : Declaration Date Dividend per Share February 27, 2018 $ 0.315 May 30, 2018 0.325 September 5, 2018 0.325 November 1, 2018 0.570 (1) Total $ 1.535 March 1, 2017 $ 0.300 June 1, 2017 0.300 September 1, 2017 0.300 November 7, 2017 0.315 Total $ 1.215 (1) On November 1, 2018 , the Company’s board of directors approved the fourth quarter 2018 dividend of $0.570 per share of the Company’s Class A common stock in order to meet its annual REIT taxable income distribution requirement. The dividend will be paid as a combination of cash and Class A common stock, subject to shareholder elections.</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nine months ended September 30, 2018 and 2017 ($ in thousands): Accumulated Other Comprehensive Income (Loss) Accumulated Other Comprehensive Income of Noncontrolling Interests Total Accumulated Other Comprehensive Income (Loss) December 31, 2017 $ (212 ) $ 116 $ (96 ) Other comprehensive income (loss) (8,230 ) (1,428 ) (9,658 ) Exchange of noncontrolling interest for common stock (167 ) 167 — Rebalancing of ownership percentage between Company and Operating Partnership 27 (27 ) — September 30, 2018 $ (8,582 ) $ (1,172 ) $ (9,754 ) Accumulated Other Comprehensive Income (Loss) Accumulated Other Comprehensive Income of Noncontrolling Interests Total Accumulated Other Comprehensive Income (Loss) December 31, 2016 $ 1,365 $ 761 $ 2,126 Other comprehensive income (loss) 1,336 1,681 3,017 Exchange of noncontrolling interest for common stock 1,422 (1,422 ) — Rebalancing of ownership percentage between Company and Operating Partnership (230 ) 230 — September 30, 2017 $ 3,893 $ 1,250 $ 5,143</t>
  </si>
  <si>
    <t>EARNINGS PER SHARE (Tables)</t>
  </si>
  <si>
    <t>Schedule of the Company's net income and weighted average shares outstanding</t>
  </si>
  <si>
    <t>The Company’s net income (loss) and weighted average shares outstanding for the three and nine months ended September 30, 2018 and 2017 consist of the following: ($ in thousands except share amounts) For the Three Months Ended September 30, 2018 For the Three Months Ended September 30, 2017 For the Nine Months Ended September 30, 2018 For the Nine Months Ended September 30, 2017 Basic Net income (loss) available for Class A common shareholders $ 66,630 $ 23,587 $ 155,911 $ 59,171 Diluted Net income (loss) available for Class A common shareholders $ 74,038 $ 23,587 $ 177,875 $ 81,258 Weighted average shares outstanding Basic 96,935,986 85,135,685 96,317,513 79,416,957 Diluted 110,650,253 85,476,266 110,482,991 109,857,679</t>
  </si>
  <si>
    <t>Schedule of calculation of basic and diluted net income per share amounts</t>
  </si>
  <si>
    <t xml:space="preserve">(In thousands except share amounts) For the Three Months Ended September 30, 2018 For the Three Months Ended September 30, 2017(1) For the Nine Months Ended September 30, 2018 For the Nine Months Ended September 30, 2017 Basic Net Income (Loss) Per Share of Class A Common Stock Numerator: Net income (loss) attributable to Class A common shareholders $ 66,630 $ 23,587 $ 155,911 $ 59,171 Denominator: Weighted average number of shares of Class A common stock outstanding 96,935,986 85,135,685 96,317,513 79,416,957 Basic net income (loss) per share of Class A common stock $ 0.69 $ 0.28 $ 1.62 $ 0.75 Diluted Net Income (Loss) Per Share of Class A Common Stock Numerator: Net income (loss) attributable to Class A common shareholders $ 66,630 $ 23,587 $ 155,911 $ 59,171 Add (deduct) - dilutive effect of: Amounts attributable to operating partnership’s share of Ladder Capital Corp net income (loss) 8,991 — 22,786 21,205 Additional corporate tax (expense) benefit (1,583 ) — (822 ) 882 Diluted net income (loss) attributable to Class A common shareholders $ 74,038 $ 23,587 $ 177,875 $ 81,258 Denominator: Basic weighted average number of shares of Class A common stock outstanding 96,935,986 85,135,685 96,317,513 79,416,957 Add - dilutive effect of: Shares issuable relating to converted Class B common shareholders 13,202,202 — 13,800,597 30,211,137 Incremental shares of unvested Class A restricted stock 512,065 340,581 364,881 229,585 Diluted weighted average number of shares of Class A common stock outstanding 110,650,253 85,476,266 110,482,991 109,857,679 Diluted net income (loss) per share of Class A common stock $ 0.67 $ 0.28 $ 1.61 $ 0.74 (1) For the three months ended September 30, 2017 , shares issuable relating to converted Class B common shareholders are excluded from the calculation of diluted EPS as the inclusion of such potential common shares in the calculation would be anti-dilutive. </t>
  </si>
  <si>
    <t>STOCK BASED AND OTHER COMPENSATION PLANS (Tables)</t>
  </si>
  <si>
    <t>Stock based compensation plans summary</t>
  </si>
  <si>
    <t>The following table summarizes the impact on the consolidated statement of operations of the various stock based compensation plans described in this note ($ in thousands): Three Months Ended September 30, Nine Months Ended September 30, 2018 2017 2018 2017 Stock Based Compensation Expense: Annual Incentive Awards Granted in 2015 With Respect to 2014 Performance $ — $ 419 $ 172 $ 1,456 Annual Incentive Awards Granted in 2016 With Respect to 2015 Performance 323 439 971 1,654 Annual Incentive Awards Granted in 2017 With Respect to 2016 Performance(1) 524 752 1,655 6,538 Other 2017 Restricted Stock Awards(1) 76 78 257 225 Annual Incentive Awards Granted in 2017 With Respect to 2017 Performance(1) 1,122 — 3,325 — 2018 Restricted Stock Awards 95 — 230 — Other 2018 Restricted Stock Awards(1) 9 — 12 — Other Employee/Director Awards 13 27 45 608 Total Stock Based Compensation Expense $ 2,162 $ 1,715 $ 6,667 $ 10,481 Phantom Equity Investment Plan $ — $ 185 $ — $ 527 Ladder Capital Corp Deferred Compensation Plan $ 601 $ 227 $ 1,519 $ 414 Bonus Expense $ 9,210 $ 7,371 $ 26,772 $ 19,899 (1) Includes immediate vesting of retirement eligible employees, including Brian Harris.</t>
  </si>
  <si>
    <t>Summary of the grants</t>
  </si>
  <si>
    <t>A summary of the grants is presented below ($ in thousands): Three Months Ended September 30, Nine Months Ended September 30, 2018 2017 2018 2017 Number Weighted Number Weighted Number Weighted Average Fair Value Number Weighted Average Fair Value Grants - Class A Common Stock (restricted) 4,720 $ 75 — $ — 33,656 $ 500 859,061 $ 11,995 Grants - Class A Common Stock (restricted) dividends — — — — — — 15,560 216 Amortization to compensation expense Ladder compensation expense (2,162 ) (1,715 ) $ (6,667 ) $ (10,481 ) Total amortization to compensation expense $ (2,162 ) $ (1,715 ) $ (6,667 ) $ (10,481 )</t>
  </si>
  <si>
    <t>Schedule of nonvested shares activity</t>
  </si>
  <si>
    <t>The table below presents the number of unvested shares and outstanding stock options at September 30, 2017 and changes during 2017 of the Class A Common stock and Stock Options of Ladder Capital Corp granted under the 2014 Omnibus Incentive Plan: Restricted Stock Stock Options Nonvested/Outstanding at December 31, 2016 1,475,865 982,135 Granted 874,621 — Exercised — Vested (1,425,490 ) Forfeited (10,000 ) — Expired — Nonvested/Outstanding at September 30, 2017 914,996 982,135 Exercisable at September 30, 2017 752,017 The table below presents the number of unvested shares and outstanding stock options at September 30, 2018 and changes during 2018 of the Class A Common stock and Stock Options of Ladder Capital Corp granted under the 2014 Omnibus Incentive Plan: Restricted Stock Stock Options Nonvested/Outstanding at December 31, 2017 1,252,365 982,135 Granted 33,656 — Exercised — Vested (138,216 ) Forfeited (26,061 ) — Expired — Nonvested/Outstanding at September 30, 2018 1,121,744 982,135 Exercisable at September 30, 2018 929,701</t>
  </si>
  <si>
    <t>COMMITMENTS AND CONTINGENCIES (Tables)</t>
  </si>
  <si>
    <t>Schedule of future minimum rental payments</t>
  </si>
  <si>
    <t>The following is a schedule of future minimum rental payments required under the above operating leases ($ in thousands): Period Ending December 31, Amount 2018 (last 3 months) $ 295 2019 1,180 2020 1,180 2021 1,180 2022 99 Thereafter — Total $ 3,934</t>
  </si>
  <si>
    <t>SEGMENT REPORTING (Tables)</t>
  </si>
  <si>
    <t>Schedule of Company's performance evaluation by segment</t>
  </si>
  <si>
    <t>The Company evaluates performance based on the following financial measures for each segment ($ in thousands): Loans Securities Real Estate(1) Corporate/Other(2) Company Total Three months ended September 30, 2018 Interest income $ 81,779 $ 8,541 $ 6 $ 60 $ 90,386 Interest expense (17,232 ) (1,482 ) (9,213 ) (23,549 ) (51,476 ) Net interest income (expense) 64,547 7,059 (9,207 ) (23,489 ) 38,910 Provision for loan losses (10,300 ) — — — (10,300 ) Net interest income (expense) after provision for loan losses 54,247 7,059 (9,207 ) (23,489 ) 28,610 Operating lease income — — 22,739 — 22,739 Tenant recoveries — — 2,258 — 2,258 Sale of loans, net 1,861 — — — 1,861 Realized gain (loss) on securities — (2,554 ) — — (2,554 ) Unrealized gain (loss) on Agency interest-only securities — 142 — — 142 Realized gain (loss) on sale of real estate, net — — 63,704 — 63,704 Fee and other income 3,895 — — 956 4,851 Net result from derivative transactions 3,741 3,374 — — 7,115 Earnings (loss) from investment in unconsolidated joint ventures — — 401 — 401 Gain (loss) on extinguishment/defeasance of debt — — (4,323 ) — (4,323 ) Total other income (expense) 9,497 962 84,779 956 96,194 Salaries and employee benefits — — — (15,792 ) (15,792 ) Operating expenses 61 — — (5,525 ) (5,464 ) Real estate operating expenses — — (7,152 ) — (7,152 ) Fee expense (928 ) (91 ) (292 ) — (1,311 ) Depreciation and amortization — — (10,398 ) (19 ) (10,417 ) Total costs and expenses (867 ) (91 ) (17,842 ) (21,336 ) (40,136 ) Income tax (expense) benefit — — — (1,204 ) (1,204 ) Segment profit (loss) $ 62,877 $ 7,930 $ 57,730 $ (45,073 ) $ 83,464 Total assets as of September 30, 2018 $ 4,162,949 $ 978,289 $ 1,036,110 $ 248,397 $ 6,425,745 Loans Securities Real Estate(1) Corporate/Other(2) Company Total Three months ended September 30, 2017 Interest income $ 56,763 $ 9,986 $ 3 $ 81 $ 66,833 Interest expense (11,317 ) (1,456 ) (7,847 ) (16,865 ) (37,485 ) Net interest income (expense) 45,446 8,530 (7,844 ) (16,784 ) 29,348 Provision for loan losses — — — — — Net interest income (expense) after provision for loan losses 45,446 8,530 (7,844 ) (16,784 ) 29,348 Operating lease income — — 22,924 — 22,924 Tenant recoveries — — 2,382 — 2,382 Sale of loans, net (775 ) — — — (775 ) Realized gain (loss) on securities — 6,688 — — 6,688 Unrealized gain (loss) on Agency interest-only securities — 577 — — 577 Realized gain on sale of real estate, net (159 ) — 3,387 — 3,228 Fee and other income 1,447 — 2,057 834 4,338 Net result from derivative transactions 990 (1,338 ) — — (348 ) Earnings from investment in unconsolidated joint ventures — — 127 — 127 Total other income 1,503 5,927 30,877 834 39,141 Salaries and employee benefits 6,700 — — (19,955 ) (13,255 ) Operating expenses 99 — — (4,889 ) (4,790 ) Real estate operating expenses — — (9,351 ) — (9,351 ) Fee expense (992 ) (68 ) (182 ) — (1,242 ) Depreciation and amortization — — (10,583 ) (23 ) (10,606 ) Total costs and expenses 5,807 (68 ) (20,116 ) (24,867 ) (39,244 ) Income tax (expense) benefit — — — 576 576 Segment profit (loss) $ 52,756 $ 14,389 $ 2,917 $ (40,241 ) $ 29,821 Total assets as of December 31, 2017 $ 3,508,642 $ 1,106,517 $ 1,067,482 $ 342,974 $ 6,025,615 Loans Securities Real Estate(1) Corporate/Other(2) Company Total Nine months ended September 30, 2018 Interest income $ 228,273 $ 25,217 $ 16 $ 316 $ 253,822 Interest expense (46,286 ) (3,423 ) (25,799 ) (69,098 ) (144,606 ) Net interest income (expense) 181,987 21,794 (25,783 ) (68,782 ) 109,216 Provision for loan losses (13,600 ) — — — (13,600 ) Net interest income (expense) after provision for loan losses 168,387 21,794 (25,783 ) (68,782 ) 95,616 Operating lease income — — 71,556 — 71,556 Tenant recoveries — — 7,750 — 7,750 Sale of loans, net 12,893 — — — 12,893 Realized gain (loss) on securities — (4,896 ) — — (4,896 ) Unrealized gain (loss) on Agency interest-only securities — 456 — — 456 Realized gain (loss) on sale of real estate, net — — 96,341 — 96,341 Fee and other income 10,823 72 3,416 3,268 17,579 Net result from derivative transactions 14,516 14,640 — — 29,156 Earnings from investment in unconsolidated joint ventures — — 466 — 466 Gain (loss) on extinguishment/defeasance of debt (69 ) — (4,323 ) — (4,392 ) Total other income (expense) 38,163 10,272 175,206 3,268 226,909 Salaries and employee benefits — — — (46,754 ) (46,754 ) Operating expenses 61 — — (16,669 ) (16,608 ) Real estate operating expenses — — (23,806 ) (23,806 ) Fee expense (2,160 ) (297 ) (496 ) — (2,953 ) Depreciation and amortization — — (31,840 ) (56 ) (31,896 ) Total costs and expenses (2,099 ) (297 ) (56,142 ) (63,479 ) (122,017 ) Tax (expense) benefit — — — (5,679 ) (5,679 ) Segment profit (loss) $ 204,451 $ 31,769 $ 93,281 $ (134,672 ) $ 194,829 Total assets as of September 30, 2018 $ 4,162,949 $ 978,289 $ 1,036,110 $ 248,397 $ 6,425,745 Loans Securities Real Estate(1) Corporate/Other(2) Company Total Nine months ended September 30, 2017 Interest income $ 154,939 $ 35,236 $ 9 $ 131 $ 190,315 Interest expense (28,693 ) (5,179 ) (20,770 ) (49,919 ) (104,561 ) Net interest income (expense) 126,246 30,057 (20,761 ) (49,788 ) 85,754 Provision for loan losses — — — — — Net interest income (expense) after provision for loan losses 126,246 30,057 (20,761 ) (49,788 ) 85,754 Operating lease income — — 64,741 — 64,741 Tenant recoveries — — 5,121 — 5,121 Sale of loans, net 24,129 — — — 24,129 Realized gain (loss) on securities — 19,182 — — 19,182 Unrealized gain (loss) on Agency interest-only securities — 1,034 — — 1,034 Realized gain on sale of real estate, net — — 7,790 — 7,790 Fee and other income 4,798 — 6,040 2,540 13,378 Net result from derivative transactions (11,199 ) (7,153 ) — — (18,352 ) Earnings from investment in unconsolidated joint ventures — — 64 — 64 Gain (loss) on extinguishment/defeasance of debt — — — (54 ) (54 ) Total other income 17,728 13,063 83,756 2,486 117,033 Salaries and employee benefits — — — (43,786 ) (43,786 ) Operating expenses 212 — — (16,310 ) (16,098 ) Real estate operating expenses — — (24,861 ) (24,861 ) Fee expense (2,798 ) (230 ) (528 ) — (3,556 ) Depreciation and amortization — — (29,253 ) (70 ) (29,323 ) Total costs and expenses (2,586 ) (230 ) (54,642 ) (60,166 ) (117,624 ) Income tax (expense) benefit — — — (4,654 ) (4,654 ) Segment profit (loss) $ 141,388 $ 42,890 $ 8,353 $ (112,122 ) $ 80,509 Total assets as of December 31, 2017 $ 3,508,642 $ 1,106,517 $ 1,067,482 $ 342,974 $ 6,025,615 (1) Includes the Company’s investment in unconsolidated joint ventures that held real estate of $36.1 million and $35.4 million as of September 30, 2018 and December 31, 2017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57.9 million and $77.9 million as of September 30, 2018 and December 31, 2017 , respectively, the Company’s deferred tax asset (liability) of $(0.8) million and $(5.7) million as of September 30, 2018 and December 31, 2017 , respectively and the Company’s senior unsecured notes of $1.2 billion as of September 30, 2018 and December 31, 2017 .</t>
  </si>
  <si>
    <t>ORGANIZATION AND OPERATIONS (Details)</t>
  </si>
  <si>
    <t>LCFH</t>
  </si>
  <si>
    <t>Ownership interest in LCFH</t>
  </si>
  <si>
    <t>88.20%</t>
  </si>
  <si>
    <t>SIGNIFICANT ACCOUNTING POLICIES (Details) - USD ($) $ in Thousands</t>
  </si>
  <si>
    <t>Jun. 29, 2017</t>
  </si>
  <si>
    <t>Mar. 31, 2018</t>
  </si>
  <si>
    <t>Mar. 31, 2017</t>
  </si>
  <si>
    <t>Error Corrections and Prior Period Adjustments Restatement [Line Items]</t>
  </si>
  <si>
    <t>Reduction in depreciation and amortization</t>
  </si>
  <si>
    <t>Increase in tenant real estate tax recoveries on net lease property</t>
  </si>
  <si>
    <t>Mortgage loans on real estate, transferred to securitization</t>
  </si>
  <si>
    <t>Out-of-Period Adjustment Related to Prior Years</t>
  </si>
  <si>
    <t>CONSOLIDATED VARIABLE INTEREST ENTITIES (Details) - CLO - USD ($) $ in Thousands</t>
  </si>
  <si>
    <t>Variable Interest Entity [Line Items]</t>
  </si>
  <si>
    <t>Net equity in VIEs (eliminated in consolidation)</t>
  </si>
  <si>
    <t>Mortgage loan receivables held for investment, net, at amortized cost</t>
  </si>
  <si>
    <t>Senior and unsecured debt obligations</t>
  </si>
  <si>
    <t>MORTGAGE LOAN RECEIVABLES - Schedule of Mortgage Loans (Details) - USD ($) $ in Thousands</t>
  </si>
  <si>
    <t>12 Months Ended</t>
  </si>
  <si>
    <t>Dec. 31, 2016</t>
  </si>
  <si>
    <t>SEC Schedule, 12-29, Real Estate Companies, Investment in Mortgage Loans on Real Estate [Line Items]</t>
  </si>
  <si>
    <t>Outstanding Face Amount</t>
  </si>
  <si>
    <t>Carrying Value</t>
  </si>
  <si>
    <t>Weighted Average Yield (as a percent)</t>
  </si>
  <si>
    <t>7.51%</t>
  </si>
  <si>
    <t>7.03%</t>
  </si>
  <si>
    <t>Remaining Maturity (years)</t>
  </si>
  <si>
    <t>2 years 1 month 17 days</t>
  </si>
  <si>
    <t>2 years 14 days</t>
  </si>
  <si>
    <t>7.70%</t>
  </si>
  <si>
    <t>7.18%</t>
  </si>
  <si>
    <t>1 year 4 months 6 days</t>
  </si>
  <si>
    <t>1 year 7 months 9 days</t>
  </si>
  <si>
    <t>5.26%</t>
  </si>
  <si>
    <t>4.88%</t>
  </si>
  <si>
    <t>9 years 10 months 13 days</t>
  </si>
  <si>
    <t>8 years 2 months 1 day</t>
  </si>
  <si>
    <t>MORTGAGE LOAN RECEIVABLES - Additional Information (Details)</t>
  </si>
  <si>
    <t>Jun. 29, 2017USD ($)loan</t>
  </si>
  <si>
    <t>Sep. 30, 2018USD ($)loan</t>
  </si>
  <si>
    <t>Sep. 30, 2017USD ($)</t>
  </si>
  <si>
    <t>Dec. 31, 2017USD ($)loan</t>
  </si>
  <si>
    <t>Proceeds from sales of mortgage loan receivables</t>
  </si>
  <si>
    <t>Outstanding face amount</t>
  </si>
  <si>
    <t>Risk retention requirement, amount</t>
  </si>
  <si>
    <t>Risk retention requirement, percentage</t>
  </si>
  <si>
    <t>2.00%</t>
  </si>
  <si>
    <t>Sold, horizontal interest percentage</t>
  </si>
  <si>
    <t>3.00%</t>
  </si>
  <si>
    <t>Controlling classes, percentage</t>
  </si>
  <si>
    <t>98.00%</t>
  </si>
  <si>
    <t>Period of risk retention requirement to be held (at least)</t>
  </si>
  <si>
    <t>5 years</t>
  </si>
  <si>
    <t>Purchase, not recognized for accounting purposes</t>
  </si>
  <si>
    <t>Gain on sale</t>
  </si>
  <si>
    <t>Liability for transfers not considered sales</t>
  </si>
  <si>
    <t>Unamortized discounts included in mortgage loan receivables held for investment, at amortized cost</t>
  </si>
  <si>
    <t>Number of mortgage loans impaired | loan</t>
  </si>
  <si>
    <t>Loans nonaccrual status, amount</t>
  </si>
  <si>
    <t>First mortgage loans</t>
  </si>
  <si>
    <t>Number of loans | loan</t>
  </si>
  <si>
    <t>Carrying value</t>
  </si>
  <si>
    <t>Intercompany loans held-for-investment</t>
  </si>
  <si>
    <t>Loans receivable with fixed rates of interest</t>
  </si>
  <si>
    <t>Percentage of loans receivable with fixed rates of interest</t>
  </si>
  <si>
    <t>21.20%</t>
  </si>
  <si>
    <t>22.00%</t>
  </si>
  <si>
    <t>Loans receivable with variable rates of interest</t>
  </si>
  <si>
    <t>Loans receivable with variable rates of interest, percentage</t>
  </si>
  <si>
    <t>78.80%</t>
  </si>
  <si>
    <t>78.00%</t>
  </si>
  <si>
    <t>100.00%</t>
  </si>
  <si>
    <t>Loan on non-accrual status</t>
  </si>
  <si>
    <t>Minimum</t>
  </si>
  <si>
    <t>Direct capitalization rate</t>
  </si>
  <si>
    <t>4.70%</t>
  </si>
  <si>
    <t>4.35%</t>
  </si>
  <si>
    <t>Maximum</t>
  </si>
  <si>
    <t>5.00%</t>
  </si>
  <si>
    <t>4.65%</t>
  </si>
  <si>
    <t>One Of Company Loans | Mortgage loan receivables held for investment, net, at amortized cost</t>
  </si>
  <si>
    <t>Number or loans in default | loan</t>
  </si>
  <si>
    <t>Loans in default, carrying value</t>
  </si>
  <si>
    <t>Percentage of equity kicker not subject to investment</t>
  </si>
  <si>
    <t>19.00%</t>
  </si>
  <si>
    <t>Series A | One Of Company Loans | Mortgage loan receivables held for investment, net, at amortized cost</t>
  </si>
  <si>
    <t>Series B | One Of Company Loans | Mortgage loan receivables held for investment, net, at amortized cost</t>
  </si>
  <si>
    <t>MORTGAGE LOAN RECEIVABLES - Mortgage Loan Receivables by Loan Type (Details) - USD ($)</t>
  </si>
  <si>
    <t>Jun. 30, 2018</t>
  </si>
  <si>
    <t>Jun. 30, 2017</t>
  </si>
  <si>
    <t>Mezzanine loans</t>
  </si>
  <si>
    <t>MORTGAGE LOAN RECEIVABLES - Activity in Loan Portfolio (Details) $ in Thousands</t>
  </si>
  <si>
    <t>Sep. 30, 2018USD ($)</t>
  </si>
  <si>
    <t>Activity in loan portfolio</t>
  </si>
  <si>
    <t>Balance at the beginning of the period, provision for loan losses</t>
  </si>
  <si>
    <t>Realized gain on sale of mortgage loan receivables</t>
  </si>
  <si>
    <t>Balance at the end of the period, provision for loan losses</t>
  </si>
  <si>
    <t>Loans held for sale transferred loan held for investment, book value</t>
  </si>
  <si>
    <t>Loans held for sale transferred to loans held for investments, fair value</t>
  </si>
  <si>
    <t>Loans from held for sale transferred to portfolio loans, remaining maturity</t>
  </si>
  <si>
    <t>2 years 6 months 7 days</t>
  </si>
  <si>
    <t>3 years</t>
  </si>
  <si>
    <t>Balance at the beginning of the period</t>
  </si>
  <si>
    <t>Origination of mortgage loan receivables</t>
  </si>
  <si>
    <t>Purchases of mortgage loan receivables</t>
  </si>
  <si>
    <t>Repayment of mortgage loan receivables</t>
  </si>
  <si>
    <t>Transfer between held for investment and held for sale</t>
  </si>
  <si>
    <t>Accretion/amortization of discount, premium and other fees</t>
  </si>
  <si>
    <t>Loan loss provision</t>
  </si>
  <si>
    <t>Balance at the end of the period</t>
  </si>
  <si>
    <t>Realized losses on loans recorded as other than temporary impairments</t>
  </si>
  <si>
    <t>Two Of Company Loans | Mortgage loan receivables held for investment, net, at amortized cost</t>
  </si>
  <si>
    <t>Provision for loss resulting from on-going bankruptcy proceedings</t>
  </si>
  <si>
    <t>Reserve based on targeted percentage level in portfolio</t>
  </si>
  <si>
    <t>MORTGAGE LOAN RECEIVABLES - Provision for Loan Losses (Details) - USD ($) $ in Thousands</t>
  </si>
  <si>
    <t>Allowance for Loan and Lease Losses [Roll Forward]</t>
  </si>
  <si>
    <t>Provision for loan losses at beginning of period</t>
  </si>
  <si>
    <t>Provision for loan losses at end of period</t>
  </si>
  <si>
    <t>Principal balance of loans on non-accrual status</t>
  </si>
  <si>
    <t>REAL ESTATE SECURITIES - Summary of Securities (Details) $ in Thousands</t>
  </si>
  <si>
    <t>Sep. 30, 2018USD ($)security</t>
  </si>
  <si>
    <t>Dec. 31, 2017USD ($)security</t>
  </si>
  <si>
    <t>Jun. 29, 2017USD ($)</t>
  </si>
  <si>
    <t>Debt Securities, Available-for-sale [Line Items]</t>
  </si>
  <si>
    <t>Amortized Cost Basis</t>
  </si>
  <si>
    <t>Gross Unrealized Gains</t>
  </si>
  <si>
    <t>Gross Unrealized Losses</t>
  </si>
  <si>
    <t>Number of Securities | security</t>
  </si>
  <si>
    <t>Weighted Average Coupon %</t>
  </si>
  <si>
    <t>1.39%</t>
  </si>
  <si>
    <t>1.37%</t>
  </si>
  <si>
    <t>Weighted Average Yield %</t>
  </si>
  <si>
    <t>3.06%</t>
  </si>
  <si>
    <t>2.87%</t>
  </si>
  <si>
    <t>Remaining Duration (years)</t>
  </si>
  <si>
    <t>2 years 5 months 23 days</t>
  </si>
  <si>
    <t>CMBS</t>
  </si>
  <si>
    <t>3.37%</t>
  </si>
  <si>
    <t>3.28%</t>
  </si>
  <si>
    <t>3.04%</t>
  </si>
  <si>
    <t>2.79%</t>
  </si>
  <si>
    <t>2 years 4 months 9 days</t>
  </si>
  <si>
    <t>2 years 10 months 20 days</t>
  </si>
  <si>
    <t>CMBS interest-only</t>
  </si>
  <si>
    <t>0.63%</t>
  </si>
  <si>
    <t>0.81%</t>
  </si>
  <si>
    <t>2.71%</t>
  </si>
  <si>
    <t>3.16%</t>
  </si>
  <si>
    <t>2 years 9 months 14 days</t>
  </si>
  <si>
    <t>3 years 29 days</t>
  </si>
  <si>
    <t>GNMA interest-only</t>
  </si>
  <si>
    <t>0.49%</t>
  </si>
  <si>
    <t>0.58%</t>
  </si>
  <si>
    <t>7.24%</t>
  </si>
  <si>
    <t>6.70%</t>
  </si>
  <si>
    <t>4 years 29 days</t>
  </si>
  <si>
    <t>4 years 2 months 4 days</t>
  </si>
  <si>
    <t>Agency securities</t>
  </si>
  <si>
    <t>2.75%</t>
  </si>
  <si>
    <t>2.82%</t>
  </si>
  <si>
    <t>1.87%</t>
  </si>
  <si>
    <t>1.80%</t>
  </si>
  <si>
    <t>2 years 5 months 26 days</t>
  </si>
  <si>
    <t>2 years 11 months 8 days</t>
  </si>
  <si>
    <t>GNMA permanent securities</t>
  </si>
  <si>
    <t>3.95%</t>
  </si>
  <si>
    <t>3.98%</t>
  </si>
  <si>
    <t>3.78%</t>
  </si>
  <si>
    <t>3.62%</t>
  </si>
  <si>
    <t>5 years 2 months 8 days</t>
  </si>
  <si>
    <t>5 years 7 months 27 days</t>
  </si>
  <si>
    <t>Corporate bonds</t>
  </si>
  <si>
    <t>3.63%</t>
  </si>
  <si>
    <t>4.61%</t>
  </si>
  <si>
    <t>2 years 3 months</t>
  </si>
  <si>
    <t>REAL ESTATE SECURITIES - Securities by Remaining Maturity (Details) - USD ($) $ in Thousands</t>
  </si>
  <si>
    <t>Within 1 year</t>
  </si>
  <si>
    <t>1-5 years</t>
  </si>
  <si>
    <t>5-10 years</t>
  </si>
  <si>
    <t>After 10 years</t>
  </si>
  <si>
    <t>REAL ESTATE SECURITIES - Additional Information (Details) - USD ($)</t>
  </si>
  <si>
    <t>Realized gain on sale of equity security</t>
  </si>
  <si>
    <t>Other than temporary impairment losses included in consolidated statements of income</t>
  </si>
  <si>
    <t>REAL ESTATE AND RELATED LEASE INTANGIBLES, NET - Schedule of Real Estate Portfolio (Details) - USD ($) $ in Thousands</t>
  </si>
  <si>
    <t>Less: Accumulated depreciation and amortization</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Additional Information (Details) - USD ($) $ in Millions</t>
  </si>
  <si>
    <t>Business Acquisition [Line Items]</t>
  </si>
  <si>
    <t>Gross intangible assets</t>
  </si>
  <si>
    <t>Accumulated amortization</t>
  </si>
  <si>
    <t>Net intangible assets</t>
  </si>
  <si>
    <t>Unamortized favorable/unfavorable lease intangibles</t>
  </si>
  <si>
    <t>Increase in operating lease income, amortization of below market lease intangibles acquired</t>
  </si>
  <si>
    <t>Unbilled rent receivables</t>
  </si>
  <si>
    <t>Unencumbered real estates</t>
  </si>
  <si>
    <t>Revenues from acquisitions</t>
  </si>
  <si>
    <t>Net earnings (loss)</t>
  </si>
  <si>
    <t>Weighted average amortization period for intangible assets acquired</t>
  </si>
  <si>
    <t>18 years 6 months</t>
  </si>
  <si>
    <t>18 years 7 months 6 days</t>
  </si>
  <si>
    <t>Above Market Leases</t>
  </si>
  <si>
    <t>Decrease in operating lease income, amortization of above market lease intangibles acquired</t>
  </si>
  <si>
    <t>REAL ESTATE AND RELATED LEASE INTANGIBLES, NET - Expected Future Amortization Expense (Details) - USD ($) $ in Thousands</t>
  </si>
  <si>
    <t>Finite-Lived Intangible Assets [Line Items]</t>
  </si>
  <si>
    <t>In-place leases intangibles</t>
  </si>
  <si>
    <t>2018 (Last 3 months)</t>
  </si>
  <si>
    <t>Thereafter</t>
  </si>
  <si>
    <t>REAL ESTATE AND RELATED LEASE INTANGIBLES, NET - Future Minimum Rental Payments Receivable (Details) $ in Thousands</t>
  </si>
  <si>
    <t>REAL ESTATE AND RELATED LEASE INTANGIBLES, NET - Schedule of Real Estate Properties Acquired (Details) - USD ($) $ in Thousands</t>
  </si>
  <si>
    <t>Purchase Price</t>
  </si>
  <si>
    <t>Diversified | Lithia Springs, GA</t>
  </si>
  <si>
    <t>Ownership Interest (percent)</t>
  </si>
  <si>
    <t>70.60%</t>
  </si>
  <si>
    <t>Diversified | Lithia Springs, GA | Consolidated Joint Venture</t>
  </si>
  <si>
    <t>Diversified | Isla Vista, CA</t>
  </si>
  <si>
    <t>75.00%</t>
  </si>
  <si>
    <t>Diversified | Isla Vista, CA | Consolidated Joint Venture</t>
  </si>
  <si>
    <t>Diversified | El Monte, CA</t>
  </si>
  <si>
    <t>70.00%</t>
  </si>
  <si>
    <t>Diversified | El Monte, CA | Consolidated Joint Venture</t>
  </si>
  <si>
    <t>Diversified | Miami, FL</t>
  </si>
  <si>
    <t>80.00%</t>
  </si>
  <si>
    <t>Diversified | Miami, FL | Consolidated Joint Venture</t>
  </si>
  <si>
    <t>Diversified | Crum Lynne, PA</t>
  </si>
  <si>
    <t>Net Lease | Kirbyville, MO</t>
  </si>
  <si>
    <t>Net Lease | Gladwin, MI</t>
  </si>
  <si>
    <t>Net Lease | Foley, MN</t>
  </si>
  <si>
    <t>Net Lease | Moscow Mills, MO</t>
  </si>
  <si>
    <t>Net Lease | Wonder Lake, IL</t>
  </si>
  <si>
    <t>Net Lease | Carmi, IL</t>
  </si>
  <si>
    <t>Net Lease | Peoria, IL</t>
  </si>
  <si>
    <t>Net Lease | Ridgedale, MO</t>
  </si>
  <si>
    <t>Net Lease | Hanna City, IL</t>
  </si>
  <si>
    <t>Net Lease | Jessup, IA</t>
  </si>
  <si>
    <t>Net Lease | Shelbyville, IL</t>
  </si>
  <si>
    <t>Net Lease | Jacksonville, FL</t>
  </si>
  <si>
    <t>Net Lease | Wabasha, MN</t>
  </si>
  <si>
    <t>Net Lease | Port O'Connor, TX</t>
  </si>
  <si>
    <t>Net Lease | Denver, IA</t>
  </si>
  <si>
    <t>Net Lease | Jefferson City, MO</t>
  </si>
  <si>
    <t>Net Lease | Milford, IA</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Sep. 30, 2018USD ($)property</t>
  </si>
  <si>
    <t>Sep. 30, 2017USD ($)property</t>
  </si>
  <si>
    <t>Dec. 31, 2017USD ($)</t>
  </si>
  <si>
    <t>Disposal Groups, Including Discontinued Operations [Line Items]</t>
  </si>
  <si>
    <t>Net Sales Proceeds</t>
  </si>
  <si>
    <t>Net Book Value</t>
  </si>
  <si>
    <t>Realized Gain/(Loss)</t>
  </si>
  <si>
    <t>2018 Disposal Properties</t>
  </si>
  <si>
    <t>2018 Disposal Properties | Condominium | Las Vegas, NV</t>
  </si>
  <si>
    <t>Properties | property</t>
  </si>
  <si>
    <t>Units Sold | property</t>
  </si>
  <si>
    <t>Units Remaining | property</t>
  </si>
  <si>
    <t>2018 Disposal Properties | Condominium | Miami, FL</t>
  </si>
  <si>
    <t>2018 Disposal Properties | Diversified | El Monte, CA</t>
  </si>
  <si>
    <t>2018 Disposal Properties | Diversified | El Monte, CA | Third Party Investor</t>
  </si>
  <si>
    <t>2018 Disposal Properties | Diversified | Richmond, VA</t>
  </si>
  <si>
    <t>2018 Disposal Properties | Diversified | Richmond, VA | Third Party Investor</t>
  </si>
  <si>
    <t>2018 Disposal Properties | Diversified | St. Paul, MN</t>
  </si>
  <si>
    <t>2018 Disposal Properties | Diversified | St. Paul, MN | Third Party Investor</t>
  </si>
  <si>
    <t>2017 Disposal Properties</t>
  </si>
  <si>
    <t>2017 Disposal Properties | Condominium</t>
  </si>
  <si>
    <t>2017 Disposal Properties | Condominium | Las Vegas, NV</t>
  </si>
  <si>
    <t>2017 Disposal Properties | Condominium | Miami, FL</t>
  </si>
  <si>
    <t>INVESTMENT IN UNCONSOLIDATED JOINT VENTURES - Additional Information (Details)</t>
  </si>
  <si>
    <t>1 Months Ended</t>
  </si>
  <si>
    <t>Apr. 30, 2012</t>
  </si>
  <si>
    <t>Aug. 07, 2015USD ($)</t>
  </si>
  <si>
    <t>Mar. 22, 2013</t>
  </si>
  <si>
    <t>Schedule of Equity Method Investments [Line Items]</t>
  </si>
  <si>
    <t>Proceeds from distribution of investment</t>
  </si>
  <si>
    <t>Expenses from investment</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Percentage of investment of operating partner</t>
  </si>
  <si>
    <t>81.00%</t>
  </si>
  <si>
    <t>Grace Lake JV, LLC | LP Units</t>
  </si>
  <si>
    <t>Ownership interest (as a percent)</t>
  </si>
  <si>
    <t>Grace Lake JV, LLC | Limited liability company</t>
  </si>
  <si>
    <t>24 Second Avenue Holdings LLC</t>
  </si>
  <si>
    <t>73.80%</t>
  </si>
  <si>
    <t>Amount contributed</t>
  </si>
  <si>
    <t>Profit multiplier ratio</t>
  </si>
  <si>
    <t>Ownership percentage after achievement of profit multiplier ratio</t>
  </si>
  <si>
    <t>50.00%</t>
  </si>
  <si>
    <t>Interest costs capitalized</t>
  </si>
  <si>
    <t>24 Second Avenue Holdings LLC | Operating Partner</t>
  </si>
  <si>
    <t>26.20%</t>
  </si>
  <si>
    <t>24 Second Avenue Holdings LLC | Co-venturer</t>
  </si>
  <si>
    <t>Loans payable outstanding from unconsolidated joint venture</t>
  </si>
  <si>
    <t>24 Second Avenue Holdings LLC | Co-venturer | Construction Loan</t>
  </si>
  <si>
    <t>Committed amount on credit agreement</t>
  </si>
  <si>
    <t>Outstanding amount under credit agreement</t>
  </si>
  <si>
    <t>Remaining borrowing capacity under credit agreement</t>
  </si>
  <si>
    <t>Apartment Building | 24 Second Avenue Holdings LLC</t>
  </si>
  <si>
    <t>Number of real estate properties | property</t>
  </si>
  <si>
    <t>Number of real estate properties, under contract | property</t>
  </si>
  <si>
    <t>Real estate properties, under contract</t>
  </si>
  <si>
    <t>Real estate properties, under contract, deposit</t>
  </si>
  <si>
    <t>10.00%</t>
  </si>
  <si>
    <t>Other | 24 Second Avenue Holdings LLC</t>
  </si>
  <si>
    <t>INVESTMENT IN UNCONSOLIDATED JOINT VENTURES - Investments in Unconsolidated Joint Ventures (Details) - USD ($) $ in Thousands</t>
  </si>
  <si>
    <t>Investment in unconsolidated joint ventures</t>
  </si>
  <si>
    <t>INVESTMENT IN UNCONSOLIDATED JOINT VENTURES - Summary of Allocated Earning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t>
  </si>
  <si>
    <t>Jan. 04, 2018</t>
  </si>
  <si>
    <t>Mar. 21, 2017Extension</t>
  </si>
  <si>
    <t>Feb. 22, 2017USD ($)</t>
  </si>
  <si>
    <t>Sep. 30, 2018USD ($)Extension</t>
  </si>
  <si>
    <t>Dec. 31, 2017USD ($)Extension</t>
  </si>
  <si>
    <t>Dec. 21, 2017USD ($)</t>
  </si>
  <si>
    <t>Oct. 17, 2017USD ($)</t>
  </si>
  <si>
    <t>Assets Sold under Agreements to Repurchase [Line Items]</t>
  </si>
  <si>
    <t>Debt Obligations Outstanding</t>
  </si>
  <si>
    <t>Debt obligations</t>
  </si>
  <si>
    <t>Carrying Amount of Collateral</t>
  </si>
  <si>
    <t>Committed Loan Repurchase Facility</t>
  </si>
  <si>
    <t>Committed Financing</t>
  </si>
  <si>
    <t>Committed but Unfunded</t>
  </si>
  <si>
    <t>Fair Value of Collateral</t>
  </si>
  <si>
    <t>Length of additional extension maturity periods</t>
  </si>
  <si>
    <t>1 year</t>
  </si>
  <si>
    <t>Committed Loan Repurchase Facility | 10/1/2020</t>
  </si>
  <si>
    <t>Number of extension maturity periods | Extension</t>
  </si>
  <si>
    <t>Length of extension options</t>
  </si>
  <si>
    <t>12 months</t>
  </si>
  <si>
    <t>Committed Loan Repurchase Facility | 10/1/2020 | Minimum</t>
  </si>
  <si>
    <t>Interest rate</t>
  </si>
  <si>
    <t>3.91%</t>
  </si>
  <si>
    <t>3.23%</t>
  </si>
  <si>
    <t>Committed Loan Repurchase Facility | 10/1/2020 | Maximum</t>
  </si>
  <si>
    <t>4.66%</t>
  </si>
  <si>
    <t>Committed Loan Repurchase Facility | 5/24/2019</t>
  </si>
  <si>
    <t>Committed Loan Repurchase Facility | 5/24/2019 | Minimum</t>
  </si>
  <si>
    <t>4.38%</t>
  </si>
  <si>
    <t>Committed Loan Repurchase Facility | 5/24/2019 | Maximum</t>
  </si>
  <si>
    <t>5.13%</t>
  </si>
  <si>
    <t>Committed Loan Repurchase Facility | 5/24/2018</t>
  </si>
  <si>
    <t>Committed Loan Repurchase Facility | 5/24/2018 | Minimum</t>
  </si>
  <si>
    <t>Committed Loan Repurchase Facility | 5/24/2018 | Maximum</t>
  </si>
  <si>
    <t>4.48%</t>
  </si>
  <si>
    <t>Committed Loan Repurchase Facility | 4/7/2019</t>
  </si>
  <si>
    <t>364 days</t>
  </si>
  <si>
    <t>Additional length of period of extension options</t>
  </si>
  <si>
    <t>Number of additional extension maturity periods | Extension</t>
  </si>
  <si>
    <t>Committed Loan Repurchase Facility | 4/7/2019 | Minimum</t>
  </si>
  <si>
    <t>4.16%</t>
  </si>
  <si>
    <t>Committed Loan Repurchase Facility | 4/7/2019 | Maximum</t>
  </si>
  <si>
    <t>Committed Loan Repurchase Facility | 4/10/2018</t>
  </si>
  <si>
    <t>Committed Loan Repurchase Facility | 4/10/2018 | Minimum</t>
  </si>
  <si>
    <t>3.73%</t>
  </si>
  <si>
    <t>Committed Loan Repurchase Facility | 4/10/2018 | Maximum</t>
  </si>
  <si>
    <t>4.73%</t>
  </si>
  <si>
    <t>Committed Loan Repurchase Facility | 5/6/2021</t>
  </si>
  <si>
    <t>6 months</t>
  </si>
  <si>
    <t>Committed Loan Repurchase Facility | 5/6/2021 | Minimum</t>
  </si>
  <si>
    <t>4.19%</t>
  </si>
  <si>
    <t>Committed Loan Repurchase Facility | 5/6/2021 | Maximum</t>
  </si>
  <si>
    <t>5.19%</t>
  </si>
  <si>
    <t>Committed Loan Repurchase Facility | 7/20/2021</t>
  </si>
  <si>
    <t>Committed Loan Repurchase Facility | 7/20/2021 | Minimum</t>
  </si>
  <si>
    <t>4.28%</t>
  </si>
  <si>
    <t>Committed Loan Repurchase Facility | 7/20/2021 | Maximum</t>
  </si>
  <si>
    <t>Committed Loan Repurchase Facility | 2/29/2020</t>
  </si>
  <si>
    <t>Committed Loan Repurchase Facility | 2/29/2020 | Minimum</t>
  </si>
  <si>
    <t>4.25%</t>
  </si>
  <si>
    <t>Committed Loan Repurchase Facility | 2/29/2020 | Maximum</t>
  </si>
  <si>
    <t>4.50%</t>
  </si>
  <si>
    <t>Committed Loan Repurchase Facility | 6/28/2019</t>
  </si>
  <si>
    <t>Committed Securities Repurchase Facility</t>
  </si>
  <si>
    <t>Committed Securities Repurchase Facility | 9/30/2019</t>
  </si>
  <si>
    <t>Committed Securities Repurchase Facility | 9/30/2019 | Minimum</t>
  </si>
  <si>
    <t>2.38%</t>
  </si>
  <si>
    <t>Committed Securities Repurchase Facility | 9/30/2019 | Maximum</t>
  </si>
  <si>
    <t>Uncommitted Securities Repurchase Facility | Various Dates</t>
  </si>
  <si>
    <t>Purchase, not reflected in consolidated financial statement</t>
  </si>
  <si>
    <t>Securities phased in secondary market</t>
  </si>
  <si>
    <t>Uncommitted Securities Repurchase Facility | Various Dates | Minimum</t>
  </si>
  <si>
    <t>2.73%</t>
  </si>
  <si>
    <t>1.65%</t>
  </si>
  <si>
    <t>Uncommitted Securities Repurchase Facility | Various Dates | Maximum</t>
  </si>
  <si>
    <t>4.06%</t>
  </si>
  <si>
    <t>3.31%</t>
  </si>
  <si>
    <t>Total Repurchase Facilities</t>
  </si>
  <si>
    <t>Revolving Credit Facility | 2/11/2019</t>
  </si>
  <si>
    <t>Revolving Credit Facility | 2/11/2018</t>
  </si>
  <si>
    <t>Mortgage Loan Financing | Various Dates</t>
  </si>
  <si>
    <t>Mortgage Loan Financing | Various Dates | Minimum</t>
  </si>
  <si>
    <t>Mortgage Loan Financing | Various Dates | Maximum</t>
  </si>
  <si>
    <t>6.75%</t>
  </si>
  <si>
    <t>CLO Debt | Various Dates</t>
  </si>
  <si>
    <t>Unamortized debt issuance costs</t>
  </si>
  <si>
    <t>CLO Debt | Various Dates | Minimum</t>
  </si>
  <si>
    <t>2.36%</t>
  </si>
  <si>
    <t>CLO Debt | Various Dates | Maximum</t>
  </si>
  <si>
    <t>5.76%</t>
  </si>
  <si>
    <t>5.08%</t>
  </si>
  <si>
    <t>Participation Financing - Mortgage Loan Receivable</t>
  </si>
  <si>
    <t>Participation Financing - Mortgage Loan Receivable | 12/6/2018</t>
  </si>
  <si>
    <t>Stated interest rate on debt instrument (as a percent)</t>
  </si>
  <si>
    <t>17.00%</t>
  </si>
  <si>
    <t>Participation Financing - Mortgage Loan Receivable | 6/6/2018</t>
  </si>
  <si>
    <t>Borrowings from the FHLB | Various Dates</t>
  </si>
  <si>
    <t>Borrowings from the FHLB | Various Dates | Minimum</t>
  </si>
  <si>
    <t>1.02%</t>
  </si>
  <si>
    <t>0.87%</t>
  </si>
  <si>
    <t>Borrowings from the FHLB | Various Dates | Maximum</t>
  </si>
  <si>
    <t>2.74%</t>
  </si>
  <si>
    <t>Senior Unsecured Notes</t>
  </si>
  <si>
    <t>Senior Unsecured Notes | Various Dates</t>
  </si>
  <si>
    <t>Debt issued</t>
  </si>
  <si>
    <t>Senior Unsecured Notes | Various Dates | Minimum</t>
  </si>
  <si>
    <t>5.25%</t>
  </si>
  <si>
    <t>Senior Unsecured Notes | Various Dates | Maximum</t>
  </si>
  <si>
    <t>5.875%</t>
  </si>
  <si>
    <t>Total Debt Obligations</t>
  </si>
  <si>
    <t>DEBT OBLIGATIONS, NET - Additional Information (Details)</t>
  </si>
  <si>
    <t>Jul. 20, 2018</t>
  </si>
  <si>
    <t>Apr. 03, 2018USD ($)</t>
  </si>
  <si>
    <t>Dec. 06, 2017USD ($)</t>
  </si>
  <si>
    <t>Mar. 21, 2017optionExtension</t>
  </si>
  <si>
    <t>Feb. 11, 2014USD ($)Extension</t>
  </si>
  <si>
    <t>Sep. 30, 2018USD ($)counterpartyExtension</t>
  </si>
  <si>
    <t>Sep. 30, 2018USD ($)counterpartyagreementExtension</t>
  </si>
  <si>
    <t>Sep. 30, 2017USD ($)agreement</t>
  </si>
  <si>
    <t>Jan. 01, 2021USD ($)</t>
  </si>
  <si>
    <t>Apr. 01, 2020USD ($)</t>
  </si>
  <si>
    <t>May 07, 2018USD ($)</t>
  </si>
  <si>
    <t>Mar. 01, 2017USD ($)</t>
  </si>
  <si>
    <t>Feb. 19, 2016</t>
  </si>
  <si>
    <t>Committed Loan and Securities Repurchase Facilities</t>
  </si>
  <si>
    <t>Gross amounts of recognized liabilities</t>
  </si>
  <si>
    <t>Amortization of premiums</t>
  </si>
  <si>
    <t>Collateralized Debt Obligations [Abstract]</t>
  </si>
  <si>
    <t>Gross amounts offset in the balance sheet</t>
  </si>
  <si>
    <t>Borrowings from Federal Home Loan Bank (FHLB) [Abstract]</t>
  </si>
  <si>
    <t>Percent of FHLB advances to total debt obligations outstanding</t>
  </si>
  <si>
    <t>25.50%</t>
  </si>
  <si>
    <t>Retained earnings, appropriated</t>
  </si>
  <si>
    <t>Tuebor</t>
  </si>
  <si>
    <t>Amount restricted from transfer</t>
  </si>
  <si>
    <t>Revolving credit facility</t>
  </si>
  <si>
    <t>Debt borrowings term</t>
  </si>
  <si>
    <t>Borrowing Under Credit Facilties and Debt Issuance Costs [Abstract]</t>
  </si>
  <si>
    <t>Revolving credit facility | One-Month LIBOR</t>
  </si>
  <si>
    <t>Basis spread on variable rate (as a percent)</t>
  </si>
  <si>
    <t>0.25%</t>
  </si>
  <si>
    <t>3.25%</t>
  </si>
  <si>
    <t>Letters of credit</t>
  </si>
  <si>
    <t>Number of agreements | agreement</t>
  </si>
  <si>
    <t>Committed financing</t>
  </si>
  <si>
    <t>Term master repurchase agreement</t>
  </si>
  <si>
    <t>Repurchase agreements, number of counterparties | counterparty</t>
  </si>
  <si>
    <t>Total Repurchase Facilities | Deutshe Bank, J.P. Morgan and Wells Fargo</t>
  </si>
  <si>
    <t>Excess collateral over amounts borrowed under repurchase agreements</t>
  </si>
  <si>
    <t>Ratio indebtedness over total equity (as a percent)</t>
  </si>
  <si>
    <t>Haircut on repurchase agreements (as a percent)</t>
  </si>
  <si>
    <t>34.00%</t>
  </si>
  <si>
    <t>Uncommitted securities Repurchase Facilities | Minimum</t>
  </si>
  <si>
    <t>Advance rates (as a percent)</t>
  </si>
  <si>
    <t>Uncommitted securities Repurchase Facilities | Maximum</t>
  </si>
  <si>
    <t>95.00%</t>
  </si>
  <si>
    <t>4/10/2018 | Committed Loan Repurchase Facility</t>
  </si>
  <si>
    <t>4/10/2018 | Committed Loan Repurchase Facility | Bank</t>
  </si>
  <si>
    <t>4/10/2018 | Committed Loan Repurchase Facility | Minimum</t>
  </si>
  <si>
    <t>4/10/2018 | Committed Loan Repurchase Facility | Maximum</t>
  </si>
  <si>
    <t>2/28/2022 | Revolving credit facility</t>
  </si>
  <si>
    <t>10/1/2020 | Committed Loan Repurchase Facility</t>
  </si>
  <si>
    <t>Number of extension options | option</t>
  </si>
  <si>
    <t>10/1/2020 | Committed Loan Repurchase Facility | Minimum</t>
  </si>
  <si>
    <t>10/1/2020 | Committed Loan Repurchase Facility | Maximum</t>
  </si>
  <si>
    <t>Various Dates | Uncommitted securities Repurchase Facilities</t>
  </si>
  <si>
    <t>Various Dates | Uncommitted securities Repurchase Facilities | Minimum</t>
  </si>
  <si>
    <t>Various Dates | Uncommitted securities Repurchase Facilities | Maximum</t>
  </si>
  <si>
    <t>Various Dates | Mortgage loan financing</t>
  </si>
  <si>
    <t>Various Dates | Mortgage loan financing | Minimum</t>
  </si>
  <si>
    <t>Various Dates | Mortgage loan financing | Maximum</t>
  </si>
  <si>
    <t>Various Dates | CLO Debt</t>
  </si>
  <si>
    <t>Various Dates | CLO Debt | Minimum</t>
  </si>
  <si>
    <t>Various Dates | CLO Debt | Maximum</t>
  </si>
  <si>
    <t>Various Dates | CLO Debt | Weighted Average</t>
  </si>
  <si>
    <t>Credit Agreement and Revolving Credit Facility</t>
  </si>
  <si>
    <t>Mortgage loan financing</t>
  </si>
  <si>
    <t>Net unamortized premiums</t>
  </si>
  <si>
    <t>Pledged assets, real estate and lease intangibles, net</t>
  </si>
  <si>
    <t>Mortgage loan financing | Minimum</t>
  </si>
  <si>
    <t>Mortgage loan financing | Maximum</t>
  </si>
  <si>
    <t>Borrowings from the Federal Home Loan Bank | Tuebor</t>
  </si>
  <si>
    <t>6 years</t>
  </si>
  <si>
    <t>Maximum advance limit</t>
  </si>
  <si>
    <t>Advance rates of total assets (as a percent)</t>
  </si>
  <si>
    <t>40.00%</t>
  </si>
  <si>
    <t>Advance rates of total equity (as a percent)</t>
  </si>
  <si>
    <t>150.00%</t>
  </si>
  <si>
    <t>FHLB borrowings outstanding</t>
  </si>
  <si>
    <t>Additional committed term financing available from FHLB</t>
  </si>
  <si>
    <t>Weighted average term</t>
  </si>
  <si>
    <t>2 years 7 months 6 days</t>
  </si>
  <si>
    <t>Weighted average interest rate</t>
  </si>
  <si>
    <t>2.22%</t>
  </si>
  <si>
    <t>1.61%</t>
  </si>
  <si>
    <t>Maximum percent of FHLB advances to total assets</t>
  </si>
  <si>
    <t>Borrowings from the Federal Home Loan Bank | Tuebor | Minimum</t>
  </si>
  <si>
    <t>58.00%</t>
  </si>
  <si>
    <t>49.6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Affiliated Entity | Various Dates | CLO Debt</t>
  </si>
  <si>
    <t>Ownership percentage</t>
  </si>
  <si>
    <t>18.50%</t>
  </si>
  <si>
    <t>Scenario, Forecast | Borrowings from the Federal Home Loan Bank | Tuebor</t>
  </si>
  <si>
    <t>B Participation Interest | Affiliated Entity | Participation Financing - Mortgage Loan Receivable | Related Reserve IV LLC</t>
  </si>
  <si>
    <t>Interest expense, debt</t>
  </si>
  <si>
    <t>LCFH | LCFC</t>
  </si>
  <si>
    <t>DEBT OBLIGATIONS, NET - Senior Unsecured Notes (Details) - USD ($)</t>
  </si>
  <si>
    <t>Sep. 25, 2017</t>
  </si>
  <si>
    <t>Apr. 03, 2017</t>
  </si>
  <si>
    <t>Apr. 01, 2017</t>
  </si>
  <si>
    <t>Mar. 16, 2017</t>
  </si>
  <si>
    <t>Dec. 17, 2014</t>
  </si>
  <si>
    <t>Feb. 24, 2016</t>
  </si>
  <si>
    <t>Nov. 05, 2014</t>
  </si>
  <si>
    <t>Aug. 01, 2014</t>
  </si>
  <si>
    <t>Sep. 19, 2012</t>
  </si>
  <si>
    <t>Debt Instrument [Line Items]</t>
  </si>
  <si>
    <t>Debt instrument, aggregate amount</t>
  </si>
  <si>
    <t>Senior Unsecured Notes | 2017 Notes</t>
  </si>
  <si>
    <t>7.375%</t>
  </si>
  <si>
    <t>Debt instrument, minimum number of days to give notice for redemption without penalty</t>
  </si>
  <si>
    <t>30 days</t>
  </si>
  <si>
    <t>Debt instrument, maximum number of days to give notice for redemption without penalty</t>
  </si>
  <si>
    <t>60 days</t>
  </si>
  <si>
    <t>Debt instrument, repurchase price amount</t>
  </si>
  <si>
    <t>Debt instrument, repurchased face amount</t>
  </si>
  <si>
    <t>Debt instrument, redemption price percentage</t>
  </si>
  <si>
    <t>Gross proceeds from senior notes offering (not less than)</t>
  </si>
  <si>
    <t>Senior Unsecured Notes | 2021 Notes</t>
  </si>
  <si>
    <t>Debt instrument, authorized repurchase amount</t>
  </si>
  <si>
    <t>Senior Unsecured Notes | 2022 Notes</t>
  </si>
  <si>
    <t>15 days</t>
  </si>
  <si>
    <t>Senior Unsecured Notes | 2025 Notes</t>
  </si>
  <si>
    <t>DEBT OBLIGATIONS, NET - Schedule of Maturities (Details) $ in Thousands</t>
  </si>
  <si>
    <t>Long-term Debt, Fiscal Year Maturity [Abstract]</t>
  </si>
  <si>
    <t>Subtotal</t>
  </si>
  <si>
    <t>Premiums included in mortgage loan financing</t>
  </si>
  <si>
    <t>Debt issuance costs</t>
  </si>
  <si>
    <t>CLO debt</t>
  </si>
  <si>
    <t>Mortgage Loan Financing</t>
  </si>
  <si>
    <t>FAIR VALUE OF FINANCIAL INSTRUMENTS - Estimated Fair Values of Financial Instruments (Details) $ in Thousands</t>
  </si>
  <si>
    <t>Assets:</t>
  </si>
  <si>
    <t>Fair Value</t>
  </si>
  <si>
    <t>Liabilities:</t>
  </si>
  <si>
    <t>Recurring</t>
  </si>
  <si>
    <t>CMBS | Recurring | Internal Model Third Party Inputs Valuation Technique</t>
  </si>
  <si>
    <t>Debt securities, available-for-sale, measurement input</t>
  </si>
  <si>
    <t>Weighted average remaining maturity/duration</t>
  </si>
  <si>
    <t>CMBS interest-only | Recurring | Internal Model Third Party Inputs Valuation Technique</t>
  </si>
  <si>
    <t>GNMA interest-only | Recurring | Internal Model Third Party Inputs Valuation Technique</t>
  </si>
  <si>
    <t>Agency securities | Recurring | Internal Model Third Party Inputs Valuation Technique</t>
  </si>
  <si>
    <t>GNMA permanent securities | Recurring | Internal Model Third Party Inputs Valuation Technique</t>
  </si>
  <si>
    <t>Corporate bonds | Recurring | Internal Model Third Party Inputs Valuation Technique</t>
  </si>
  <si>
    <t>Period of short interest rate reset risk</t>
  </si>
  <si>
    <t>Mortgage loan receivables held for investment, net, at amortized cost | Recurring</t>
  </si>
  <si>
    <t>Mortgage loan receivables held for investment, net, at amortized cost | Recurring | Discounted Cash Flow</t>
  </si>
  <si>
    <t>Mortgage loan receivables held for sale | Recurring | Internal Model Third Party Inputs Valuation Technique</t>
  </si>
  <si>
    <t>FHLB stock | Recurring | FHLB stock</t>
  </si>
  <si>
    <t>Nonhedge derivatives | Recurring | Counterparty Quotations Valuation Technique</t>
  </si>
  <si>
    <t>Nonhedge derivative assets</t>
  </si>
  <si>
    <t>3 months 18 days</t>
  </si>
  <si>
    <t>2 months 26 days</t>
  </si>
  <si>
    <t>Repurchase agreements - short-term | Recurring | Discounted Cash Flow</t>
  </si>
  <si>
    <t>8 months 1 day</t>
  </si>
  <si>
    <t>4 months 6 days</t>
  </si>
  <si>
    <t>Repurchase agreements - long-term | Recurring | Discounted Cash Flow</t>
  </si>
  <si>
    <t>1 year 10 months 9 days</t>
  </si>
  <si>
    <t>2 years 7 months 20 days</t>
  </si>
  <si>
    <t>Mortgage loan financing | Recurring | Discounted Cash Flow</t>
  </si>
  <si>
    <t>3 years 14 days</t>
  </si>
  <si>
    <t>6 years 9 months 21 days</t>
  </si>
  <si>
    <t>CLO debt | Recurring | Discounted Cash Flow</t>
  </si>
  <si>
    <t>10 years 1 month 9 days</t>
  </si>
  <si>
    <t>10 years 9 months 7 days</t>
  </si>
  <si>
    <t>Participation Financing - Mortgage Loan Receivable | Recurring | Discounted Cash Flow</t>
  </si>
  <si>
    <t>2 months 4 days</t>
  </si>
  <si>
    <t>5 months 4 days</t>
  </si>
  <si>
    <t>Borrowings from the FHLB | Recurring | Discounted Cash Flow</t>
  </si>
  <si>
    <t>Senior unsecured notes | Recurring | Broker Quotations Pricing Services Valuation Technique</t>
  </si>
  <si>
    <t>4 years 6 months 10 days</t>
  </si>
  <si>
    <t>5 years 3 months 10 days</t>
  </si>
  <si>
    <t>Nonhedge derivative liabilities</t>
  </si>
  <si>
    <t>3 months</t>
  </si>
  <si>
    <t>2 years 5 months 8 days</t>
  </si>
  <si>
    <t>FAIR VALUE OF FINANCIAL INSTRUMENTS - Summary of Financial Assets and Liabilities (Details) - USD ($) $ in Thousands</t>
  </si>
  <si>
    <t>Fair value of assets</t>
  </si>
  <si>
    <t>Fair value of liabilities</t>
  </si>
  <si>
    <t>Repurchase agreements - short-term</t>
  </si>
  <si>
    <t>Repurchase agreements - long-term</t>
  </si>
  <si>
    <t>Borrowings from the FHLB</t>
  </si>
  <si>
    <t>Senior unsecured notes</t>
  </si>
  <si>
    <t>Level 1 | Repurchase agreements - short-term</t>
  </si>
  <si>
    <t>Level 1 | Repurchase agreements - long-term</t>
  </si>
  <si>
    <t>Level 1 | Mortgage loan financing</t>
  </si>
  <si>
    <t>Level 1 | CLO debt</t>
  </si>
  <si>
    <t>Level 1 | Participation Financing - Mortgage Loan Receivable</t>
  </si>
  <si>
    <t>Level 1 | Liability for transfers not considered sales</t>
  </si>
  <si>
    <t>Level 1 | Borrowings from the FHLB</t>
  </si>
  <si>
    <t>Level 1 | Senior unsecured notes</t>
  </si>
  <si>
    <t>Level 1 | Mortgage loan receivables held for investment, net, at amortized cost</t>
  </si>
  <si>
    <t>Level 1 | Mortgage loan receivables held for sale</t>
  </si>
  <si>
    <t>Level 1 | FHLB stock</t>
  </si>
  <si>
    <t>Level 2 | Repurchase agreements - short-term</t>
  </si>
  <si>
    <t>Level 2 | Repurchase agreements - long-term</t>
  </si>
  <si>
    <t>Level 2 | Mortgage loan financing</t>
  </si>
  <si>
    <t>Level 2 | CLO debt</t>
  </si>
  <si>
    <t>Level 2 | Participation Financing - Mortgage Loan Receivable</t>
  </si>
  <si>
    <t>Level 2 | Liability for transfers not considered sales</t>
  </si>
  <si>
    <t>Level 2 | Borrowings from the FHLB</t>
  </si>
  <si>
    <t>Level 2 | Senior unsecured notes</t>
  </si>
  <si>
    <t>Level 2 | Mortgage loan receivables held for investment, net, at amortized cost</t>
  </si>
  <si>
    <t>Level 2 | Mortgage loan receivables held for sale</t>
  </si>
  <si>
    <t>Level 2 | FHLB stock</t>
  </si>
  <si>
    <t>Level 3 | Repurchase agreements - short-term</t>
  </si>
  <si>
    <t>Level 3 | Repurchase agreements - long-term</t>
  </si>
  <si>
    <t>Level 3 | Mortgage loan financing</t>
  </si>
  <si>
    <t>Level 3 | CLO debt</t>
  </si>
  <si>
    <t>Level 3 | Participation Financing - Mortgage Loan Receivable</t>
  </si>
  <si>
    <t>Level 3 | Liability for transfers not considered sales</t>
  </si>
  <si>
    <t>Level 3 | Borrowings from the FHLB</t>
  </si>
  <si>
    <t>Level 3 | Senior unsecured notes</t>
  </si>
  <si>
    <t>Level 3 | Mortgage loan receivables held for investment, net, at amortized cost</t>
  </si>
  <si>
    <t>Level 3 | Mortgage loan receivables held for sale</t>
  </si>
  <si>
    <t>Level 3 | FHLB stock</t>
  </si>
  <si>
    <t>Recurring | Nonhedge derivatives</t>
  </si>
  <si>
    <t>Recurring | CMBS</t>
  </si>
  <si>
    <t>Recurring | CMBS interest-only</t>
  </si>
  <si>
    <t>Recurring | GNMA interest-only</t>
  </si>
  <si>
    <t>Recurring | Agency securities</t>
  </si>
  <si>
    <t>Recurring | GNMA permanent securities</t>
  </si>
  <si>
    <t>Recurring | Corporate bonds</t>
  </si>
  <si>
    <t>Recurring | Level 1</t>
  </si>
  <si>
    <t>Recurring | Level 1 | Nonhedge derivatives</t>
  </si>
  <si>
    <t>Recurring | Level 1 | CMBS</t>
  </si>
  <si>
    <t>Recurring | Level 1 | CMBS interest-only</t>
  </si>
  <si>
    <t>Recurring | Level 1 | GNMA interest-only</t>
  </si>
  <si>
    <t>Recurring | Level 1 | Agency securities</t>
  </si>
  <si>
    <t>Recurring | Level 1 | GNMA permanent securities</t>
  </si>
  <si>
    <t>Recurring | Level 1 | Corporate bonds</t>
  </si>
  <si>
    <t>Recurring | Level 2</t>
  </si>
  <si>
    <t>Recurring | Level 2 | Nonhedge derivatives</t>
  </si>
  <si>
    <t>Recurring | Level 2 | CMBS</t>
  </si>
  <si>
    <t>Recurring | Level 2 | CMBS interest-only</t>
  </si>
  <si>
    <t>Recurring | Level 2 | GNMA interest-only</t>
  </si>
  <si>
    <t>Recurring | Level 2 | Agency securities</t>
  </si>
  <si>
    <t>Recurring | Level 2 | GNMA permanent securities</t>
  </si>
  <si>
    <t>Recurring | Level 2 | Corporate bonds</t>
  </si>
  <si>
    <t>Recurring | Level 3</t>
  </si>
  <si>
    <t>Recurring | Level 3 | Nonhedge derivatives</t>
  </si>
  <si>
    <t>Recurring | Level 3 | CMBS</t>
  </si>
  <si>
    <t>Recurring | Level 3 | CMBS interest-only</t>
  </si>
  <si>
    <t>Recurring | Level 3 | GNMA interest-only</t>
  </si>
  <si>
    <t>Recurring | Level 3 | Agency securities</t>
  </si>
  <si>
    <t>Recurring | Level 3 | GNMA permanent securities</t>
  </si>
  <si>
    <t>Recurring | Level 3 | Corporate bond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in Thousands</t>
  </si>
  <si>
    <t>Fair Value Measurement Inputs and Valuation Techniques [Line Items]</t>
  </si>
  <si>
    <t>Level 3 | CMBS</t>
  </si>
  <si>
    <t>Level 3 | CMBS | Minimum</t>
  </si>
  <si>
    <t>Duration (in years)</t>
  </si>
  <si>
    <t>0 months</t>
  </si>
  <si>
    <t>1 month 13 days</t>
  </si>
  <si>
    <t>Level 3 | CMBS | Weighted Average</t>
  </si>
  <si>
    <t>2 years 6 months 29 days</t>
  </si>
  <si>
    <t>3 years 2 months 8 days</t>
  </si>
  <si>
    <t>Level 3 | CMBS | Maximum</t>
  </si>
  <si>
    <t>7 years 9 months 14 days</t>
  </si>
  <si>
    <t>7 years 10 months 2 days</t>
  </si>
  <si>
    <t>Level 3 | CMBS interest-only</t>
  </si>
  <si>
    <t>Level 3 | CMBS interest-only | Minimum</t>
  </si>
  <si>
    <t>3 months 21 days</t>
  </si>
  <si>
    <t>4 months 20 days</t>
  </si>
  <si>
    <t>Level 3 | CMBS interest-only | Weighted Average</t>
  </si>
  <si>
    <t>3 years 1 month 2 days</t>
  </si>
  <si>
    <t>3 years 21 days</t>
  </si>
  <si>
    <t>Level 3 | CMBS interest-only | Maximum</t>
  </si>
  <si>
    <t>7 years 1 month 13 days</t>
  </si>
  <si>
    <t>4 years 5 months 15 days</t>
  </si>
  <si>
    <t>Level 3 | GNMA interest-only</t>
  </si>
  <si>
    <t>Level 3 | GNMA interest-only | Minimum</t>
  </si>
  <si>
    <t>5 months 8 days</t>
  </si>
  <si>
    <t>Level 3 | GNMA interest-only | Weighted Average</t>
  </si>
  <si>
    <t>3 years 2 months 12 days</t>
  </si>
  <si>
    <t>2 years 5 months 4 days</t>
  </si>
  <si>
    <t>Level 3 | GNMA interest-only | Maximum</t>
  </si>
  <si>
    <t>4 years 6 months 7 days</t>
  </si>
  <si>
    <t>Level 3 | Agency securities</t>
  </si>
  <si>
    <t>Level 3 | Agency securities | Minimum</t>
  </si>
  <si>
    <t>0 years</t>
  </si>
  <si>
    <t>Level 3 | Agency securities | Weighted Average</t>
  </si>
  <si>
    <t>2 years 11 months 4 days</t>
  </si>
  <si>
    <t>3 years 2 months 19 days</t>
  </si>
  <si>
    <t>Level 3 | Agency securities | Maximum</t>
  </si>
  <si>
    <t>4 years 14 days</t>
  </si>
  <si>
    <t>4 years 8 months 19 days</t>
  </si>
  <si>
    <t>Level 3 | GNMA permanent securities</t>
  </si>
  <si>
    <t>Level 3 | GNMA permanent securities | Minimum</t>
  </si>
  <si>
    <t>1 year 4 months 24 days</t>
  </si>
  <si>
    <t>Level 3 | GNMA permanent securities | Weighted Average</t>
  </si>
  <si>
    <t>5 years 10 months 6 days</t>
  </si>
  <si>
    <t>5 years 9 months</t>
  </si>
  <si>
    <t>Level 3 | GNMA permanent securities | Maximum</t>
  </si>
  <si>
    <t>6 years 1 month 2 days</t>
  </si>
  <si>
    <t>5 years 11 months 8 days</t>
  </si>
  <si>
    <t>Level 3 | Corporate bonds</t>
  </si>
  <si>
    <t>Level 3 | Corporate bonds | Minimum</t>
  </si>
  <si>
    <t>2 years 2 months 8 days</t>
  </si>
  <si>
    <t>Level 3 | Corporate bonds | Weighted Average</t>
  </si>
  <si>
    <t>Level 3 | Corporate bonds | Maximum</t>
  </si>
  <si>
    <t>Level 3 | Yield | CMBS | Minimum</t>
  </si>
  <si>
    <t>Level 3 | Yield | CMBS | Weighted Average</t>
  </si>
  <si>
    <t>Level 3 | Yield | CMBS | Maximum</t>
  </si>
  <si>
    <t>Level 3 | Yield | CMBS interest-only | Minimum</t>
  </si>
  <si>
    <t>Level 3 | Yield | CMBS interest-only | Weighted Average</t>
  </si>
  <si>
    <t>Level 3 | Yield | CMBS interest-only | Maximum</t>
  </si>
  <si>
    <t>Level 3 | Yield | GNMA interest-only | Minimum</t>
  </si>
  <si>
    <t>Level 3 | Yield | GNMA interest-only | Weighted Average</t>
  </si>
  <si>
    <t>Level 3 | Yield | GNMA interest-only | Maximum</t>
  </si>
  <si>
    <t>Level 3 | Yield | Agency securities | Minimum</t>
  </si>
  <si>
    <t>Level 3 | Yield | Agency securities | Weighted Average</t>
  </si>
  <si>
    <t>Level 3 | Yield | Agency securities | Maximum</t>
  </si>
  <si>
    <t>Level 3 | Yield | GNMA permanent securities | Minimum</t>
  </si>
  <si>
    <t>Level 3 | Yield | GNMA permanent securities | Weighted Average</t>
  </si>
  <si>
    <t>Level 3 | Yield | GNMA permanent securities | Maximum</t>
  </si>
  <si>
    <t>Level 3 | Yield | Corporate bonds | Minimum</t>
  </si>
  <si>
    <t>Level 3 | Yield | Corporate bonds | Weighted Average</t>
  </si>
  <si>
    <t>Level 3 | Yield | Corporate bonds | Maximum</t>
  </si>
  <si>
    <t>Level 3 | Prepayment speed | CMBS interest-only | Minimum</t>
  </si>
  <si>
    <t>Level 3 | Prepayment speed | CMBS interest-only | Weighted Average</t>
  </si>
  <si>
    <t>Level 3 | Prepayment speed | CMBS interest-only | Maximum</t>
  </si>
  <si>
    <t>Level 3 | Prepayment speed | GNMA interest-only | Minimum</t>
  </si>
  <si>
    <t>Level 3 | Prepayment speed | GNMA interest-only | Weighted Average</t>
  </si>
  <si>
    <t>Level 3 | Prepayment speed | GNMA interest-only | Maximum</t>
  </si>
  <si>
    <t>DERIVATIVE INSTRUMENTS - Schedule of Derivatives Outstanding (Details) - USD ($)</t>
  </si>
  <si>
    <t>Derivative [Line Items]</t>
  </si>
  <si>
    <t>Notional</t>
  </si>
  <si>
    <t>Fair value, Asset</t>
  </si>
  <si>
    <t>Fair value, Liability</t>
  </si>
  <si>
    <t>Futures</t>
  </si>
  <si>
    <t>5-year Swap</t>
  </si>
  <si>
    <t>Remaining Maturity</t>
  </si>
  <si>
    <t>10-year Swap</t>
  </si>
  <si>
    <t>5-year U.S. Treasury Note</t>
  </si>
  <si>
    <t>10-year U.S. Treasury Note</t>
  </si>
  <si>
    <t xml:space="preserve"> </t>
  </si>
  <si>
    <t>1MO LIB</t>
  </si>
  <si>
    <t>1 year 7 months 6 days</t>
  </si>
  <si>
    <t>Interest Rate Swap</t>
  </si>
  <si>
    <t>2 years 8 months 4 days</t>
  </si>
  <si>
    <t>VIX</t>
  </si>
  <si>
    <t>CDX</t>
  </si>
  <si>
    <t>Credit Derivatives</t>
  </si>
  <si>
    <t>DERIVATIVE INSTRUMENTS - Schedule of Realized Gains (Losses) on Derivatives (Details) - USD ($) $ in Thousands</t>
  </si>
  <si>
    <t>Unrealized Gain/(Loss)</t>
  </si>
  <si>
    <t>Net Result from Derivative Transactions</t>
  </si>
  <si>
    <t>Swaps</t>
  </si>
  <si>
    <t>DERIVATIVE INSTRUMENTS - Additional Information (Details) - USD ($)</t>
  </si>
  <si>
    <t>Cash margins held as collateral for derivatives by counterparties</t>
  </si>
  <si>
    <t>Cash collateral held by counterparty</t>
  </si>
  <si>
    <t>OFFSETTING ASSETS AND LIABILITIES - Offsetting Assets (Details) - USD ($) $ in Thousands</t>
  </si>
  <si>
    <t>Offsetting of derivative assets</t>
  </si>
  <si>
    <t>Gross amounts of recognized assets</t>
  </si>
  <si>
    <t>Net amounts of assets presented in the balance sheet</t>
  </si>
  <si>
    <t>Gross amounts not offset in the balance sheet</t>
  </si>
  <si>
    <t>Financial instruments</t>
  </si>
  <si>
    <t>Cash collateral received/(posted)</t>
  </si>
  <si>
    <t>Net amount</t>
  </si>
  <si>
    <t>OFFSETTING ASSETS AND LIABILITIES - Offsetting Liabilities (Details) - USD ($) $ in Thousands</t>
  </si>
  <si>
    <t>Derivatives</t>
  </si>
  <si>
    <t>Net amounts of liabilities presented in the balance sheet</t>
  </si>
  <si>
    <t>Financial instruments collateral</t>
  </si>
  <si>
    <t>Cash collateral posted/(received)</t>
  </si>
  <si>
    <t>Repurchase agreements</t>
  </si>
  <si>
    <t>EQUITY STRUCTURE AND ACCOUNTS - Additional Information (Details)</t>
  </si>
  <si>
    <t>Sep. 30, 2018USD ($)VoteClass_of_Stock$ / sharesshares</t>
  </si>
  <si>
    <t>Sep. 30, 2017shares</t>
  </si>
  <si>
    <t>Oct. 30, 2014USD ($)</t>
  </si>
  <si>
    <t>Class of Stock [Line Items]</t>
  </si>
  <si>
    <t>Number of classes of common stock | Class_of_Stock</t>
  </si>
  <si>
    <t>2014 Share Repurchase Authorization Program</t>
  </si>
  <si>
    <t>Remaining amount available for repurchase | $</t>
  </si>
  <si>
    <t>Percentage of aggregate common stock outstanding under Repurchase Program</t>
  </si>
  <si>
    <t>2.50%</t>
  </si>
  <si>
    <t>Share price (in dollars per share) | $ / shares</t>
  </si>
  <si>
    <t>Series REIT LP Units</t>
  </si>
  <si>
    <t>Exchange of noncontrolling interest for common stock, units exchanged (in shares)</t>
  </si>
  <si>
    <t>Series TRS LP Units</t>
  </si>
  <si>
    <t>Number of votes per share | Vote</t>
  </si>
  <si>
    <t>Class A Common Stock | 2014 Share Repurchase Authorization Program</t>
  </si>
  <si>
    <t>Authorized amount of stock repurchase (up to) | $</t>
  </si>
  <si>
    <t>EQUITY STRUCTURE AND ACCOUNTS - Dividends Declared (Details) - $ / shares</t>
  </si>
  <si>
    <t>Dec. 31, 2018</t>
  </si>
  <si>
    <t>Dividends per share of Class A common stock (in dollars per share)</t>
  </si>
  <si>
    <t>Scenario, Forecast | Subsequent Event | Class A Common Stock</t>
  </si>
  <si>
    <t>EQUITY STRUCTURE AND ACCOUNTS - Changes in Accumulated Other Comprehensive Income (Details) - USD ($) $ in Thousands</t>
  </si>
  <si>
    <t>AOCI Attributable to Parent [Roll Forward]</t>
  </si>
  <si>
    <t>Beginning Balance</t>
  </si>
  <si>
    <t>Ending Balance</t>
  </si>
  <si>
    <t>Accumulated Other Comprehensive Income of Noncontrolling Interests</t>
  </si>
  <si>
    <t>Total Accumulated Other Comprehensive Income</t>
  </si>
  <si>
    <t>NONCONTROLLING INTERESTS (Details) $ in Thousands</t>
  </si>
  <si>
    <t>Sep. 30, 2018USD ($)propertyJoint_Venture</t>
  </si>
  <si>
    <t>Noncontrolling Interest [Line Items]</t>
  </si>
  <si>
    <t>Decrease in additional paid in capital and other comprehensive income | $</t>
  </si>
  <si>
    <t>Number of consolidated joint ventures | Joint_Venture</t>
  </si>
  <si>
    <t>Noncontrolling interest ownership</t>
  </si>
  <si>
    <t>1.20%</t>
  </si>
  <si>
    <t>29.40%</t>
  </si>
  <si>
    <t>Decrease in noncontrolling interest in Operating Partnership | $</t>
  </si>
  <si>
    <t>Accumulated Other Comprehensive Income (Loss) and Additional Paid-in Capital</t>
  </si>
  <si>
    <t>Number of real estate properties</t>
  </si>
  <si>
    <t>Consolidated Joint Venture | Office building</t>
  </si>
  <si>
    <t>Consolidated Joint Venture | Industrial Properties</t>
  </si>
  <si>
    <t>Consolidated Joint Venture | Condominium</t>
  </si>
  <si>
    <t>Consolidated Joint Venture | Apartment Building</t>
  </si>
  <si>
    <t>EARNINGS PER SHARE - Net Income and Weighted Average Shares Outstanding (Details) - USD ($) $ in Thousands</t>
  </si>
  <si>
    <t>Earnings Per Share</t>
  </si>
  <si>
    <t>Basic Net income (loss) available for Class A common shareholders</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per share of Class A common stock (in dollars per share)</t>
  </si>
  <si>
    <t>Numerator:</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AND OTHER COMPENSATION PLANS - Stock Based Compensation Plans Summary (Details) - USD ($) $ in Thousands</t>
  </si>
  <si>
    <t>Share-based Compensation Arrangement by Share-based Payment Award [Line Items]</t>
  </si>
  <si>
    <t>Recognized equity based compensation expense</t>
  </si>
  <si>
    <t>Ladder Capital Corp Deferred Compensation Plan</t>
  </si>
  <si>
    <t>Bonus Expense</t>
  </si>
  <si>
    <t>Omnibus Incentive Plan</t>
  </si>
  <si>
    <t>Omnibus Incentive Plan | Annual Incentive Awards Granted in 2015 With Respect to 2014 Performance</t>
  </si>
  <si>
    <t>Omnibus Incentive Plan | Annual Incentive Awards Granted in 2016 With Respect to 2015 Performance</t>
  </si>
  <si>
    <t>Omnibus Incentive Plan | Annual Incentive Awards Granted in 2017 With Respect to 2016 Performance</t>
  </si>
  <si>
    <t>Omnibus Incentive Plan | Other 2017 Restricted Stock Awards</t>
  </si>
  <si>
    <t>Omnibus Incentive Plan | Annual Incentive Awards Granted in 2017 With Respect to 2017 Performance</t>
  </si>
  <si>
    <t>Omnibus Incentive Plan | 2018 Restricted Stock Awards</t>
  </si>
  <si>
    <t>Omnibus Incentive Plan | Other 2018 Restricted Stock Awards</t>
  </si>
  <si>
    <t>Other Employee/Director Awards</t>
  </si>
  <si>
    <t>Phantom Equity Investment Plan</t>
  </si>
  <si>
    <t>STOCK BASED AND OTHER COMPENSATION PLANS - Additional Information (Details)</t>
  </si>
  <si>
    <t>Jul. 19, 2018USD ($)installmentshares</t>
  </si>
  <si>
    <t>Apr. 24, 2018USD ($)anniversaryinstallmentshares</t>
  </si>
  <si>
    <t>Feb. 18, 2018USD ($)shares</t>
  </si>
  <si>
    <t>Dec. 21, 2017USD ($)installmentshares</t>
  </si>
  <si>
    <t>Jun. 22, 2017USD ($)anniversaryinstallmentshares</t>
  </si>
  <si>
    <t>Jun. 19, 2017USD ($)shares</t>
  </si>
  <si>
    <t>Mar. 03, 2017USD ($)anniversaryinstallmentshares</t>
  </si>
  <si>
    <t>Feb. 18, 2017</t>
  </si>
  <si>
    <t>Feb. 18, 2017shares</t>
  </si>
  <si>
    <t>Feb. 18, 2017USD ($)</t>
  </si>
  <si>
    <t>Feb. 18, 2017Vesting_Installment</t>
  </si>
  <si>
    <t>Feb. 18, 2017anniversary</t>
  </si>
  <si>
    <t>Feb. 18, 2017installment</t>
  </si>
  <si>
    <t>Jan. 24, 2017USD ($)shares</t>
  </si>
  <si>
    <t>Feb. 18, 2016USD ($)Vesting_Installmentanniversaryinstallmentshares</t>
  </si>
  <si>
    <t>Mar. 17, 2015</t>
  </si>
  <si>
    <t>Sep. 30, 2018USD ($)shares</t>
  </si>
  <si>
    <t>Sep. 30, 2017USD ($)shares</t>
  </si>
  <si>
    <t>Dec. 31, 2017USD ($)shares</t>
  </si>
  <si>
    <t>Jan. 05, 2018USD ($)</t>
  </si>
  <si>
    <t>Dec. 29, 2017USD ($)</t>
  </si>
  <si>
    <t>Dec. 19, 2017USD ($)</t>
  </si>
  <si>
    <t>Period of recognition for unrecognized compensation costs</t>
  </si>
  <si>
    <t>34 months</t>
  </si>
  <si>
    <t>Unrecognized compensation cost</t>
  </si>
  <si>
    <t>Weighted average remaining vesting period</t>
  </si>
  <si>
    <t>1 year 9 months 6 days</t>
  </si>
  <si>
    <t>1 year 9 months 21 days</t>
  </si>
  <si>
    <t>Accrued bonuses</t>
  </si>
  <si>
    <t>Bonus payment allocated to equity based compensation</t>
  </si>
  <si>
    <t>Compensation bonus</t>
  </si>
  <si>
    <t>Bonus expense</t>
  </si>
  <si>
    <t>Restricted Stock</t>
  </si>
  <si>
    <t>Number of restricted shares granted (in shares) | shares</t>
  </si>
  <si>
    <t>2014 Omnibus Incentive Plan</t>
  </si>
  <si>
    <t>2014 Omnibus Incentive Plan | Management Grantees | Restricted Stock</t>
  </si>
  <si>
    <t>2014 Omnibus Incentive Plan | Management Grantees | Restricted Stock | Time-based vesting</t>
  </si>
  <si>
    <t>Number of installments in which awards are vested | installment</t>
  </si>
  <si>
    <t>Number of anniversaries in which awards are vested | anniversary</t>
  </si>
  <si>
    <t>2014 Omnibus Incentive Plan | Management Grantees | Restricted Stock | Performance-based vesting</t>
  </si>
  <si>
    <t>Number of installments in which awards are vested | Vesting_Installment</t>
  </si>
  <si>
    <t>Minimum performance target percentage</t>
  </si>
  <si>
    <t>8.00%</t>
  </si>
  <si>
    <t>Performance period</t>
  </si>
  <si>
    <t>2014 Omnibus Incentive Plan | Management Grantees | Restricted Stock | Time Based Vesting on Three Year Anniversary</t>
  </si>
  <si>
    <t>2014 Omnibus Incentive Plan | Management Grantees | Stock Options | Time-based vesting</t>
  </si>
  <si>
    <t>Aggregate grant date fair value of stock options granted</t>
  </si>
  <si>
    <t>Fair value valuation assumptions: risk-free rate</t>
  </si>
  <si>
    <t>1.50%</t>
  </si>
  <si>
    <t>Fair value valuation assumptions: dividend yield</t>
  </si>
  <si>
    <t>9.80%</t>
  </si>
  <si>
    <t>Fair value valuation assumptions: Expected term</t>
  </si>
  <si>
    <t>Fair value valuation assumptions: volatility rate</t>
  </si>
  <si>
    <t>48.00%</t>
  </si>
  <si>
    <t>2014 Omnibus Incentive Plan | Board of Directors | Restricted Stock | Time-based vesting</t>
  </si>
  <si>
    <t>2014 Omnibus Incentive Plan | Michael Mazzei | Restricted Stock</t>
  </si>
  <si>
    <t>2014 Omnibus Incentive Plan | Harris | Restricted Stock | Time-based vesting</t>
  </si>
  <si>
    <t>Vesting period</t>
  </si>
  <si>
    <t>2014 Omnibus Incentive Plan | Non-Management Grantee | Restricted Stock | Time Based Vesting on Three Year Anniversary</t>
  </si>
  <si>
    <t>2014 Deferred Compensation Plan</t>
  </si>
  <si>
    <t>Days following the end of the participant’s employment</t>
  </si>
  <si>
    <t>Stock price, days following the end of the participant’s employment</t>
  </si>
  <si>
    <t>45 days</t>
  </si>
  <si>
    <t>Units withdrawn (in shares) | shares</t>
  </si>
  <si>
    <t>Units outstanding (in shares) | shares</t>
  </si>
  <si>
    <t>Units unvested (in shares) | shares</t>
  </si>
  <si>
    <t>Total employee's contribution, net of forfeitures and payouts related to terminations</t>
  </si>
  <si>
    <t>Phantom Units1</t>
  </si>
  <si>
    <t>Phantom Units 2</t>
  </si>
  <si>
    <t>2018 Bonus Expense</t>
  </si>
  <si>
    <t>Class A Common Stock | Restricted Stock</t>
  </si>
  <si>
    <t>Grant date fair value</t>
  </si>
  <si>
    <t>Class A Common Stock | 2014 Omnibus Incentive Plan | Restricted Stock</t>
  </si>
  <si>
    <t>Aggregate value of awards granted</t>
  </si>
  <si>
    <t>Class A Common Stock | 2014 Omnibus Incentive Plan | Restricted Stock | Year 1</t>
  </si>
  <si>
    <t>Expected to vest (in shares) | shares</t>
  </si>
  <si>
    <t>Class A Common Stock | 2014 Omnibus Incentive Plan | Restricted Stock | Period 2</t>
  </si>
  <si>
    <t>Class A Common Stock | 2014 Omnibus Incentive Plan | Restricted Stock | Period 3</t>
  </si>
  <si>
    <t>Class A Common Stock | 2014 Omnibus Incentive Plan | Restricted Stock | Period 4</t>
  </si>
  <si>
    <t>Class A Common Stock | 2014 Omnibus Incentive Plan | Restricted Stock | Period 5</t>
  </si>
  <si>
    <t>Class A Common Stock | 2014 Omnibus Incentive Plan | Restricted Stock | Period 6</t>
  </si>
  <si>
    <t>Class A Common Stock | 2014 Omnibus Incentive Plan | Executive Officers | Restricted Stock</t>
  </si>
  <si>
    <t>Class A Common Stock | 2014 Omnibus Incentive Plan | Management Grantees | Restricted Stock</t>
  </si>
  <si>
    <t>Class A Common Stock | 2014 Omnibus Incentive Plan | Management Grantees | Restricted Stock | Time-based vesting</t>
  </si>
  <si>
    <t>Vesting percentage</t>
  </si>
  <si>
    <t>Class A Common Stock | 2014 Omnibus Incentive Plan | Management Grantees | Restricted Stock | Performance-based vesting</t>
  </si>
  <si>
    <t>Number of installments in which awards are vested</t>
  </si>
  <si>
    <t>Class A Common Stock | 2014 Omnibus Incentive Plan | Management Grantees | Restricted Stock | Period 2</t>
  </si>
  <si>
    <t>Class A Common Stock | 2014 Omnibus Incentive Plan | Management Grantees | Stock Options</t>
  </si>
  <si>
    <t>Class A Common Stock | 2014 Omnibus Incentive Plan | Management Grantees | Restricted Stock With Dividend Equivalent Rights</t>
  </si>
  <si>
    <t>Cash dividends received</t>
  </si>
  <si>
    <t>Class A Common Stock | 2014 Omnibus Incentive Plan | Board of Directors | Restricted Stock</t>
  </si>
  <si>
    <t>Class A Common Stock | 2014 Omnibus Incentive Plan | New Employee | Restricted Stock</t>
  </si>
  <si>
    <t>Number of anniversaries in which awards are vested | installment</t>
  </si>
  <si>
    <t>Class A Common Stock | 2014 Omnibus Incentive Plan | Michael Mazzei | Restricted Stock</t>
  </si>
  <si>
    <t>Class A Common Stock | 2014 Omnibus Incentive Plan | Non-Management Grantee | Restricted Stock</t>
  </si>
  <si>
    <t>Class A Common Stock | 2014 Omnibus Incentive Plan | Non-Management Grantee | Restricted Stock | Time-based vesting</t>
  </si>
  <si>
    <t>Class A Common Stock | 2014 Omnibus Incentive Plan | Non-Management Grantee | Restricted Stock | Performance-based vesting</t>
  </si>
  <si>
    <t>Class A Common Stock | 2014 Omnibus Incentive Plan | Non-Management Grantee | Restricted Stock | Period 1</t>
  </si>
  <si>
    <t>Class A Common Stock | 2014 Omnibus Incentive Plan | Non-Management Grantee | Restricted Stock | Period 7</t>
  </si>
  <si>
    <t>Class A Common Stock | 2014 Deferred Compensation Plan</t>
  </si>
  <si>
    <t>STOCK BASED AND OTHER COMPENSATION PLANS - Summary of Grants (Details) - USD ($) $ in Thousands</t>
  </si>
  <si>
    <t>Jul. 19, 2018</t>
  </si>
  <si>
    <t>Apr. 24, 2018</t>
  </si>
  <si>
    <t>Feb. 18, 2018</t>
  </si>
  <si>
    <t>Number of restricted shares granted (in shares)</t>
  </si>
  <si>
    <t>Weighted Average Fair Value (in dollars)</t>
  </si>
  <si>
    <t>Class A Common Stock | Grants - Class A Common Stock (restricted) dividends</t>
  </si>
  <si>
    <t>STOCK BASED AND OTHER COMPENSATION PLANS - Nonvested Shares Outstanding (Details) - shares</t>
  </si>
  <si>
    <t>Number of Shares Nonvested Other than Options [Roll Forward]</t>
  </si>
  <si>
    <t>Nonvested/Outstanding (in shares)</t>
  </si>
  <si>
    <t>Granted (in shares)</t>
  </si>
  <si>
    <t>Vested (in shares)</t>
  </si>
  <si>
    <t>Forfeited (in shares)</t>
  </si>
  <si>
    <t>Stock Options</t>
  </si>
  <si>
    <t>Share-based Compensation Arrangement by Share-based Payment Award, Options, Nonvested, Number of Shares [Roll Forward]</t>
  </si>
  <si>
    <t>Exercised (in shares)</t>
  </si>
  <si>
    <t>Expired (in shares)</t>
  </si>
  <si>
    <t>Exercisable (in shares)</t>
  </si>
  <si>
    <t>INCOME TAXES  (Details) - USD ($)</t>
  </si>
  <si>
    <t>Income Tax Contingency [Line Items]</t>
  </si>
  <si>
    <t>Accrued income taxes</t>
  </si>
  <si>
    <t>Prepaid taxes</t>
  </si>
  <si>
    <t>Deferred tax asset relating to capital losses</t>
  </si>
  <si>
    <t>Interest and penalties recognized for uncertain tax positions</t>
  </si>
  <si>
    <t>Percentage of applicable cash saving in income tax distributable to specified unitholders</t>
  </si>
  <si>
    <t>85.00%</t>
  </si>
  <si>
    <t>Percentage of applicable cash saving in income tax available for the entity</t>
  </si>
  <si>
    <t>15.00%</t>
  </si>
  <si>
    <t>Amount due pursuant to tax receivable agreement</t>
  </si>
  <si>
    <t>Deferred tax liabilities</t>
  </si>
  <si>
    <t>Accrued Expenses</t>
  </si>
  <si>
    <t>Liability for unrecognized tax benefits for uncertain income tax positions</t>
  </si>
  <si>
    <t>Amount Payable Pursuant to Tax Receivable Agreement</t>
  </si>
  <si>
    <t>State and Local Jurisdiction | New York</t>
  </si>
  <si>
    <t>Unincorporated business tax payable (receivable)</t>
  </si>
  <si>
    <t>RELATED PARTY TRANSACTIONS (Details)</t>
  </si>
  <si>
    <t>Mar. 03, 2017USD ($)</t>
  </si>
  <si>
    <t>Jul. 06, 2017USD ($)property</t>
  </si>
  <si>
    <t>Mar. 13, 2017USD ($)</t>
  </si>
  <si>
    <t>Oct. 18, 2016USD ($)</t>
  </si>
  <si>
    <t>DLA Piper LLP (US)</t>
  </si>
  <si>
    <t>Fees for legal expenses</t>
  </si>
  <si>
    <t>Affiliated Entity</t>
  </si>
  <si>
    <t>Investment in mutual fund</t>
  </si>
  <si>
    <t>Fee earned on assets under management (as percentage)</t>
  </si>
  <si>
    <t>0.75%</t>
  </si>
  <si>
    <t>Fund's cap expense (as percentage)</t>
  </si>
  <si>
    <t>0.95%</t>
  </si>
  <si>
    <t>Affiliated Entity | Related Reserve IV LLC | B Participation Interest</t>
  </si>
  <si>
    <t>Mortgage loan participation purchased by related party</t>
  </si>
  <si>
    <t>Participating mortgage loan amount (up to)</t>
  </si>
  <si>
    <t>Affiliated Entity | Brickell Heights Commercial LLC | First mortgage loan</t>
  </si>
  <si>
    <t>Loans receivable from related party</t>
  </si>
  <si>
    <t>Consolidated Joint Venture | The Related Group of Florida | First mortgage loan</t>
  </si>
  <si>
    <t>Interest income, related party</t>
  </si>
  <si>
    <t>Andrew Steiner</t>
  </si>
  <si>
    <t>Compensation amount (more than)</t>
  </si>
  <si>
    <t>Multi-family | Affiliated Entity | Brickell Heights Commercial LLC</t>
  </si>
  <si>
    <t>Multi-family | Consolidated Joint Venture</t>
  </si>
  <si>
    <t>Brickell Heights Commercial LLC | Consolidated Joint Venture | Related Special Assets LLC</t>
  </si>
  <si>
    <t>Brickell Heights Commercial LLC | Consolidated Joint Venture | The Related Group of Florida</t>
  </si>
  <si>
    <t>20.00%</t>
  </si>
  <si>
    <t>Class A Common Stock | Related</t>
  </si>
  <si>
    <t>Related party purchases of shares from shareholders</t>
  </si>
  <si>
    <t>Participation Financing - Mortgage Loan Receivable | Affiliated Entity | Related Reserve IV LLC | B Participation Interest</t>
  </si>
  <si>
    <t>COMMITMENTS AND CONTINGENCIES - Additional Information (Details) $ in Millions</t>
  </si>
  <si>
    <t>May 15, 2012Extension_Option</t>
  </si>
  <si>
    <t>Oct. 01, 2011Extension_Option</t>
  </si>
  <si>
    <t>Unfunded Loan Commitments</t>
  </si>
  <si>
    <t>Number of extension options | Extension_Option</t>
  </si>
  <si>
    <t>Rent expense</t>
  </si>
  <si>
    <t>Unfunded commitments of mortgage loan receivables held for investment</t>
  </si>
  <si>
    <t>COMMITMENTS AND CONTINGENCIES - Future Minimum Rental Payments (Details) $ in Thousands</t>
  </si>
  <si>
    <t>Future minimum rental payments</t>
  </si>
  <si>
    <t>2018 (last 3 months)</t>
  </si>
  <si>
    <t>SEGMENT REPORTING - Additional Information (Details)</t>
  </si>
  <si>
    <t>Sep. 30, 2018segment</t>
  </si>
  <si>
    <t>Number of reportable segments</t>
  </si>
  <si>
    <t>SEGMENT REPORTING - Schedule of Segments (Details) - USD ($) $ in Thousands</t>
  </si>
  <si>
    <t>Income Statement [Abstract]</t>
  </si>
  <si>
    <t>Income tax (expense) benefit</t>
  </si>
  <si>
    <t>Investment in FHLB stock</t>
  </si>
  <si>
    <t>Operating Segment</t>
  </si>
  <si>
    <t>Operating Segment | Loans</t>
  </si>
  <si>
    <t>Operating Segment | Securities</t>
  </si>
  <si>
    <t>Operating Segment | Real Estate</t>
  </si>
  <si>
    <t>Corporate/Other</t>
  </si>
  <si>
    <t>Corporate/Other | Senior Unsecured Notes</t>
  </si>
  <si>
    <t>Senior Not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77670</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19</v>
      </c>
    </row>
    <row r="13" spans="1:3">
      <c r="A13" s="3" t="s">
        <v>21</v>
      </c>
      <c r="B13" s="3" t="s">
        <v>19</v>
      </c>
    </row>
    <row r="14" spans="1:3">
      <c r="A14" s="3" t="s">
        <v>22</v>
      </c>
    </row>
    <row r="15" spans="1:3">
      <c r="A15" s="3" t="s">
        <v>23</v>
      </c>
      <c r="C15" s="4" t="n">
        <v>98141899</v>
      </c>
    </row>
    <row r="16" spans="1:3">
      <c r="A16" s="3" t="s">
        <v>24</v>
      </c>
    </row>
    <row r="17" spans="1:3">
      <c r="A17" s="3" t="s">
        <v>23</v>
      </c>
      <c r="C17" s="4" t="n">
        <v>1311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38</v>
      </c>
    </row>
    <row r="4" spans="1:2">
      <c r="A4" s="3" t="s">
        <v>243</v>
      </c>
      <c r="B4" s="3"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9625</v>
      </c>
      <c r="C3" s="7" t="n">
        <v>76674</v>
      </c>
    </row>
    <row r="4" spans="1:3">
      <c r="A4" s="3" t="s">
        <v>29</v>
      </c>
      <c r="B4" s="4" t="n">
        <v>35288</v>
      </c>
      <c r="C4" s="4" t="n">
        <v>106009</v>
      </c>
    </row>
    <row r="5" spans="1:3">
      <c r="A5" s="6" t="s">
        <v>30</v>
      </c>
    </row>
    <row r="6" spans="1:3">
      <c r="A6" s="3" t="s">
        <v>31</v>
      </c>
      <c r="B6" s="4" t="n">
        <v>3805387</v>
      </c>
      <c r="C6" s="4" t="n">
        <v>3282462</v>
      </c>
    </row>
    <row r="7" spans="1:3">
      <c r="A7" s="3" t="s">
        <v>32</v>
      </c>
      <c r="B7" s="4" t="n">
        <v>-17600</v>
      </c>
      <c r="C7" s="4" t="n">
        <v>-4000</v>
      </c>
    </row>
    <row r="8" spans="1:3">
      <c r="A8" s="3" t="s">
        <v>33</v>
      </c>
      <c r="B8" s="4" t="n">
        <v>375162</v>
      </c>
      <c r="C8" s="4" t="n">
        <v>230180</v>
      </c>
    </row>
    <row r="9" spans="1:3">
      <c r="A9" s="3" t="s">
        <v>34</v>
      </c>
      <c r="B9" s="4" t="n">
        <v>978289</v>
      </c>
      <c r="C9" s="4" t="n">
        <v>1106517</v>
      </c>
    </row>
    <row r="10" spans="1:3">
      <c r="A10" s="3" t="s">
        <v>35</v>
      </c>
      <c r="B10" s="4" t="n">
        <v>1000010</v>
      </c>
      <c r="C10" s="4" t="n">
        <v>1032041</v>
      </c>
    </row>
    <row r="11" spans="1:3">
      <c r="A11" s="3" t="s">
        <v>36</v>
      </c>
      <c r="B11" s="4" t="n">
        <v>36100</v>
      </c>
      <c r="C11" s="4" t="n">
        <v>35441</v>
      </c>
    </row>
    <row r="12" spans="1:3">
      <c r="A12" s="3" t="s">
        <v>37</v>
      </c>
      <c r="B12" s="4" t="n">
        <v>57915</v>
      </c>
      <c r="C12" s="4" t="n">
        <v>77915</v>
      </c>
    </row>
    <row r="13" spans="1:3">
      <c r="A13" s="3" t="s">
        <v>38</v>
      </c>
      <c r="B13" s="4" t="n">
        <v>57</v>
      </c>
      <c r="C13" s="4" t="n">
        <v>888</v>
      </c>
    </row>
    <row r="14" spans="1:3">
      <c r="A14" s="3" t="s">
        <v>39</v>
      </c>
      <c r="B14" s="4" t="n">
        <v>27844</v>
      </c>
      <c r="C14" s="4" t="n">
        <v>25875</v>
      </c>
    </row>
    <row r="15" spans="1:3">
      <c r="A15" s="3" t="s">
        <v>40</v>
      </c>
      <c r="B15" s="4" t="n">
        <v>77668</v>
      </c>
      <c r="C15" s="4" t="n">
        <v>55613</v>
      </c>
    </row>
    <row r="16" spans="1:3">
      <c r="A16" s="3" t="s">
        <v>41</v>
      </c>
      <c r="B16" s="4" t="n">
        <v>6425745</v>
      </c>
      <c r="C16" s="4" t="n">
        <v>6025615</v>
      </c>
    </row>
    <row r="17" spans="1:3">
      <c r="A17" s="6" t="s">
        <v>42</v>
      </c>
    </row>
    <row r="18" spans="1:3">
      <c r="A18" s="3" t="s">
        <v>43</v>
      </c>
      <c r="B18" s="4" t="n">
        <v>4757633</v>
      </c>
      <c r="C18" s="4" t="n">
        <v>4379826</v>
      </c>
    </row>
    <row r="19" spans="1:3">
      <c r="A19" s="3" t="s">
        <v>44</v>
      </c>
      <c r="B19" s="4" t="n">
        <v>0</v>
      </c>
      <c r="C19" s="4" t="n">
        <v>14</v>
      </c>
    </row>
    <row r="20" spans="1:3">
      <c r="A20" s="3" t="s">
        <v>38</v>
      </c>
      <c r="B20" s="4" t="n">
        <v>280</v>
      </c>
      <c r="C20" s="4" t="n">
        <v>2606</v>
      </c>
    </row>
    <row r="21" spans="1:3">
      <c r="A21" s="3" t="s">
        <v>45</v>
      </c>
      <c r="B21" s="4" t="n">
        <v>1570</v>
      </c>
      <c r="C21" s="4" t="n">
        <v>1656</v>
      </c>
    </row>
    <row r="22" spans="1:3">
      <c r="A22" s="3" t="s">
        <v>46</v>
      </c>
      <c r="B22" s="4" t="n">
        <v>1964</v>
      </c>
      <c r="C22" s="4" t="n">
        <v>30528</v>
      </c>
    </row>
    <row r="23" spans="1:3">
      <c r="A23" s="3" t="s">
        <v>47</v>
      </c>
      <c r="B23" s="4" t="n">
        <v>57079</v>
      </c>
      <c r="C23" s="4" t="n">
        <v>59619</v>
      </c>
    </row>
    <row r="24" spans="1:3">
      <c r="A24" s="3" t="s">
        <v>48</v>
      </c>
      <c r="B24" s="4" t="n">
        <v>53576</v>
      </c>
      <c r="C24" s="4" t="n">
        <v>63220</v>
      </c>
    </row>
    <row r="25" spans="1:3">
      <c r="A25" s="3" t="s">
        <v>49</v>
      </c>
      <c r="B25" s="4" t="n">
        <v>4872102</v>
      </c>
      <c r="C25" s="4" t="n">
        <v>4537469</v>
      </c>
    </row>
    <row r="26" spans="1:3">
      <c r="A26" s="3" t="s">
        <v>50</v>
      </c>
      <c r="B26" s="4" t="n">
        <v>0</v>
      </c>
      <c r="C26" s="4" t="n">
        <v>0</v>
      </c>
    </row>
    <row r="27" spans="1:3">
      <c r="A27" s="6" t="s">
        <v>51</v>
      </c>
    </row>
    <row r="28" spans="1:3">
      <c r="A28" s="3" t="s">
        <v>52</v>
      </c>
      <c r="B28" s="4" t="n">
        <v>1375016</v>
      </c>
      <c r="C28" s="4" t="n">
        <v>1306136</v>
      </c>
    </row>
    <row r="29" spans="1:3">
      <c r="A29" s="3" t="s">
        <v>53</v>
      </c>
      <c r="B29" s="4" t="n">
        <v>-32793</v>
      </c>
      <c r="C29" s="4" t="n">
        <v>-31956</v>
      </c>
    </row>
    <row r="30" spans="1:3">
      <c r="A30" s="3" t="s">
        <v>54</v>
      </c>
      <c r="B30" s="4" t="n">
        <v>22593</v>
      </c>
      <c r="C30" s="4" t="n">
        <v>-39112</v>
      </c>
    </row>
    <row r="31" spans="1:3">
      <c r="A31" s="3" t="s">
        <v>55</v>
      </c>
      <c r="B31" s="4" t="n">
        <v>-8582</v>
      </c>
      <c r="C31" s="4" t="n">
        <v>-212</v>
      </c>
    </row>
    <row r="32" spans="1:3">
      <c r="A32" s="3" t="s">
        <v>56</v>
      </c>
      <c r="B32" s="4" t="n">
        <v>1356346</v>
      </c>
      <c r="C32" s="4" t="n">
        <v>1234968</v>
      </c>
    </row>
    <row r="33" spans="1:3">
      <c r="A33" s="3" t="s">
        <v>57</v>
      </c>
      <c r="B33" s="4" t="n">
        <v>187469</v>
      </c>
      <c r="C33" s="4" t="n">
        <v>240861</v>
      </c>
    </row>
    <row r="34" spans="1:3">
      <c r="A34" s="3" t="s">
        <v>58</v>
      </c>
      <c r="B34" s="4" t="n">
        <v>9828</v>
      </c>
      <c r="C34" s="4" t="n">
        <v>12317</v>
      </c>
    </row>
    <row r="35" spans="1:3">
      <c r="A35" s="3" t="s">
        <v>59</v>
      </c>
      <c r="B35" s="4" t="n">
        <v>1553643</v>
      </c>
      <c r="C35" s="4" t="n">
        <v>1488146</v>
      </c>
    </row>
    <row r="36" spans="1:3">
      <c r="A36" s="3" t="s">
        <v>60</v>
      </c>
      <c r="B36" s="4" t="n">
        <v>6425745</v>
      </c>
      <c r="C36" s="4" t="n">
        <v>6025615</v>
      </c>
    </row>
    <row r="37" spans="1:3">
      <c r="A37" s="3" t="s">
        <v>61</v>
      </c>
    </row>
    <row r="38" spans="1:3">
      <c r="A38" s="6" t="s">
        <v>51</v>
      </c>
    </row>
    <row r="39" spans="1:3">
      <c r="A39" s="3" t="s">
        <v>62</v>
      </c>
      <c r="B39" s="4" t="n">
        <v>99</v>
      </c>
      <c r="C39" s="4" t="n">
        <v>94</v>
      </c>
    </row>
    <row r="40" spans="1:3">
      <c r="A40" s="3" t="s">
        <v>63</v>
      </c>
    </row>
    <row r="41" spans="1:3">
      <c r="A41" s="6" t="s">
        <v>51</v>
      </c>
    </row>
    <row r="42" spans="1:3">
      <c r="A42" s="3" t="s">
        <v>62</v>
      </c>
      <c r="B42" s="7" t="n">
        <v>13</v>
      </c>
      <c r="C42"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6" t="s">
        <v>241</v>
      </c>
    </row>
    <row r="4" spans="1:2">
      <c r="A4" s="3" t="s">
        <v>297</v>
      </c>
      <c r="B4" s="3" t="s">
        <v>298</v>
      </c>
    </row>
    <row r="5" spans="1:2">
      <c r="A5" s="3" t="s">
        <v>299</v>
      </c>
      <c r="B5" s="3" t="s">
        <v>300</v>
      </c>
    </row>
    <row r="6" spans="1:2">
      <c r="A6" s="3" t="s">
        <v>301</v>
      </c>
      <c r="B6" s="3" t="s">
        <v>302</v>
      </c>
    </row>
    <row r="7" spans="1:2">
      <c r="A7" s="3" t="s">
        <v>303</v>
      </c>
      <c r="B7" s="3" t="s">
        <v>304</v>
      </c>
    </row>
    <row r="8" spans="1:2">
      <c r="A8" s="3" t="s">
        <v>305</v>
      </c>
      <c r="B8" s="3" t="s">
        <v>306</v>
      </c>
    </row>
    <row r="9" spans="1:2">
      <c r="A9" s="3" t="s">
        <v>307</v>
      </c>
      <c r="B9" s="3" t="s">
        <v>308</v>
      </c>
    </row>
    <row r="10" spans="1:2">
      <c r="A10" s="3" t="s">
        <v>309</v>
      </c>
      <c r="B10" s="3" t="s">
        <v>310</v>
      </c>
    </row>
    <row r="11" spans="1:2">
      <c r="A11" s="3" t="s">
        <v>311</v>
      </c>
      <c r="B11" s="3" t="s">
        <v>312</v>
      </c>
    </row>
    <row r="12" spans="1:2">
      <c r="A12" s="3" t="s">
        <v>313</v>
      </c>
      <c r="B12"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6</v>
      </c>
    </row>
    <row r="2" spans="1:3">
      <c r="A2" s="3" t="s">
        <v>65</v>
      </c>
      <c r="B2" s="4" t="n">
        <v>2699822</v>
      </c>
      <c r="C2" s="4" t="n">
        <v>2617587</v>
      </c>
    </row>
    <row r="3" spans="1:3">
      <c r="A3" s="3" t="s">
        <v>22</v>
      </c>
    </row>
    <row r="4" spans="1:3">
      <c r="A4" s="3" t="s">
        <v>66</v>
      </c>
      <c r="B4" s="8" t="n">
        <v>0.001</v>
      </c>
      <c r="C4" s="8" t="n">
        <v>0.001</v>
      </c>
    </row>
    <row r="5" spans="1:3">
      <c r="A5" s="3" t="s">
        <v>67</v>
      </c>
      <c r="B5" s="4" t="n">
        <v>600000000</v>
      </c>
      <c r="C5" s="4" t="n">
        <v>600000000</v>
      </c>
    </row>
    <row r="6" spans="1:3">
      <c r="A6" s="3" t="s">
        <v>68</v>
      </c>
      <c r="B6" s="4" t="n">
        <v>100842335</v>
      </c>
      <c r="C6" s="4" t="n">
        <v>96258847</v>
      </c>
    </row>
    <row r="7" spans="1:3">
      <c r="A7" s="3" t="s">
        <v>69</v>
      </c>
      <c r="B7" s="4" t="n">
        <v>98142513</v>
      </c>
      <c r="C7" s="4" t="n">
        <v>93641260</v>
      </c>
    </row>
    <row r="8" spans="1:3">
      <c r="A8" s="3" t="s">
        <v>24</v>
      </c>
    </row>
    <row r="9" spans="1:3">
      <c r="A9" s="3" t="s">
        <v>66</v>
      </c>
      <c r="B9" s="8" t="n">
        <v>0.001</v>
      </c>
      <c r="C9" s="8" t="n">
        <v>0.001</v>
      </c>
    </row>
    <row r="10" spans="1:3">
      <c r="A10" s="3" t="s">
        <v>67</v>
      </c>
      <c r="B10" s="4" t="n">
        <v>100000000</v>
      </c>
      <c r="C10" s="4" t="n">
        <v>100000000</v>
      </c>
    </row>
    <row r="11" spans="1:3">
      <c r="A11" s="3" t="s">
        <v>68</v>
      </c>
      <c r="B11" s="4" t="n">
        <v>13117419</v>
      </c>
      <c r="C11" s="4" t="n">
        <v>17667251</v>
      </c>
    </row>
    <row r="12" spans="1:3">
      <c r="A12" s="3" t="s">
        <v>69</v>
      </c>
      <c r="B12" s="4" t="n">
        <v>13117419</v>
      </c>
      <c r="C12" s="4" t="n">
        <v>17667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38</v>
      </c>
    </row>
    <row r="4" spans="1:2">
      <c r="A4" s="3" t="s">
        <v>316</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46</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49</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52</v>
      </c>
    </row>
    <row r="4" spans="1:2">
      <c r="A4" s="3" t="s">
        <v>333</v>
      </c>
      <c r="B4" s="3" t="s">
        <v>334</v>
      </c>
    </row>
    <row r="5" spans="1:2">
      <c r="A5" s="3" t="s">
        <v>335</v>
      </c>
      <c r="B5" s="3" t="s">
        <v>336</v>
      </c>
    </row>
    <row r="6" spans="1:2">
      <c r="A6" s="3" t="s">
        <v>337</v>
      </c>
      <c r="B6" s="3" t="s">
        <v>338</v>
      </c>
    </row>
    <row r="7" spans="1:2">
      <c r="A7" s="3" t="s">
        <v>339</v>
      </c>
      <c r="B7" s="3" t="s">
        <v>340</v>
      </c>
    </row>
    <row r="8" spans="1:2">
      <c r="A8" s="3" t="s">
        <v>341</v>
      </c>
      <c r="B8" s="3" t="s">
        <v>342</v>
      </c>
    </row>
    <row r="9" spans="1:2">
      <c r="A9" s="3" t="s">
        <v>343</v>
      </c>
      <c r="B9"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55</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6" t="s">
        <v>258</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261</v>
      </c>
    </row>
    <row r="4" spans="1:2">
      <c r="A4" s="3" t="s">
        <v>358</v>
      </c>
      <c r="B4" s="3" t="s">
        <v>359</v>
      </c>
    </row>
    <row r="5" spans="1:2">
      <c r="A5" s="3" t="s">
        <v>360</v>
      </c>
      <c r="B5" s="3" t="s">
        <v>361</v>
      </c>
    </row>
    <row r="6" spans="1:2">
      <c r="A6" s="3" t="s">
        <v>362</v>
      </c>
      <c r="B6" s="3" t="s">
        <v>363</v>
      </c>
    </row>
    <row r="7" spans="1:2">
      <c r="A7" s="3" t="s">
        <v>364</v>
      </c>
      <c r="B7"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64</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6" t="s">
        <v>267</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6" t="s">
        <v>270</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90386</v>
      </c>
      <c r="C4" s="7" t="n">
        <v>66833</v>
      </c>
      <c r="D4" s="7" t="n">
        <v>253822</v>
      </c>
      <c r="E4" s="7" t="n">
        <v>190315</v>
      </c>
    </row>
    <row r="5" spans="1:5">
      <c r="A5" s="3" t="s">
        <v>75</v>
      </c>
      <c r="B5" s="4" t="n">
        <v>51476</v>
      </c>
      <c r="C5" s="4" t="n">
        <v>37485</v>
      </c>
      <c r="D5" s="4" t="n">
        <v>144606</v>
      </c>
      <c r="E5" s="4" t="n">
        <v>104561</v>
      </c>
    </row>
    <row r="6" spans="1:5">
      <c r="A6" s="3" t="s">
        <v>73</v>
      </c>
      <c r="B6" s="4" t="n">
        <v>38910</v>
      </c>
      <c r="C6" s="4" t="n">
        <v>29348</v>
      </c>
      <c r="D6" s="4" t="n">
        <v>109216</v>
      </c>
      <c r="E6" s="4" t="n">
        <v>85754</v>
      </c>
    </row>
    <row r="7" spans="1:5">
      <c r="A7" s="3" t="s">
        <v>32</v>
      </c>
      <c r="B7" s="4" t="n">
        <v>10300</v>
      </c>
      <c r="C7" s="4" t="n">
        <v>0</v>
      </c>
      <c r="D7" s="4" t="n">
        <v>13600</v>
      </c>
      <c r="E7" s="4" t="n">
        <v>0</v>
      </c>
    </row>
    <row r="8" spans="1:5">
      <c r="A8" s="3" t="s">
        <v>76</v>
      </c>
      <c r="B8" s="4" t="n">
        <v>28610</v>
      </c>
      <c r="C8" s="4" t="n">
        <v>29348</v>
      </c>
      <c r="D8" s="4" t="n">
        <v>95616</v>
      </c>
      <c r="E8" s="4" t="n">
        <v>85754</v>
      </c>
    </row>
    <row r="9" spans="1:5">
      <c r="A9" s="6" t="s">
        <v>77</v>
      </c>
    </row>
    <row r="10" spans="1:5">
      <c r="A10" s="3" t="s">
        <v>78</v>
      </c>
      <c r="B10" s="4" t="n">
        <v>22739</v>
      </c>
      <c r="C10" s="4" t="n">
        <v>22924</v>
      </c>
      <c r="D10" s="4" t="n">
        <v>71556</v>
      </c>
      <c r="E10" s="4" t="n">
        <v>64741</v>
      </c>
    </row>
    <row r="11" spans="1:5">
      <c r="A11" s="3" t="s">
        <v>79</v>
      </c>
      <c r="B11" s="4" t="n">
        <v>2258</v>
      </c>
      <c r="C11" s="4" t="n">
        <v>2382</v>
      </c>
      <c r="D11" s="4" t="n">
        <v>7750</v>
      </c>
      <c r="E11" s="4" t="n">
        <v>5121</v>
      </c>
    </row>
    <row r="12" spans="1:5">
      <c r="A12" s="3" t="s">
        <v>80</v>
      </c>
      <c r="B12" s="4" t="n">
        <v>1861</v>
      </c>
      <c r="C12" s="4" t="n">
        <v>-775</v>
      </c>
      <c r="D12" s="4" t="n">
        <v>12893</v>
      </c>
      <c r="E12" s="4" t="n">
        <v>24129</v>
      </c>
    </row>
    <row r="13" spans="1:5">
      <c r="A13" s="3" t="s">
        <v>81</v>
      </c>
      <c r="B13" s="4" t="n">
        <v>-2554</v>
      </c>
      <c r="C13" s="4" t="n">
        <v>6688</v>
      </c>
      <c r="D13" s="4" t="n">
        <v>-4896</v>
      </c>
      <c r="E13" s="4" t="n">
        <v>19182</v>
      </c>
    </row>
    <row r="14" spans="1:5">
      <c r="A14" s="3" t="s">
        <v>82</v>
      </c>
      <c r="B14" s="4" t="n">
        <v>142</v>
      </c>
      <c r="C14" s="4" t="n">
        <v>577</v>
      </c>
      <c r="D14" s="4" t="n">
        <v>456</v>
      </c>
      <c r="E14" s="4" t="n">
        <v>1034</v>
      </c>
    </row>
    <row r="15" spans="1:5">
      <c r="A15" s="3" t="s">
        <v>83</v>
      </c>
      <c r="B15" s="4" t="n">
        <v>63704</v>
      </c>
      <c r="C15" s="4" t="n">
        <v>3228</v>
      </c>
      <c r="D15" s="4" t="n">
        <v>96341</v>
      </c>
      <c r="E15" s="4" t="n">
        <v>7790</v>
      </c>
    </row>
    <row r="16" spans="1:5">
      <c r="A16" s="3" t="s">
        <v>84</v>
      </c>
      <c r="B16" s="4" t="n">
        <v>4851</v>
      </c>
      <c r="C16" s="4" t="n">
        <v>4338</v>
      </c>
      <c r="D16" s="4" t="n">
        <v>17579</v>
      </c>
      <c r="E16" s="4" t="n">
        <v>13378</v>
      </c>
    </row>
    <row r="17" spans="1:5">
      <c r="A17" s="3" t="s">
        <v>85</v>
      </c>
      <c r="B17" s="4" t="n">
        <v>7115</v>
      </c>
      <c r="C17" s="4" t="n">
        <v>-348</v>
      </c>
      <c r="D17" s="4" t="n">
        <v>29156</v>
      </c>
      <c r="E17" s="4" t="n">
        <v>-18352</v>
      </c>
    </row>
    <row r="18" spans="1:5">
      <c r="A18" s="3" t="s">
        <v>86</v>
      </c>
      <c r="B18" s="4" t="n">
        <v>401</v>
      </c>
      <c r="C18" s="4" t="n">
        <v>127</v>
      </c>
      <c r="D18" s="4" t="n">
        <v>466</v>
      </c>
      <c r="E18" s="4" t="n">
        <v>64</v>
      </c>
    </row>
    <row r="19" spans="1:5">
      <c r="A19" s="3" t="s">
        <v>87</v>
      </c>
      <c r="B19" s="4" t="n">
        <v>-4323</v>
      </c>
      <c r="C19" s="4" t="n">
        <v>0</v>
      </c>
      <c r="D19" s="4" t="n">
        <v>-4392</v>
      </c>
      <c r="E19" s="4" t="n">
        <v>-54</v>
      </c>
    </row>
    <row r="20" spans="1:5">
      <c r="A20" s="3" t="s">
        <v>88</v>
      </c>
      <c r="B20" s="4" t="n">
        <v>96194</v>
      </c>
      <c r="C20" s="4" t="n">
        <v>39141</v>
      </c>
      <c r="D20" s="4" t="n">
        <v>226909</v>
      </c>
      <c r="E20" s="4" t="n">
        <v>117033</v>
      </c>
    </row>
    <row r="21" spans="1:5">
      <c r="A21" s="6" t="s">
        <v>89</v>
      </c>
    </row>
    <row r="22" spans="1:5">
      <c r="A22" s="3" t="s">
        <v>90</v>
      </c>
      <c r="B22" s="4" t="n">
        <v>15792</v>
      </c>
      <c r="C22" s="4" t="n">
        <v>13255</v>
      </c>
      <c r="D22" s="4" t="n">
        <v>46754</v>
      </c>
      <c r="E22" s="4" t="n">
        <v>43786</v>
      </c>
    </row>
    <row r="23" spans="1:5">
      <c r="A23" s="3" t="s">
        <v>91</v>
      </c>
      <c r="B23" s="4" t="n">
        <v>5464</v>
      </c>
      <c r="C23" s="4" t="n">
        <v>4790</v>
      </c>
      <c r="D23" s="4" t="n">
        <v>16608</v>
      </c>
      <c r="E23" s="4" t="n">
        <v>16098</v>
      </c>
    </row>
    <row r="24" spans="1:5">
      <c r="A24" s="3" t="s">
        <v>92</v>
      </c>
      <c r="B24" s="4" t="n">
        <v>7152</v>
      </c>
      <c r="C24" s="4" t="n">
        <v>9351</v>
      </c>
      <c r="D24" s="4" t="n">
        <v>23806</v>
      </c>
      <c r="E24" s="4" t="n">
        <v>24861</v>
      </c>
    </row>
    <row r="25" spans="1:5">
      <c r="A25" s="3" t="s">
        <v>93</v>
      </c>
      <c r="B25" s="4" t="n">
        <v>1311</v>
      </c>
      <c r="C25" s="4" t="n">
        <v>1242</v>
      </c>
      <c r="D25" s="4" t="n">
        <v>2953</v>
      </c>
      <c r="E25" s="4" t="n">
        <v>3556</v>
      </c>
    </row>
    <row r="26" spans="1:5">
      <c r="A26" s="3" t="s">
        <v>94</v>
      </c>
      <c r="B26" s="4" t="n">
        <v>10417</v>
      </c>
      <c r="C26" s="4" t="n">
        <v>10606</v>
      </c>
      <c r="D26" s="4" t="n">
        <v>31896</v>
      </c>
      <c r="E26" s="4" t="n">
        <v>29323</v>
      </c>
    </row>
    <row r="27" spans="1:5">
      <c r="A27" s="3" t="s">
        <v>95</v>
      </c>
      <c r="B27" s="4" t="n">
        <v>40136</v>
      </c>
      <c r="C27" s="4" t="n">
        <v>39244</v>
      </c>
      <c r="D27" s="4" t="n">
        <v>122017</v>
      </c>
      <c r="E27" s="4" t="n">
        <v>117624</v>
      </c>
    </row>
    <row r="28" spans="1:5">
      <c r="A28" s="3" t="s">
        <v>96</v>
      </c>
      <c r="B28" s="4" t="n">
        <v>84668</v>
      </c>
      <c r="C28" s="4" t="n">
        <v>29245</v>
      </c>
      <c r="D28" s="4" t="n">
        <v>200508</v>
      </c>
      <c r="E28" s="4" t="n">
        <v>85163</v>
      </c>
    </row>
    <row r="29" spans="1:5">
      <c r="A29" s="3" t="s">
        <v>97</v>
      </c>
      <c r="B29" s="4" t="n">
        <v>1204</v>
      </c>
      <c r="C29" s="4" t="n">
        <v>-576</v>
      </c>
      <c r="D29" s="4" t="n">
        <v>5679</v>
      </c>
      <c r="E29" s="4" t="n">
        <v>4654</v>
      </c>
    </row>
    <row r="30" spans="1:5">
      <c r="A30" s="3" t="s">
        <v>98</v>
      </c>
      <c r="B30" s="4" t="n">
        <v>83464</v>
      </c>
      <c r="C30" s="4" t="n">
        <v>29821</v>
      </c>
      <c r="D30" s="4" t="n">
        <v>194829</v>
      </c>
      <c r="E30" s="4" t="n">
        <v>80509</v>
      </c>
    </row>
    <row r="31" spans="1:5">
      <c r="A31" s="3" t="s">
        <v>99</v>
      </c>
      <c r="B31" s="4" t="n">
        <v>-7843</v>
      </c>
      <c r="C31" s="4" t="n">
        <v>265</v>
      </c>
      <c r="D31" s="4" t="n">
        <v>-16132</v>
      </c>
      <c r="E31" s="4" t="n">
        <v>-133</v>
      </c>
    </row>
    <row r="32" spans="1:5">
      <c r="A32" s="3" t="s">
        <v>100</v>
      </c>
      <c r="B32" s="7" t="n">
        <v>-8991</v>
      </c>
      <c r="C32" s="7" t="n">
        <v>-6499</v>
      </c>
      <c r="D32" s="7" t="n">
        <v>-22786</v>
      </c>
      <c r="E32" s="7" t="n">
        <v>-21205</v>
      </c>
    </row>
    <row r="33" spans="1:5">
      <c r="A33" s="6" t="s">
        <v>101</v>
      </c>
    </row>
    <row r="34" spans="1:5">
      <c r="A34" s="3" t="s">
        <v>102</v>
      </c>
      <c r="B34" s="9" t="n">
        <v>0.6899999999999999</v>
      </c>
      <c r="C34" s="9" t="n">
        <v>0.28</v>
      </c>
      <c r="D34" s="9" t="n">
        <v>1.62</v>
      </c>
      <c r="E34" s="9" t="n">
        <v>0.75</v>
      </c>
    </row>
    <row r="35" spans="1:5">
      <c r="A35" s="3" t="s">
        <v>103</v>
      </c>
      <c r="B35" s="9" t="n">
        <v>0.67</v>
      </c>
      <c r="C35" s="9" t="n">
        <v>0.28</v>
      </c>
      <c r="D35" s="9" t="n">
        <v>1.61</v>
      </c>
      <c r="E35" s="9" t="n">
        <v>0.74</v>
      </c>
    </row>
    <row r="36" spans="1:5">
      <c r="A36" s="6" t="s">
        <v>104</v>
      </c>
    </row>
    <row r="37" spans="1:5">
      <c r="A37" s="3" t="s">
        <v>105</v>
      </c>
      <c r="B37" s="4" t="n">
        <v>96935986</v>
      </c>
      <c r="C37" s="4" t="n">
        <v>85135685</v>
      </c>
      <c r="D37" s="4" t="n">
        <v>96317513</v>
      </c>
      <c r="E37" s="4" t="n">
        <v>79416957</v>
      </c>
    </row>
    <row r="38" spans="1:5">
      <c r="A38" s="3" t="s">
        <v>106</v>
      </c>
      <c r="B38" s="4" t="n">
        <v>110650253</v>
      </c>
      <c r="C38" s="4" t="n">
        <v>85476266</v>
      </c>
      <c r="D38" s="4" t="n">
        <v>110482991</v>
      </c>
      <c r="E38" s="4" t="n">
        <v>109857679</v>
      </c>
    </row>
    <row r="39" spans="1:5">
      <c r="A39" s="3" t="s">
        <v>107</v>
      </c>
      <c r="B39" s="8" t="n">
        <v>0.325</v>
      </c>
      <c r="C39" s="10" t="n">
        <v>0.3</v>
      </c>
      <c r="D39" s="8" t="n">
        <v>0.965</v>
      </c>
      <c r="E39" s="10" t="n">
        <v>0.9</v>
      </c>
    </row>
    <row r="40" spans="1:5">
      <c r="A40" s="3" t="s">
        <v>22</v>
      </c>
    </row>
    <row r="41" spans="1:5">
      <c r="A41" s="6" t="s">
        <v>89</v>
      </c>
    </row>
    <row r="42" spans="1:5">
      <c r="A42" s="3" t="s">
        <v>108</v>
      </c>
      <c r="B42" s="7" t="n">
        <v>66630</v>
      </c>
      <c r="C42" s="7" t="n">
        <v>23587</v>
      </c>
      <c r="D42" s="7" t="n">
        <v>155911</v>
      </c>
      <c r="E42" s="7" t="n">
        <v>59171</v>
      </c>
    </row>
    <row r="43" spans="1:5">
      <c r="A43" s="6" t="s">
        <v>101</v>
      </c>
    </row>
    <row r="44" spans="1:5">
      <c r="A44" s="3" t="s">
        <v>102</v>
      </c>
      <c r="B44" s="9" t="n">
        <v>0.6899999999999999</v>
      </c>
      <c r="C44" s="9" t="n">
        <v>0.28</v>
      </c>
      <c r="D44" s="9" t="n">
        <v>1.62</v>
      </c>
      <c r="E44" s="9" t="n">
        <v>0.75</v>
      </c>
    </row>
    <row r="45" spans="1:5">
      <c r="A45" s="3" t="s">
        <v>103</v>
      </c>
      <c r="B45" s="9" t="n">
        <v>0.67</v>
      </c>
      <c r="C45" s="9" t="n">
        <v>0.28</v>
      </c>
      <c r="D45" s="9" t="n">
        <v>1.61</v>
      </c>
      <c r="E45" s="9" t="n">
        <v>0.74</v>
      </c>
    </row>
    <row r="46" spans="1:5">
      <c r="A46" s="6" t="s">
        <v>104</v>
      </c>
    </row>
    <row r="47" spans="1:5">
      <c r="A47" s="3" t="s">
        <v>105</v>
      </c>
      <c r="B47" s="4" t="n">
        <v>96935986</v>
      </c>
      <c r="C47" s="4" t="n">
        <v>85135685</v>
      </c>
      <c r="D47" s="4" t="n">
        <v>96317513</v>
      </c>
      <c r="E47" s="4" t="n">
        <v>79416957</v>
      </c>
    </row>
    <row r="48" spans="1:5">
      <c r="A48" s="3" t="s">
        <v>106</v>
      </c>
      <c r="B48" s="4" t="n">
        <v>110650253</v>
      </c>
      <c r="C48" s="4" t="n">
        <v>85476266</v>
      </c>
      <c r="D48" s="4" t="n">
        <v>110482991</v>
      </c>
      <c r="E48" s="4" t="n">
        <v>109857679</v>
      </c>
    </row>
    <row r="49" spans="1:5">
      <c r="A49" s="3" t="s">
        <v>107</v>
      </c>
      <c r="B49" s="8" t="n">
        <v>0.325</v>
      </c>
      <c r="C49" s="10" t="n">
        <v>0.3</v>
      </c>
      <c r="D49" s="8" t="n">
        <v>1.535</v>
      </c>
      <c r="E49" s="8" t="n">
        <v>1.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6" t="s">
        <v>276</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6" t="s">
        <v>279</v>
      </c>
    </row>
    <row r="4" spans="1:2">
      <c r="A4" s="3" t="s">
        <v>387</v>
      </c>
      <c r="B4" s="3" t="s">
        <v>388</v>
      </c>
    </row>
    <row r="5" spans="1:2">
      <c r="A5" s="3" t="s">
        <v>389</v>
      </c>
      <c r="B5" s="3" t="s">
        <v>390</v>
      </c>
    </row>
    <row r="6" spans="1:2">
      <c r="A6" s="3" t="s">
        <v>391</v>
      </c>
      <c r="B6" s="3"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6" t="s">
        <v>288</v>
      </c>
    </row>
    <row r="4" spans="1:2">
      <c r="A4" s="3" t="s">
        <v>394</v>
      </c>
      <c r="B4" s="3"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6" t="s">
        <v>291</v>
      </c>
    </row>
    <row r="4" spans="1:2">
      <c r="A4" s="3" t="s">
        <v>397</v>
      </c>
      <c r="B4"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399</v>
      </c>
      <c r="B1" s="2" t="s">
        <v>2</v>
      </c>
    </row>
    <row r="2" spans="1:2">
      <c r="A2" s="3" t="s">
        <v>400</v>
      </c>
    </row>
    <row r="3" spans="1:2">
      <c r="A3" s="6" t="s">
        <v>237</v>
      </c>
    </row>
    <row r="4" spans="1:2">
      <c r="A4" s="3" t="s">
        <v>401</v>
      </c>
      <c r="B4" s="3"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3</v>
      </c>
      <c r="B1" s="2" t="s">
        <v>404</v>
      </c>
      <c r="C1" s="2" t="s">
        <v>2</v>
      </c>
      <c r="D1" s="2" t="s">
        <v>405</v>
      </c>
      <c r="E1" s="2" t="s">
        <v>72</v>
      </c>
      <c r="F1" s="2" t="s">
        <v>406</v>
      </c>
      <c r="G1" s="2" t="s">
        <v>2</v>
      </c>
      <c r="H1" s="2" t="s">
        <v>72</v>
      </c>
    </row>
    <row r="2" spans="1:8">
      <c r="A2" s="6" t="s">
        <v>407</v>
      </c>
    </row>
    <row r="3" spans="1:8">
      <c r="A3" s="3" t="s">
        <v>408</v>
      </c>
      <c r="C3" s="7" t="n">
        <v>-10417</v>
      </c>
      <c r="E3" s="7" t="n">
        <v>-10606</v>
      </c>
      <c r="G3" s="7" t="n">
        <v>-31896</v>
      </c>
      <c r="H3" s="7" t="n">
        <v>-29323</v>
      </c>
    </row>
    <row r="4" spans="1:8">
      <c r="A4" s="3" t="s">
        <v>409</v>
      </c>
      <c r="D4" s="7" t="n">
        <v>1100</v>
      </c>
    </row>
    <row r="5" spans="1:8">
      <c r="A5" s="3" t="s">
        <v>410</v>
      </c>
      <c r="B5" s="7" t="n">
        <v>625700</v>
      </c>
    </row>
    <row r="6" spans="1:8">
      <c r="A6" s="3" t="s">
        <v>411</v>
      </c>
    </row>
    <row r="7" spans="1:8">
      <c r="A7" s="6" t="s">
        <v>407</v>
      </c>
    </row>
    <row r="8" spans="1:8">
      <c r="A8" s="3" t="s">
        <v>408</v>
      </c>
      <c r="F8" s="7"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6</v>
      </c>
    </row>
    <row r="2" spans="1:3">
      <c r="A2" s="6" t="s">
        <v>413</v>
      </c>
    </row>
    <row r="3" spans="1:3">
      <c r="A3" s="3" t="s">
        <v>41</v>
      </c>
      <c r="B3" s="7" t="n">
        <v>873927</v>
      </c>
      <c r="C3" s="7" t="n">
        <v>884637</v>
      </c>
    </row>
    <row r="4" spans="1:3">
      <c r="A4" s="3" t="s">
        <v>49</v>
      </c>
      <c r="B4" s="4" t="n">
        <v>679378</v>
      </c>
      <c r="C4" s="4" t="n">
        <v>690755</v>
      </c>
    </row>
    <row r="5" spans="1:3">
      <c r="A5" s="3" t="s">
        <v>414</v>
      </c>
      <c r="B5" s="4" t="n">
        <v>194549</v>
      </c>
      <c r="C5" s="4" t="n">
        <v>193882</v>
      </c>
    </row>
    <row r="6" spans="1:3">
      <c r="A6" s="3" t="s">
        <v>59</v>
      </c>
      <c r="B6" s="4" t="n">
        <v>194549</v>
      </c>
      <c r="C6" s="4" t="n">
        <v>193882</v>
      </c>
    </row>
    <row r="7" spans="1:3">
      <c r="A7" s="3" t="s">
        <v>60</v>
      </c>
      <c r="B7" s="4" t="n">
        <v>873927</v>
      </c>
      <c r="C7" s="4" t="n">
        <v>884637</v>
      </c>
    </row>
    <row r="8" spans="1:3">
      <c r="A8" s="3" t="s">
        <v>415</v>
      </c>
    </row>
    <row r="9" spans="1:3">
      <c r="A9" s="6" t="s">
        <v>413</v>
      </c>
    </row>
    <row r="10" spans="1:3">
      <c r="A10" s="3" t="s">
        <v>41</v>
      </c>
      <c r="B10" s="4" t="n">
        <v>869536</v>
      </c>
      <c r="C10" s="4" t="n">
        <v>880385</v>
      </c>
    </row>
    <row r="11" spans="1:3">
      <c r="A11" s="3" t="s">
        <v>39</v>
      </c>
    </row>
    <row r="12" spans="1:3">
      <c r="A12" s="6" t="s">
        <v>413</v>
      </c>
    </row>
    <row r="13" spans="1:3">
      <c r="A13" s="3" t="s">
        <v>41</v>
      </c>
      <c r="B13" s="4" t="n">
        <v>4391</v>
      </c>
      <c r="C13" s="4" t="n">
        <v>4252</v>
      </c>
    </row>
    <row r="14" spans="1:3">
      <c r="A14" s="3" t="s">
        <v>416</v>
      </c>
    </row>
    <row r="15" spans="1:3">
      <c r="A15" s="6" t="s">
        <v>413</v>
      </c>
    </row>
    <row r="16" spans="1:3">
      <c r="A16" s="3" t="s">
        <v>49</v>
      </c>
      <c r="B16" s="4" t="n">
        <v>677898</v>
      </c>
      <c r="C16" s="4" t="n">
        <v>689961</v>
      </c>
    </row>
    <row r="17" spans="1:3">
      <c r="A17" s="3" t="s">
        <v>47</v>
      </c>
    </row>
    <row r="18" spans="1:3">
      <c r="A18" s="6" t="s">
        <v>413</v>
      </c>
    </row>
    <row r="19" spans="1:3">
      <c r="A19" s="3" t="s">
        <v>49</v>
      </c>
      <c r="B19" s="4" t="n">
        <v>1478</v>
      </c>
      <c r="C19" s="4" t="n">
        <v>794</v>
      </c>
    </row>
    <row r="20" spans="1:3">
      <c r="A20" s="3" t="s">
        <v>48</v>
      </c>
    </row>
    <row r="21" spans="1:3">
      <c r="A21" s="6" t="s">
        <v>413</v>
      </c>
    </row>
    <row r="22" spans="1:3">
      <c r="A22" s="3" t="s">
        <v>49</v>
      </c>
      <c r="B22" s="7" t="n">
        <v>2</v>
      </c>
      <c r="C2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 customWidth="1" max="5" min="5" width="14"/>
  </cols>
  <sheetData>
    <row r="1" spans="1:5">
      <c r="A1" s="1" t="s">
        <v>417</v>
      </c>
      <c r="B1" s="2" t="s">
        <v>1</v>
      </c>
      <c r="C1" s="2" t="s">
        <v>418</v>
      </c>
    </row>
    <row r="2" spans="1:5">
      <c r="B2" s="2" t="s">
        <v>2</v>
      </c>
      <c r="C2" s="2" t="s">
        <v>26</v>
      </c>
      <c r="D2" s="2" t="s">
        <v>72</v>
      </c>
      <c r="E2" s="2" t="s">
        <v>419</v>
      </c>
    </row>
    <row r="3" spans="1:5">
      <c r="A3" s="6" t="s">
        <v>420</v>
      </c>
    </row>
    <row r="4" spans="1:5">
      <c r="A4" s="3" t="s">
        <v>421</v>
      </c>
      <c r="B4" s="7" t="n">
        <v>4207467</v>
      </c>
      <c r="C4" s="7" t="n">
        <v>3533236</v>
      </c>
    </row>
    <row r="5" spans="1:5">
      <c r="A5" s="3" t="s">
        <v>32</v>
      </c>
      <c r="B5" s="4" t="n">
        <v>-17600</v>
      </c>
      <c r="C5" s="4" t="n">
        <v>-4000</v>
      </c>
    </row>
    <row r="6" spans="1:5">
      <c r="A6" s="3" t="s">
        <v>422</v>
      </c>
      <c r="B6" s="7" t="n">
        <v>4162949</v>
      </c>
      <c r="C6" s="7" t="n">
        <v>3508642</v>
      </c>
    </row>
    <row r="7" spans="1:5">
      <c r="A7" s="3" t="s">
        <v>423</v>
      </c>
      <c r="B7" s="3" t="s">
        <v>424</v>
      </c>
      <c r="C7" s="3" t="s">
        <v>425</v>
      </c>
    </row>
    <row r="8" spans="1:5">
      <c r="A8" s="3" t="s">
        <v>426</v>
      </c>
      <c r="B8" s="3" t="s">
        <v>427</v>
      </c>
      <c r="C8" s="3" t="s">
        <v>428</v>
      </c>
    </row>
    <row r="9" spans="1:5">
      <c r="A9" s="3" t="s">
        <v>415</v>
      </c>
    </row>
    <row r="10" spans="1:5">
      <c r="A10" s="6" t="s">
        <v>420</v>
      </c>
    </row>
    <row r="11" spans="1:5">
      <c r="A11" s="3" t="s">
        <v>421</v>
      </c>
      <c r="B11" s="7" t="n">
        <v>3830115</v>
      </c>
      <c r="C11" s="7" t="n">
        <v>3300709</v>
      </c>
    </row>
    <row r="12" spans="1:5">
      <c r="A12" s="3" t="s">
        <v>422</v>
      </c>
      <c r="B12" s="4" t="n">
        <v>3805387</v>
      </c>
      <c r="C12" s="4" t="n">
        <v>3282462</v>
      </c>
    </row>
    <row r="13" spans="1:5">
      <c r="A13" s="3" t="s">
        <v>32</v>
      </c>
      <c r="B13" s="4" t="n">
        <v>-17600</v>
      </c>
      <c r="C13" s="4" t="n">
        <v>-4000</v>
      </c>
      <c r="D13" s="7" t="n">
        <v>-4000</v>
      </c>
      <c r="E13" s="7" t="n">
        <v>-4000</v>
      </c>
    </row>
    <row r="14" spans="1:5">
      <c r="A14" s="3" t="s">
        <v>422</v>
      </c>
      <c r="B14" s="7" t="n">
        <v>3787787</v>
      </c>
      <c r="C14" s="7" t="n">
        <v>3278462</v>
      </c>
    </row>
    <row r="15" spans="1:5">
      <c r="A15" s="3" t="s">
        <v>423</v>
      </c>
      <c r="B15" s="3" t="s">
        <v>429</v>
      </c>
      <c r="C15" s="3" t="s">
        <v>430</v>
      </c>
    </row>
    <row r="16" spans="1:5">
      <c r="A16" s="3" t="s">
        <v>426</v>
      </c>
      <c r="B16" s="3" t="s">
        <v>431</v>
      </c>
      <c r="C16" s="3" t="s">
        <v>432</v>
      </c>
    </row>
    <row r="17" spans="1:5">
      <c r="A17" s="3" t="s">
        <v>33</v>
      </c>
    </row>
    <row r="18" spans="1:5">
      <c r="A18" s="6" t="s">
        <v>420</v>
      </c>
    </row>
    <row r="19" spans="1:5">
      <c r="A19" s="3" t="s">
        <v>421</v>
      </c>
      <c r="B19" s="7" t="n">
        <v>377352</v>
      </c>
      <c r="C19" s="7" t="n">
        <v>232527</v>
      </c>
    </row>
    <row r="20" spans="1:5">
      <c r="A20" s="3" t="s">
        <v>422</v>
      </c>
      <c r="B20" s="7" t="n">
        <v>375162</v>
      </c>
      <c r="C20" s="7" t="n">
        <v>230180</v>
      </c>
    </row>
    <row r="21" spans="1:5">
      <c r="A21" s="3" t="s">
        <v>423</v>
      </c>
      <c r="B21" s="3" t="s">
        <v>433</v>
      </c>
      <c r="C21" s="3" t="s">
        <v>434</v>
      </c>
    </row>
    <row r="22" spans="1:5">
      <c r="A22" s="3" t="s">
        <v>426</v>
      </c>
      <c r="B22" s="3" t="s">
        <v>435</v>
      </c>
      <c r="C22" s="3"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1"/>
    <col customWidth="1" max="6" min="6" width="25"/>
    <col customWidth="1" max="7" min="7" width="21"/>
    <col customWidth="1" max="8" min="8" width="25"/>
  </cols>
  <sheetData>
    <row r="1" spans="1:8">
      <c r="A1" s="1" t="s">
        <v>437</v>
      </c>
      <c r="B1" s="2" t="s">
        <v>438</v>
      </c>
      <c r="C1" s="2" t="s">
        <v>439</v>
      </c>
      <c r="D1" s="2" t="s">
        <v>405</v>
      </c>
      <c r="E1" s="2" t="s">
        <v>440</v>
      </c>
      <c r="F1" s="2" t="s">
        <v>439</v>
      </c>
      <c r="G1" s="2" t="s">
        <v>440</v>
      </c>
      <c r="H1" s="2" t="s">
        <v>441</v>
      </c>
    </row>
    <row r="2" spans="1:8">
      <c r="A2" s="6" t="s">
        <v>420</v>
      </c>
    </row>
    <row r="3" spans="1:8">
      <c r="A3" s="3" t="s">
        <v>442</v>
      </c>
      <c r="B3" s="7" t="n">
        <v>625700000</v>
      </c>
    </row>
    <row r="4" spans="1:8">
      <c r="A4" s="3" t="s">
        <v>443</v>
      </c>
      <c r="C4" s="7" t="n">
        <v>4207467000</v>
      </c>
      <c r="F4" s="7" t="n">
        <v>4207467000</v>
      </c>
      <c r="H4" s="7" t="n">
        <v>3533236000</v>
      </c>
    </row>
    <row r="5" spans="1:8">
      <c r="A5" s="3" t="s">
        <v>444</v>
      </c>
      <c r="B5" s="7" t="n">
        <v>12900000</v>
      </c>
    </row>
    <row r="6" spans="1:8">
      <c r="A6" s="3" t="s">
        <v>445</v>
      </c>
      <c r="B6" s="3" t="s">
        <v>446</v>
      </c>
    </row>
    <row r="7" spans="1:8">
      <c r="A7" s="3" t="s">
        <v>447</v>
      </c>
      <c r="B7" s="3" t="s">
        <v>448</v>
      </c>
    </row>
    <row r="8" spans="1:8">
      <c r="A8" s="3" t="s">
        <v>449</v>
      </c>
      <c r="B8" s="3" t="s">
        <v>450</v>
      </c>
    </row>
    <row r="9" spans="1:8">
      <c r="A9" s="3" t="s">
        <v>451</v>
      </c>
      <c r="B9" s="3" t="s">
        <v>452</v>
      </c>
    </row>
    <row r="10" spans="1:8">
      <c r="A10" s="3" t="s">
        <v>453</v>
      </c>
      <c r="B10" s="7" t="n">
        <v>62700000</v>
      </c>
    </row>
    <row r="11" spans="1:8">
      <c r="A11" s="3" t="s">
        <v>454</v>
      </c>
      <c r="B11" s="4" t="n">
        <v>26100000</v>
      </c>
    </row>
    <row r="12" spans="1:8">
      <c r="A12" s="3" t="s">
        <v>455</v>
      </c>
      <c r="B12" s="7" t="n">
        <v>78800000</v>
      </c>
    </row>
    <row r="13" spans="1:8">
      <c r="A13" s="3" t="s">
        <v>456</v>
      </c>
      <c r="C13" s="7" t="n">
        <v>200000</v>
      </c>
      <c r="F13" s="7" t="n">
        <v>200000</v>
      </c>
      <c r="H13" s="7" t="n">
        <v>200000</v>
      </c>
    </row>
    <row r="14" spans="1:8">
      <c r="A14" s="3" t="s">
        <v>457</v>
      </c>
      <c r="C14" s="4" t="n">
        <v>0</v>
      </c>
      <c r="F14" s="4" t="n">
        <v>0</v>
      </c>
      <c r="H14" s="4" t="n">
        <v>0</v>
      </c>
    </row>
    <row r="15" spans="1:8">
      <c r="A15" s="3" t="s">
        <v>32</v>
      </c>
      <c r="C15" s="7" t="n">
        <v>10300000</v>
      </c>
      <c r="E15" s="7" t="n">
        <v>0</v>
      </c>
      <c r="F15" s="7" t="n">
        <v>13600000</v>
      </c>
      <c r="G15" s="7" t="n">
        <v>0</v>
      </c>
    </row>
    <row r="16" spans="1:8">
      <c r="A16" s="3" t="s">
        <v>458</v>
      </c>
      <c r="C16" s="4" t="n">
        <v>71850000</v>
      </c>
      <c r="F16" s="4" t="n">
        <v>71850000</v>
      </c>
      <c r="H16" s="7" t="n">
        <v>26850000</v>
      </c>
    </row>
    <row r="17" spans="1:8">
      <c r="A17" s="3" t="s">
        <v>459</v>
      </c>
    </row>
    <row r="18" spans="1:8">
      <c r="A18" s="6" t="s">
        <v>420</v>
      </c>
    </row>
    <row r="19" spans="1:8">
      <c r="A19" s="3" t="s">
        <v>460</v>
      </c>
      <c r="B19" s="4" t="n">
        <v>34</v>
      </c>
    </row>
    <row r="20" spans="1:8">
      <c r="A20" s="3" t="s">
        <v>443</v>
      </c>
      <c r="B20" s="7" t="n">
        <v>548936189</v>
      </c>
      <c r="C20" s="4" t="n">
        <v>3671849000</v>
      </c>
      <c r="F20" s="4" t="n">
        <v>3671849000</v>
      </c>
      <c r="H20" s="4" t="n">
        <v>3140788000</v>
      </c>
    </row>
    <row r="21" spans="1:8">
      <c r="A21" s="3" t="s">
        <v>461</v>
      </c>
      <c r="B21" s="7" t="n">
        <v>547700000</v>
      </c>
    </row>
    <row r="22" spans="1:8">
      <c r="A22" s="3" t="s">
        <v>462</v>
      </c>
    </row>
    <row r="23" spans="1:8">
      <c r="A23" s="6" t="s">
        <v>420</v>
      </c>
    </row>
    <row r="24" spans="1:8">
      <c r="A24" s="3" t="s">
        <v>460</v>
      </c>
      <c r="B24" s="4" t="n">
        <v>23</v>
      </c>
    </row>
    <row r="25" spans="1:8">
      <c r="A25" s="3" t="s">
        <v>443</v>
      </c>
      <c r="B25" s="7" t="n">
        <v>76700000</v>
      </c>
    </row>
    <row r="26" spans="1:8">
      <c r="A26" s="3" t="s">
        <v>415</v>
      </c>
    </row>
    <row r="27" spans="1:8">
      <c r="A27" s="6" t="s">
        <v>420</v>
      </c>
    </row>
    <row r="28" spans="1:8">
      <c r="A28" s="3" t="s">
        <v>443</v>
      </c>
      <c r="C28" s="4" t="n">
        <v>3830115000</v>
      </c>
      <c r="F28" s="4" t="n">
        <v>3830115000</v>
      </c>
      <c r="H28" s="4" t="n">
        <v>3300709000</v>
      </c>
    </row>
    <row r="29" spans="1:8">
      <c r="A29" s="3" t="s">
        <v>461</v>
      </c>
      <c r="C29" s="4" t="n">
        <v>3805387000</v>
      </c>
      <c r="F29" s="4" t="n">
        <v>3805387000</v>
      </c>
      <c r="H29" s="4" t="n">
        <v>3282462000</v>
      </c>
    </row>
    <row r="30" spans="1:8">
      <c r="A30" s="3" t="s">
        <v>463</v>
      </c>
      <c r="C30" s="7" t="n">
        <v>808200000</v>
      </c>
      <c r="F30" s="7" t="n">
        <v>808200000</v>
      </c>
      <c r="H30" s="7" t="n">
        <v>723700000</v>
      </c>
    </row>
    <row r="31" spans="1:8">
      <c r="A31" s="3" t="s">
        <v>464</v>
      </c>
      <c r="C31" s="3" t="s">
        <v>465</v>
      </c>
      <c r="F31" s="3" t="s">
        <v>465</v>
      </c>
      <c r="H31" s="3" t="s">
        <v>466</v>
      </c>
    </row>
    <row r="32" spans="1:8">
      <c r="A32" s="3" t="s">
        <v>467</v>
      </c>
      <c r="C32" s="7" t="n">
        <v>3000000000</v>
      </c>
      <c r="F32" s="7" t="n">
        <v>3000000000</v>
      </c>
      <c r="H32" s="7" t="n">
        <v>2600000000</v>
      </c>
    </row>
    <row r="33" spans="1:8">
      <c r="A33" s="3" t="s">
        <v>468</v>
      </c>
      <c r="C33" s="3" t="s">
        <v>469</v>
      </c>
      <c r="F33" s="3" t="s">
        <v>469</v>
      </c>
      <c r="H33" s="3" t="s">
        <v>470</v>
      </c>
    </row>
    <row r="34" spans="1:8">
      <c r="A34" s="3" t="s">
        <v>33</v>
      </c>
    </row>
    <row r="35" spans="1:8">
      <c r="A35" s="6" t="s">
        <v>420</v>
      </c>
    </row>
    <row r="36" spans="1:8">
      <c r="A36" s="3" t="s">
        <v>443</v>
      </c>
      <c r="C36" s="7" t="n">
        <v>377352000</v>
      </c>
      <c r="F36" s="7" t="n">
        <v>377352000</v>
      </c>
      <c r="H36" s="7" t="n">
        <v>232527000</v>
      </c>
    </row>
    <row r="37" spans="1:8">
      <c r="A37" s="3" t="s">
        <v>463</v>
      </c>
      <c r="C37" s="7" t="n">
        <v>375200000</v>
      </c>
      <c r="F37" s="7" t="n">
        <v>375200000</v>
      </c>
      <c r="H37" s="7" t="n">
        <v>230200000</v>
      </c>
    </row>
    <row r="38" spans="1:8">
      <c r="A38" s="3" t="s">
        <v>464</v>
      </c>
      <c r="C38" s="3" t="s">
        <v>471</v>
      </c>
      <c r="F38" s="3" t="s">
        <v>471</v>
      </c>
      <c r="H38" s="3" t="s">
        <v>471</v>
      </c>
    </row>
    <row r="39" spans="1:8">
      <c r="A39" s="3" t="s">
        <v>472</v>
      </c>
    </row>
    <row r="40" spans="1:8">
      <c r="A40" s="6" t="s">
        <v>420</v>
      </c>
    </row>
    <row r="41" spans="1:8">
      <c r="A41" s="3" t="s">
        <v>458</v>
      </c>
      <c r="H41" s="7" t="n">
        <v>0</v>
      </c>
    </row>
    <row r="42" spans="1:8">
      <c r="A42" s="3" t="s">
        <v>473</v>
      </c>
    </row>
    <row r="43" spans="1:8">
      <c r="A43" s="6" t="s">
        <v>420</v>
      </c>
    </row>
    <row r="44" spans="1:8">
      <c r="A44" s="3" t="s">
        <v>474</v>
      </c>
      <c r="D44" s="3" t="s">
        <v>475</v>
      </c>
      <c r="F44" s="3" t="s">
        <v>475</v>
      </c>
      <c r="H44" s="3" t="s">
        <v>476</v>
      </c>
    </row>
    <row r="45" spans="1:8">
      <c r="A45" s="3" t="s">
        <v>477</v>
      </c>
    </row>
    <row r="46" spans="1:8">
      <c r="A46" s="6" t="s">
        <v>420</v>
      </c>
    </row>
    <row r="47" spans="1:8">
      <c r="A47" s="3" t="s">
        <v>474</v>
      </c>
      <c r="D47" s="3" t="s">
        <v>478</v>
      </c>
      <c r="F47" s="3" t="s">
        <v>478</v>
      </c>
      <c r="H47" s="3" t="s">
        <v>479</v>
      </c>
    </row>
    <row r="48" spans="1:8">
      <c r="A48" s="3" t="s">
        <v>480</v>
      </c>
    </row>
    <row r="49" spans="1:8">
      <c r="A49" s="6" t="s">
        <v>420</v>
      </c>
    </row>
    <row r="50" spans="1:8">
      <c r="A50" s="3" t="s">
        <v>481</v>
      </c>
      <c r="F50" s="4" t="n">
        <v>1</v>
      </c>
    </row>
    <row r="51" spans="1:8">
      <c r="A51" s="3" t="s">
        <v>482</v>
      </c>
      <c r="C51" s="7" t="n">
        <v>45000000</v>
      </c>
      <c r="F51" s="7" t="n">
        <v>45000000</v>
      </c>
    </row>
    <row r="52" spans="1:8">
      <c r="A52" s="3" t="s">
        <v>483</v>
      </c>
      <c r="F52" s="3" t="s">
        <v>484</v>
      </c>
    </row>
    <row r="53" spans="1:8">
      <c r="A53" s="3" t="s">
        <v>485</v>
      </c>
    </row>
    <row r="54" spans="1:8">
      <c r="A54" s="6" t="s">
        <v>420</v>
      </c>
    </row>
    <row r="55" spans="1:8">
      <c r="A55" s="3" t="s">
        <v>482</v>
      </c>
      <c r="C55" s="4" t="n">
        <v>35000000</v>
      </c>
      <c r="F55" s="7" t="n">
        <v>35000000</v>
      </c>
    </row>
    <row r="56" spans="1:8">
      <c r="A56" s="3" t="s">
        <v>486</v>
      </c>
    </row>
    <row r="57" spans="1:8">
      <c r="A57" s="6" t="s">
        <v>420</v>
      </c>
    </row>
    <row r="58" spans="1:8">
      <c r="A58" s="3" t="s">
        <v>482</v>
      </c>
      <c r="C58" s="7" t="n">
        <v>10000000</v>
      </c>
      <c r="F58"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7</v>
      </c>
      <c r="B1" s="2" t="s">
        <v>2</v>
      </c>
      <c r="C1" s="2" t="s">
        <v>488</v>
      </c>
      <c r="D1" s="2" t="s">
        <v>26</v>
      </c>
      <c r="E1" s="2" t="s">
        <v>72</v>
      </c>
      <c r="F1" s="2" t="s">
        <v>489</v>
      </c>
      <c r="G1" s="2" t="s">
        <v>404</v>
      </c>
      <c r="H1" s="2" t="s">
        <v>419</v>
      </c>
    </row>
    <row r="2" spans="1:8">
      <c r="A2" s="6" t="s">
        <v>420</v>
      </c>
    </row>
    <row r="3" spans="1:8">
      <c r="A3" s="3" t="s">
        <v>421</v>
      </c>
      <c r="B3" s="7" t="n">
        <v>4207467000</v>
      </c>
      <c r="D3" s="7" t="n">
        <v>3533236000</v>
      </c>
    </row>
    <row r="4" spans="1:8">
      <c r="A4" s="3" t="s">
        <v>32</v>
      </c>
      <c r="B4" s="4" t="n">
        <v>-17600000</v>
      </c>
      <c r="C4" s="7" t="n">
        <v>-7300000</v>
      </c>
      <c r="D4" s="4" t="n">
        <v>-4000000</v>
      </c>
      <c r="E4" s="7" t="n">
        <v>-4000000</v>
      </c>
      <c r="F4" s="7" t="n">
        <v>-4000000</v>
      </c>
      <c r="H4" s="7" t="n">
        <v>-4000000</v>
      </c>
    </row>
    <row r="5" spans="1:8">
      <c r="A5" s="3" t="s">
        <v>422</v>
      </c>
      <c r="B5" s="4" t="n">
        <v>4162949000</v>
      </c>
      <c r="D5" s="4" t="n">
        <v>3508642000</v>
      </c>
    </row>
    <row r="6" spans="1:8">
      <c r="A6" s="3" t="s">
        <v>459</v>
      </c>
    </row>
    <row r="7" spans="1:8">
      <c r="A7" s="6" t="s">
        <v>420</v>
      </c>
    </row>
    <row r="8" spans="1:8">
      <c r="A8" s="3" t="s">
        <v>421</v>
      </c>
      <c r="B8" s="4" t="n">
        <v>3671849000</v>
      </c>
      <c r="D8" s="4" t="n">
        <v>3140788000</v>
      </c>
      <c r="G8" s="7" t="n">
        <v>548936189</v>
      </c>
    </row>
    <row r="9" spans="1:8">
      <c r="A9" s="3" t="s">
        <v>461</v>
      </c>
      <c r="B9" s="4" t="n">
        <v>3647710000</v>
      </c>
      <c r="D9" s="4" t="n">
        <v>3123268000</v>
      </c>
    </row>
    <row r="10" spans="1:8">
      <c r="A10" s="3" t="s">
        <v>490</v>
      </c>
    </row>
    <row r="11" spans="1:8">
      <c r="A11" s="6" t="s">
        <v>420</v>
      </c>
    </row>
    <row r="12" spans="1:8">
      <c r="A12" s="3" t="s">
        <v>421</v>
      </c>
      <c r="B12" s="4" t="n">
        <v>158266000</v>
      </c>
      <c r="D12" s="4" t="n">
        <v>159921000</v>
      </c>
    </row>
    <row r="13" spans="1:8">
      <c r="A13" s="3" t="s">
        <v>461</v>
      </c>
      <c r="B13" s="4" t="n">
        <v>157677000</v>
      </c>
      <c r="D13" s="4" t="n">
        <v>159194000</v>
      </c>
    </row>
    <row r="14" spans="1:8">
      <c r="A14" s="3" t="s">
        <v>415</v>
      </c>
    </row>
    <row r="15" spans="1:8">
      <c r="A15" s="6" t="s">
        <v>420</v>
      </c>
    </row>
    <row r="16" spans="1:8">
      <c r="A16" s="3" t="s">
        <v>421</v>
      </c>
      <c r="B16" s="4" t="n">
        <v>3830115000</v>
      </c>
      <c r="D16" s="4" t="n">
        <v>3300709000</v>
      </c>
    </row>
    <row r="17" spans="1:8">
      <c r="A17" s="3" t="s">
        <v>461</v>
      </c>
      <c r="B17" s="4" t="n">
        <v>3805387000</v>
      </c>
      <c r="D17" s="4" t="n">
        <v>3282462000</v>
      </c>
    </row>
    <row r="18" spans="1:8">
      <c r="A18" s="3" t="s">
        <v>422</v>
      </c>
      <c r="B18" s="4" t="n">
        <v>3787787000</v>
      </c>
      <c r="D18" s="4" t="n">
        <v>3278462000</v>
      </c>
    </row>
    <row r="19" spans="1:8">
      <c r="A19" s="3" t="s">
        <v>459</v>
      </c>
    </row>
    <row r="20" spans="1:8">
      <c r="A20" s="6" t="s">
        <v>420</v>
      </c>
    </row>
    <row r="21" spans="1:8">
      <c r="A21" s="3" t="s">
        <v>421</v>
      </c>
      <c r="B21" s="4" t="n">
        <v>377352000</v>
      </c>
      <c r="D21" s="4" t="n">
        <v>232527000</v>
      </c>
    </row>
    <row r="22" spans="1:8">
      <c r="A22" s="3" t="s">
        <v>422</v>
      </c>
      <c r="B22" s="4" t="n">
        <v>375162000</v>
      </c>
      <c r="D22" s="4" t="n">
        <v>230180000</v>
      </c>
    </row>
    <row r="23" spans="1:8">
      <c r="A23" s="3" t="s">
        <v>33</v>
      </c>
    </row>
    <row r="24" spans="1:8">
      <c r="A24" s="6" t="s">
        <v>420</v>
      </c>
    </row>
    <row r="25" spans="1:8">
      <c r="A25" s="3" t="s">
        <v>421</v>
      </c>
      <c r="B25" s="4" t="n">
        <v>377352000</v>
      </c>
      <c r="D25" s="4" t="n">
        <v>232527000</v>
      </c>
    </row>
    <row r="26" spans="1:8">
      <c r="A26" s="3" t="s">
        <v>422</v>
      </c>
      <c r="B26" s="7" t="n">
        <v>375162000</v>
      </c>
      <c r="D26" s="7" t="n">
        <v>2301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1</v>
      </c>
      <c r="D1" s="2" t="s">
        <v>1</v>
      </c>
    </row>
    <row r="2" spans="1:5">
      <c r="B2" s="2" t="s">
        <v>2</v>
      </c>
      <c r="C2" s="2" t="s">
        <v>72</v>
      </c>
      <c r="D2" s="2" t="s">
        <v>2</v>
      </c>
      <c r="E2" s="2" t="s">
        <v>72</v>
      </c>
    </row>
    <row r="3" spans="1:5">
      <c r="A3" s="3" t="s">
        <v>98</v>
      </c>
      <c r="B3" s="7" t="n">
        <v>83464</v>
      </c>
      <c r="C3" s="7" t="n">
        <v>29821</v>
      </c>
      <c r="D3" s="7" t="n">
        <v>194829</v>
      </c>
      <c r="E3" s="7" t="n">
        <v>80509</v>
      </c>
    </row>
    <row r="4" spans="1:5">
      <c r="A4" s="6" t="s">
        <v>110</v>
      </c>
    </row>
    <row r="5" spans="1:5">
      <c r="A5" s="3" t="s">
        <v>111</v>
      </c>
      <c r="B5" s="4" t="n">
        <v>-1109</v>
      </c>
      <c r="C5" s="4" t="n">
        <v>4710</v>
      </c>
      <c r="D5" s="4" t="n">
        <v>-14554</v>
      </c>
      <c r="E5" s="4" t="n">
        <v>23362</v>
      </c>
    </row>
    <row r="6" spans="1:5">
      <c r="A6" s="3" t="s">
        <v>112</v>
      </c>
      <c r="B6" s="4" t="n">
        <v>2554</v>
      </c>
      <c r="C6" s="4" t="n">
        <v>-6874</v>
      </c>
      <c r="D6" s="4" t="n">
        <v>4896</v>
      </c>
      <c r="E6" s="4" t="n">
        <v>-20345</v>
      </c>
    </row>
    <row r="7" spans="1:5">
      <c r="A7" s="3" t="s">
        <v>113</v>
      </c>
      <c r="B7" s="4" t="n">
        <v>1445</v>
      </c>
      <c r="C7" s="4" t="n">
        <v>-2164</v>
      </c>
      <c r="D7" s="4" t="n">
        <v>-9658</v>
      </c>
      <c r="E7" s="4" t="n">
        <v>3017</v>
      </c>
    </row>
    <row r="8" spans="1:5">
      <c r="A8" s="3" t="s">
        <v>114</v>
      </c>
      <c r="B8" s="4" t="n">
        <v>84909</v>
      </c>
      <c r="C8" s="4" t="n">
        <v>27657</v>
      </c>
      <c r="D8" s="4" t="n">
        <v>185171</v>
      </c>
      <c r="E8" s="4" t="n">
        <v>83526</v>
      </c>
    </row>
    <row r="9" spans="1:5">
      <c r="A9" s="3" t="s">
        <v>115</v>
      </c>
      <c r="B9" s="4" t="n">
        <v>-7843</v>
      </c>
      <c r="C9" s="4" t="n">
        <v>265</v>
      </c>
      <c r="D9" s="4" t="n">
        <v>-16132</v>
      </c>
      <c r="E9" s="4" t="n">
        <v>-133</v>
      </c>
    </row>
    <row r="10" spans="1:5">
      <c r="A10" s="3" t="s">
        <v>116</v>
      </c>
      <c r="B10" s="4" t="n">
        <v>77066</v>
      </c>
      <c r="C10" s="4" t="n">
        <v>27922</v>
      </c>
      <c r="D10" s="4" t="n">
        <v>169039</v>
      </c>
      <c r="E10" s="4" t="n">
        <v>83393</v>
      </c>
    </row>
    <row r="11" spans="1:5">
      <c r="A11" s="3" t="s">
        <v>117</v>
      </c>
      <c r="B11" s="4" t="n">
        <v>-9160</v>
      </c>
      <c r="C11" s="4" t="n">
        <v>-6016</v>
      </c>
      <c r="D11" s="4" t="n">
        <v>-21358</v>
      </c>
      <c r="E11" s="4" t="n">
        <v>-22885</v>
      </c>
    </row>
    <row r="12" spans="1:5">
      <c r="A12" s="3" t="s">
        <v>22</v>
      </c>
    </row>
    <row r="13" spans="1:5">
      <c r="A13" s="6" t="s">
        <v>110</v>
      </c>
    </row>
    <row r="14" spans="1:5">
      <c r="A14" s="3" t="s">
        <v>118</v>
      </c>
      <c r="B14" s="7" t="n">
        <v>67906</v>
      </c>
      <c r="C14" s="7" t="n">
        <v>21906</v>
      </c>
      <c r="D14" s="7" t="n">
        <v>147681</v>
      </c>
      <c r="E14" s="7" t="n">
        <v>605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91</v>
      </c>
      <c r="B1" s="2" t="s">
        <v>71</v>
      </c>
      <c r="D1" s="2" t="s">
        <v>1</v>
      </c>
    </row>
    <row r="2" spans="1:5">
      <c r="B2" s="2" t="s">
        <v>492</v>
      </c>
      <c r="C2" s="2" t="s">
        <v>440</v>
      </c>
      <c r="D2" s="2" t="s">
        <v>439</v>
      </c>
      <c r="E2" s="2" t="s">
        <v>440</v>
      </c>
    </row>
    <row r="3" spans="1:5">
      <c r="A3" s="6" t="s">
        <v>493</v>
      </c>
    </row>
    <row r="4" spans="1:5">
      <c r="A4" s="3" t="s">
        <v>494</v>
      </c>
      <c r="D4" s="7" t="n">
        <v>-4000</v>
      </c>
    </row>
    <row r="5" spans="1:5">
      <c r="A5" s="3" t="s">
        <v>495</v>
      </c>
      <c r="B5" s="7" t="n">
        <v>1861</v>
      </c>
      <c r="C5" s="7" t="n">
        <v>-775</v>
      </c>
      <c r="D5" s="4" t="n">
        <v>12893</v>
      </c>
      <c r="E5" s="7" t="n">
        <v>24129</v>
      </c>
    </row>
    <row r="6" spans="1:5">
      <c r="A6" s="3" t="s">
        <v>496</v>
      </c>
      <c r="B6" s="4" t="n">
        <v>-17600</v>
      </c>
      <c r="D6" s="4" t="n">
        <v>-17600</v>
      </c>
    </row>
    <row r="7" spans="1:5">
      <c r="A7" s="3" t="s">
        <v>497</v>
      </c>
      <c r="B7" s="4" t="n">
        <v>57600</v>
      </c>
      <c r="C7" s="4" t="n">
        <v>120000</v>
      </c>
      <c r="D7" s="4" t="n">
        <v>57600</v>
      </c>
      <c r="E7" s="4" t="n">
        <v>120000</v>
      </c>
    </row>
    <row r="8" spans="1:5">
      <c r="A8" s="3" t="s">
        <v>498</v>
      </c>
      <c r="B8" s="4" t="n">
        <v>55400</v>
      </c>
      <c r="C8" s="4" t="n">
        <v>119900</v>
      </c>
      <c r="D8" s="7" t="n">
        <v>55400</v>
      </c>
      <c r="E8" s="7" t="n">
        <v>119900</v>
      </c>
    </row>
    <row r="9" spans="1:5">
      <c r="A9" s="3" t="s">
        <v>499</v>
      </c>
      <c r="D9" s="3" t="s">
        <v>500</v>
      </c>
      <c r="E9" s="3" t="s">
        <v>501</v>
      </c>
    </row>
    <row r="10" spans="1:5">
      <c r="A10" s="3" t="s">
        <v>31</v>
      </c>
    </row>
    <row r="11" spans="1:5">
      <c r="A11" s="6" t="s">
        <v>493</v>
      </c>
    </row>
    <row r="12" spans="1:5">
      <c r="A12" s="3" t="s">
        <v>502</v>
      </c>
      <c r="D12" s="7" t="n">
        <v>3282462</v>
      </c>
      <c r="E12" s="7" t="n">
        <v>2000095</v>
      </c>
    </row>
    <row r="13" spans="1:5">
      <c r="A13" s="3" t="s">
        <v>503</v>
      </c>
      <c r="D13" s="4" t="n">
        <v>1240894</v>
      </c>
      <c r="E13" s="4" t="n">
        <v>869981</v>
      </c>
    </row>
    <row r="14" spans="1:5">
      <c r="A14" s="3" t="s">
        <v>504</v>
      </c>
      <c r="E14" s="4" t="n">
        <v>94079</v>
      </c>
    </row>
    <row r="15" spans="1:5">
      <c r="A15" s="3" t="s">
        <v>505</v>
      </c>
      <c r="D15" s="4" t="n">
        <v>-787167</v>
      </c>
      <c r="E15" s="4" t="n">
        <v>-245095</v>
      </c>
    </row>
    <row r="16" spans="1:5">
      <c r="A16" s="3" t="s">
        <v>442</v>
      </c>
      <c r="D16" s="4" t="n">
        <v>0</v>
      </c>
      <c r="E16" s="4" t="n">
        <v>0</v>
      </c>
    </row>
    <row r="17" spans="1:5">
      <c r="A17" s="3" t="s">
        <v>495</v>
      </c>
      <c r="D17" s="4" t="n">
        <v>0</v>
      </c>
      <c r="E17" s="4" t="n">
        <v>0</v>
      </c>
    </row>
    <row r="18" spans="1:5">
      <c r="A18" s="3" t="s">
        <v>506</v>
      </c>
      <c r="D18" s="4" t="n">
        <v>55403</v>
      </c>
      <c r="E18" s="4" t="n">
        <v>119952</v>
      </c>
    </row>
    <row r="19" spans="1:5">
      <c r="A19" s="3" t="s">
        <v>507</v>
      </c>
      <c r="D19" s="4" t="n">
        <v>13795</v>
      </c>
      <c r="E19" s="4" t="n">
        <v>7928</v>
      </c>
    </row>
    <row r="20" spans="1:5">
      <c r="A20" s="3" t="s">
        <v>508</v>
      </c>
      <c r="D20" s="4" t="n">
        <v>0</v>
      </c>
    </row>
    <row r="21" spans="1:5">
      <c r="A21" s="3" t="s">
        <v>509</v>
      </c>
      <c r="B21" s="4" t="n">
        <v>3805387</v>
      </c>
      <c r="C21" s="4" t="n">
        <v>2846940</v>
      </c>
      <c r="D21" s="4" t="n">
        <v>3805387</v>
      </c>
      <c r="E21" s="4" t="n">
        <v>2846940</v>
      </c>
    </row>
    <row r="22" spans="1:5">
      <c r="A22" s="3" t="s">
        <v>415</v>
      </c>
    </row>
    <row r="23" spans="1:5">
      <c r="A23" s="6" t="s">
        <v>493</v>
      </c>
    </row>
    <row r="24" spans="1:5">
      <c r="A24" s="3" t="s">
        <v>494</v>
      </c>
      <c r="D24" s="4" t="n">
        <v>-4000</v>
      </c>
      <c r="E24" s="4" t="n">
        <v>-4000</v>
      </c>
    </row>
    <row r="25" spans="1:5">
      <c r="A25" s="3" t="s">
        <v>508</v>
      </c>
      <c r="D25" s="4" t="n">
        <v>-13600</v>
      </c>
    </row>
    <row r="26" spans="1:5">
      <c r="A26" s="3" t="s">
        <v>496</v>
      </c>
      <c r="B26" s="4" t="n">
        <v>-17600</v>
      </c>
      <c r="C26" s="4" t="n">
        <v>-4000</v>
      </c>
      <c r="D26" s="4" t="n">
        <v>-17600</v>
      </c>
      <c r="E26" s="4" t="n">
        <v>-4000</v>
      </c>
    </row>
    <row r="27" spans="1:5">
      <c r="A27" s="3" t="s">
        <v>33</v>
      </c>
    </row>
    <row r="28" spans="1:5">
      <c r="A28" s="6" t="s">
        <v>493</v>
      </c>
    </row>
    <row r="29" spans="1:5">
      <c r="A29" s="3" t="s">
        <v>502</v>
      </c>
      <c r="D29" s="4" t="n">
        <v>230180</v>
      </c>
      <c r="E29" s="4" t="n">
        <v>357882</v>
      </c>
    </row>
    <row r="30" spans="1:5">
      <c r="A30" s="3" t="s">
        <v>503</v>
      </c>
      <c r="D30" s="4" t="n">
        <v>1115218</v>
      </c>
      <c r="E30" s="4" t="n">
        <v>887978</v>
      </c>
    </row>
    <row r="31" spans="1:5">
      <c r="A31" s="3" t="s">
        <v>504</v>
      </c>
      <c r="E31" s="4" t="n">
        <v>0</v>
      </c>
    </row>
    <row r="32" spans="1:5">
      <c r="A32" s="3" t="s">
        <v>505</v>
      </c>
      <c r="D32" s="4" t="n">
        <v>-1324</v>
      </c>
      <c r="E32" s="4" t="n">
        <v>-1857</v>
      </c>
    </row>
    <row r="33" spans="1:5">
      <c r="A33" s="3" t="s">
        <v>442</v>
      </c>
      <c r="D33" s="4" t="n">
        <v>-926402</v>
      </c>
      <c r="E33" s="4" t="n">
        <v>-563933</v>
      </c>
    </row>
    <row r="34" spans="1:5">
      <c r="A34" s="3" t="s">
        <v>495</v>
      </c>
      <c r="D34" s="4" t="n">
        <v>12893</v>
      </c>
      <c r="E34" s="4" t="n">
        <v>24129</v>
      </c>
    </row>
    <row r="35" spans="1:5">
      <c r="A35" s="3" t="s">
        <v>506</v>
      </c>
      <c r="D35" s="4" t="n">
        <v>-55403</v>
      </c>
      <c r="E35" s="4" t="n">
        <v>-119952</v>
      </c>
    </row>
    <row r="36" spans="1:5">
      <c r="A36" s="3" t="s">
        <v>507</v>
      </c>
      <c r="D36" s="4" t="n">
        <v>0</v>
      </c>
      <c r="E36" s="4" t="n">
        <v>0</v>
      </c>
    </row>
    <row r="37" spans="1:5">
      <c r="A37" s="3" t="s">
        <v>508</v>
      </c>
      <c r="D37" s="4" t="n">
        <v>0</v>
      </c>
    </row>
    <row r="38" spans="1:5">
      <c r="A38" s="3" t="s">
        <v>509</v>
      </c>
      <c r="B38" s="4" t="n">
        <v>375162</v>
      </c>
      <c r="C38" s="4" t="n">
        <v>584247</v>
      </c>
      <c r="D38" s="4" t="n">
        <v>375162</v>
      </c>
      <c r="E38" s="4" t="n">
        <v>584247</v>
      </c>
    </row>
    <row r="39" spans="1:5">
      <c r="A39" s="3" t="s">
        <v>510</v>
      </c>
      <c r="B39" s="4" t="n">
        <v>500</v>
      </c>
      <c r="C39" s="7" t="n">
        <v>1800</v>
      </c>
      <c r="D39" s="4" t="n">
        <v>500</v>
      </c>
      <c r="E39" s="7" t="n">
        <v>1800</v>
      </c>
    </row>
    <row r="40" spans="1:5">
      <c r="A40" s="3" t="s">
        <v>511</v>
      </c>
    </row>
    <row r="41" spans="1:5">
      <c r="A41" s="6" t="s">
        <v>493</v>
      </c>
    </row>
    <row r="42" spans="1:5">
      <c r="A42" s="3" t="s">
        <v>512</v>
      </c>
      <c r="D42" s="4" t="n">
        <v>2700</v>
      </c>
    </row>
    <row r="43" spans="1:5">
      <c r="A43" s="3" t="s">
        <v>513</v>
      </c>
      <c r="B43" s="4" t="n">
        <v>300</v>
      </c>
      <c r="D43" s="7" t="n">
        <v>900</v>
      </c>
    </row>
    <row r="44" spans="1:5">
      <c r="A44" s="3" t="s">
        <v>481</v>
      </c>
      <c r="D44" s="4" t="n">
        <v>2</v>
      </c>
    </row>
    <row r="45" spans="1:5">
      <c r="A45" s="3" t="s">
        <v>482</v>
      </c>
      <c r="B45" s="4" t="n">
        <v>26900</v>
      </c>
      <c r="D45" s="7" t="n">
        <v>26900</v>
      </c>
    </row>
    <row r="46" spans="1:5">
      <c r="A46" s="3" t="s">
        <v>480</v>
      </c>
    </row>
    <row r="47" spans="1:5">
      <c r="A47" s="6" t="s">
        <v>493</v>
      </c>
    </row>
    <row r="48" spans="1:5">
      <c r="A48" s="3" t="s">
        <v>512</v>
      </c>
      <c r="B48" s="4" t="n">
        <v>10000</v>
      </c>
      <c r="D48" s="7" t="n">
        <v>12700</v>
      </c>
    </row>
    <row r="49" spans="1:5">
      <c r="A49" s="3" t="s">
        <v>481</v>
      </c>
      <c r="D49" s="4" t="n">
        <v>1</v>
      </c>
    </row>
    <row r="50" spans="1:5">
      <c r="A50" s="3" t="s">
        <v>482</v>
      </c>
      <c r="B50" s="7" t="n">
        <v>45000</v>
      </c>
      <c r="D50" s="7" t="n">
        <v>4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71</v>
      </c>
      <c r="D1" s="2" t="s">
        <v>1</v>
      </c>
    </row>
    <row r="2" spans="1:6">
      <c r="B2" s="2" t="s">
        <v>2</v>
      </c>
      <c r="C2" s="2" t="s">
        <v>72</v>
      </c>
      <c r="D2" s="2" t="s">
        <v>2</v>
      </c>
      <c r="E2" s="2" t="s">
        <v>72</v>
      </c>
      <c r="F2" s="2" t="s">
        <v>26</v>
      </c>
    </row>
    <row r="3" spans="1:6">
      <c r="A3" s="6" t="s">
        <v>515</v>
      </c>
    </row>
    <row r="4" spans="1:6">
      <c r="A4" s="3" t="s">
        <v>516</v>
      </c>
      <c r="B4" s="7" t="n">
        <v>7300</v>
      </c>
      <c r="C4" s="7" t="n">
        <v>4000</v>
      </c>
      <c r="D4" s="7" t="n">
        <v>4000</v>
      </c>
      <c r="E4" s="7" t="n">
        <v>4000</v>
      </c>
    </row>
    <row r="5" spans="1:6">
      <c r="A5" s="3" t="s">
        <v>32</v>
      </c>
      <c r="B5" s="4" t="n">
        <v>10300</v>
      </c>
      <c r="C5" s="4" t="n">
        <v>0</v>
      </c>
      <c r="D5" s="4" t="n">
        <v>13600</v>
      </c>
      <c r="E5" s="4" t="n">
        <v>0</v>
      </c>
    </row>
    <row r="6" spans="1:6">
      <c r="A6" s="3" t="s">
        <v>517</v>
      </c>
      <c r="B6" s="4" t="n">
        <v>17600</v>
      </c>
      <c r="C6" s="7" t="n">
        <v>4000</v>
      </c>
      <c r="D6" s="4" t="n">
        <v>17600</v>
      </c>
      <c r="E6" s="7" t="n">
        <v>4000</v>
      </c>
    </row>
    <row r="7" spans="1:6">
      <c r="A7" s="3" t="s">
        <v>518</v>
      </c>
      <c r="B7" s="7" t="n">
        <v>71850</v>
      </c>
      <c r="D7" s="7" t="n">
        <v>71850</v>
      </c>
      <c r="F7" s="7" t="n">
        <v>268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1"/>
  </cols>
  <sheetData>
    <row r="1" spans="1:4">
      <c r="A1" s="1" t="s">
        <v>519</v>
      </c>
      <c r="B1" s="2" t="s">
        <v>1</v>
      </c>
      <c r="C1" s="2" t="s">
        <v>418</v>
      </c>
    </row>
    <row r="2" spans="1:4">
      <c r="B2" s="2" t="s">
        <v>520</v>
      </c>
      <c r="C2" s="2" t="s">
        <v>521</v>
      </c>
      <c r="D2" s="2" t="s">
        <v>522</v>
      </c>
    </row>
    <row r="3" spans="1:4">
      <c r="A3" s="6" t="s">
        <v>523</v>
      </c>
    </row>
    <row r="4" spans="1:4">
      <c r="A4" s="3" t="s">
        <v>421</v>
      </c>
      <c r="B4" s="7" t="n">
        <v>3328965</v>
      </c>
      <c r="C4" s="7" t="n">
        <v>4292845</v>
      </c>
    </row>
    <row r="5" spans="1:4">
      <c r="A5" s="3" t="s">
        <v>524</v>
      </c>
      <c r="B5" s="4" t="n">
        <v>988355</v>
      </c>
      <c r="C5" s="4" t="n">
        <v>1107380</v>
      </c>
    </row>
    <row r="6" spans="1:4">
      <c r="A6" s="3" t="s">
        <v>525</v>
      </c>
      <c r="B6" s="4" t="n">
        <v>1132</v>
      </c>
      <c r="C6" s="4" t="n">
        <v>4296</v>
      </c>
    </row>
    <row r="7" spans="1:4">
      <c r="A7" s="3" t="s">
        <v>526</v>
      </c>
      <c r="B7" s="4" t="n">
        <v>-11198</v>
      </c>
      <c r="C7" s="4" t="n">
        <v>-5159</v>
      </c>
    </row>
    <row r="8" spans="1:4">
      <c r="A8" s="3" t="s">
        <v>422</v>
      </c>
      <c r="B8" s="7" t="n">
        <v>978289</v>
      </c>
      <c r="C8" s="7" t="n">
        <v>1106517</v>
      </c>
    </row>
    <row r="9" spans="1:4">
      <c r="A9" s="3" t="s">
        <v>527</v>
      </c>
      <c r="B9" s="4" t="n">
        <v>132</v>
      </c>
      <c r="C9" s="4" t="n">
        <v>142</v>
      </c>
    </row>
    <row r="10" spans="1:4">
      <c r="A10" s="3" t="s">
        <v>528</v>
      </c>
      <c r="B10" s="3" t="s">
        <v>529</v>
      </c>
      <c r="C10" s="3" t="s">
        <v>530</v>
      </c>
    </row>
    <row r="11" spans="1:4">
      <c r="A11" s="3" t="s">
        <v>531</v>
      </c>
      <c r="B11" s="3" t="s">
        <v>532</v>
      </c>
      <c r="C11" s="3" t="s">
        <v>533</v>
      </c>
    </row>
    <row r="12" spans="1:4">
      <c r="A12" s="3" t="s">
        <v>534</v>
      </c>
      <c r="B12" s="3" t="s">
        <v>535</v>
      </c>
      <c r="C12" s="3" t="s">
        <v>501</v>
      </c>
    </row>
    <row r="13" spans="1:4">
      <c r="A13" s="3" t="s">
        <v>444</v>
      </c>
      <c r="D13" s="7" t="n">
        <v>12900</v>
      </c>
    </row>
    <row r="14" spans="1:4">
      <c r="A14" s="3" t="s">
        <v>536</v>
      </c>
    </row>
    <row r="15" spans="1:4">
      <c r="A15" s="6" t="s">
        <v>523</v>
      </c>
    </row>
    <row r="16" spans="1:4">
      <c r="A16" s="3" t="s">
        <v>421</v>
      </c>
      <c r="B16" s="7" t="n">
        <v>883416</v>
      </c>
      <c r="C16" s="7" t="n">
        <v>945167</v>
      </c>
    </row>
    <row r="17" spans="1:4">
      <c r="A17" s="3" t="s">
        <v>524</v>
      </c>
      <c r="B17" s="4" t="n">
        <v>886907</v>
      </c>
      <c r="C17" s="4" t="n">
        <v>954397</v>
      </c>
    </row>
    <row r="18" spans="1:4">
      <c r="A18" s="3" t="s">
        <v>525</v>
      </c>
      <c r="B18" s="4" t="n">
        <v>309</v>
      </c>
      <c r="C18" s="4" t="n">
        <v>2748</v>
      </c>
    </row>
    <row r="19" spans="1:4">
      <c r="A19" s="3" t="s">
        <v>526</v>
      </c>
      <c r="B19" s="4" t="n">
        <v>-8475</v>
      </c>
      <c r="C19" s="4" t="n">
        <v>-3646</v>
      </c>
    </row>
    <row r="20" spans="1:4">
      <c r="A20" s="3" t="s">
        <v>422</v>
      </c>
      <c r="B20" s="7" t="n">
        <v>878741</v>
      </c>
      <c r="C20" s="7" t="n">
        <v>953499</v>
      </c>
    </row>
    <row r="21" spans="1:4">
      <c r="A21" s="3" t="s">
        <v>527</v>
      </c>
      <c r="B21" s="4" t="n">
        <v>92</v>
      </c>
      <c r="C21" s="4" t="n">
        <v>96</v>
      </c>
    </row>
    <row r="22" spans="1:4">
      <c r="A22" s="3" t="s">
        <v>528</v>
      </c>
      <c r="B22" s="3" t="s">
        <v>537</v>
      </c>
      <c r="C22" s="3" t="s">
        <v>538</v>
      </c>
    </row>
    <row r="23" spans="1:4">
      <c r="A23" s="3" t="s">
        <v>531</v>
      </c>
      <c r="B23" s="3" t="s">
        <v>539</v>
      </c>
      <c r="C23" s="3" t="s">
        <v>540</v>
      </c>
    </row>
    <row r="24" spans="1:4">
      <c r="A24" s="3" t="s">
        <v>534</v>
      </c>
      <c r="B24" s="3" t="s">
        <v>541</v>
      </c>
      <c r="C24" s="3" t="s">
        <v>542</v>
      </c>
    </row>
    <row r="25" spans="1:4">
      <c r="A25" s="3" t="s">
        <v>444</v>
      </c>
      <c r="B25" s="7" t="n">
        <v>11200</v>
      </c>
      <c r="C25" s="7" t="n">
        <v>11700</v>
      </c>
    </row>
    <row r="26" spans="1:4">
      <c r="A26" s="3" t="s">
        <v>543</v>
      </c>
    </row>
    <row r="27" spans="1:4">
      <c r="A27" s="6" t="s">
        <v>523</v>
      </c>
    </row>
    <row r="28" spans="1:4">
      <c r="A28" s="3" t="s">
        <v>421</v>
      </c>
      <c r="B28" s="4" t="n">
        <v>2272679</v>
      </c>
      <c r="C28" s="4" t="n">
        <v>3140297</v>
      </c>
    </row>
    <row r="29" spans="1:4">
      <c r="A29" s="3" t="s">
        <v>524</v>
      </c>
      <c r="B29" s="4" t="n">
        <v>63282</v>
      </c>
      <c r="C29" s="4" t="n">
        <v>112609</v>
      </c>
    </row>
    <row r="30" spans="1:4">
      <c r="A30" s="3" t="s">
        <v>525</v>
      </c>
      <c r="B30" s="4" t="n">
        <v>324</v>
      </c>
      <c r="C30" s="4" t="n">
        <v>796</v>
      </c>
    </row>
    <row r="31" spans="1:4">
      <c r="A31" s="3" t="s">
        <v>526</v>
      </c>
      <c r="B31" s="4" t="n">
        <v>-1968</v>
      </c>
      <c r="C31" s="4" t="n">
        <v>-334</v>
      </c>
    </row>
    <row r="32" spans="1:4">
      <c r="A32" s="3" t="s">
        <v>422</v>
      </c>
      <c r="B32" s="7" t="n">
        <v>61638</v>
      </c>
      <c r="C32" s="7" t="n">
        <v>113071</v>
      </c>
    </row>
    <row r="33" spans="1:4">
      <c r="A33" s="3" t="s">
        <v>527</v>
      </c>
      <c r="B33" s="4" t="n">
        <v>19</v>
      </c>
      <c r="C33" s="4" t="n">
        <v>25</v>
      </c>
    </row>
    <row r="34" spans="1:4">
      <c r="A34" s="3" t="s">
        <v>528</v>
      </c>
      <c r="B34" s="3" t="s">
        <v>544</v>
      </c>
      <c r="C34" s="3" t="s">
        <v>545</v>
      </c>
    </row>
    <row r="35" spans="1:4">
      <c r="A35" s="3" t="s">
        <v>531</v>
      </c>
      <c r="B35" s="3" t="s">
        <v>546</v>
      </c>
      <c r="C35" s="3" t="s">
        <v>547</v>
      </c>
    </row>
    <row r="36" spans="1:4">
      <c r="A36" s="3" t="s">
        <v>534</v>
      </c>
      <c r="B36" s="3" t="s">
        <v>548</v>
      </c>
      <c r="C36" s="3" t="s">
        <v>549</v>
      </c>
    </row>
    <row r="37" spans="1:4">
      <c r="A37" s="3" t="s">
        <v>444</v>
      </c>
      <c r="B37" s="7" t="n">
        <v>900</v>
      </c>
      <c r="C37" s="7" t="n">
        <v>1100</v>
      </c>
    </row>
    <row r="38" spans="1:4">
      <c r="A38" s="3" t="s">
        <v>550</v>
      </c>
    </row>
    <row r="39" spans="1:4">
      <c r="A39" s="6" t="s">
        <v>523</v>
      </c>
    </row>
    <row r="40" spans="1:4">
      <c r="A40" s="3" t="s">
        <v>421</v>
      </c>
      <c r="B40" s="4" t="n">
        <v>138026</v>
      </c>
      <c r="C40" s="4" t="n">
        <v>172916</v>
      </c>
    </row>
    <row r="41" spans="1:4">
      <c r="A41" s="3" t="s">
        <v>524</v>
      </c>
      <c r="B41" s="4" t="n">
        <v>3068</v>
      </c>
      <c r="C41" s="4" t="n">
        <v>5245</v>
      </c>
    </row>
    <row r="42" spans="1:4">
      <c r="A42" s="3" t="s">
        <v>525</v>
      </c>
      <c r="B42" s="4" t="n">
        <v>74</v>
      </c>
      <c r="C42" s="4" t="n">
        <v>157</v>
      </c>
    </row>
    <row r="43" spans="1:4">
      <c r="A43" s="3" t="s">
        <v>526</v>
      </c>
      <c r="B43" s="4" t="n">
        <v>-387</v>
      </c>
      <c r="C43" s="4" t="n">
        <v>-925</v>
      </c>
    </row>
    <row r="44" spans="1:4">
      <c r="A44" s="3" t="s">
        <v>422</v>
      </c>
      <c r="B44" s="7" t="n">
        <v>2755</v>
      </c>
      <c r="C44" s="7" t="n">
        <v>4477</v>
      </c>
    </row>
    <row r="45" spans="1:4">
      <c r="A45" s="3" t="s">
        <v>527</v>
      </c>
      <c r="B45" s="4" t="n">
        <v>12</v>
      </c>
      <c r="C45" s="4" t="n">
        <v>13</v>
      </c>
    </row>
    <row r="46" spans="1:4">
      <c r="A46" s="3" t="s">
        <v>528</v>
      </c>
      <c r="B46" s="3" t="s">
        <v>551</v>
      </c>
      <c r="C46" s="3" t="s">
        <v>552</v>
      </c>
    </row>
    <row r="47" spans="1:4">
      <c r="A47" s="3" t="s">
        <v>531</v>
      </c>
      <c r="B47" s="3" t="s">
        <v>553</v>
      </c>
      <c r="C47" s="3" t="s">
        <v>554</v>
      </c>
    </row>
    <row r="48" spans="1:4">
      <c r="A48" s="3" t="s">
        <v>534</v>
      </c>
      <c r="B48" s="3" t="s">
        <v>555</v>
      </c>
      <c r="C48" s="3" t="s">
        <v>556</v>
      </c>
    </row>
    <row r="49" spans="1:4">
      <c r="A49" s="3" t="s">
        <v>557</v>
      </c>
    </row>
    <row r="50" spans="1:4">
      <c r="A50" s="6" t="s">
        <v>523</v>
      </c>
    </row>
    <row r="51" spans="1:4">
      <c r="A51" s="3" t="s">
        <v>421</v>
      </c>
      <c r="B51" s="7" t="n">
        <v>678</v>
      </c>
      <c r="C51" s="7" t="n">
        <v>720</v>
      </c>
    </row>
    <row r="52" spans="1:4">
      <c r="A52" s="3" t="s">
        <v>524</v>
      </c>
      <c r="B52" s="4" t="n">
        <v>693</v>
      </c>
      <c r="C52" s="4" t="n">
        <v>743</v>
      </c>
    </row>
    <row r="53" spans="1:4">
      <c r="A53" s="3" t="s">
        <v>525</v>
      </c>
      <c r="B53" s="4" t="n">
        <v>0</v>
      </c>
      <c r="C53" s="4" t="n">
        <v>0</v>
      </c>
    </row>
    <row r="54" spans="1:4">
      <c r="A54" s="3" t="s">
        <v>526</v>
      </c>
      <c r="B54" s="4" t="n">
        <v>-29</v>
      </c>
      <c r="C54" s="4" t="n">
        <v>-15</v>
      </c>
    </row>
    <row r="55" spans="1:4">
      <c r="A55" s="3" t="s">
        <v>422</v>
      </c>
      <c r="B55" s="7" t="n">
        <v>664</v>
      </c>
      <c r="C55" s="7" t="n">
        <v>728</v>
      </c>
    </row>
    <row r="56" spans="1:4">
      <c r="A56" s="3" t="s">
        <v>527</v>
      </c>
      <c r="B56" s="4" t="n">
        <v>2</v>
      </c>
      <c r="C56" s="4" t="n">
        <v>2</v>
      </c>
    </row>
    <row r="57" spans="1:4">
      <c r="A57" s="3" t="s">
        <v>528</v>
      </c>
      <c r="B57" s="3" t="s">
        <v>558</v>
      </c>
      <c r="C57" s="3" t="s">
        <v>559</v>
      </c>
    </row>
    <row r="58" spans="1:4">
      <c r="A58" s="3" t="s">
        <v>531</v>
      </c>
      <c r="B58" s="3" t="s">
        <v>560</v>
      </c>
      <c r="C58" s="3" t="s">
        <v>561</v>
      </c>
    </row>
    <row r="59" spans="1:4">
      <c r="A59" s="3" t="s">
        <v>534</v>
      </c>
      <c r="B59" s="3" t="s">
        <v>562</v>
      </c>
      <c r="C59" s="3" t="s">
        <v>563</v>
      </c>
    </row>
    <row r="60" spans="1:4">
      <c r="A60" s="3" t="s">
        <v>564</v>
      </c>
    </row>
    <row r="61" spans="1:4">
      <c r="A61" s="6" t="s">
        <v>523</v>
      </c>
    </row>
    <row r="62" spans="1:4">
      <c r="A62" s="3" t="s">
        <v>421</v>
      </c>
      <c r="B62" s="7" t="n">
        <v>32916</v>
      </c>
      <c r="C62" s="7" t="n">
        <v>33745</v>
      </c>
    </row>
    <row r="63" spans="1:4">
      <c r="A63" s="3" t="s">
        <v>524</v>
      </c>
      <c r="B63" s="4" t="n">
        <v>33182</v>
      </c>
      <c r="C63" s="4" t="n">
        <v>34386</v>
      </c>
    </row>
    <row r="64" spans="1:4">
      <c r="A64" s="3" t="s">
        <v>525</v>
      </c>
      <c r="B64" s="4" t="n">
        <v>420</v>
      </c>
      <c r="C64" s="4" t="n">
        <v>595</v>
      </c>
    </row>
    <row r="65" spans="1:4">
      <c r="A65" s="3" t="s">
        <v>526</v>
      </c>
      <c r="B65" s="4" t="n">
        <v>-339</v>
      </c>
      <c r="C65" s="4" t="n">
        <v>-239</v>
      </c>
    </row>
    <row r="66" spans="1:4">
      <c r="A66" s="3" t="s">
        <v>422</v>
      </c>
      <c r="B66" s="7" t="n">
        <v>33263</v>
      </c>
      <c r="C66" s="7" t="n">
        <v>34742</v>
      </c>
    </row>
    <row r="67" spans="1:4">
      <c r="A67" s="3" t="s">
        <v>527</v>
      </c>
      <c r="B67" s="4" t="n">
        <v>6</v>
      </c>
      <c r="C67" s="4" t="n">
        <v>6</v>
      </c>
    </row>
    <row r="68" spans="1:4">
      <c r="A68" s="3" t="s">
        <v>528</v>
      </c>
      <c r="B68" s="3" t="s">
        <v>565</v>
      </c>
      <c r="C68" s="3" t="s">
        <v>566</v>
      </c>
    </row>
    <row r="69" spans="1:4">
      <c r="A69" s="3" t="s">
        <v>531</v>
      </c>
      <c r="B69" s="3" t="s">
        <v>567</v>
      </c>
      <c r="C69" s="3" t="s">
        <v>568</v>
      </c>
    </row>
    <row r="70" spans="1:4">
      <c r="A70" s="3" t="s">
        <v>534</v>
      </c>
      <c r="B70" s="3" t="s">
        <v>569</v>
      </c>
      <c r="C70" s="3" t="s">
        <v>570</v>
      </c>
    </row>
    <row r="71" spans="1:4">
      <c r="A71" s="3" t="s">
        <v>571</v>
      </c>
    </row>
    <row r="72" spans="1:4">
      <c r="A72" s="6" t="s">
        <v>523</v>
      </c>
    </row>
    <row r="73" spans="1:4">
      <c r="A73" s="3" t="s">
        <v>421</v>
      </c>
      <c r="B73" s="7" t="n">
        <v>1250</v>
      </c>
    </row>
    <row r="74" spans="1:4">
      <c r="A74" s="3" t="s">
        <v>524</v>
      </c>
      <c r="B74" s="4" t="n">
        <v>1223</v>
      </c>
    </row>
    <row r="75" spans="1:4">
      <c r="A75" s="3" t="s">
        <v>525</v>
      </c>
      <c r="B75" s="4" t="n">
        <v>5</v>
      </c>
    </row>
    <row r="76" spans="1:4">
      <c r="A76" s="3" t="s">
        <v>526</v>
      </c>
      <c r="B76" s="4" t="n">
        <v>0</v>
      </c>
    </row>
    <row r="77" spans="1:4">
      <c r="A77" s="3" t="s">
        <v>422</v>
      </c>
      <c r="B77" s="7" t="n">
        <v>1228</v>
      </c>
    </row>
    <row r="78" spans="1:4">
      <c r="A78" s="3" t="s">
        <v>527</v>
      </c>
      <c r="B78" s="4" t="n">
        <v>1</v>
      </c>
    </row>
    <row r="79" spans="1:4">
      <c r="A79" s="3" t="s">
        <v>528</v>
      </c>
      <c r="B79" s="3" t="s">
        <v>572</v>
      </c>
    </row>
    <row r="80" spans="1:4">
      <c r="A80" s="3" t="s">
        <v>531</v>
      </c>
      <c r="B80" s="3" t="s">
        <v>573</v>
      </c>
    </row>
    <row r="81" spans="1:4">
      <c r="A81" s="3" t="s">
        <v>534</v>
      </c>
      <c r="B81" s="3"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6</v>
      </c>
    </row>
    <row r="2" spans="1:3">
      <c r="A2" s="6" t="s">
        <v>523</v>
      </c>
    </row>
    <row r="3" spans="1:3">
      <c r="A3" s="3" t="s">
        <v>576</v>
      </c>
      <c r="B3" s="7" t="n">
        <v>334604</v>
      </c>
      <c r="C3" s="7" t="n">
        <v>286595</v>
      </c>
    </row>
    <row r="4" spans="1:3">
      <c r="A4" s="3" t="s">
        <v>577</v>
      </c>
      <c r="B4" s="4" t="n">
        <v>482208</v>
      </c>
      <c r="C4" s="4" t="n">
        <v>663243</v>
      </c>
    </row>
    <row r="5" spans="1:3">
      <c r="A5" s="3" t="s">
        <v>578</v>
      </c>
      <c r="B5" s="4" t="n">
        <v>161474</v>
      </c>
      <c r="C5" s="4" t="n">
        <v>156668</v>
      </c>
    </row>
    <row r="6" spans="1:3">
      <c r="A6" s="3" t="s">
        <v>579</v>
      </c>
      <c r="B6" s="4" t="n">
        <v>3</v>
      </c>
      <c r="C6" s="4" t="n">
        <v>11</v>
      </c>
    </row>
    <row r="7" spans="1:3">
      <c r="A7" s="3" t="s">
        <v>120</v>
      </c>
      <c r="B7" s="4" t="n">
        <v>978289</v>
      </c>
      <c r="C7" s="4" t="n">
        <v>1106517</v>
      </c>
    </row>
    <row r="8" spans="1:3">
      <c r="A8" s="3" t="s">
        <v>536</v>
      </c>
    </row>
    <row r="9" spans="1:3">
      <c r="A9" s="6" t="s">
        <v>523</v>
      </c>
    </row>
    <row r="10" spans="1:3">
      <c r="A10" s="3" t="s">
        <v>576</v>
      </c>
      <c r="B10" s="4" t="n">
        <v>333542</v>
      </c>
      <c r="C10" s="4" t="n">
        <v>285982</v>
      </c>
    </row>
    <row r="11" spans="1:3">
      <c r="A11" s="3" t="s">
        <v>577</v>
      </c>
      <c r="B11" s="4" t="n">
        <v>415799</v>
      </c>
      <c r="C11" s="4" t="n">
        <v>544278</v>
      </c>
    </row>
    <row r="12" spans="1:3">
      <c r="A12" s="3" t="s">
        <v>578</v>
      </c>
      <c r="B12" s="4" t="n">
        <v>129400</v>
      </c>
      <c r="C12" s="4" t="n">
        <v>123239</v>
      </c>
    </row>
    <row r="13" spans="1:3">
      <c r="A13" s="3" t="s">
        <v>579</v>
      </c>
      <c r="B13" s="4" t="n">
        <v>0</v>
      </c>
      <c r="C13" s="4" t="n">
        <v>0</v>
      </c>
    </row>
    <row r="14" spans="1:3">
      <c r="A14" s="3" t="s">
        <v>120</v>
      </c>
      <c r="B14" s="4" t="n">
        <v>878741</v>
      </c>
      <c r="C14" s="4" t="n">
        <v>953499</v>
      </c>
    </row>
    <row r="15" spans="1:3">
      <c r="A15" s="3" t="s">
        <v>543</v>
      </c>
    </row>
    <row r="16" spans="1:3">
      <c r="A16" s="6" t="s">
        <v>523</v>
      </c>
    </row>
    <row r="17" spans="1:3">
      <c r="A17" s="3" t="s">
        <v>576</v>
      </c>
      <c r="B17" s="4" t="n">
        <v>1043</v>
      </c>
      <c r="C17" s="4" t="n">
        <v>537</v>
      </c>
    </row>
    <row r="18" spans="1:3">
      <c r="A18" s="3" t="s">
        <v>577</v>
      </c>
      <c r="B18" s="4" t="n">
        <v>60595</v>
      </c>
      <c r="C18" s="4" t="n">
        <v>112534</v>
      </c>
    </row>
    <row r="19" spans="1:3">
      <c r="A19" s="3" t="s">
        <v>578</v>
      </c>
      <c r="B19" s="4" t="n">
        <v>0</v>
      </c>
      <c r="C19" s="4" t="n">
        <v>0</v>
      </c>
    </row>
    <row r="20" spans="1:3">
      <c r="A20" s="3" t="s">
        <v>579</v>
      </c>
      <c r="B20" s="4" t="n">
        <v>0</v>
      </c>
      <c r="C20" s="4" t="n">
        <v>0</v>
      </c>
    </row>
    <row r="21" spans="1:3">
      <c r="A21" s="3" t="s">
        <v>120</v>
      </c>
      <c r="B21" s="4" t="n">
        <v>61638</v>
      </c>
      <c r="C21" s="4" t="n">
        <v>113071</v>
      </c>
    </row>
    <row r="22" spans="1:3">
      <c r="A22" s="3" t="s">
        <v>550</v>
      </c>
    </row>
    <row r="23" spans="1:3">
      <c r="A23" s="6" t="s">
        <v>523</v>
      </c>
    </row>
    <row r="24" spans="1:3">
      <c r="A24" s="3" t="s">
        <v>576</v>
      </c>
      <c r="B24" s="4" t="n">
        <v>19</v>
      </c>
      <c r="C24" s="4" t="n">
        <v>76</v>
      </c>
    </row>
    <row r="25" spans="1:3">
      <c r="A25" s="3" t="s">
        <v>577</v>
      </c>
      <c r="B25" s="4" t="n">
        <v>2373</v>
      </c>
      <c r="C25" s="4" t="n">
        <v>3906</v>
      </c>
    </row>
    <row r="26" spans="1:3">
      <c r="A26" s="3" t="s">
        <v>578</v>
      </c>
      <c r="B26" s="4" t="n">
        <v>360</v>
      </c>
      <c r="C26" s="4" t="n">
        <v>484</v>
      </c>
    </row>
    <row r="27" spans="1:3">
      <c r="A27" s="3" t="s">
        <v>579</v>
      </c>
      <c r="B27" s="4" t="n">
        <v>3</v>
      </c>
      <c r="C27" s="4" t="n">
        <v>11</v>
      </c>
    </row>
    <row r="28" spans="1:3">
      <c r="A28" s="3" t="s">
        <v>120</v>
      </c>
      <c r="B28" s="4" t="n">
        <v>2755</v>
      </c>
      <c r="C28" s="4" t="n">
        <v>4477</v>
      </c>
    </row>
    <row r="29" spans="1:3">
      <c r="A29" s="3" t="s">
        <v>557</v>
      </c>
    </row>
    <row r="30" spans="1:3">
      <c r="A30" s="6" t="s">
        <v>523</v>
      </c>
    </row>
    <row r="31" spans="1:3">
      <c r="A31" s="3" t="s">
        <v>576</v>
      </c>
      <c r="B31" s="4" t="n">
        <v>0</v>
      </c>
      <c r="C31" s="4" t="n">
        <v>0</v>
      </c>
    </row>
    <row r="32" spans="1:3">
      <c r="A32" s="3" t="s">
        <v>577</v>
      </c>
      <c r="B32" s="4" t="n">
        <v>664</v>
      </c>
      <c r="C32" s="4" t="n">
        <v>728</v>
      </c>
    </row>
    <row r="33" spans="1:3">
      <c r="A33" s="3" t="s">
        <v>578</v>
      </c>
      <c r="B33" s="4" t="n">
        <v>0</v>
      </c>
      <c r="C33" s="4" t="n">
        <v>0</v>
      </c>
    </row>
    <row r="34" spans="1:3">
      <c r="A34" s="3" t="s">
        <v>579</v>
      </c>
      <c r="B34" s="4" t="n">
        <v>0</v>
      </c>
      <c r="C34" s="4" t="n">
        <v>0</v>
      </c>
    </row>
    <row r="35" spans="1:3">
      <c r="A35" s="3" t="s">
        <v>120</v>
      </c>
      <c r="B35" s="4" t="n">
        <v>664</v>
      </c>
      <c r="C35" s="4" t="n">
        <v>728</v>
      </c>
    </row>
    <row r="36" spans="1:3">
      <c r="A36" s="3" t="s">
        <v>564</v>
      </c>
    </row>
    <row r="37" spans="1:3">
      <c r="A37" s="6" t="s">
        <v>523</v>
      </c>
    </row>
    <row r="38" spans="1:3">
      <c r="A38" s="3" t="s">
        <v>576</v>
      </c>
      <c r="B38" s="4" t="n">
        <v>0</v>
      </c>
      <c r="C38" s="4" t="n">
        <v>0</v>
      </c>
    </row>
    <row r="39" spans="1:3">
      <c r="A39" s="3" t="s">
        <v>577</v>
      </c>
      <c r="B39" s="4" t="n">
        <v>1549</v>
      </c>
      <c r="C39" s="4" t="n">
        <v>1797</v>
      </c>
    </row>
    <row r="40" spans="1:3">
      <c r="A40" s="3" t="s">
        <v>578</v>
      </c>
      <c r="B40" s="4" t="n">
        <v>31714</v>
      </c>
      <c r="C40" s="4" t="n">
        <v>32945</v>
      </c>
    </row>
    <row r="41" spans="1:3">
      <c r="A41" s="3" t="s">
        <v>579</v>
      </c>
      <c r="B41" s="4" t="n">
        <v>0</v>
      </c>
      <c r="C41" s="4" t="n">
        <v>0</v>
      </c>
    </row>
    <row r="42" spans="1:3">
      <c r="A42" s="3" t="s">
        <v>120</v>
      </c>
      <c r="B42" s="4" t="n">
        <v>33263</v>
      </c>
      <c r="C42" s="7" t="n">
        <v>34742</v>
      </c>
    </row>
    <row r="43" spans="1:3">
      <c r="A43" s="3" t="s">
        <v>571</v>
      </c>
    </row>
    <row r="44" spans="1:3">
      <c r="A44" s="6" t="s">
        <v>523</v>
      </c>
    </row>
    <row r="45" spans="1:3">
      <c r="A45" s="3" t="s">
        <v>576</v>
      </c>
      <c r="B45" s="4" t="n">
        <v>0</v>
      </c>
    </row>
    <row r="46" spans="1:3">
      <c r="A46" s="3" t="s">
        <v>577</v>
      </c>
      <c r="B46" s="4" t="n">
        <v>1228</v>
      </c>
    </row>
    <row r="47" spans="1:3">
      <c r="A47" s="3" t="s">
        <v>578</v>
      </c>
      <c r="B47" s="4" t="n">
        <v>0</v>
      </c>
    </row>
    <row r="48" spans="1:3">
      <c r="A48" s="3" t="s">
        <v>579</v>
      </c>
      <c r="B48" s="4" t="n">
        <v>0</v>
      </c>
    </row>
    <row r="49" spans="1:3">
      <c r="A49" s="3" t="s">
        <v>120</v>
      </c>
      <c r="B49" s="7" t="n">
        <v>1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1</v>
      </c>
      <c r="D1" s="2" t="s">
        <v>1</v>
      </c>
    </row>
    <row r="2" spans="1:5">
      <c r="B2" s="2" t="s">
        <v>2</v>
      </c>
      <c r="C2" s="2" t="s">
        <v>72</v>
      </c>
      <c r="D2" s="2" t="s">
        <v>2</v>
      </c>
      <c r="E2" s="2" t="s">
        <v>72</v>
      </c>
    </row>
    <row r="3" spans="1:5">
      <c r="A3" s="6" t="s">
        <v>249</v>
      </c>
    </row>
    <row r="4" spans="1:5">
      <c r="A4" s="3" t="s">
        <v>581</v>
      </c>
      <c r="D4" s="7" t="n">
        <v>72000</v>
      </c>
    </row>
    <row r="5" spans="1:5">
      <c r="A5" s="3" t="s">
        <v>582</v>
      </c>
      <c r="B5" s="7" t="n">
        <v>-600000</v>
      </c>
      <c r="C5" s="7" t="n">
        <v>-200000</v>
      </c>
      <c r="D5" s="7" t="n">
        <v>-2200000</v>
      </c>
      <c r="E5" s="7" t="n">
        <v>-1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6</v>
      </c>
    </row>
    <row r="2" spans="1:3">
      <c r="A2" s="6" t="s">
        <v>35</v>
      </c>
    </row>
    <row r="3" spans="1:3">
      <c r="A3" s="3" t="s">
        <v>584</v>
      </c>
      <c r="B3" s="7" t="n">
        <v>-164197</v>
      </c>
      <c r="C3" s="7" t="n">
        <v>-161063</v>
      </c>
    </row>
    <row r="4" spans="1:3">
      <c r="A4" s="3" t="s">
        <v>35</v>
      </c>
      <c r="B4" s="4" t="n">
        <v>1000010</v>
      </c>
      <c r="C4" s="4" t="n">
        <v>1032041</v>
      </c>
    </row>
    <row r="5" spans="1:3">
      <c r="A5" s="3" t="s">
        <v>585</v>
      </c>
      <c r="B5" s="4" t="n">
        <v>-40458</v>
      </c>
      <c r="C5" s="4" t="n">
        <v>-42607</v>
      </c>
    </row>
    <row r="6" spans="1:3">
      <c r="A6" s="3" t="s">
        <v>586</v>
      </c>
    </row>
    <row r="7" spans="1:3">
      <c r="A7" s="6" t="s">
        <v>35</v>
      </c>
    </row>
    <row r="8" spans="1:3">
      <c r="A8" s="3" t="s">
        <v>587</v>
      </c>
      <c r="B8" s="4" t="n">
        <v>161186</v>
      </c>
      <c r="C8" s="4" t="n">
        <v>189490</v>
      </c>
    </row>
    <row r="9" spans="1:3">
      <c r="A9" s="3" t="s">
        <v>588</v>
      </c>
    </row>
    <row r="10" spans="1:3">
      <c r="A10" s="6" t="s">
        <v>35</v>
      </c>
    </row>
    <row r="11" spans="1:3">
      <c r="A11" s="3" t="s">
        <v>587</v>
      </c>
      <c r="B11" s="4" t="n">
        <v>194307</v>
      </c>
      <c r="C11" s="4" t="n">
        <v>213992</v>
      </c>
    </row>
    <row r="12" spans="1:3">
      <c r="A12" s="3" t="s">
        <v>589</v>
      </c>
    </row>
    <row r="13" spans="1:3">
      <c r="A13" s="6" t="s">
        <v>35</v>
      </c>
    </row>
    <row r="14" spans="1:3">
      <c r="A14" s="3" t="s">
        <v>587</v>
      </c>
      <c r="B14" s="7" t="n">
        <v>808714</v>
      </c>
      <c r="C14" s="7" t="n">
        <v>789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1</v>
      </c>
      <c r="D1" s="2" t="s">
        <v>1</v>
      </c>
    </row>
    <row r="2" spans="1:5">
      <c r="B2" s="2" t="s">
        <v>2</v>
      </c>
      <c r="C2" s="2" t="s">
        <v>72</v>
      </c>
      <c r="D2" s="2" t="s">
        <v>2</v>
      </c>
      <c r="E2" s="2" t="s">
        <v>72</v>
      </c>
    </row>
    <row r="3" spans="1:5">
      <c r="A3" s="6" t="s">
        <v>252</v>
      </c>
    </row>
    <row r="4" spans="1:5">
      <c r="A4" s="3" t="s">
        <v>591</v>
      </c>
      <c r="B4" s="7" t="n">
        <v>8063</v>
      </c>
      <c r="C4" s="7" t="n">
        <v>7624</v>
      </c>
      <c r="D4" s="7" t="n">
        <v>24058</v>
      </c>
      <c r="E4" s="7" t="n">
        <v>20470</v>
      </c>
    </row>
    <row r="5" spans="1:5">
      <c r="A5" s="3" t="s">
        <v>592</v>
      </c>
      <c r="B5" s="4" t="n">
        <v>2336</v>
      </c>
      <c r="C5" s="4" t="n">
        <v>2959</v>
      </c>
      <c r="D5" s="4" t="n">
        <v>7782</v>
      </c>
      <c r="E5" s="4" t="n">
        <v>8783</v>
      </c>
    </row>
    <row r="6" spans="1:5">
      <c r="A6" s="3" t="s">
        <v>593</v>
      </c>
      <c r="B6" s="4" t="n">
        <v>10399</v>
      </c>
      <c r="C6" s="4" t="n">
        <v>10583</v>
      </c>
      <c r="D6" s="4" t="n">
        <v>31840</v>
      </c>
      <c r="E6" s="4" t="n">
        <v>29253</v>
      </c>
    </row>
    <row r="7" spans="1:5">
      <c r="A7" s="3" t="s">
        <v>594</v>
      </c>
      <c r="B7" s="7" t="n">
        <v>18</v>
      </c>
      <c r="C7" s="7" t="n">
        <v>23</v>
      </c>
      <c r="D7" s="7" t="n">
        <v>56</v>
      </c>
      <c r="E7" s="7" t="n">
        <v>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25"/>
    <col customWidth="1" max="6" min="6" width="14"/>
  </cols>
  <sheetData>
    <row r="1" spans="1:6">
      <c r="A1" s="1" t="s">
        <v>595</v>
      </c>
      <c r="B1" s="2" t="s">
        <v>71</v>
      </c>
      <c r="D1" s="2" t="s">
        <v>1</v>
      </c>
    </row>
    <row r="2" spans="1:6">
      <c r="B2" s="2" t="s">
        <v>2</v>
      </c>
      <c r="C2" s="2" t="s">
        <v>72</v>
      </c>
      <c r="D2" s="2" t="s">
        <v>2</v>
      </c>
      <c r="E2" s="2" t="s">
        <v>72</v>
      </c>
      <c r="F2" s="2" t="s">
        <v>26</v>
      </c>
    </row>
    <row r="3" spans="1:6">
      <c r="A3" s="6" t="s">
        <v>596</v>
      </c>
    </row>
    <row r="4" spans="1:6">
      <c r="A4" s="3" t="s">
        <v>597</v>
      </c>
      <c r="B4" s="10" t="n">
        <v>161.2</v>
      </c>
      <c r="D4" s="10" t="n">
        <v>161.2</v>
      </c>
      <c r="F4" s="10" t="n">
        <v>189.5</v>
      </c>
    </row>
    <row r="5" spans="1:6">
      <c r="A5" s="3" t="s">
        <v>598</v>
      </c>
      <c r="B5" s="11" t="n">
        <v>53.6</v>
      </c>
      <c r="D5" s="11" t="n">
        <v>53.6</v>
      </c>
      <c r="F5" s="11" t="n">
        <v>60.9</v>
      </c>
    </row>
    <row r="6" spans="1:6">
      <c r="A6" s="3" t="s">
        <v>599</v>
      </c>
      <c r="B6" s="11" t="n">
        <v>107.6</v>
      </c>
      <c r="D6" s="11" t="n">
        <v>107.6</v>
      </c>
      <c r="F6" s="11" t="n">
        <v>128.6</v>
      </c>
    </row>
    <row r="7" spans="1:6">
      <c r="A7" s="3" t="s">
        <v>600</v>
      </c>
      <c r="B7" s="11" t="n">
        <v>5.6</v>
      </c>
      <c r="D7" s="11" t="n">
        <v>5.6</v>
      </c>
      <c r="F7" s="11" t="n">
        <v>8.9</v>
      </c>
    </row>
    <row r="8" spans="1:6">
      <c r="A8" s="3" t="s">
        <v>601</v>
      </c>
      <c r="B8" s="11" t="n">
        <v>0.5</v>
      </c>
      <c r="C8" s="10" t="n">
        <v>0.6</v>
      </c>
      <c r="D8" s="11" t="n">
        <v>1.8</v>
      </c>
      <c r="E8" s="10" t="n">
        <v>1.3</v>
      </c>
    </row>
    <row r="9" spans="1:6">
      <c r="A9" s="3" t="s">
        <v>602</v>
      </c>
      <c r="B9" s="11" t="n">
        <v>0.5</v>
      </c>
      <c r="D9" s="11" t="n">
        <v>0.5</v>
      </c>
      <c r="F9" s="11" t="n">
        <v>0.9</v>
      </c>
    </row>
    <row r="10" spans="1:6">
      <c r="A10" s="3" t="s">
        <v>603</v>
      </c>
      <c r="B10" s="11" t="n">
        <v>19.4</v>
      </c>
      <c r="D10" s="11" t="n">
        <v>19.4</v>
      </c>
      <c r="F10" s="10" t="n">
        <v>128.7</v>
      </c>
    </row>
    <row r="11" spans="1:6">
      <c r="A11" s="3" t="s">
        <v>604</v>
      </c>
      <c r="B11" s="4" t="n">
        <v>2</v>
      </c>
      <c r="C11" s="11" t="n">
        <v>0.3</v>
      </c>
      <c r="D11" s="11" t="n">
        <v>3.4</v>
      </c>
      <c r="E11" s="11" t="n">
        <v>5.6</v>
      </c>
    </row>
    <row r="12" spans="1:6">
      <c r="A12" s="3" t="s">
        <v>605</v>
      </c>
      <c r="B12" s="11" t="n">
        <v>0.7</v>
      </c>
      <c r="C12" s="11" t="n">
        <v>0.1</v>
      </c>
      <c r="D12" s="10" t="n">
        <v>1.5</v>
      </c>
      <c r="E12" s="10" t="n">
        <v>3.7</v>
      </c>
    </row>
    <row r="13" spans="1:6">
      <c r="A13" s="3" t="s">
        <v>606</v>
      </c>
      <c r="D13" s="3" t="s">
        <v>607</v>
      </c>
      <c r="E13" s="3" t="s">
        <v>608</v>
      </c>
    </row>
    <row r="14" spans="1:6">
      <c r="A14" s="3" t="s">
        <v>609</v>
      </c>
    </row>
    <row r="15" spans="1:6">
      <c r="A15" s="6" t="s">
        <v>596</v>
      </c>
    </row>
    <row r="16" spans="1:6">
      <c r="A16" s="3" t="s">
        <v>610</v>
      </c>
      <c r="B16" s="10" t="n">
        <v>-0.2</v>
      </c>
      <c r="C16" s="10" t="n">
        <v>-0.3</v>
      </c>
      <c r="D16" s="10" t="n">
        <v>-0.5</v>
      </c>
      <c r="E16" s="10" t="n">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6</v>
      </c>
    </row>
    <row r="2" spans="1:3">
      <c r="A2" s="6" t="s">
        <v>612</v>
      </c>
    </row>
    <row r="3" spans="1:3">
      <c r="A3" s="3" t="s">
        <v>120</v>
      </c>
      <c r="B3" s="7" t="n">
        <v>107600</v>
      </c>
      <c r="C3" s="7" t="n">
        <v>128600</v>
      </c>
    </row>
    <row r="4" spans="1:3">
      <c r="A4" s="3" t="s">
        <v>613</v>
      </c>
    </row>
    <row r="5" spans="1:3">
      <c r="A5" s="6" t="s">
        <v>612</v>
      </c>
    </row>
    <row r="6" spans="1:3">
      <c r="A6" s="3" t="s">
        <v>614</v>
      </c>
      <c r="B6" s="4" t="n">
        <v>2170</v>
      </c>
    </row>
    <row r="7" spans="1:3">
      <c r="A7" s="4" t="n">
        <v>2019</v>
      </c>
      <c r="B7" s="4" t="n">
        <v>7924</v>
      </c>
    </row>
    <row r="8" spans="1:3">
      <c r="A8" s="4" t="n">
        <v>2020</v>
      </c>
      <c r="B8" s="4" t="n">
        <v>6514</v>
      </c>
    </row>
    <row r="9" spans="1:3">
      <c r="A9" s="4" t="n">
        <v>2021</v>
      </c>
      <c r="B9" s="4" t="n">
        <v>6448</v>
      </c>
    </row>
    <row r="10" spans="1:3">
      <c r="A10" s="4" t="n">
        <v>2022</v>
      </c>
      <c r="B10" s="4" t="n">
        <v>6384</v>
      </c>
    </row>
    <row r="11" spans="1:3">
      <c r="A11" s="3" t="s">
        <v>615</v>
      </c>
      <c r="B11" s="4" t="n">
        <v>72548</v>
      </c>
    </row>
    <row r="12" spans="1:3">
      <c r="A12" s="3" t="s">
        <v>120</v>
      </c>
      <c r="B12" s="7" t="n">
        <v>101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92</v>
      </c>
    </row>
    <row r="2" spans="1:2">
      <c r="A2" s="6" t="s">
        <v>252</v>
      </c>
    </row>
    <row r="3" spans="1:2">
      <c r="A3" s="3" t="s">
        <v>614</v>
      </c>
      <c r="B3" s="7" t="n">
        <v>21988</v>
      </c>
    </row>
    <row r="4" spans="1:2">
      <c r="A4" s="4" t="n">
        <v>2019</v>
      </c>
      <c r="B4" s="4" t="n">
        <v>78702</v>
      </c>
    </row>
    <row r="5" spans="1:2">
      <c r="A5" s="4" t="n">
        <v>2020</v>
      </c>
      <c r="B5" s="4" t="n">
        <v>76744</v>
      </c>
    </row>
    <row r="6" spans="1:2">
      <c r="A6" s="4" t="n">
        <v>2021</v>
      </c>
      <c r="B6" s="4" t="n">
        <v>73711</v>
      </c>
    </row>
    <row r="7" spans="1:2">
      <c r="A7" s="4" t="n">
        <v>2022</v>
      </c>
      <c r="B7" s="4" t="n">
        <v>142493</v>
      </c>
    </row>
    <row r="8" spans="1:2">
      <c r="A8" s="3" t="s">
        <v>615</v>
      </c>
      <c r="B8" s="4" t="n">
        <v>570220</v>
      </c>
    </row>
    <row r="9" spans="1:2">
      <c r="A9" s="3" t="s">
        <v>120</v>
      </c>
      <c r="B9" s="7" t="n">
        <v>963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28"/>
    <col customWidth="1" max="8" min="8" width="15"/>
    <col customWidth="1" max="9" min="9" width="52"/>
    <col customWidth="1" max="10" min="10" width="46"/>
    <col customWidth="1" max="11" min="11" width="47"/>
    <col customWidth="1" max="12" min="12" width="56"/>
  </cols>
  <sheetData>
    <row r="1" spans="1:12">
      <c r="A1" s="1" t="s">
        <v>119</v>
      </c>
      <c r="B1" s="2" t="s">
        <v>120</v>
      </c>
      <c r="C1" s="2" t="s">
        <v>22</v>
      </c>
      <c r="D1" s="2" t="s">
        <v>24</v>
      </c>
      <c r="E1" s="2" t="s">
        <v>121</v>
      </c>
      <c r="F1" s="2" t="s">
        <v>122</v>
      </c>
      <c r="G1" s="2" t="s">
        <v>123</v>
      </c>
      <c r="H1" s="2" t="s">
        <v>124</v>
      </c>
      <c r="I1" s="2" t="s">
        <v>125</v>
      </c>
      <c r="J1" s="2" t="s">
        <v>126</v>
      </c>
      <c r="K1" s="2" t="s">
        <v>127</v>
      </c>
      <c r="L1" s="2" t="s">
        <v>128</v>
      </c>
    </row>
    <row r="2" spans="1:12">
      <c r="A2" s="3" t="s">
        <v>129</v>
      </c>
      <c r="E2" s="4" t="n">
        <v>71586000</v>
      </c>
      <c r="F2" s="4" t="n">
        <v>38003000</v>
      </c>
    </row>
    <row r="3" spans="1:12">
      <c r="A3" s="3" t="s">
        <v>130</v>
      </c>
      <c r="B3" s="7" t="n">
        <v>1509554</v>
      </c>
      <c r="E3" s="7" t="n">
        <v>72</v>
      </c>
      <c r="F3" s="7" t="n">
        <v>38</v>
      </c>
      <c r="G3" s="7" t="n">
        <v>992307</v>
      </c>
      <c r="H3" s="7" t="n">
        <v>-11244</v>
      </c>
      <c r="I3" s="7" t="n">
        <v>-11148</v>
      </c>
      <c r="J3" s="7" t="n">
        <v>1365</v>
      </c>
      <c r="K3" s="7" t="n">
        <v>533246</v>
      </c>
      <c r="L3" s="7" t="n">
        <v>4918</v>
      </c>
    </row>
    <row r="4" spans="1:12">
      <c r="A4" s="6" t="s">
        <v>131</v>
      </c>
    </row>
    <row r="5" spans="1:12">
      <c r="A5" s="3" t="s">
        <v>132</v>
      </c>
      <c r="C5" s="4" t="n">
        <v>13737365</v>
      </c>
      <c r="D5" s="4" t="n">
        <v>13737365</v>
      </c>
    </row>
    <row r="6" spans="1:12">
      <c r="A6" s="3" t="s">
        <v>98</v>
      </c>
      <c r="B6" s="4" t="n">
        <v>80509</v>
      </c>
    </row>
    <row r="7" spans="1:12">
      <c r="A7" s="3" t="s">
        <v>133</v>
      </c>
      <c r="B7" s="4" t="n">
        <v>3017</v>
      </c>
      <c r="J7" s="4" t="n">
        <v>1336</v>
      </c>
    </row>
    <row r="8" spans="1:12">
      <c r="A8" s="3" t="s">
        <v>134</v>
      </c>
      <c r="J8" s="4" t="n">
        <v>3893</v>
      </c>
    </row>
    <row r="9" spans="1:12">
      <c r="A9" s="3" t="s">
        <v>129</v>
      </c>
      <c r="E9" s="4" t="n">
        <v>71586000</v>
      </c>
      <c r="F9" s="4" t="n">
        <v>38003000</v>
      </c>
    </row>
    <row r="10" spans="1:12">
      <c r="A10" s="3" t="s">
        <v>130</v>
      </c>
      <c r="B10" s="4" t="n">
        <v>1509554</v>
      </c>
      <c r="E10" s="7" t="n">
        <v>72</v>
      </c>
      <c r="F10" s="7" t="n">
        <v>38</v>
      </c>
      <c r="G10" s="4" t="n">
        <v>992307</v>
      </c>
      <c r="H10" s="4" t="n">
        <v>-11244</v>
      </c>
      <c r="I10" s="4" t="n">
        <v>-11148</v>
      </c>
      <c r="J10" s="4" t="n">
        <v>1365</v>
      </c>
      <c r="K10" s="4" t="n">
        <v>533246</v>
      </c>
      <c r="L10" s="4" t="n">
        <v>4918</v>
      </c>
    </row>
    <row r="11" spans="1:12">
      <c r="A11" s="6" t="s">
        <v>131</v>
      </c>
    </row>
    <row r="12" spans="1:12">
      <c r="A12" s="3" t="s">
        <v>135</v>
      </c>
      <c r="B12" s="4" t="n">
        <v>7479</v>
      </c>
      <c r="K12" s="4" t="n">
        <v>0</v>
      </c>
      <c r="L12" s="4" t="n">
        <v>7479</v>
      </c>
    </row>
    <row r="13" spans="1:12">
      <c r="A13" s="3" t="s">
        <v>136</v>
      </c>
      <c r="B13" s="4" t="n">
        <v>-42524</v>
      </c>
      <c r="K13" s="4" t="n">
        <v>-42218</v>
      </c>
      <c r="L13" s="4" t="n">
        <v>-306</v>
      </c>
    </row>
    <row r="14" spans="1:12">
      <c r="A14" s="3" t="s">
        <v>137</v>
      </c>
      <c r="B14" s="4" t="n">
        <v>18965</v>
      </c>
      <c r="G14" s="4" t="n">
        <v>18965</v>
      </c>
    </row>
    <row r="15" spans="1:12">
      <c r="A15" s="3" t="s">
        <v>138</v>
      </c>
      <c r="E15" s="4" t="n">
        <v>1997000</v>
      </c>
    </row>
    <row r="16" spans="1:12">
      <c r="A16" s="3" t="s">
        <v>139</v>
      </c>
      <c r="B16" s="4" t="n">
        <v>0</v>
      </c>
      <c r="E16" s="7" t="n">
        <v>1</v>
      </c>
      <c r="G16" s="4" t="n">
        <v>-1</v>
      </c>
    </row>
    <row r="17" spans="1:12">
      <c r="A17" s="3" t="s">
        <v>140</v>
      </c>
      <c r="E17" s="4" t="n">
        <v>-190000</v>
      </c>
    </row>
    <row r="18" spans="1:12">
      <c r="A18" s="3" t="s">
        <v>141</v>
      </c>
      <c r="B18" s="4" t="n">
        <v>-2588</v>
      </c>
      <c r="H18" s="4" t="n">
        <v>-2588</v>
      </c>
    </row>
    <row r="19" spans="1:12">
      <c r="A19" s="3" t="s">
        <v>142</v>
      </c>
      <c r="E19" s="4" t="n">
        <v>-1323000</v>
      </c>
    </row>
    <row r="20" spans="1:12">
      <c r="A20" s="3" t="s">
        <v>143</v>
      </c>
      <c r="B20" s="4" t="n">
        <v>-18125</v>
      </c>
      <c r="E20" s="7" t="n">
        <v>-1</v>
      </c>
      <c r="H20" s="4" t="n">
        <v>-18124</v>
      </c>
    </row>
    <row r="21" spans="1:12">
      <c r="A21" s="3" t="s">
        <v>144</v>
      </c>
      <c r="E21" s="4" t="n">
        <v>-10000</v>
      </c>
    </row>
    <row r="22" spans="1:12">
      <c r="A22" s="3" t="s">
        <v>145</v>
      </c>
      <c r="B22" s="4" t="n">
        <v>0</v>
      </c>
    </row>
    <row r="23" spans="1:12">
      <c r="A23" s="3" t="s">
        <v>146</v>
      </c>
      <c r="B23" s="4" t="n">
        <v>-105921</v>
      </c>
      <c r="I23" s="4" t="n">
        <v>-105921</v>
      </c>
    </row>
    <row r="24" spans="1:12">
      <c r="A24" s="3" t="s">
        <v>147</v>
      </c>
      <c r="E24" s="4" t="n">
        <v>814000</v>
      </c>
      <c r="F24" s="4" t="n">
        <v>432000</v>
      </c>
    </row>
    <row r="25" spans="1:12">
      <c r="A25" s="3" t="s">
        <v>148</v>
      </c>
      <c r="B25" s="4" t="n">
        <v>0</v>
      </c>
      <c r="E25" s="7" t="n">
        <v>1</v>
      </c>
      <c r="F25" s="7" t="n">
        <v>1</v>
      </c>
      <c r="G25" s="4" t="n">
        <v>17317</v>
      </c>
      <c r="I25" s="4" t="n">
        <v>-17319</v>
      </c>
    </row>
    <row r="26" spans="1:12">
      <c r="A26" s="3" t="s">
        <v>132</v>
      </c>
      <c r="E26" s="4" t="n">
        <v>20767000</v>
      </c>
      <c r="F26" s="4" t="n">
        <v>20767000</v>
      </c>
    </row>
    <row r="27" spans="1:12">
      <c r="A27" s="3" t="s">
        <v>149</v>
      </c>
      <c r="B27" s="4" t="n">
        <v>-2353</v>
      </c>
      <c r="E27" s="7" t="n">
        <v>21</v>
      </c>
      <c r="F27" s="7" t="n">
        <v>-21</v>
      </c>
      <c r="G27" s="4" t="n">
        <v>280714</v>
      </c>
      <c r="J27" s="4" t="n">
        <v>1696</v>
      </c>
      <c r="K27" s="4" t="n">
        <v>-284763</v>
      </c>
    </row>
    <row r="28" spans="1:12">
      <c r="A28" s="3" t="s">
        <v>98</v>
      </c>
      <c r="B28" s="4" t="n">
        <v>125879</v>
      </c>
      <c r="I28" s="4" t="n">
        <v>95276</v>
      </c>
      <c r="K28" s="4" t="n">
        <v>30377</v>
      </c>
      <c r="L28" s="4" t="n">
        <v>226</v>
      </c>
    </row>
    <row r="29" spans="1:12">
      <c r="A29" s="3" t="s">
        <v>133</v>
      </c>
      <c r="B29" s="4" t="n">
        <v>-2220</v>
      </c>
      <c r="J29" s="4" t="n">
        <v>-2915</v>
      </c>
      <c r="K29" s="4" t="n">
        <v>695</v>
      </c>
    </row>
    <row r="30" spans="1:12">
      <c r="A30" s="3" t="s">
        <v>150</v>
      </c>
      <c r="B30" s="4" t="n">
        <v>0</v>
      </c>
      <c r="G30" s="4" t="n">
        <v>-3166</v>
      </c>
      <c r="J30" s="4" t="n">
        <v>-358</v>
      </c>
      <c r="K30" s="4" t="n">
        <v>3524</v>
      </c>
    </row>
    <row r="31" spans="1:12">
      <c r="A31" s="3" t="s">
        <v>151</v>
      </c>
      <c r="E31" s="4" t="n">
        <v>93641000</v>
      </c>
      <c r="F31" s="4" t="n">
        <v>17668000</v>
      </c>
    </row>
    <row r="32" spans="1:12">
      <c r="A32" s="3" t="s">
        <v>152</v>
      </c>
      <c r="B32" s="4" t="n">
        <v>1488146</v>
      </c>
      <c r="E32" s="7" t="n">
        <v>94</v>
      </c>
      <c r="F32" s="7" t="n">
        <v>18</v>
      </c>
      <c r="G32" s="4" t="n">
        <v>1306136</v>
      </c>
      <c r="H32" s="4" t="n">
        <v>-31956</v>
      </c>
      <c r="I32" s="4" t="n">
        <v>-39112</v>
      </c>
      <c r="J32" s="4" t="n">
        <v>-212</v>
      </c>
      <c r="K32" s="4" t="n">
        <v>240861</v>
      </c>
      <c r="L32" s="4" t="n">
        <v>12317</v>
      </c>
    </row>
    <row r="33" spans="1:12">
      <c r="A33" s="6" t="s">
        <v>131</v>
      </c>
    </row>
    <row r="34" spans="1:12">
      <c r="A34" s="3" t="s">
        <v>135</v>
      </c>
      <c r="B34" s="4" t="n">
        <v>5779</v>
      </c>
      <c r="K34" s="4" t="n">
        <v>0</v>
      </c>
      <c r="L34" s="4" t="n">
        <v>5779</v>
      </c>
    </row>
    <row r="35" spans="1:12">
      <c r="A35" s="3" t="s">
        <v>136</v>
      </c>
      <c r="B35" s="4" t="n">
        <v>-37591</v>
      </c>
      <c r="K35" s="4" t="n">
        <v>-13191</v>
      </c>
      <c r="L35" s="4" t="n">
        <v>-24400</v>
      </c>
    </row>
    <row r="36" spans="1:12">
      <c r="A36" s="3" t="s">
        <v>137</v>
      </c>
      <c r="B36" s="4" t="n">
        <v>6667</v>
      </c>
      <c r="G36" s="4" t="n">
        <v>6667</v>
      </c>
    </row>
    <row r="37" spans="1:12">
      <c r="A37" s="3" t="s">
        <v>138</v>
      </c>
      <c r="E37" s="4" t="n">
        <v>34000</v>
      </c>
    </row>
    <row r="38" spans="1:12">
      <c r="A38" s="3" t="s">
        <v>139</v>
      </c>
      <c r="B38" s="4" t="n">
        <v>0</v>
      </c>
      <c r="G38" s="4" t="n">
        <v>0</v>
      </c>
    </row>
    <row r="39" spans="1:12">
      <c r="A39" s="3" t="s">
        <v>142</v>
      </c>
      <c r="E39" s="4" t="n">
        <v>-56000</v>
      </c>
    </row>
    <row r="40" spans="1:12">
      <c r="A40" s="3" t="s">
        <v>143</v>
      </c>
      <c r="B40" s="4" t="n">
        <v>-837</v>
      </c>
      <c r="H40" s="4" t="n">
        <v>-837</v>
      </c>
    </row>
    <row r="41" spans="1:12">
      <c r="A41" s="3" t="s">
        <v>144</v>
      </c>
      <c r="E41" s="4" t="n">
        <v>-26000</v>
      </c>
    </row>
    <row r="42" spans="1:12">
      <c r="A42" s="3" t="s">
        <v>145</v>
      </c>
      <c r="B42" s="4" t="n">
        <v>0</v>
      </c>
    </row>
    <row r="43" spans="1:12">
      <c r="A43" s="3" t="s">
        <v>146</v>
      </c>
      <c r="B43" s="4" t="n">
        <v>-94206</v>
      </c>
      <c r="I43" s="4" t="n">
        <v>-94206</v>
      </c>
    </row>
    <row r="44" spans="1:12">
      <c r="A44" s="3" t="s">
        <v>132</v>
      </c>
      <c r="C44" s="4" t="n">
        <v>4549832</v>
      </c>
      <c r="D44" s="4" t="n">
        <v>4549832</v>
      </c>
      <c r="E44" s="4" t="n">
        <v>4550000</v>
      </c>
      <c r="F44" s="4" t="n">
        <v>4550000</v>
      </c>
    </row>
    <row r="45" spans="1:12">
      <c r="A45" s="3" t="s">
        <v>149</v>
      </c>
      <c r="B45" s="4" t="n">
        <v>514</v>
      </c>
      <c r="E45" s="7" t="n">
        <v>5</v>
      </c>
      <c r="F45" s="7" t="n">
        <v>-5</v>
      </c>
      <c r="G45" s="4" t="n">
        <v>63109</v>
      </c>
      <c r="J45" s="4" t="n">
        <v>-167</v>
      </c>
      <c r="K45" s="4" t="n">
        <v>-62428</v>
      </c>
    </row>
    <row r="46" spans="1:12">
      <c r="A46" s="3" t="s">
        <v>98</v>
      </c>
      <c r="B46" s="4" t="n">
        <v>194829</v>
      </c>
      <c r="I46" s="4" t="n">
        <v>155911</v>
      </c>
      <c r="K46" s="4" t="n">
        <v>22786</v>
      </c>
      <c r="L46" s="4" t="n">
        <v>16132</v>
      </c>
    </row>
    <row r="47" spans="1:12">
      <c r="A47" s="3" t="s">
        <v>133</v>
      </c>
      <c r="B47" s="4" t="n">
        <v>-9658</v>
      </c>
      <c r="J47" s="4" t="n">
        <v>-8230</v>
      </c>
      <c r="K47" s="4" t="n">
        <v>-1428</v>
      </c>
    </row>
    <row r="48" spans="1:12">
      <c r="A48" s="3" t="s">
        <v>150</v>
      </c>
      <c r="B48" s="4" t="n">
        <v>0</v>
      </c>
      <c r="G48" s="4" t="n">
        <v>-896</v>
      </c>
      <c r="J48" s="4" t="n">
        <v>27</v>
      </c>
      <c r="K48" s="4" t="n">
        <v>869</v>
      </c>
    </row>
    <row r="49" spans="1:12">
      <c r="A49" s="3" t="s">
        <v>153</v>
      </c>
      <c r="E49" s="4" t="n">
        <v>98143000</v>
      </c>
      <c r="F49" s="4" t="n">
        <v>13118000</v>
      </c>
    </row>
    <row r="50" spans="1:12">
      <c r="A50" s="3" t="s">
        <v>154</v>
      </c>
      <c r="B50" s="7" t="n">
        <v>1553643</v>
      </c>
      <c r="E50" s="7" t="n">
        <v>99</v>
      </c>
      <c r="F50" s="7" t="n">
        <v>13</v>
      </c>
      <c r="G50" s="7" t="n">
        <v>1375016</v>
      </c>
      <c r="H50" s="7" t="n">
        <v>-32793</v>
      </c>
      <c r="I50" s="7" t="n">
        <v>22593</v>
      </c>
      <c r="J50" s="7" t="n">
        <v>-8582</v>
      </c>
      <c r="K50" s="7" t="n">
        <v>187469</v>
      </c>
      <c r="L50" s="7" t="n">
        <v>9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2</v>
      </c>
    </row>
    <row r="3" spans="1:3">
      <c r="A3" s="6" t="s">
        <v>596</v>
      </c>
    </row>
    <row r="4" spans="1:3">
      <c r="A4" s="3" t="s">
        <v>618</v>
      </c>
      <c r="B4" s="7" t="n">
        <v>113903</v>
      </c>
      <c r="C4" s="7" t="n">
        <v>230677</v>
      </c>
    </row>
    <row r="5" spans="1:3">
      <c r="A5" s="3" t="s">
        <v>619</v>
      </c>
    </row>
    <row r="6" spans="1:3">
      <c r="A6" s="6" t="s">
        <v>596</v>
      </c>
    </row>
    <row r="7" spans="1:3">
      <c r="A7" s="3" t="s">
        <v>618</v>
      </c>
      <c r="B7" s="7" t="n">
        <v>24466</v>
      </c>
    </row>
    <row r="8" spans="1:3">
      <c r="A8" s="3" t="s">
        <v>620</v>
      </c>
      <c r="B8" s="3" t="s">
        <v>621</v>
      </c>
    </row>
    <row r="9" spans="1:3">
      <c r="A9" s="3" t="s">
        <v>622</v>
      </c>
    </row>
    <row r="10" spans="1:3">
      <c r="A10" s="6" t="s">
        <v>596</v>
      </c>
    </row>
    <row r="11" spans="1:3">
      <c r="A11" s="3" t="s">
        <v>618</v>
      </c>
      <c r="B11" s="7" t="n">
        <v>2900</v>
      </c>
    </row>
    <row r="12" spans="1:3">
      <c r="A12" s="3" t="s">
        <v>623</v>
      </c>
    </row>
    <row r="13" spans="1:3">
      <c r="A13" s="6" t="s">
        <v>596</v>
      </c>
    </row>
    <row r="14" spans="1:3">
      <c r="A14" s="3" t="s">
        <v>618</v>
      </c>
      <c r="B14" s="7" t="n">
        <v>83442</v>
      </c>
    </row>
    <row r="15" spans="1:3">
      <c r="A15" s="3" t="s">
        <v>620</v>
      </c>
      <c r="B15" s="3" t="s">
        <v>624</v>
      </c>
    </row>
    <row r="16" spans="1:3">
      <c r="A16" s="3" t="s">
        <v>625</v>
      </c>
    </row>
    <row r="17" spans="1:3">
      <c r="A17" s="6" t="s">
        <v>596</v>
      </c>
    </row>
    <row r="18" spans="1:3">
      <c r="A18" s="3" t="s">
        <v>618</v>
      </c>
      <c r="B18" s="7" t="n">
        <v>4200</v>
      </c>
    </row>
    <row r="19" spans="1:3">
      <c r="A19" s="3" t="s">
        <v>626</v>
      </c>
    </row>
    <row r="20" spans="1:3">
      <c r="A20" s="6" t="s">
        <v>596</v>
      </c>
    </row>
    <row r="21" spans="1:3">
      <c r="A21" s="3" t="s">
        <v>618</v>
      </c>
      <c r="C21" s="7" t="n">
        <v>54110</v>
      </c>
    </row>
    <row r="22" spans="1:3">
      <c r="A22" s="3" t="s">
        <v>620</v>
      </c>
      <c r="C22" s="3" t="s">
        <v>627</v>
      </c>
    </row>
    <row r="23" spans="1:3">
      <c r="A23" s="3" t="s">
        <v>628</v>
      </c>
    </row>
    <row r="24" spans="1:3">
      <c r="A24" s="6" t="s">
        <v>596</v>
      </c>
    </row>
    <row r="25" spans="1:3">
      <c r="A25" s="3" t="s">
        <v>618</v>
      </c>
      <c r="C25" s="7" t="n">
        <v>5300</v>
      </c>
    </row>
    <row r="26" spans="1:3">
      <c r="A26" s="3" t="s">
        <v>629</v>
      </c>
    </row>
    <row r="27" spans="1:3">
      <c r="A27" s="6" t="s">
        <v>596</v>
      </c>
    </row>
    <row r="28" spans="1:3">
      <c r="A28" s="3" t="s">
        <v>618</v>
      </c>
      <c r="C28" s="7" t="n">
        <v>38145</v>
      </c>
    </row>
    <row r="29" spans="1:3">
      <c r="A29" s="3" t="s">
        <v>620</v>
      </c>
      <c r="C29" s="3" t="s">
        <v>630</v>
      </c>
    </row>
    <row r="30" spans="1:3">
      <c r="A30" s="3" t="s">
        <v>631</v>
      </c>
    </row>
    <row r="31" spans="1:3">
      <c r="A31" s="6" t="s">
        <v>596</v>
      </c>
    </row>
    <row r="32" spans="1:3">
      <c r="A32" s="3" t="s">
        <v>618</v>
      </c>
      <c r="C32" s="7" t="n">
        <v>1600</v>
      </c>
    </row>
    <row r="33" spans="1:3">
      <c r="A33" s="3" t="s">
        <v>632</v>
      </c>
    </row>
    <row r="34" spans="1:3">
      <c r="A34" s="6" t="s">
        <v>596</v>
      </c>
    </row>
    <row r="35" spans="1:3">
      <c r="A35" s="3" t="s">
        <v>618</v>
      </c>
      <c r="C35" s="7" t="n">
        <v>9196</v>
      </c>
    </row>
    <row r="36" spans="1:3">
      <c r="A36" s="3" t="s">
        <v>620</v>
      </c>
      <c r="C36" s="3" t="s">
        <v>471</v>
      </c>
    </row>
    <row r="37" spans="1:3">
      <c r="A37" s="3" t="s">
        <v>633</v>
      </c>
    </row>
    <row r="38" spans="1:3">
      <c r="A38" s="6" t="s">
        <v>596</v>
      </c>
    </row>
    <row r="39" spans="1:3">
      <c r="A39" s="3" t="s">
        <v>618</v>
      </c>
      <c r="B39" s="7" t="n">
        <v>1156</v>
      </c>
    </row>
    <row r="40" spans="1:3">
      <c r="A40" s="3" t="s">
        <v>620</v>
      </c>
      <c r="B40" s="3" t="s">
        <v>471</v>
      </c>
    </row>
    <row r="41" spans="1:3">
      <c r="A41" s="3" t="s">
        <v>634</v>
      </c>
    </row>
    <row r="42" spans="1:3">
      <c r="A42" s="6" t="s">
        <v>596</v>
      </c>
    </row>
    <row r="43" spans="1:3">
      <c r="A43" s="3" t="s">
        <v>618</v>
      </c>
      <c r="B43" s="7" t="n">
        <v>1171</v>
      </c>
    </row>
    <row r="44" spans="1:3">
      <c r="A44" s="3" t="s">
        <v>620</v>
      </c>
      <c r="B44" s="3" t="s">
        <v>471</v>
      </c>
    </row>
    <row r="45" spans="1:3">
      <c r="A45" s="3" t="s">
        <v>635</v>
      </c>
    </row>
    <row r="46" spans="1:3">
      <c r="A46" s="6" t="s">
        <v>596</v>
      </c>
    </row>
    <row r="47" spans="1:3">
      <c r="A47" s="3" t="s">
        <v>618</v>
      </c>
      <c r="B47" s="7" t="n">
        <v>1176</v>
      </c>
    </row>
    <row r="48" spans="1:3">
      <c r="A48" s="3" t="s">
        <v>620</v>
      </c>
      <c r="B48" s="3" t="s">
        <v>471</v>
      </c>
    </row>
    <row r="49" spans="1:3">
      <c r="A49" s="3" t="s">
        <v>636</v>
      </c>
    </row>
    <row r="50" spans="1:3">
      <c r="A50" s="6" t="s">
        <v>596</v>
      </c>
    </row>
    <row r="51" spans="1:3">
      <c r="A51" s="3" t="s">
        <v>618</v>
      </c>
      <c r="B51" s="7" t="n">
        <v>1237</v>
      </c>
    </row>
    <row r="52" spans="1:3">
      <c r="A52" s="3" t="s">
        <v>620</v>
      </c>
      <c r="B52" s="3" t="s">
        <v>471</v>
      </c>
    </row>
    <row r="53" spans="1:3">
      <c r="A53" s="3" t="s">
        <v>637</v>
      </c>
    </row>
    <row r="54" spans="1:3">
      <c r="A54" s="6" t="s">
        <v>596</v>
      </c>
    </row>
    <row r="55" spans="1:3">
      <c r="A55" s="3" t="s">
        <v>618</v>
      </c>
      <c r="B55" s="7" t="n">
        <v>1255</v>
      </c>
    </row>
    <row r="56" spans="1:3">
      <c r="A56" s="3" t="s">
        <v>620</v>
      </c>
      <c r="B56" s="3" t="s">
        <v>471</v>
      </c>
    </row>
    <row r="57" spans="1:3">
      <c r="A57" s="3" t="s">
        <v>638</v>
      </c>
    </row>
    <row r="58" spans="1:3">
      <c r="A58" s="6" t="s">
        <v>596</v>
      </c>
    </row>
    <row r="59" spans="1:3">
      <c r="A59" s="3" t="s">
        <v>618</v>
      </c>
      <c r="C59" s="7" t="n">
        <v>1411</v>
      </c>
    </row>
    <row r="60" spans="1:3">
      <c r="A60" s="3" t="s">
        <v>620</v>
      </c>
      <c r="C60" s="3" t="s">
        <v>471</v>
      </c>
    </row>
    <row r="61" spans="1:3">
      <c r="A61" s="3" t="s">
        <v>639</v>
      </c>
    </row>
    <row r="62" spans="1:3">
      <c r="A62" s="6" t="s">
        <v>596</v>
      </c>
    </row>
    <row r="63" spans="1:3">
      <c r="A63" s="3" t="s">
        <v>618</v>
      </c>
      <c r="C63" s="7" t="n">
        <v>1183</v>
      </c>
    </row>
    <row r="64" spans="1:3">
      <c r="A64" s="3" t="s">
        <v>620</v>
      </c>
      <c r="C64" s="3" t="s">
        <v>471</v>
      </c>
    </row>
    <row r="65" spans="1:3">
      <c r="A65" s="3" t="s">
        <v>640</v>
      </c>
    </row>
    <row r="66" spans="1:3">
      <c r="A66" s="6" t="s">
        <v>596</v>
      </c>
    </row>
    <row r="67" spans="1:3">
      <c r="A67" s="3" t="s">
        <v>618</v>
      </c>
      <c r="C67" s="7" t="n">
        <v>1298</v>
      </c>
    </row>
    <row r="68" spans="1:3">
      <c r="A68" s="3" t="s">
        <v>620</v>
      </c>
      <c r="C68" s="3" t="s">
        <v>471</v>
      </c>
    </row>
    <row r="69" spans="1:3">
      <c r="A69" s="3" t="s">
        <v>641</v>
      </c>
    </row>
    <row r="70" spans="1:3">
      <c r="A70" s="6" t="s">
        <v>596</v>
      </c>
    </row>
    <row r="71" spans="1:3">
      <c r="A71" s="3" t="s">
        <v>618</v>
      </c>
      <c r="C71" s="7" t="n">
        <v>1141</v>
      </c>
    </row>
    <row r="72" spans="1:3">
      <c r="A72" s="3" t="s">
        <v>620</v>
      </c>
      <c r="C72" s="3" t="s">
        <v>471</v>
      </c>
    </row>
    <row r="73" spans="1:3">
      <c r="A73" s="3" t="s">
        <v>642</v>
      </c>
    </row>
    <row r="74" spans="1:3">
      <c r="A74" s="6" t="s">
        <v>596</v>
      </c>
    </row>
    <row r="75" spans="1:3">
      <c r="A75" s="3" t="s">
        <v>618</v>
      </c>
      <c r="C75" s="7" t="n">
        <v>1163</v>
      </c>
    </row>
    <row r="76" spans="1:3">
      <c r="A76" s="3" t="s">
        <v>620</v>
      </c>
      <c r="C76" s="3" t="s">
        <v>471</v>
      </c>
    </row>
    <row r="77" spans="1:3">
      <c r="A77" s="3" t="s">
        <v>643</v>
      </c>
    </row>
    <row r="78" spans="1:3">
      <c r="A78" s="6" t="s">
        <v>596</v>
      </c>
    </row>
    <row r="79" spans="1:3">
      <c r="A79" s="3" t="s">
        <v>618</v>
      </c>
      <c r="C79" s="7" t="n">
        <v>1132</v>
      </c>
    </row>
    <row r="80" spans="1:3">
      <c r="A80" s="3" t="s">
        <v>620</v>
      </c>
      <c r="C80" s="3" t="s">
        <v>471</v>
      </c>
    </row>
    <row r="81" spans="1:3">
      <c r="A81" s="3" t="s">
        <v>644</v>
      </c>
    </row>
    <row r="82" spans="1:3">
      <c r="A82" s="6" t="s">
        <v>596</v>
      </c>
    </row>
    <row r="83" spans="1:3">
      <c r="A83" s="3" t="s">
        <v>618</v>
      </c>
      <c r="C83" s="7" t="n">
        <v>115641</v>
      </c>
    </row>
    <row r="84" spans="1:3">
      <c r="A84" s="3" t="s">
        <v>620</v>
      </c>
      <c r="C84" s="3" t="s">
        <v>471</v>
      </c>
    </row>
    <row r="85" spans="1:3">
      <c r="A85" s="3" t="s">
        <v>645</v>
      </c>
    </row>
    <row r="86" spans="1:3">
      <c r="A86" s="6" t="s">
        <v>596</v>
      </c>
    </row>
    <row r="87" spans="1:3">
      <c r="A87" s="3" t="s">
        <v>618</v>
      </c>
      <c r="C87" s="7" t="n">
        <v>1280</v>
      </c>
    </row>
    <row r="88" spans="1:3">
      <c r="A88" s="3" t="s">
        <v>620</v>
      </c>
      <c r="C88" s="3" t="s">
        <v>471</v>
      </c>
    </row>
    <row r="89" spans="1:3">
      <c r="A89" s="3" t="s">
        <v>646</v>
      </c>
    </row>
    <row r="90" spans="1:3">
      <c r="A90" s="6" t="s">
        <v>596</v>
      </c>
    </row>
    <row r="91" spans="1:3">
      <c r="A91" s="3" t="s">
        <v>618</v>
      </c>
      <c r="C91" s="7" t="n">
        <v>1255</v>
      </c>
    </row>
    <row r="92" spans="1:3">
      <c r="A92" s="3" t="s">
        <v>620</v>
      </c>
      <c r="C92" s="3" t="s">
        <v>471</v>
      </c>
    </row>
    <row r="93" spans="1:3">
      <c r="A93" s="3" t="s">
        <v>647</v>
      </c>
    </row>
    <row r="94" spans="1:3">
      <c r="A94" s="6" t="s">
        <v>596</v>
      </c>
    </row>
    <row r="95" spans="1:3">
      <c r="A95" s="3" t="s">
        <v>618</v>
      </c>
      <c r="C95" s="7" t="n">
        <v>1183</v>
      </c>
    </row>
    <row r="96" spans="1:3">
      <c r="A96" s="3" t="s">
        <v>620</v>
      </c>
      <c r="C96" s="3" t="s">
        <v>471</v>
      </c>
    </row>
    <row r="97" spans="1:3">
      <c r="A97" s="3" t="s">
        <v>648</v>
      </c>
    </row>
    <row r="98" spans="1:3">
      <c r="A98" s="6" t="s">
        <v>596</v>
      </c>
    </row>
    <row r="99" spans="1:3">
      <c r="A99" s="3" t="s">
        <v>618</v>
      </c>
      <c r="C99" s="7" t="n">
        <v>1241</v>
      </c>
    </row>
    <row r="100" spans="1:3">
      <c r="A100" s="3" t="s">
        <v>620</v>
      </c>
      <c r="C100" s="3" t="s">
        <v>471</v>
      </c>
    </row>
    <row r="101" spans="1:3">
      <c r="A101" s="3" t="s">
        <v>649</v>
      </c>
    </row>
    <row r="102" spans="1:3">
      <c r="A102" s="6" t="s">
        <v>596</v>
      </c>
    </row>
    <row r="103" spans="1:3">
      <c r="A103" s="3" t="s">
        <v>618</v>
      </c>
      <c r="C103" s="7" t="n">
        <v>1298</v>
      </c>
    </row>
    <row r="104" spans="1:3">
      <c r="A104" s="3" t="s">
        <v>620</v>
      </c>
      <c r="C104" s="3" t="s">
        <v>4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72</v>
      </c>
    </row>
    <row r="3" spans="1:3">
      <c r="A3" s="6" t="s">
        <v>252</v>
      </c>
    </row>
    <row r="4" spans="1:3">
      <c r="A4" s="3" t="s">
        <v>588</v>
      </c>
      <c r="B4" s="7" t="n">
        <v>39317</v>
      </c>
      <c r="C4" s="7" t="n">
        <v>70750</v>
      </c>
    </row>
    <row r="5" spans="1:3">
      <c r="A5" s="3" t="s">
        <v>589</v>
      </c>
      <c r="B5" s="4" t="n">
        <v>72625</v>
      </c>
      <c r="C5" s="4" t="n">
        <v>153502</v>
      </c>
    </row>
    <row r="6" spans="1:3">
      <c r="A6" s="3" t="s">
        <v>651</v>
      </c>
      <c r="B6" s="4" t="n">
        <v>2290</v>
      </c>
      <c r="C6" s="4" t="n">
        <v>34172</v>
      </c>
    </row>
    <row r="7" spans="1:3">
      <c r="A7" s="3" t="s">
        <v>652</v>
      </c>
      <c r="B7" s="4" t="n">
        <v>-329</v>
      </c>
      <c r="C7" s="4" t="n">
        <v>-27747</v>
      </c>
    </row>
    <row r="8" spans="1:3">
      <c r="A8" s="3" t="s">
        <v>618</v>
      </c>
      <c r="B8" s="7" t="n">
        <v>113903</v>
      </c>
      <c r="C8" s="7" t="n">
        <v>2306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9"/>
    <col customWidth="1" max="7" min="7" width="21"/>
  </cols>
  <sheetData>
    <row r="1" spans="1:7">
      <c r="A1" s="1" t="s">
        <v>653</v>
      </c>
      <c r="B1" s="2" t="s">
        <v>71</v>
      </c>
      <c r="D1" s="2" t="s">
        <v>1</v>
      </c>
    </row>
    <row r="2" spans="1:7">
      <c r="B2" s="2" t="s">
        <v>654</v>
      </c>
      <c r="C2" s="2" t="s">
        <v>655</v>
      </c>
      <c r="D2" s="2" t="s">
        <v>654</v>
      </c>
      <c r="F2" s="2" t="s">
        <v>655</v>
      </c>
      <c r="G2" s="2" t="s">
        <v>656</v>
      </c>
    </row>
    <row r="3" spans="1:7">
      <c r="A3" s="6" t="s">
        <v>657</v>
      </c>
    </row>
    <row r="4" spans="1:7">
      <c r="A4" s="3" t="s">
        <v>658</v>
      </c>
      <c r="D4" s="7" t="n">
        <v>153398</v>
      </c>
      <c r="E4" s="3" t="s">
        <v>175</v>
      </c>
      <c r="F4" s="7" t="n">
        <v>20522</v>
      </c>
    </row>
    <row r="5" spans="1:7">
      <c r="A5" s="3" t="s">
        <v>659</v>
      </c>
      <c r="B5" s="7" t="n">
        <v>1000010</v>
      </c>
      <c r="D5" s="4" t="n">
        <v>1000010</v>
      </c>
      <c r="G5" s="7" t="n">
        <v>1032041</v>
      </c>
    </row>
    <row r="6" spans="1:7">
      <c r="A6" s="3" t="s">
        <v>660</v>
      </c>
      <c r="B6" s="4" t="n">
        <v>63704</v>
      </c>
      <c r="C6" s="7" t="n">
        <v>3228</v>
      </c>
      <c r="D6" s="4" t="n">
        <v>96341</v>
      </c>
      <c r="F6" s="4" t="n">
        <v>7790</v>
      </c>
    </row>
    <row r="7" spans="1:7">
      <c r="A7" s="3" t="s">
        <v>661</v>
      </c>
    </row>
    <row r="8" spans="1:7">
      <c r="A8" s="6" t="s">
        <v>657</v>
      </c>
    </row>
    <row r="9" spans="1:7">
      <c r="A9" s="3" t="s">
        <v>658</v>
      </c>
      <c r="D9" s="4" t="n">
        <v>214639</v>
      </c>
    </row>
    <row r="10" spans="1:7">
      <c r="A10" s="3" t="s">
        <v>659</v>
      </c>
      <c r="B10" s="4" t="n">
        <v>118298</v>
      </c>
      <c r="D10" s="4" t="n">
        <v>118298</v>
      </c>
    </row>
    <row r="11" spans="1:7">
      <c r="A11" s="3" t="s">
        <v>660</v>
      </c>
      <c r="D11" s="4" t="n">
        <v>96341</v>
      </c>
    </row>
    <row r="12" spans="1:7">
      <c r="A12" s="3" t="s">
        <v>662</v>
      </c>
    </row>
    <row r="13" spans="1:7">
      <c r="A13" s="6" t="s">
        <v>657</v>
      </c>
    </row>
    <row r="14" spans="1:7">
      <c r="A14" s="3" t="s">
        <v>658</v>
      </c>
      <c r="D14" s="4" t="n">
        <v>6228</v>
      </c>
    </row>
    <row r="15" spans="1:7">
      <c r="A15" s="3" t="s">
        <v>659</v>
      </c>
      <c r="B15" s="7" t="n">
        <v>3116</v>
      </c>
      <c r="D15" s="4" t="n">
        <v>3116</v>
      </c>
    </row>
    <row r="16" spans="1:7">
      <c r="A16" s="3" t="s">
        <v>660</v>
      </c>
      <c r="D16" s="7" t="n">
        <v>3112</v>
      </c>
    </row>
    <row r="17" spans="1:7">
      <c r="A17" s="3" t="s">
        <v>663</v>
      </c>
      <c r="B17" s="4" t="n">
        <v>0</v>
      </c>
      <c r="D17" s="4" t="n">
        <v>0</v>
      </c>
    </row>
    <row r="18" spans="1:7">
      <c r="A18" s="3" t="s">
        <v>664</v>
      </c>
      <c r="D18" s="4" t="n">
        <v>8</v>
      </c>
    </row>
    <row r="19" spans="1:7">
      <c r="A19" s="3" t="s">
        <v>665</v>
      </c>
      <c r="D19" s="4" t="n">
        <v>5</v>
      </c>
    </row>
    <row r="20" spans="1:7">
      <c r="A20" s="3" t="s">
        <v>666</v>
      </c>
    </row>
    <row r="21" spans="1:7">
      <c r="A21" s="6" t="s">
        <v>657</v>
      </c>
    </row>
    <row r="22" spans="1:7">
      <c r="A22" s="3" t="s">
        <v>658</v>
      </c>
      <c r="D22" s="7" t="n">
        <v>4844</v>
      </c>
    </row>
    <row r="23" spans="1:7">
      <c r="A23" s="3" t="s">
        <v>659</v>
      </c>
      <c r="B23" s="7" t="n">
        <v>3987</v>
      </c>
      <c r="D23" s="4" t="n">
        <v>3987</v>
      </c>
    </row>
    <row r="24" spans="1:7">
      <c r="A24" s="3" t="s">
        <v>660</v>
      </c>
      <c r="D24" s="7" t="n">
        <v>857</v>
      </c>
    </row>
    <row r="25" spans="1:7">
      <c r="A25" s="3" t="s">
        <v>663</v>
      </c>
      <c r="B25" s="4" t="n">
        <v>0</v>
      </c>
      <c r="D25" s="4" t="n">
        <v>0</v>
      </c>
    </row>
    <row r="26" spans="1:7">
      <c r="A26" s="3" t="s">
        <v>664</v>
      </c>
      <c r="D26" s="4" t="n">
        <v>18</v>
      </c>
    </row>
    <row r="27" spans="1:7">
      <c r="A27" s="3" t="s">
        <v>665</v>
      </c>
      <c r="D27" s="4" t="n">
        <v>30</v>
      </c>
    </row>
    <row r="28" spans="1:7">
      <c r="A28" s="3" t="s">
        <v>667</v>
      </c>
    </row>
    <row r="29" spans="1:7">
      <c r="A29" s="6" t="s">
        <v>657</v>
      </c>
    </row>
    <row r="30" spans="1:7">
      <c r="A30" s="3" t="s">
        <v>658</v>
      </c>
      <c r="D30" s="7" t="n">
        <v>71807</v>
      </c>
    </row>
    <row r="31" spans="1:7">
      <c r="A31" s="3" t="s">
        <v>659</v>
      </c>
      <c r="B31" s="7" t="n">
        <v>52610</v>
      </c>
      <c r="D31" s="4" t="n">
        <v>52610</v>
      </c>
    </row>
    <row r="32" spans="1:7">
      <c r="A32" s="3" t="s">
        <v>660</v>
      </c>
      <c r="D32" s="7" t="n">
        <v>19197</v>
      </c>
    </row>
    <row r="33" spans="1:7">
      <c r="A33" s="3" t="s">
        <v>663</v>
      </c>
      <c r="B33" s="4" t="n">
        <v>1</v>
      </c>
      <c r="D33" s="4" t="n">
        <v>1</v>
      </c>
    </row>
    <row r="34" spans="1:7">
      <c r="A34" s="3" t="s">
        <v>664</v>
      </c>
      <c r="D34" s="4" t="n">
        <v>0</v>
      </c>
    </row>
    <row r="35" spans="1:7">
      <c r="A35" s="3" t="s">
        <v>665</v>
      </c>
      <c r="D35" s="4" t="n">
        <v>0</v>
      </c>
    </row>
    <row r="36" spans="1:7">
      <c r="A36" s="3" t="s">
        <v>668</v>
      </c>
    </row>
    <row r="37" spans="1:7">
      <c r="A37" s="6" t="s">
        <v>657</v>
      </c>
    </row>
    <row r="38" spans="1:7">
      <c r="A38" s="3" t="s">
        <v>660</v>
      </c>
      <c r="F38" s="4" t="n">
        <v>7000</v>
      </c>
    </row>
    <row r="39" spans="1:7">
      <c r="A39" s="3" t="s">
        <v>669</v>
      </c>
    </row>
    <row r="40" spans="1:7">
      <c r="A40" s="6" t="s">
        <v>657</v>
      </c>
    </row>
    <row r="41" spans="1:7">
      <c r="A41" s="3" t="s">
        <v>658</v>
      </c>
      <c r="D41" s="7" t="n">
        <v>21632</v>
      </c>
    </row>
    <row r="42" spans="1:7">
      <c r="A42" s="3" t="s">
        <v>659</v>
      </c>
      <c r="B42" s="7" t="n">
        <v>11396</v>
      </c>
      <c r="D42" s="4" t="n">
        <v>11396</v>
      </c>
    </row>
    <row r="43" spans="1:7">
      <c r="A43" s="3" t="s">
        <v>660</v>
      </c>
      <c r="D43" s="7" t="n">
        <v>10236</v>
      </c>
    </row>
    <row r="44" spans="1:7">
      <c r="A44" s="3" t="s">
        <v>663</v>
      </c>
      <c r="B44" s="4" t="n">
        <v>1</v>
      </c>
      <c r="D44" s="4" t="n">
        <v>1</v>
      </c>
    </row>
    <row r="45" spans="1:7">
      <c r="A45" s="3" t="s">
        <v>664</v>
      </c>
      <c r="D45" s="4" t="n">
        <v>0</v>
      </c>
    </row>
    <row r="46" spans="1:7">
      <c r="A46" s="3" t="s">
        <v>665</v>
      </c>
      <c r="D46" s="4" t="n">
        <v>0</v>
      </c>
    </row>
    <row r="47" spans="1:7">
      <c r="A47" s="3" t="s">
        <v>670</v>
      </c>
    </row>
    <row r="48" spans="1:7">
      <c r="A48" s="6" t="s">
        <v>657</v>
      </c>
    </row>
    <row r="49" spans="1:7">
      <c r="A49" s="3" t="s">
        <v>660</v>
      </c>
      <c r="F49" s="4" t="n">
        <v>400</v>
      </c>
    </row>
    <row r="50" spans="1:7">
      <c r="A50" s="3" t="s">
        <v>671</v>
      </c>
    </row>
    <row r="51" spans="1:7">
      <c r="A51" s="6" t="s">
        <v>657</v>
      </c>
    </row>
    <row r="52" spans="1:7">
      <c r="A52" s="3" t="s">
        <v>658</v>
      </c>
      <c r="D52" s="7" t="n">
        <v>110128</v>
      </c>
    </row>
    <row r="53" spans="1:7">
      <c r="A53" s="3" t="s">
        <v>659</v>
      </c>
      <c r="B53" s="7" t="n">
        <v>47189</v>
      </c>
      <c r="D53" s="4" t="n">
        <v>47189</v>
      </c>
    </row>
    <row r="54" spans="1:7">
      <c r="A54" s="3" t="s">
        <v>660</v>
      </c>
      <c r="D54" s="7" t="n">
        <v>62939</v>
      </c>
    </row>
    <row r="55" spans="1:7">
      <c r="A55" s="3" t="s">
        <v>663</v>
      </c>
      <c r="B55" s="4" t="n">
        <v>4</v>
      </c>
      <c r="D55" s="4" t="n">
        <v>4</v>
      </c>
    </row>
    <row r="56" spans="1:7">
      <c r="A56" s="3" t="s">
        <v>664</v>
      </c>
      <c r="D56" s="4" t="n">
        <v>0</v>
      </c>
    </row>
    <row r="57" spans="1:7">
      <c r="A57" s="3" t="s">
        <v>665</v>
      </c>
      <c r="D57" s="4" t="n">
        <v>0</v>
      </c>
    </row>
    <row r="58" spans="1:7">
      <c r="A58" s="3" t="s">
        <v>672</v>
      </c>
    </row>
    <row r="59" spans="1:7">
      <c r="A59" s="6" t="s">
        <v>657</v>
      </c>
    </row>
    <row r="60" spans="1:7">
      <c r="A60" s="3" t="s">
        <v>660</v>
      </c>
      <c r="F60" s="4" t="n">
        <v>7900</v>
      </c>
    </row>
    <row r="61" spans="1:7">
      <c r="A61" s="3" t="s">
        <v>673</v>
      </c>
    </row>
    <row r="62" spans="1:7">
      <c r="A62" s="6" t="s">
        <v>657</v>
      </c>
    </row>
    <row r="63" spans="1:7">
      <c r="A63" s="3" t="s">
        <v>658</v>
      </c>
      <c r="F63" s="4" t="n">
        <v>20672</v>
      </c>
    </row>
    <row r="64" spans="1:7">
      <c r="A64" s="3" t="s">
        <v>659</v>
      </c>
      <c r="C64" s="4" t="n">
        <v>12732</v>
      </c>
      <c r="F64" s="4" t="n">
        <v>12732</v>
      </c>
    </row>
    <row r="65" spans="1:7">
      <c r="A65" s="3" t="s">
        <v>660</v>
      </c>
      <c r="F65" s="4" t="n">
        <v>7940</v>
      </c>
    </row>
    <row r="66" spans="1:7">
      <c r="A66" s="3" t="s">
        <v>674</v>
      </c>
    </row>
    <row r="67" spans="1:7">
      <c r="A67" s="6" t="s">
        <v>657</v>
      </c>
    </row>
    <row r="68" spans="1:7">
      <c r="A68" s="3" t="s">
        <v>660</v>
      </c>
      <c r="F68" s="4" t="n">
        <v>-150</v>
      </c>
    </row>
    <row r="69" spans="1:7">
      <c r="A69" s="3" t="s">
        <v>675</v>
      </c>
    </row>
    <row r="70" spans="1:7">
      <c r="A70" s="6" t="s">
        <v>657</v>
      </c>
    </row>
    <row r="71" spans="1:7">
      <c r="A71" s="3" t="s">
        <v>658</v>
      </c>
      <c r="F71" s="4" t="n">
        <v>14568</v>
      </c>
    </row>
    <row r="72" spans="1:7">
      <c r="A72" s="3" t="s">
        <v>659</v>
      </c>
      <c r="C72" s="7" t="n">
        <v>7943</v>
      </c>
      <c r="F72" s="4" t="n">
        <v>7943</v>
      </c>
    </row>
    <row r="73" spans="1:7">
      <c r="A73" s="3" t="s">
        <v>660</v>
      </c>
      <c r="F73" s="7" t="n">
        <v>6625</v>
      </c>
    </row>
    <row r="74" spans="1:7">
      <c r="A74" s="3" t="s">
        <v>663</v>
      </c>
      <c r="C74" s="4" t="n">
        <v>0</v>
      </c>
      <c r="F74" s="4" t="n">
        <v>0</v>
      </c>
    </row>
    <row r="75" spans="1:7">
      <c r="A75" s="3" t="s">
        <v>664</v>
      </c>
      <c r="F75" s="4" t="n">
        <v>37</v>
      </c>
    </row>
    <row r="76" spans="1:7">
      <c r="A76" s="3" t="s">
        <v>665</v>
      </c>
      <c r="F76" s="4" t="n">
        <v>22</v>
      </c>
    </row>
    <row r="77" spans="1:7">
      <c r="A77" s="3" t="s">
        <v>676</v>
      </c>
    </row>
    <row r="78" spans="1:7">
      <c r="A78" s="6" t="s">
        <v>657</v>
      </c>
    </row>
    <row r="79" spans="1:7">
      <c r="A79" s="3" t="s">
        <v>658</v>
      </c>
      <c r="F79" s="7" t="n">
        <v>6104</v>
      </c>
    </row>
    <row r="80" spans="1:7">
      <c r="A80" s="3" t="s">
        <v>659</v>
      </c>
      <c r="C80" s="7" t="n">
        <v>4789</v>
      </c>
      <c r="F80" s="4" t="n">
        <v>4789</v>
      </c>
    </row>
    <row r="81" spans="1:7">
      <c r="A81" s="3" t="s">
        <v>660</v>
      </c>
      <c r="F81" s="7" t="n">
        <v>1315</v>
      </c>
    </row>
    <row r="82" spans="1:7">
      <c r="A82" s="3" t="s">
        <v>663</v>
      </c>
      <c r="C82" s="4" t="n">
        <v>0</v>
      </c>
      <c r="F82" s="4" t="n">
        <v>0</v>
      </c>
    </row>
    <row r="83" spans="1:7">
      <c r="A83" s="3" t="s">
        <v>664</v>
      </c>
      <c r="F83" s="4" t="n">
        <v>21</v>
      </c>
    </row>
    <row r="84" spans="1:7">
      <c r="A84" s="3" t="s">
        <v>665</v>
      </c>
      <c r="F84" s="4" t="n">
        <v>67</v>
      </c>
    </row>
    <row r="85" spans="1:7"/>
    <row r="86" spans="1:7">
      <c r="A86" s="3" t="s">
        <v>175</v>
      </c>
      <c r="B86" s="3" t="s">
        <v>233</v>
      </c>
    </row>
  </sheetData>
  <mergeCells count="6">
    <mergeCell ref="A1:A2"/>
    <mergeCell ref="B1:C1"/>
    <mergeCell ref="D1:F1"/>
    <mergeCell ref="D2:E2"/>
    <mergeCell ref="A85:G85"/>
    <mergeCell ref="B86:G8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9"/>
    <col customWidth="1" max="6" min="6" width="21"/>
    <col customWidth="1" max="7" min="7" width="21"/>
    <col customWidth="1" max="8" min="8" width="21"/>
    <col customWidth="1" max="9" min="9" width="14"/>
  </cols>
  <sheetData>
    <row r="1" spans="1:9">
      <c r="A1" s="1" t="s">
        <v>677</v>
      </c>
      <c r="B1" s="2" t="s">
        <v>678</v>
      </c>
      <c r="C1" s="2" t="s">
        <v>71</v>
      </c>
      <c r="E1" s="2" t="s">
        <v>1</v>
      </c>
    </row>
    <row r="2" spans="1:9">
      <c r="B2" s="2" t="s">
        <v>679</v>
      </c>
      <c r="C2" s="2" t="s">
        <v>654</v>
      </c>
      <c r="D2" s="2" t="s">
        <v>440</v>
      </c>
      <c r="E2" s="2" t="s">
        <v>654</v>
      </c>
      <c r="F2" s="2" t="s">
        <v>440</v>
      </c>
      <c r="G2" s="2" t="s">
        <v>656</v>
      </c>
      <c r="H2" s="2" t="s">
        <v>680</v>
      </c>
      <c r="I2" s="2" t="s">
        <v>681</v>
      </c>
    </row>
    <row r="3" spans="1:9">
      <c r="A3" s="6" t="s">
        <v>682</v>
      </c>
    </row>
    <row r="4" spans="1:9">
      <c r="A4" s="3" t="s">
        <v>36</v>
      </c>
      <c r="C4" s="7" t="n">
        <v>36100000</v>
      </c>
      <c r="E4" s="7" t="n">
        <v>36100000</v>
      </c>
      <c r="G4" s="7" t="n">
        <v>35441000</v>
      </c>
    </row>
    <row r="5" spans="1:9">
      <c r="A5" s="3" t="s">
        <v>683</v>
      </c>
      <c r="E5" s="4" t="n">
        <v>1250000</v>
      </c>
      <c r="F5" s="7" t="n">
        <v>0</v>
      </c>
    </row>
    <row r="6" spans="1:9">
      <c r="A6" s="3" t="s">
        <v>684</v>
      </c>
      <c r="C6" s="4" t="n">
        <v>-3415000</v>
      </c>
      <c r="D6" s="7" t="n">
        <v>-3709000</v>
      </c>
      <c r="E6" s="4" t="n">
        <v>-9788000</v>
      </c>
      <c r="F6" s="4" t="n">
        <v>-11193000</v>
      </c>
    </row>
    <row r="7" spans="1:9">
      <c r="A7" s="3" t="s">
        <v>685</v>
      </c>
    </row>
    <row r="8" spans="1:9">
      <c r="A8" s="6" t="s">
        <v>682</v>
      </c>
    </row>
    <row r="9" spans="1:9">
      <c r="A9" s="3" t="s">
        <v>36</v>
      </c>
      <c r="C9" s="7" t="n">
        <v>4796000</v>
      </c>
      <c r="E9" s="7" t="n">
        <v>4796000</v>
      </c>
      <c r="G9" s="4" t="n">
        <v>4908000</v>
      </c>
    </row>
    <row r="10" spans="1:9">
      <c r="A10" s="3" t="s">
        <v>686</v>
      </c>
      <c r="B10" s="3" t="s">
        <v>687</v>
      </c>
    </row>
    <row r="11" spans="1:9">
      <c r="A11" s="3" t="s">
        <v>688</v>
      </c>
      <c r="E11" s="3" t="s">
        <v>689</v>
      </c>
    </row>
    <row r="12" spans="1:9">
      <c r="A12" s="3" t="s">
        <v>690</v>
      </c>
      <c r="E12" s="3" t="s">
        <v>687</v>
      </c>
    </row>
    <row r="13" spans="1:9">
      <c r="A13" s="3" t="s">
        <v>691</v>
      </c>
      <c r="E13" s="3" t="s">
        <v>692</v>
      </c>
    </row>
    <row r="14" spans="1:9">
      <c r="A14" s="3" t="s">
        <v>683</v>
      </c>
      <c r="E14" s="7" t="n">
        <v>1300000</v>
      </c>
    </row>
    <row r="15" spans="1:9">
      <c r="A15" s="3" t="s">
        <v>693</v>
      </c>
    </row>
    <row r="16" spans="1:9">
      <c r="A16" s="6" t="s">
        <v>682</v>
      </c>
    </row>
    <row r="17" spans="1:9">
      <c r="A17" s="3" t="s">
        <v>694</v>
      </c>
      <c r="I17" s="3" t="s">
        <v>484</v>
      </c>
    </row>
    <row r="18" spans="1:9">
      <c r="A18" s="3" t="s">
        <v>695</v>
      </c>
    </row>
    <row r="19" spans="1:9">
      <c r="A19" s="6" t="s">
        <v>682</v>
      </c>
    </row>
    <row r="20" spans="1:9">
      <c r="A20" s="3" t="s">
        <v>694</v>
      </c>
      <c r="C20" s="3" t="s">
        <v>484</v>
      </c>
      <c r="E20" s="3" t="s">
        <v>484</v>
      </c>
    </row>
    <row r="21" spans="1:9">
      <c r="A21" s="3" t="s">
        <v>696</v>
      </c>
    </row>
    <row r="22" spans="1:9">
      <c r="A22" s="6" t="s">
        <v>682</v>
      </c>
    </row>
    <row r="23" spans="1:9">
      <c r="A23" s="3" t="s">
        <v>36</v>
      </c>
      <c r="C23" s="7" t="n">
        <v>31304000</v>
      </c>
      <c r="E23" s="7" t="n">
        <v>31304000</v>
      </c>
      <c r="G23" s="4" t="n">
        <v>30533000</v>
      </c>
    </row>
    <row r="24" spans="1:9">
      <c r="A24" s="3" t="s">
        <v>694</v>
      </c>
      <c r="H24" s="3" t="s">
        <v>697</v>
      </c>
    </row>
    <row r="25" spans="1:9">
      <c r="A25" s="3" t="s">
        <v>698</v>
      </c>
      <c r="H25" s="7" t="n">
        <v>31100000</v>
      </c>
    </row>
    <row r="26" spans="1:9">
      <c r="A26" s="3" t="s">
        <v>699</v>
      </c>
      <c r="H26" s="12" t="n">
        <v>1.7</v>
      </c>
    </row>
    <row r="27" spans="1:9">
      <c r="A27" s="3" t="s">
        <v>700</v>
      </c>
      <c r="H27" s="3" t="s">
        <v>701</v>
      </c>
    </row>
    <row r="28" spans="1:9">
      <c r="A28" s="3" t="s">
        <v>684</v>
      </c>
      <c r="C28" s="4" t="n">
        <v>-200000</v>
      </c>
      <c r="D28" s="4" t="n">
        <v>-300000</v>
      </c>
      <c r="E28" s="4" t="n">
        <v>-700000</v>
      </c>
      <c r="F28" s="4" t="n">
        <v>-800000</v>
      </c>
    </row>
    <row r="29" spans="1:9">
      <c r="A29" s="3" t="s">
        <v>702</v>
      </c>
      <c r="C29" s="4" t="n">
        <v>400000</v>
      </c>
      <c r="D29" s="7" t="n">
        <v>400000</v>
      </c>
      <c r="E29" s="4" t="n">
        <v>1100000</v>
      </c>
      <c r="F29" s="7" t="n">
        <v>900000</v>
      </c>
    </row>
    <row r="30" spans="1:9">
      <c r="A30" s="3" t="s">
        <v>703</v>
      </c>
    </row>
    <row r="31" spans="1:9">
      <c r="A31" s="6" t="s">
        <v>682</v>
      </c>
    </row>
    <row r="32" spans="1:9">
      <c r="A32" s="3" t="s">
        <v>694</v>
      </c>
      <c r="H32" s="3" t="s">
        <v>704</v>
      </c>
    </row>
    <row r="33" spans="1:9">
      <c r="A33" s="3" t="s">
        <v>700</v>
      </c>
      <c r="H33" s="3" t="s">
        <v>701</v>
      </c>
    </row>
    <row r="34" spans="1:9">
      <c r="A34" s="3" t="s">
        <v>705</v>
      </c>
    </row>
    <row r="35" spans="1:9">
      <c r="A35" s="6" t="s">
        <v>682</v>
      </c>
    </row>
    <row r="36" spans="1:9">
      <c r="A36" s="3" t="s">
        <v>706</v>
      </c>
      <c r="C36" s="4" t="n">
        <v>46400000</v>
      </c>
      <c r="E36" s="4" t="n">
        <v>46400000</v>
      </c>
      <c r="G36" s="7" t="n">
        <v>36500000</v>
      </c>
    </row>
    <row r="37" spans="1:9">
      <c r="A37" s="3" t="s">
        <v>707</v>
      </c>
    </row>
    <row r="38" spans="1:9">
      <c r="A38" s="6" t="s">
        <v>682</v>
      </c>
    </row>
    <row r="39" spans="1:9">
      <c r="A39" s="3" t="s">
        <v>708</v>
      </c>
      <c r="C39" s="4" t="n">
        <v>50465000</v>
      </c>
      <c r="E39" s="4" t="n">
        <v>50465000</v>
      </c>
    </row>
    <row r="40" spans="1:9">
      <c r="A40" s="3" t="s">
        <v>709</v>
      </c>
      <c r="C40" s="4" t="n">
        <v>46400000</v>
      </c>
      <c r="E40" s="4" t="n">
        <v>46400000</v>
      </c>
    </row>
    <row r="41" spans="1:9">
      <c r="A41" s="3" t="s">
        <v>710</v>
      </c>
      <c r="C41" s="7" t="n">
        <v>0</v>
      </c>
      <c r="E41" s="7" t="n">
        <v>0</v>
      </c>
    </row>
    <row r="42" spans="1:9">
      <c r="A42" s="3" t="s">
        <v>711</v>
      </c>
    </row>
    <row r="43" spans="1:9">
      <c r="A43" s="6" t="s">
        <v>682</v>
      </c>
    </row>
    <row r="44" spans="1:9">
      <c r="A44" s="3" t="s">
        <v>712</v>
      </c>
      <c r="C44" s="4" t="n">
        <v>31</v>
      </c>
      <c r="E44" s="4" t="n">
        <v>31</v>
      </c>
    </row>
    <row r="45" spans="1:9">
      <c r="A45" s="3" t="s">
        <v>713</v>
      </c>
      <c r="C45" s="4" t="n">
        <v>16</v>
      </c>
      <c r="E45" s="4" t="n">
        <v>16</v>
      </c>
    </row>
    <row r="46" spans="1:9">
      <c r="A46" s="3" t="s">
        <v>714</v>
      </c>
      <c r="C46" s="7" t="n">
        <v>39300000</v>
      </c>
      <c r="E46" s="7" t="n">
        <v>39300000</v>
      </c>
    </row>
    <row r="47" spans="1:9">
      <c r="A47" s="3" t="s">
        <v>715</v>
      </c>
      <c r="C47" s="3" t="s">
        <v>716</v>
      </c>
      <c r="E47" s="3" t="s">
        <v>716</v>
      </c>
    </row>
    <row r="48" spans="1:9">
      <c r="A48" s="3" t="s">
        <v>717</v>
      </c>
    </row>
    <row r="49" spans="1:9">
      <c r="A49" s="6" t="s">
        <v>682</v>
      </c>
    </row>
    <row r="50" spans="1:9">
      <c r="A50" s="3" t="s">
        <v>712</v>
      </c>
      <c r="C50" s="4" t="n">
        <v>1</v>
      </c>
      <c r="E50" s="4" t="n">
        <v>1</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6</v>
      </c>
    </row>
    <row r="2" spans="1:3">
      <c r="A2" s="6" t="s">
        <v>682</v>
      </c>
    </row>
    <row r="3" spans="1:3">
      <c r="A3" s="3" t="s">
        <v>719</v>
      </c>
      <c r="B3" s="7" t="n">
        <v>36100</v>
      </c>
      <c r="C3" s="7" t="n">
        <v>35441</v>
      </c>
    </row>
    <row r="4" spans="1:3">
      <c r="A4" s="3" t="s">
        <v>685</v>
      </c>
    </row>
    <row r="5" spans="1:3">
      <c r="A5" s="6" t="s">
        <v>682</v>
      </c>
    </row>
    <row r="6" spans="1:3">
      <c r="A6" s="3" t="s">
        <v>719</v>
      </c>
      <c r="B6" s="4" t="n">
        <v>4796</v>
      </c>
      <c r="C6" s="4" t="n">
        <v>4908</v>
      </c>
    </row>
    <row r="7" spans="1:3">
      <c r="A7" s="3" t="s">
        <v>696</v>
      </c>
    </row>
    <row r="8" spans="1:3">
      <c r="A8" s="6" t="s">
        <v>682</v>
      </c>
    </row>
    <row r="9" spans="1:3">
      <c r="A9" s="3" t="s">
        <v>719</v>
      </c>
      <c r="B9" s="7" t="n">
        <v>31304</v>
      </c>
      <c r="C9" s="7" t="n">
        <v>30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1</v>
      </c>
      <c r="D1" s="2" t="s">
        <v>1</v>
      </c>
    </row>
    <row r="2" spans="1:5">
      <c r="B2" s="2" t="s">
        <v>2</v>
      </c>
      <c r="C2" s="2" t="s">
        <v>72</v>
      </c>
      <c r="D2" s="2" t="s">
        <v>2</v>
      </c>
      <c r="E2" s="2" t="s">
        <v>72</v>
      </c>
    </row>
    <row r="3" spans="1:5">
      <c r="A3" s="6" t="s">
        <v>682</v>
      </c>
    </row>
    <row r="4" spans="1:5">
      <c r="A4" s="3" t="s">
        <v>86</v>
      </c>
      <c r="B4" s="7" t="n">
        <v>401</v>
      </c>
      <c r="C4" s="7" t="n">
        <v>127</v>
      </c>
      <c r="D4" s="7" t="n">
        <v>466</v>
      </c>
      <c r="E4" s="7" t="n">
        <v>64</v>
      </c>
    </row>
    <row r="5" spans="1:5">
      <c r="A5" s="3" t="s">
        <v>685</v>
      </c>
    </row>
    <row r="6" spans="1:5">
      <c r="A6" s="6" t="s">
        <v>682</v>
      </c>
    </row>
    <row r="7" spans="1:5">
      <c r="A7" s="3" t="s">
        <v>86</v>
      </c>
      <c r="B7" s="4" t="n">
        <v>605</v>
      </c>
      <c r="C7" s="4" t="n">
        <v>387</v>
      </c>
      <c r="D7" s="4" t="n">
        <v>1138</v>
      </c>
      <c r="E7" s="4" t="n">
        <v>895</v>
      </c>
    </row>
    <row r="8" spans="1:5">
      <c r="A8" s="3" t="s">
        <v>696</v>
      </c>
    </row>
    <row r="9" spans="1:5">
      <c r="A9" s="6" t="s">
        <v>682</v>
      </c>
    </row>
    <row r="10" spans="1:5">
      <c r="A10" s="3" t="s">
        <v>86</v>
      </c>
      <c r="B10" s="7" t="n">
        <v>-204</v>
      </c>
      <c r="C10" s="7" t="n">
        <v>-260</v>
      </c>
      <c r="D10" s="7" t="n">
        <v>-672</v>
      </c>
      <c r="E10" s="7" t="n">
        <v>-8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71</v>
      </c>
      <c r="D1" s="2" t="s">
        <v>1</v>
      </c>
    </row>
    <row r="2" spans="1:6">
      <c r="B2" s="2" t="s">
        <v>2</v>
      </c>
      <c r="C2" s="2" t="s">
        <v>72</v>
      </c>
      <c r="D2" s="2" t="s">
        <v>2</v>
      </c>
      <c r="E2" s="2" t="s">
        <v>72</v>
      </c>
      <c r="F2" s="2" t="s">
        <v>26</v>
      </c>
    </row>
    <row r="3" spans="1:6">
      <c r="A3" s="6" t="s">
        <v>722</v>
      </c>
    </row>
    <row r="4" spans="1:6">
      <c r="A4" s="3" t="s">
        <v>41</v>
      </c>
      <c r="B4" s="7" t="n">
        <v>161388</v>
      </c>
      <c r="D4" s="7" t="n">
        <v>161388</v>
      </c>
      <c r="F4" s="7" t="n">
        <v>154979</v>
      </c>
    </row>
    <row r="5" spans="1:6">
      <c r="A5" s="3" t="s">
        <v>49</v>
      </c>
      <c r="B5" s="4" t="n">
        <v>116628</v>
      </c>
      <c r="D5" s="4" t="n">
        <v>116628</v>
      </c>
      <c r="F5" s="4" t="n">
        <v>108119</v>
      </c>
    </row>
    <row r="6" spans="1:6">
      <c r="A6" s="3" t="s">
        <v>723</v>
      </c>
      <c r="B6" s="4" t="n">
        <v>44760</v>
      </c>
      <c r="D6" s="4" t="n">
        <v>44760</v>
      </c>
      <c r="F6" s="7" t="n">
        <v>46860</v>
      </c>
    </row>
    <row r="7" spans="1:6">
      <c r="A7" s="6" t="s">
        <v>724</v>
      </c>
    </row>
    <row r="8" spans="1:6">
      <c r="A8" s="3" t="s">
        <v>725</v>
      </c>
      <c r="B8" s="4" t="n">
        <v>4351</v>
      </c>
      <c r="C8" s="7" t="n">
        <v>5199</v>
      </c>
      <c r="D8" s="4" t="n">
        <v>13671</v>
      </c>
      <c r="E8" s="7" t="n">
        <v>13942</v>
      </c>
    </row>
    <row r="9" spans="1:6">
      <c r="A9" s="3" t="s">
        <v>726</v>
      </c>
      <c r="B9" s="4" t="n">
        <v>3415</v>
      </c>
      <c r="C9" s="4" t="n">
        <v>3709</v>
      </c>
      <c r="D9" s="4" t="n">
        <v>9788</v>
      </c>
      <c r="E9" s="4" t="n">
        <v>11193</v>
      </c>
    </row>
    <row r="10" spans="1:6">
      <c r="A10" s="3" t="s">
        <v>98</v>
      </c>
      <c r="B10" s="7" t="n">
        <v>936</v>
      </c>
      <c r="C10" s="7" t="n">
        <v>1490</v>
      </c>
      <c r="D10" s="7" t="n">
        <v>3883</v>
      </c>
      <c r="E10" s="7" t="n">
        <v>27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79"/>
  <sheetViews>
    <sheetView workbookViewId="0">
      <selection activeCell="A1" sqref="A1"/>
    </sheetView>
  </sheetViews>
  <sheetFormatPr baseColWidth="8" defaultRowHeight="15" outlineLevelCol="0"/>
  <cols>
    <col customWidth="1" max="1" min="1" width="73"/>
    <col customWidth="1" max="2" min="2" width="14"/>
    <col customWidth="1" max="3" min="3" width="23"/>
    <col customWidth="1" max="4" min="4" width="21"/>
    <col customWidth="1" max="5" min="5" width="30"/>
    <col customWidth="1" max="6" min="6" width="30"/>
    <col customWidth="1" max="7" min="7" width="21"/>
    <col customWidth="1" max="8" min="8" width="21"/>
  </cols>
  <sheetData>
    <row r="1" spans="1:8">
      <c r="A1" s="1" t="s">
        <v>727</v>
      </c>
      <c r="B1" s="2" t="s">
        <v>728</v>
      </c>
      <c r="C1" s="2" t="s">
        <v>729</v>
      </c>
      <c r="D1" s="2" t="s">
        <v>730</v>
      </c>
      <c r="E1" s="2" t="s">
        <v>731</v>
      </c>
      <c r="F1" s="2" t="s">
        <v>732</v>
      </c>
      <c r="G1" s="2" t="s">
        <v>733</v>
      </c>
      <c r="H1" s="2" t="s">
        <v>734</v>
      </c>
    </row>
    <row r="2" spans="1:8">
      <c r="A2" s="6" t="s">
        <v>735</v>
      </c>
    </row>
    <row r="3" spans="1:8">
      <c r="A3" s="3" t="s">
        <v>736</v>
      </c>
      <c r="E3" s="7" t="n">
        <v>973617000</v>
      </c>
      <c r="F3" s="7" t="n">
        <v>473410000</v>
      </c>
    </row>
    <row r="4" spans="1:8">
      <c r="A4" s="3" t="s">
        <v>737</v>
      </c>
      <c r="E4" s="4" t="n">
        <v>4757633000</v>
      </c>
    </row>
    <row r="5" spans="1:8">
      <c r="A5" s="3" t="s">
        <v>738</v>
      </c>
      <c r="E5" s="4" t="n">
        <v>0</v>
      </c>
      <c r="F5" s="4" t="n">
        <v>0</v>
      </c>
    </row>
    <row r="6" spans="1:8">
      <c r="A6" s="3" t="s">
        <v>739</v>
      </c>
    </row>
    <row r="7" spans="1:8">
      <c r="A7" s="6" t="s">
        <v>735</v>
      </c>
    </row>
    <row r="8" spans="1:8">
      <c r="A8" s="3" t="s">
        <v>740</v>
      </c>
      <c r="E8" s="4" t="n">
        <v>1650000000</v>
      </c>
      <c r="F8" s="4" t="n">
        <v>1650000000</v>
      </c>
    </row>
    <row r="9" spans="1:8">
      <c r="A9" s="3" t="s">
        <v>736</v>
      </c>
      <c r="E9" s="4" t="n">
        <v>751971000</v>
      </c>
      <c r="F9" s="4" t="n">
        <v>398653000</v>
      </c>
    </row>
    <row r="10" spans="1:8">
      <c r="A10" s="3" t="s">
        <v>741</v>
      </c>
      <c r="E10" s="4" t="n">
        <v>898029000</v>
      </c>
      <c r="F10" s="4" t="n">
        <v>1251347000</v>
      </c>
    </row>
    <row r="11" spans="1:8">
      <c r="A11" s="3" t="s">
        <v>738</v>
      </c>
      <c r="E11" s="4" t="n">
        <v>1185489000</v>
      </c>
      <c r="F11" s="4" t="n">
        <v>667102000</v>
      </c>
    </row>
    <row r="12" spans="1:8">
      <c r="A12" s="3" t="s">
        <v>742</v>
      </c>
      <c r="E12" s="4" t="n">
        <v>1217880000</v>
      </c>
      <c r="F12" s="4" t="n">
        <v>668664000</v>
      </c>
    </row>
    <row r="13" spans="1:8">
      <c r="A13" s="3" t="s">
        <v>743</v>
      </c>
      <c r="B13" s="3" t="s">
        <v>744</v>
      </c>
    </row>
    <row r="14" spans="1:8">
      <c r="A14" s="3" t="s">
        <v>745</v>
      </c>
    </row>
    <row r="15" spans="1:8">
      <c r="A15" s="6" t="s">
        <v>735</v>
      </c>
    </row>
    <row r="16" spans="1:8">
      <c r="A16" s="3" t="s">
        <v>740</v>
      </c>
      <c r="E16" s="4" t="n">
        <v>600000000</v>
      </c>
      <c r="F16" s="4" t="n">
        <v>600000000</v>
      </c>
    </row>
    <row r="17" spans="1:8">
      <c r="A17" s="3" t="s">
        <v>736</v>
      </c>
      <c r="E17" s="4" t="n">
        <v>263033000</v>
      </c>
      <c r="F17" s="4" t="n">
        <v>120493000</v>
      </c>
    </row>
    <row r="18" spans="1:8">
      <c r="A18" s="3" t="s">
        <v>741</v>
      </c>
      <c r="E18" s="4" t="n">
        <v>336967000</v>
      </c>
      <c r="F18" s="4" t="n">
        <v>479507000</v>
      </c>
    </row>
    <row r="19" spans="1:8">
      <c r="A19" s="3" t="s">
        <v>738</v>
      </c>
      <c r="E19" s="4" t="n">
        <v>416109000</v>
      </c>
      <c r="F19" s="4" t="n">
        <v>160031000</v>
      </c>
    </row>
    <row r="20" spans="1:8">
      <c r="A20" s="3" t="s">
        <v>742</v>
      </c>
      <c r="E20" s="7" t="n">
        <v>415610000</v>
      </c>
      <c r="F20" s="7" t="n">
        <v>159568000</v>
      </c>
    </row>
    <row r="21" spans="1:8">
      <c r="A21" s="3" t="s">
        <v>746</v>
      </c>
      <c r="E21" s="4" t="n">
        <v>2</v>
      </c>
      <c r="F21" s="4" t="n">
        <v>2</v>
      </c>
    </row>
    <row r="22" spans="1:8">
      <c r="A22" s="3" t="s">
        <v>747</v>
      </c>
      <c r="E22" s="3" t="s">
        <v>748</v>
      </c>
      <c r="F22" s="3" t="s">
        <v>748</v>
      </c>
    </row>
    <row r="23" spans="1:8">
      <c r="A23" s="3" t="s">
        <v>743</v>
      </c>
      <c r="C23" s="3" t="s">
        <v>748</v>
      </c>
    </row>
    <row r="24" spans="1:8">
      <c r="A24" s="3" t="s">
        <v>749</v>
      </c>
    </row>
    <row r="25" spans="1:8">
      <c r="A25" s="6" t="s">
        <v>735</v>
      </c>
    </row>
    <row r="26" spans="1:8">
      <c r="A26" s="3" t="s">
        <v>750</v>
      </c>
      <c r="E26" s="3" t="s">
        <v>751</v>
      </c>
      <c r="F26" s="3" t="s">
        <v>752</v>
      </c>
    </row>
    <row r="27" spans="1:8">
      <c r="A27" s="3" t="s">
        <v>753</v>
      </c>
    </row>
    <row r="28" spans="1:8">
      <c r="A28" s="6" t="s">
        <v>735</v>
      </c>
    </row>
    <row r="29" spans="1:8">
      <c r="A29" s="3" t="s">
        <v>750</v>
      </c>
      <c r="E29" s="3" t="s">
        <v>754</v>
      </c>
      <c r="F29" s="3" t="s">
        <v>566</v>
      </c>
    </row>
    <row r="30" spans="1:8">
      <c r="A30" s="3" t="s">
        <v>755</v>
      </c>
    </row>
    <row r="31" spans="1:8">
      <c r="A31" s="6" t="s">
        <v>735</v>
      </c>
    </row>
    <row r="32" spans="1:8">
      <c r="A32" s="3" t="s">
        <v>740</v>
      </c>
      <c r="E32" s="7" t="n">
        <v>350000000</v>
      </c>
    </row>
    <row r="33" spans="1:8">
      <c r="A33" s="3" t="s">
        <v>736</v>
      </c>
      <c r="E33" s="4" t="n">
        <v>164676000</v>
      </c>
    </row>
    <row r="34" spans="1:8">
      <c r="A34" s="3" t="s">
        <v>741</v>
      </c>
      <c r="E34" s="4" t="n">
        <v>185324000</v>
      </c>
    </row>
    <row r="35" spans="1:8">
      <c r="A35" s="3" t="s">
        <v>738</v>
      </c>
      <c r="E35" s="4" t="n">
        <v>278078000</v>
      </c>
    </row>
    <row r="36" spans="1:8">
      <c r="A36" s="3" t="s">
        <v>742</v>
      </c>
      <c r="E36" s="7" t="n">
        <v>310631000</v>
      </c>
    </row>
    <row r="37" spans="1:8">
      <c r="A37" s="3" t="s">
        <v>746</v>
      </c>
      <c r="E37" s="4" t="n">
        <v>2</v>
      </c>
    </row>
    <row r="38" spans="1:8">
      <c r="A38" s="3" t="s">
        <v>756</v>
      </c>
    </row>
    <row r="39" spans="1:8">
      <c r="A39" s="6" t="s">
        <v>735</v>
      </c>
    </row>
    <row r="40" spans="1:8">
      <c r="A40" s="3" t="s">
        <v>750</v>
      </c>
      <c r="E40" s="3" t="s">
        <v>757</v>
      </c>
    </row>
    <row r="41" spans="1:8">
      <c r="A41" s="3" t="s">
        <v>758</v>
      </c>
    </row>
    <row r="42" spans="1:8">
      <c r="A42" s="6" t="s">
        <v>735</v>
      </c>
    </row>
    <row r="43" spans="1:8">
      <c r="A43" s="3" t="s">
        <v>750</v>
      </c>
      <c r="E43" s="3" t="s">
        <v>759</v>
      </c>
    </row>
    <row r="44" spans="1:8">
      <c r="A44" s="3" t="s">
        <v>760</v>
      </c>
    </row>
    <row r="45" spans="1:8">
      <c r="A45" s="6" t="s">
        <v>735</v>
      </c>
    </row>
    <row r="46" spans="1:8">
      <c r="A46" s="3" t="s">
        <v>740</v>
      </c>
      <c r="F46" s="7" t="n">
        <v>450000000</v>
      </c>
    </row>
    <row r="47" spans="1:8">
      <c r="A47" s="3" t="s">
        <v>736</v>
      </c>
      <c r="F47" s="4" t="n">
        <v>183111000</v>
      </c>
    </row>
    <row r="48" spans="1:8">
      <c r="A48" s="3" t="s">
        <v>741</v>
      </c>
      <c r="F48" s="4" t="n">
        <v>266889000</v>
      </c>
    </row>
    <row r="49" spans="1:8">
      <c r="A49" s="3" t="s">
        <v>738</v>
      </c>
      <c r="F49" s="4" t="n">
        <v>333647000</v>
      </c>
    </row>
    <row r="50" spans="1:8">
      <c r="A50" s="3" t="s">
        <v>742</v>
      </c>
      <c r="F50" s="7" t="n">
        <v>335076000</v>
      </c>
    </row>
    <row r="51" spans="1:8">
      <c r="A51" s="3" t="s">
        <v>761</v>
      </c>
    </row>
    <row r="52" spans="1:8">
      <c r="A52" s="6" t="s">
        <v>735</v>
      </c>
    </row>
    <row r="53" spans="1:8">
      <c r="A53" s="3" t="s">
        <v>750</v>
      </c>
      <c r="F53" s="3" t="s">
        <v>572</v>
      </c>
    </row>
    <row r="54" spans="1:8">
      <c r="A54" s="3" t="s">
        <v>762</v>
      </c>
    </row>
    <row r="55" spans="1:8">
      <c r="A55" s="6" t="s">
        <v>735</v>
      </c>
    </row>
    <row r="56" spans="1:8">
      <c r="A56" s="3" t="s">
        <v>750</v>
      </c>
      <c r="F56" s="3" t="s">
        <v>763</v>
      </c>
    </row>
    <row r="57" spans="1:8">
      <c r="A57" s="3" t="s">
        <v>764</v>
      </c>
    </row>
    <row r="58" spans="1:8">
      <c r="A58" s="6" t="s">
        <v>735</v>
      </c>
    </row>
    <row r="59" spans="1:8">
      <c r="A59" s="3" t="s">
        <v>740</v>
      </c>
      <c r="E59" s="7" t="n">
        <v>300000000</v>
      </c>
    </row>
    <row r="60" spans="1:8">
      <c r="A60" s="3" t="s">
        <v>736</v>
      </c>
      <c r="E60" s="4" t="n">
        <v>150800000</v>
      </c>
    </row>
    <row r="61" spans="1:8">
      <c r="A61" s="3" t="s">
        <v>741</v>
      </c>
      <c r="E61" s="4" t="n">
        <v>149200000</v>
      </c>
    </row>
    <row r="62" spans="1:8">
      <c r="A62" s="3" t="s">
        <v>738</v>
      </c>
      <c r="E62" s="4" t="n">
        <v>234264000</v>
      </c>
    </row>
    <row r="63" spans="1:8">
      <c r="A63" s="3" t="s">
        <v>742</v>
      </c>
      <c r="E63" s="7" t="n">
        <v>234664000</v>
      </c>
    </row>
    <row r="64" spans="1:8">
      <c r="A64" s="3" t="s">
        <v>746</v>
      </c>
      <c r="E64" s="4" t="n">
        <v>1</v>
      </c>
    </row>
    <row r="65" spans="1:8">
      <c r="A65" s="3" t="s">
        <v>747</v>
      </c>
      <c r="E65" s="3" t="s">
        <v>765</v>
      </c>
    </row>
    <row r="66" spans="1:8">
      <c r="A66" s="3" t="s">
        <v>766</v>
      </c>
      <c r="E66" s="3" t="s">
        <v>765</v>
      </c>
    </row>
    <row r="67" spans="1:8">
      <c r="A67" s="3" t="s">
        <v>767</v>
      </c>
      <c r="E67" s="4" t="n">
        <v>1</v>
      </c>
    </row>
    <row r="68" spans="1:8">
      <c r="A68" s="3" t="s">
        <v>768</v>
      </c>
    </row>
    <row r="69" spans="1:8">
      <c r="A69" s="6" t="s">
        <v>735</v>
      </c>
    </row>
    <row r="70" spans="1:8">
      <c r="A70" s="3" t="s">
        <v>750</v>
      </c>
      <c r="E70" s="3" t="s">
        <v>769</v>
      </c>
    </row>
    <row r="71" spans="1:8">
      <c r="A71" s="3" t="s">
        <v>770</v>
      </c>
    </row>
    <row r="72" spans="1:8">
      <c r="A72" s="6" t="s">
        <v>735</v>
      </c>
    </row>
    <row r="73" spans="1:8">
      <c r="A73" s="3" t="s">
        <v>750</v>
      </c>
      <c r="E73" s="3" t="s">
        <v>754</v>
      </c>
    </row>
    <row r="74" spans="1:8">
      <c r="A74" s="3" t="s">
        <v>771</v>
      </c>
    </row>
    <row r="75" spans="1:8">
      <c r="A75" s="6" t="s">
        <v>735</v>
      </c>
    </row>
    <row r="76" spans="1:8">
      <c r="A76" s="3" t="s">
        <v>740</v>
      </c>
      <c r="D76" s="7" t="n">
        <v>300000000</v>
      </c>
      <c r="F76" s="7" t="n">
        <v>300000000</v>
      </c>
    </row>
    <row r="77" spans="1:8">
      <c r="A77" s="3" t="s">
        <v>736</v>
      </c>
      <c r="F77" s="4" t="n">
        <v>63007000</v>
      </c>
    </row>
    <row r="78" spans="1:8">
      <c r="A78" s="3" t="s">
        <v>741</v>
      </c>
      <c r="F78" s="4" t="n">
        <v>236993000</v>
      </c>
    </row>
    <row r="79" spans="1:8">
      <c r="A79" s="3" t="s">
        <v>738</v>
      </c>
      <c r="F79" s="4" t="n">
        <v>125379000</v>
      </c>
    </row>
    <row r="80" spans="1:8">
      <c r="A80" s="3" t="s">
        <v>742</v>
      </c>
      <c r="F80" s="7" t="n">
        <v>125975000</v>
      </c>
    </row>
    <row r="81" spans="1:8">
      <c r="A81" s="3" t="s">
        <v>746</v>
      </c>
      <c r="F81" s="4" t="n">
        <v>2</v>
      </c>
    </row>
    <row r="82" spans="1:8">
      <c r="A82" s="3" t="s">
        <v>747</v>
      </c>
      <c r="D82" s="3" t="s">
        <v>744</v>
      </c>
      <c r="F82" s="3" t="s">
        <v>765</v>
      </c>
    </row>
    <row r="83" spans="1:8">
      <c r="A83" s="3" t="s">
        <v>766</v>
      </c>
      <c r="F83" s="3" t="s">
        <v>765</v>
      </c>
    </row>
    <row r="84" spans="1:8">
      <c r="A84" s="3" t="s">
        <v>743</v>
      </c>
      <c r="C84" s="3" t="s">
        <v>765</v>
      </c>
    </row>
    <row r="85" spans="1:8">
      <c r="A85" s="3" t="s">
        <v>767</v>
      </c>
      <c r="C85" s="4" t="n">
        <v>1</v>
      </c>
      <c r="F85" s="4" t="n">
        <v>1</v>
      </c>
    </row>
    <row r="86" spans="1:8">
      <c r="A86" s="3" t="s">
        <v>772</v>
      </c>
    </row>
    <row r="87" spans="1:8">
      <c r="A87" s="6" t="s">
        <v>735</v>
      </c>
    </row>
    <row r="88" spans="1:8">
      <c r="A88" s="3" t="s">
        <v>750</v>
      </c>
      <c r="F88" s="3" t="s">
        <v>773</v>
      </c>
    </row>
    <row r="89" spans="1:8">
      <c r="A89" s="3" t="s">
        <v>774</v>
      </c>
    </row>
    <row r="90" spans="1:8">
      <c r="A90" s="6" t="s">
        <v>735</v>
      </c>
    </row>
    <row r="91" spans="1:8">
      <c r="A91" s="3" t="s">
        <v>750</v>
      </c>
      <c r="F91" s="3" t="s">
        <v>775</v>
      </c>
    </row>
    <row r="92" spans="1:8">
      <c r="A92" s="3" t="s">
        <v>776</v>
      </c>
    </row>
    <row r="93" spans="1:8">
      <c r="A93" s="6" t="s">
        <v>735</v>
      </c>
    </row>
    <row r="94" spans="1:8">
      <c r="A94" s="3" t="s">
        <v>740</v>
      </c>
      <c r="E94" s="7" t="n">
        <v>300000000</v>
      </c>
    </row>
    <row r="95" spans="1:8">
      <c r="A95" s="3" t="s">
        <v>736</v>
      </c>
      <c r="E95" s="4" t="n">
        <v>112570000</v>
      </c>
    </row>
    <row r="96" spans="1:8">
      <c r="A96" s="3" t="s">
        <v>741</v>
      </c>
      <c r="E96" s="4" t="n">
        <v>187430000</v>
      </c>
    </row>
    <row r="97" spans="1:8">
      <c r="A97" s="3" t="s">
        <v>738</v>
      </c>
      <c r="E97" s="4" t="n">
        <v>173920000</v>
      </c>
    </row>
    <row r="98" spans="1:8">
      <c r="A98" s="3" t="s">
        <v>742</v>
      </c>
      <c r="E98" s="7" t="n">
        <v>173857000</v>
      </c>
    </row>
    <row r="99" spans="1:8">
      <c r="A99" s="3" t="s">
        <v>746</v>
      </c>
      <c r="E99" s="4" t="n">
        <v>1</v>
      </c>
    </row>
    <row r="100" spans="1:8">
      <c r="A100" s="3" t="s">
        <v>747</v>
      </c>
      <c r="E100" s="3" t="s">
        <v>748</v>
      </c>
    </row>
    <row r="101" spans="1:8">
      <c r="A101" s="3" t="s">
        <v>743</v>
      </c>
      <c r="E101" s="3" t="s">
        <v>777</v>
      </c>
    </row>
    <row r="102" spans="1:8">
      <c r="A102" s="3" t="s">
        <v>767</v>
      </c>
      <c r="E102" s="4" t="n">
        <v>2</v>
      </c>
    </row>
    <row r="103" spans="1:8">
      <c r="A103" s="3" t="s">
        <v>778</v>
      </c>
    </row>
    <row r="104" spans="1:8">
      <c r="A104" s="6" t="s">
        <v>735</v>
      </c>
    </row>
    <row r="105" spans="1:8">
      <c r="A105" s="3" t="s">
        <v>750</v>
      </c>
      <c r="E105" s="3" t="s">
        <v>779</v>
      </c>
    </row>
    <row r="106" spans="1:8">
      <c r="A106" s="3" t="s">
        <v>780</v>
      </c>
    </row>
    <row r="107" spans="1:8">
      <c r="A107" s="6" t="s">
        <v>735</v>
      </c>
    </row>
    <row r="108" spans="1:8">
      <c r="A108" s="3" t="s">
        <v>750</v>
      </c>
      <c r="E108" s="3" t="s">
        <v>781</v>
      </c>
    </row>
    <row r="109" spans="1:8">
      <c r="A109" s="3" t="s">
        <v>782</v>
      </c>
    </row>
    <row r="110" spans="1:8">
      <c r="A110" s="6" t="s">
        <v>735</v>
      </c>
    </row>
    <row r="111" spans="1:8">
      <c r="A111" s="3" t="s">
        <v>740</v>
      </c>
      <c r="E111" s="7" t="n">
        <v>100000000</v>
      </c>
    </row>
    <row r="112" spans="1:8">
      <c r="A112" s="3" t="s">
        <v>736</v>
      </c>
      <c r="E112" s="4" t="n">
        <v>60892000</v>
      </c>
    </row>
    <row r="113" spans="1:8">
      <c r="A113" s="3" t="s">
        <v>741</v>
      </c>
      <c r="E113" s="4" t="n">
        <v>39108000</v>
      </c>
    </row>
    <row r="114" spans="1:8">
      <c r="A114" s="3" t="s">
        <v>738</v>
      </c>
      <c r="E114" s="4" t="n">
        <v>83118000</v>
      </c>
    </row>
    <row r="115" spans="1:8">
      <c r="A115" s="3" t="s">
        <v>742</v>
      </c>
      <c r="E115" s="7" t="n">
        <v>83118000</v>
      </c>
    </row>
    <row r="116" spans="1:8">
      <c r="A116" s="3" t="s">
        <v>746</v>
      </c>
      <c r="E116" s="4" t="n">
        <v>1</v>
      </c>
    </row>
    <row r="117" spans="1:8">
      <c r="A117" s="3" t="s">
        <v>747</v>
      </c>
      <c r="E117" s="3" t="s">
        <v>748</v>
      </c>
    </row>
    <row r="118" spans="1:8">
      <c r="A118" s="3" t="s">
        <v>783</v>
      </c>
    </row>
    <row r="119" spans="1:8">
      <c r="A119" s="6" t="s">
        <v>735</v>
      </c>
    </row>
    <row r="120" spans="1:8">
      <c r="A120" s="3" t="s">
        <v>750</v>
      </c>
      <c r="E120" s="3" t="s">
        <v>784</v>
      </c>
    </row>
    <row r="121" spans="1:8">
      <c r="A121" s="3" t="s">
        <v>785</v>
      </c>
    </row>
    <row r="122" spans="1:8">
      <c r="A122" s="6" t="s">
        <v>735</v>
      </c>
    </row>
    <row r="123" spans="1:8">
      <c r="A123" s="3" t="s">
        <v>750</v>
      </c>
      <c r="E123" s="3" t="s">
        <v>754</v>
      </c>
    </row>
    <row r="124" spans="1:8">
      <c r="A124" s="3" t="s">
        <v>786</v>
      </c>
    </row>
    <row r="125" spans="1:8">
      <c r="A125" s="6" t="s">
        <v>735</v>
      </c>
    </row>
    <row r="126" spans="1:8">
      <c r="A126" s="3" t="s">
        <v>740</v>
      </c>
      <c r="F126" s="7" t="n">
        <v>200000000</v>
      </c>
    </row>
    <row r="127" spans="1:8">
      <c r="A127" s="3" t="s">
        <v>736</v>
      </c>
      <c r="F127" s="4" t="n">
        <v>32042000</v>
      </c>
    </row>
    <row r="128" spans="1:8">
      <c r="A128" s="3" t="s">
        <v>741</v>
      </c>
      <c r="F128" s="4" t="n">
        <v>167958000</v>
      </c>
    </row>
    <row r="129" spans="1:8">
      <c r="A129" s="3" t="s">
        <v>738</v>
      </c>
      <c r="F129" s="4" t="n">
        <v>48045000</v>
      </c>
    </row>
    <row r="130" spans="1:8">
      <c r="A130" s="3" t="s">
        <v>742</v>
      </c>
      <c r="F130" s="7" t="n">
        <v>48045000</v>
      </c>
    </row>
    <row r="131" spans="1:8">
      <c r="A131" s="3" t="s">
        <v>746</v>
      </c>
      <c r="F131" s="4" t="n">
        <v>1</v>
      </c>
    </row>
    <row r="132" spans="1:8">
      <c r="A132" s="3" t="s">
        <v>747</v>
      </c>
      <c r="F132" s="3" t="s">
        <v>748</v>
      </c>
    </row>
    <row r="133" spans="1:8">
      <c r="A133" s="3" t="s">
        <v>743</v>
      </c>
      <c r="F133" s="3" t="s">
        <v>777</v>
      </c>
    </row>
    <row r="134" spans="1:8">
      <c r="A134" s="3" t="s">
        <v>767</v>
      </c>
      <c r="F134" s="4" t="n">
        <v>2</v>
      </c>
    </row>
    <row r="135" spans="1:8">
      <c r="A135" s="3" t="s">
        <v>787</v>
      </c>
    </row>
    <row r="136" spans="1:8">
      <c r="A136" s="6" t="s">
        <v>735</v>
      </c>
    </row>
    <row r="137" spans="1:8">
      <c r="A137" s="3" t="s">
        <v>750</v>
      </c>
      <c r="F137" s="3" t="s">
        <v>788</v>
      </c>
    </row>
    <row r="138" spans="1:8">
      <c r="A138" s="3" t="s">
        <v>789</v>
      </c>
    </row>
    <row r="139" spans="1:8">
      <c r="A139" s="6" t="s">
        <v>735</v>
      </c>
    </row>
    <row r="140" spans="1:8">
      <c r="A140" s="3" t="s">
        <v>750</v>
      </c>
      <c r="F140" s="3" t="s">
        <v>790</v>
      </c>
    </row>
    <row r="141" spans="1:8">
      <c r="A141" s="3" t="s">
        <v>791</v>
      </c>
    </row>
    <row r="142" spans="1:8">
      <c r="A142" s="6" t="s">
        <v>735</v>
      </c>
    </row>
    <row r="143" spans="1:8">
      <c r="A143" s="3" t="s">
        <v>740</v>
      </c>
      <c r="F143" s="7" t="n">
        <v>100000000</v>
      </c>
    </row>
    <row r="144" spans="1:8">
      <c r="A144" s="3" t="s">
        <v>736</v>
      </c>
      <c r="F144" s="4" t="n">
        <v>0</v>
      </c>
    </row>
    <row r="145" spans="1:8">
      <c r="A145" s="3" t="s">
        <v>741</v>
      </c>
      <c r="F145" s="4" t="n">
        <v>100000000</v>
      </c>
    </row>
    <row r="146" spans="1:8">
      <c r="A146" s="3" t="s">
        <v>738</v>
      </c>
      <c r="F146" s="4" t="n">
        <v>0</v>
      </c>
    </row>
    <row r="147" spans="1:8">
      <c r="A147" s="3" t="s">
        <v>742</v>
      </c>
      <c r="F147" s="4" t="n">
        <v>0</v>
      </c>
    </row>
    <row r="148" spans="1:8">
      <c r="A148" s="3" t="s">
        <v>792</v>
      </c>
    </row>
    <row r="149" spans="1:8">
      <c r="A149" s="6" t="s">
        <v>735</v>
      </c>
    </row>
    <row r="150" spans="1:8">
      <c r="A150" s="3" t="s">
        <v>740</v>
      </c>
      <c r="E150" s="7" t="n">
        <v>400000000</v>
      </c>
    </row>
    <row r="151" spans="1:8">
      <c r="A151" s="3" t="s">
        <v>793</v>
      </c>
    </row>
    <row r="152" spans="1:8">
      <c r="A152" s="6" t="s">
        <v>735</v>
      </c>
    </row>
    <row r="153" spans="1:8">
      <c r="A153" s="3" t="s">
        <v>740</v>
      </c>
      <c r="E153" s="4" t="n">
        <v>400000000</v>
      </c>
      <c r="F153" s="4" t="n">
        <v>400000000</v>
      </c>
    </row>
    <row r="154" spans="1:8">
      <c r="A154" s="3" t="s">
        <v>736</v>
      </c>
      <c r="E154" s="4" t="n">
        <v>97921000</v>
      </c>
      <c r="F154" s="4" t="n">
        <v>0</v>
      </c>
    </row>
    <row r="155" spans="1:8">
      <c r="A155" s="3" t="s">
        <v>741</v>
      </c>
      <c r="E155" s="4" t="n">
        <v>302079000</v>
      </c>
      <c r="F155" s="4" t="n">
        <v>400000000</v>
      </c>
    </row>
    <row r="156" spans="1:8">
      <c r="A156" s="3" t="s">
        <v>738</v>
      </c>
      <c r="E156" s="4" t="n">
        <v>116799000</v>
      </c>
      <c r="F156" s="4" t="n">
        <v>0</v>
      </c>
    </row>
    <row r="157" spans="1:8">
      <c r="A157" s="3" t="s">
        <v>742</v>
      </c>
      <c r="E157" s="7" t="n">
        <v>116799000</v>
      </c>
      <c r="F157" s="4" t="n">
        <v>0</v>
      </c>
    </row>
    <row r="158" spans="1:8">
      <c r="A158" s="3" t="s">
        <v>794</v>
      </c>
    </row>
    <row r="159" spans="1:8">
      <c r="A159" s="6" t="s">
        <v>735</v>
      </c>
    </row>
    <row r="160" spans="1:8">
      <c r="A160" s="3" t="s">
        <v>750</v>
      </c>
      <c r="E160" s="3" t="s">
        <v>795</v>
      </c>
    </row>
    <row r="161" spans="1:8">
      <c r="A161" s="3" t="s">
        <v>796</v>
      </c>
    </row>
    <row r="162" spans="1:8">
      <c r="A162" s="6" t="s">
        <v>735</v>
      </c>
    </row>
    <row r="163" spans="1:8">
      <c r="A163" s="3" t="s">
        <v>750</v>
      </c>
      <c r="E163" s="3" t="s">
        <v>547</v>
      </c>
    </row>
    <row r="164" spans="1:8">
      <c r="A164" s="3" t="s">
        <v>797</v>
      </c>
    </row>
    <row r="165" spans="1:8">
      <c r="A165" s="6" t="s">
        <v>735</v>
      </c>
    </row>
    <row r="166" spans="1:8">
      <c r="A166" s="3" t="s">
        <v>736</v>
      </c>
      <c r="E166" s="7" t="n">
        <v>123725000</v>
      </c>
      <c r="F166" s="4" t="n">
        <v>74757000</v>
      </c>
    </row>
    <row r="167" spans="1:8">
      <c r="A167" s="3" t="s">
        <v>738</v>
      </c>
      <c r="E167" s="4" t="n">
        <v>140823000</v>
      </c>
      <c r="F167" s="4" t="n">
        <v>86322000</v>
      </c>
    </row>
    <row r="168" spans="1:8">
      <c r="A168" s="3" t="s">
        <v>742</v>
      </c>
      <c r="E168" s="4" t="n">
        <v>140823000</v>
      </c>
      <c r="F168" s="4" t="n">
        <v>86322000</v>
      </c>
    </row>
    <row r="169" spans="1:8">
      <c r="A169" s="3" t="s">
        <v>798</v>
      </c>
      <c r="E169" s="4" t="n">
        <v>2400000</v>
      </c>
      <c r="F169" s="7" t="n">
        <v>26700000</v>
      </c>
    </row>
    <row r="170" spans="1:8">
      <c r="A170" s="3" t="s">
        <v>799</v>
      </c>
      <c r="E170" s="7" t="n">
        <v>6000000</v>
      </c>
    </row>
    <row r="171" spans="1:8">
      <c r="A171" s="3" t="s">
        <v>800</v>
      </c>
    </row>
    <row r="172" spans="1:8">
      <c r="A172" s="6" t="s">
        <v>735</v>
      </c>
    </row>
    <row r="173" spans="1:8">
      <c r="A173" s="3" t="s">
        <v>750</v>
      </c>
      <c r="E173" s="3" t="s">
        <v>801</v>
      </c>
      <c r="F173" s="3" t="s">
        <v>802</v>
      </c>
    </row>
    <row r="174" spans="1:8">
      <c r="A174" s="3" t="s">
        <v>803</v>
      </c>
    </row>
    <row r="175" spans="1:8">
      <c r="A175" s="6" t="s">
        <v>735</v>
      </c>
    </row>
    <row r="176" spans="1:8">
      <c r="A176" s="3" t="s">
        <v>750</v>
      </c>
      <c r="E176" s="3" t="s">
        <v>804</v>
      </c>
      <c r="F176" s="3" t="s">
        <v>805</v>
      </c>
    </row>
    <row r="177" spans="1:8">
      <c r="A177" s="3" t="s">
        <v>806</v>
      </c>
    </row>
    <row r="178" spans="1:8">
      <c r="A178" s="6" t="s">
        <v>735</v>
      </c>
    </row>
    <row r="179" spans="1:8">
      <c r="A179" s="3" t="s">
        <v>740</v>
      </c>
      <c r="E179" s="7" t="n">
        <v>2050000000</v>
      </c>
      <c r="F179" s="7" t="n">
        <v>2050000000</v>
      </c>
    </row>
    <row r="180" spans="1:8">
      <c r="A180" s="3" t="s">
        <v>736</v>
      </c>
      <c r="E180" s="4" t="n">
        <v>973617000</v>
      </c>
      <c r="F180" s="4" t="n">
        <v>473410000</v>
      </c>
    </row>
    <row r="181" spans="1:8">
      <c r="A181" s="3" t="s">
        <v>741</v>
      </c>
      <c r="E181" s="4" t="n">
        <v>1200108000</v>
      </c>
      <c r="F181" s="4" t="n">
        <v>1651347000</v>
      </c>
    </row>
    <row r="182" spans="1:8">
      <c r="A182" s="3" t="s">
        <v>738</v>
      </c>
      <c r="E182" s="4" t="n">
        <v>1443111000</v>
      </c>
      <c r="F182" s="4" t="n">
        <v>753424000</v>
      </c>
    </row>
    <row r="183" spans="1:8">
      <c r="A183" s="3" t="s">
        <v>742</v>
      </c>
      <c r="E183" s="4" t="n">
        <v>1475502000</v>
      </c>
      <c r="F183" s="4" t="n">
        <v>754986000</v>
      </c>
    </row>
    <row r="184" spans="1:8">
      <c r="A184" s="3" t="s">
        <v>807</v>
      </c>
    </row>
    <row r="185" spans="1:8">
      <c r="A185" s="6" t="s">
        <v>735</v>
      </c>
    </row>
    <row r="186" spans="1:8">
      <c r="A186" s="3" t="s">
        <v>740</v>
      </c>
      <c r="E186" s="4" t="n">
        <v>266430000</v>
      </c>
    </row>
    <row r="187" spans="1:8">
      <c r="A187" s="3" t="s">
        <v>736</v>
      </c>
      <c r="E187" s="4" t="n">
        <v>0</v>
      </c>
    </row>
    <row r="188" spans="1:8">
      <c r="A188" s="3" t="s">
        <v>741</v>
      </c>
      <c r="E188" s="7" t="n">
        <v>266430000</v>
      </c>
    </row>
    <row r="189" spans="1:8">
      <c r="A189" s="3" t="s">
        <v>747</v>
      </c>
      <c r="E189" s="3" t="s">
        <v>748</v>
      </c>
    </row>
    <row r="190" spans="1:8">
      <c r="A190" s="3" t="s">
        <v>767</v>
      </c>
      <c r="E190" s="4" t="n">
        <v>4</v>
      </c>
    </row>
    <row r="191" spans="1:8">
      <c r="A191" s="3" t="s">
        <v>808</v>
      </c>
    </row>
    <row r="192" spans="1:8">
      <c r="A192" s="6" t="s">
        <v>735</v>
      </c>
    </row>
    <row r="193" spans="1:8">
      <c r="A193" s="3" t="s">
        <v>740</v>
      </c>
      <c r="F193" s="4" t="n">
        <v>241430000</v>
      </c>
    </row>
    <row r="194" spans="1:8">
      <c r="A194" s="3" t="s">
        <v>736</v>
      </c>
      <c r="F194" s="4" t="n">
        <v>0</v>
      </c>
    </row>
    <row r="195" spans="1:8">
      <c r="A195" s="3" t="s">
        <v>741</v>
      </c>
      <c r="F195" s="7" t="n">
        <v>241430000</v>
      </c>
    </row>
    <row r="196" spans="1:8">
      <c r="A196" s="3" t="s">
        <v>746</v>
      </c>
      <c r="F196" s="4" t="n">
        <v>3</v>
      </c>
    </row>
    <row r="197" spans="1:8">
      <c r="A197" s="3" t="s">
        <v>747</v>
      </c>
      <c r="F197" s="3" t="s">
        <v>748</v>
      </c>
    </row>
    <row r="198" spans="1:8">
      <c r="A198" s="3" t="s">
        <v>809</v>
      </c>
    </row>
    <row r="199" spans="1:8">
      <c r="A199" s="6" t="s">
        <v>735</v>
      </c>
    </row>
    <row r="200" spans="1:8">
      <c r="A200" s="3" t="s">
        <v>740</v>
      </c>
      <c r="E200" s="7" t="n">
        <v>743225000</v>
      </c>
      <c r="F200" s="7" t="n">
        <v>692696000</v>
      </c>
    </row>
    <row r="201" spans="1:8">
      <c r="A201" s="3" t="s">
        <v>736</v>
      </c>
      <c r="E201" s="4" t="n">
        <v>743225000</v>
      </c>
      <c r="F201" s="4" t="n">
        <v>692696000</v>
      </c>
    </row>
    <row r="202" spans="1:8">
      <c r="A202" s="3" t="s">
        <v>741</v>
      </c>
      <c r="E202" s="4" t="n">
        <v>0</v>
      </c>
      <c r="F202" s="4" t="n">
        <v>0</v>
      </c>
    </row>
    <row r="203" spans="1:8">
      <c r="A203" s="3" t="s">
        <v>738</v>
      </c>
      <c r="E203" s="4" t="n">
        <v>944616000</v>
      </c>
      <c r="F203" s="4" t="n">
        <v>911034000</v>
      </c>
    </row>
    <row r="204" spans="1:8">
      <c r="A204" s="3" t="s">
        <v>742</v>
      </c>
      <c r="E204" s="7" t="n">
        <v>1104443000</v>
      </c>
      <c r="F204" s="7" t="n">
        <v>1066708000</v>
      </c>
    </row>
    <row r="205" spans="1:8">
      <c r="A205" s="3" t="s">
        <v>810</v>
      </c>
    </row>
    <row r="206" spans="1:8">
      <c r="A206" s="6" t="s">
        <v>735</v>
      </c>
    </row>
    <row r="207" spans="1:8">
      <c r="A207" s="3" t="s">
        <v>750</v>
      </c>
      <c r="E207" s="3" t="s">
        <v>788</v>
      </c>
      <c r="F207" s="3" t="s">
        <v>788</v>
      </c>
    </row>
    <row r="208" spans="1:8">
      <c r="A208" s="3" t="s">
        <v>811</v>
      </c>
    </row>
    <row r="209" spans="1:8">
      <c r="A209" s="6" t="s">
        <v>735</v>
      </c>
    </row>
    <row r="210" spans="1:8">
      <c r="A210" s="3" t="s">
        <v>750</v>
      </c>
      <c r="E210" s="3" t="s">
        <v>812</v>
      </c>
      <c r="F210" s="3" t="s">
        <v>812</v>
      </c>
    </row>
    <row r="211" spans="1:8">
      <c r="A211" s="3" t="s">
        <v>813</v>
      </c>
    </row>
    <row r="212" spans="1:8">
      <c r="A212" s="6" t="s">
        <v>735</v>
      </c>
    </row>
    <row r="213" spans="1:8">
      <c r="A213" s="3" t="s">
        <v>740</v>
      </c>
      <c r="E213" s="7" t="n">
        <v>672001000</v>
      </c>
      <c r="F213" s="7" t="n">
        <v>688479000</v>
      </c>
    </row>
    <row r="214" spans="1:8">
      <c r="A214" s="3" t="s">
        <v>736</v>
      </c>
      <c r="E214" s="4" t="n">
        <v>672001000</v>
      </c>
      <c r="F214" s="4" t="n">
        <v>688479000</v>
      </c>
    </row>
    <row r="215" spans="1:8">
      <c r="A215" s="3" t="s">
        <v>741</v>
      </c>
      <c r="E215" s="4" t="n">
        <v>0</v>
      </c>
      <c r="F215" s="4" t="n">
        <v>0</v>
      </c>
    </row>
    <row r="216" spans="1:8">
      <c r="A216" s="3" t="s">
        <v>738</v>
      </c>
      <c r="E216" s="4" t="n">
        <v>869536000</v>
      </c>
      <c r="F216" s="4" t="n">
        <v>880385000</v>
      </c>
      <c r="G216" s="7" t="n">
        <v>431500000</v>
      </c>
      <c r="H216" s="7" t="n">
        <v>456900000</v>
      </c>
    </row>
    <row r="217" spans="1:8">
      <c r="A217" s="3" t="s">
        <v>742</v>
      </c>
      <c r="E217" s="4" t="n">
        <v>869531000</v>
      </c>
      <c r="F217" s="4" t="n">
        <v>881576000</v>
      </c>
    </row>
    <row r="218" spans="1:8">
      <c r="A218" s="3" t="s">
        <v>814</v>
      </c>
      <c r="E218" s="7" t="n">
        <v>3500000</v>
      </c>
      <c r="F218" s="7" t="n">
        <v>6000000</v>
      </c>
    </row>
    <row r="219" spans="1:8">
      <c r="A219" s="3" t="s">
        <v>815</v>
      </c>
    </row>
    <row r="220" spans="1:8">
      <c r="A220" s="6" t="s">
        <v>735</v>
      </c>
    </row>
    <row r="221" spans="1:8">
      <c r="A221" s="3" t="s">
        <v>750</v>
      </c>
      <c r="E221" s="3" t="s">
        <v>539</v>
      </c>
      <c r="F221" s="3" t="s">
        <v>816</v>
      </c>
    </row>
    <row r="222" spans="1:8">
      <c r="A222" s="3" t="s">
        <v>817</v>
      </c>
    </row>
    <row r="223" spans="1:8">
      <c r="A223" s="6" t="s">
        <v>735</v>
      </c>
    </row>
    <row r="224" spans="1:8">
      <c r="A224" s="3" t="s">
        <v>750</v>
      </c>
      <c r="E224" s="3" t="s">
        <v>818</v>
      </c>
      <c r="F224" s="3" t="s">
        <v>819</v>
      </c>
    </row>
    <row r="225" spans="1:8">
      <c r="A225" s="3" t="s">
        <v>820</v>
      </c>
    </row>
    <row r="226" spans="1:8">
      <c r="A226" s="6" t="s">
        <v>735</v>
      </c>
    </row>
    <row r="227" spans="1:8">
      <c r="A227" s="3" t="s">
        <v>736</v>
      </c>
      <c r="E227" s="7" t="n">
        <v>2500000</v>
      </c>
      <c r="F227" s="7" t="n">
        <v>3100000</v>
      </c>
    </row>
    <row r="228" spans="1:8">
      <c r="A228" s="3" t="s">
        <v>821</v>
      </c>
    </row>
    <row r="229" spans="1:8">
      <c r="A229" s="6" t="s">
        <v>735</v>
      </c>
    </row>
    <row r="230" spans="1:8">
      <c r="A230" s="3" t="s">
        <v>740</v>
      </c>
      <c r="E230" s="4" t="n">
        <v>2516000</v>
      </c>
    </row>
    <row r="231" spans="1:8">
      <c r="A231" s="3" t="s">
        <v>736</v>
      </c>
      <c r="E231" s="4" t="n">
        <v>2516000</v>
      </c>
    </row>
    <row r="232" spans="1:8">
      <c r="A232" s="3" t="s">
        <v>741</v>
      </c>
      <c r="E232" s="7" t="n">
        <v>0</v>
      </c>
    </row>
    <row r="233" spans="1:8">
      <c r="A233" s="3" t="s">
        <v>822</v>
      </c>
      <c r="E233" s="3" t="s">
        <v>823</v>
      </c>
    </row>
    <row r="234" spans="1:8">
      <c r="A234" s="3" t="s">
        <v>738</v>
      </c>
      <c r="E234" s="7" t="n">
        <v>2516000</v>
      </c>
    </row>
    <row r="235" spans="1:8">
      <c r="A235" s="3" t="s">
        <v>742</v>
      </c>
      <c r="E235" s="4" t="n">
        <v>2516000</v>
      </c>
    </row>
    <row r="236" spans="1:8">
      <c r="A236" s="3" t="s">
        <v>824</v>
      </c>
    </row>
    <row r="237" spans="1:8">
      <c r="A237" s="6" t="s">
        <v>735</v>
      </c>
    </row>
    <row r="238" spans="1:8">
      <c r="A238" s="3" t="s">
        <v>740</v>
      </c>
      <c r="F238" s="4" t="n">
        <v>3107000</v>
      </c>
    </row>
    <row r="239" spans="1:8">
      <c r="A239" s="3" t="s">
        <v>736</v>
      </c>
      <c r="F239" s="4" t="n">
        <v>3107000</v>
      </c>
    </row>
    <row r="240" spans="1:8">
      <c r="A240" s="3" t="s">
        <v>741</v>
      </c>
      <c r="F240" s="7" t="n">
        <v>0</v>
      </c>
    </row>
    <row r="241" spans="1:8">
      <c r="A241" s="3" t="s">
        <v>822</v>
      </c>
      <c r="F241" s="3" t="s">
        <v>823</v>
      </c>
    </row>
    <row r="242" spans="1:8">
      <c r="A242" s="3" t="s">
        <v>738</v>
      </c>
      <c r="F242" s="7" t="n">
        <v>3107000</v>
      </c>
    </row>
    <row r="243" spans="1:8">
      <c r="A243" s="3" t="s">
        <v>742</v>
      </c>
      <c r="F243" s="4" t="n">
        <v>3107000</v>
      </c>
    </row>
    <row r="244" spans="1:8">
      <c r="A244" s="3" t="s">
        <v>825</v>
      </c>
    </row>
    <row r="245" spans="1:8">
      <c r="A245" s="6" t="s">
        <v>735</v>
      </c>
    </row>
    <row r="246" spans="1:8">
      <c r="A246" s="3" t="s">
        <v>740</v>
      </c>
      <c r="E246" s="4" t="n">
        <v>1933522000</v>
      </c>
      <c r="F246" s="4" t="n">
        <v>2000000000</v>
      </c>
    </row>
    <row r="247" spans="1:8">
      <c r="A247" s="3" t="s">
        <v>736</v>
      </c>
      <c r="E247" s="4" t="n">
        <v>1212000000</v>
      </c>
      <c r="F247" s="4" t="n">
        <v>1370000000</v>
      </c>
    </row>
    <row r="248" spans="1:8">
      <c r="A248" s="3" t="s">
        <v>741</v>
      </c>
      <c r="E248" s="4" t="n">
        <v>721522000</v>
      </c>
      <c r="F248" s="4" t="n">
        <v>630000000</v>
      </c>
    </row>
    <row r="249" spans="1:8">
      <c r="A249" s="3" t="s">
        <v>738</v>
      </c>
      <c r="E249" s="4" t="n">
        <v>1637530000</v>
      </c>
      <c r="F249" s="4" t="n">
        <v>1777597000</v>
      </c>
    </row>
    <row r="250" spans="1:8">
      <c r="A250" s="3" t="s">
        <v>742</v>
      </c>
      <c r="E250" s="4" t="n">
        <v>1639263000</v>
      </c>
      <c r="F250" s="4" t="n">
        <v>1783210000</v>
      </c>
    </row>
    <row r="251" spans="1:8">
      <c r="A251" s="3" t="s">
        <v>798</v>
      </c>
      <c r="E251" s="7" t="n">
        <v>9600000</v>
      </c>
      <c r="F251" s="7" t="n">
        <v>10100000</v>
      </c>
    </row>
    <row r="252" spans="1:8">
      <c r="A252" s="3" t="s">
        <v>826</v>
      </c>
    </row>
    <row r="253" spans="1:8">
      <c r="A253" s="6" t="s">
        <v>735</v>
      </c>
    </row>
    <row r="254" spans="1:8">
      <c r="A254" s="3" t="s">
        <v>750</v>
      </c>
      <c r="E254" s="3" t="s">
        <v>827</v>
      </c>
      <c r="F254" s="3" t="s">
        <v>828</v>
      </c>
    </row>
    <row r="255" spans="1:8">
      <c r="A255" s="3" t="s">
        <v>829</v>
      </c>
    </row>
    <row r="256" spans="1:8">
      <c r="A256" s="6" t="s">
        <v>735</v>
      </c>
    </row>
    <row r="257" spans="1:8">
      <c r="A257" s="3" t="s">
        <v>750</v>
      </c>
      <c r="E257" s="3" t="s">
        <v>830</v>
      </c>
      <c r="F257" s="3" t="s">
        <v>830</v>
      </c>
    </row>
    <row r="258" spans="1:8">
      <c r="A258" s="3" t="s">
        <v>831</v>
      </c>
    </row>
    <row r="259" spans="1:8">
      <c r="A259" s="6" t="s">
        <v>735</v>
      </c>
    </row>
    <row r="260" spans="1:8">
      <c r="A260" s="3" t="s">
        <v>814</v>
      </c>
      <c r="E260" s="7" t="n">
        <v>11927000</v>
      </c>
    </row>
    <row r="261" spans="1:8">
      <c r="A261" s="3" t="s">
        <v>832</v>
      </c>
    </row>
    <row r="262" spans="1:8">
      <c r="A262" s="6" t="s">
        <v>735</v>
      </c>
    </row>
    <row r="263" spans="1:8">
      <c r="A263" s="3" t="s">
        <v>833</v>
      </c>
      <c r="E263" s="4" t="n">
        <v>1166201000</v>
      </c>
      <c r="F263" s="7" t="n">
        <v>1166201000</v>
      </c>
    </row>
    <row r="264" spans="1:8">
      <c r="A264" s="3" t="s">
        <v>831</v>
      </c>
      <c r="E264" s="4" t="n">
        <v>1154274000</v>
      </c>
      <c r="F264" s="4" t="n">
        <v>1152134000</v>
      </c>
    </row>
    <row r="265" spans="1:8">
      <c r="A265" s="3" t="s">
        <v>741</v>
      </c>
      <c r="E265" s="4" t="n">
        <v>0</v>
      </c>
      <c r="F265" s="4" t="n">
        <v>0</v>
      </c>
    </row>
    <row r="266" spans="1:8">
      <c r="A266" s="3" t="s">
        <v>814</v>
      </c>
      <c r="E266" s="7" t="n">
        <v>11900000</v>
      </c>
      <c r="F266" s="7" t="n">
        <v>14100000</v>
      </c>
    </row>
    <row r="267" spans="1:8">
      <c r="A267" s="3" t="s">
        <v>834</v>
      </c>
    </row>
    <row r="268" spans="1:8">
      <c r="A268" s="6" t="s">
        <v>735</v>
      </c>
    </row>
    <row r="269" spans="1:8">
      <c r="A269" s="3" t="s">
        <v>822</v>
      </c>
      <c r="E269" s="3" t="s">
        <v>835</v>
      </c>
      <c r="F269" s="3" t="s">
        <v>835</v>
      </c>
    </row>
    <row r="270" spans="1:8">
      <c r="A270" s="3" t="s">
        <v>836</v>
      </c>
    </row>
    <row r="271" spans="1:8">
      <c r="A271" s="6" t="s">
        <v>735</v>
      </c>
    </row>
    <row r="272" spans="1:8">
      <c r="A272" s="3" t="s">
        <v>822</v>
      </c>
      <c r="E272" s="3" t="s">
        <v>837</v>
      </c>
      <c r="F272" s="3" t="s">
        <v>837</v>
      </c>
    </row>
    <row r="273" spans="1:8">
      <c r="A273" s="3" t="s">
        <v>838</v>
      </c>
    </row>
    <row r="274" spans="1:8">
      <c r="A274" s="6" t="s">
        <v>735</v>
      </c>
    </row>
    <row r="275" spans="1:8">
      <c r="A275" s="3" t="s">
        <v>833</v>
      </c>
      <c r="E275" s="7" t="n">
        <v>6833895000</v>
      </c>
      <c r="F275" s="7" t="n">
        <v>6841913000</v>
      </c>
    </row>
    <row r="276" spans="1:8">
      <c r="A276" s="3" t="s">
        <v>737</v>
      </c>
      <c r="E276" s="4" t="n">
        <v>4757633000</v>
      </c>
      <c r="F276" s="4" t="n">
        <v>4379826000</v>
      </c>
    </row>
    <row r="277" spans="1:8">
      <c r="A277" s="3" t="s">
        <v>741</v>
      </c>
      <c r="E277" s="4" t="n">
        <v>2188060000</v>
      </c>
      <c r="F277" s="4" t="n">
        <v>2522777000</v>
      </c>
    </row>
    <row r="278" spans="1:8">
      <c r="A278" s="3" t="s">
        <v>738</v>
      </c>
      <c r="E278" s="4" t="n">
        <v>4897309000</v>
      </c>
      <c r="F278" s="4" t="n">
        <v>4325547000</v>
      </c>
    </row>
    <row r="279" spans="1:8">
      <c r="A279" s="3" t="s">
        <v>742</v>
      </c>
      <c r="E279" s="7" t="n">
        <v>5091255000</v>
      </c>
      <c r="F279" s="7" t="n">
        <v>448958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0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9"/>
    <col customWidth="1" max="7" min="7" width="21"/>
    <col customWidth="1" max="8" min="8" width="30"/>
    <col customWidth="1" max="9" min="9" width="42"/>
    <col customWidth="1" max="10" min="10" width="21"/>
    <col customWidth="1" max="11" min="11" width="51"/>
    <col customWidth="1" max="12" min="12" width="30"/>
    <col customWidth="1" max="13" min="13" width="30"/>
    <col customWidth="1" max="14" min="14" width="21"/>
    <col customWidth="1" max="15" min="15" width="21"/>
    <col customWidth="1" max="16" min="16" width="20"/>
    <col customWidth="1" max="17" min="17" width="21"/>
    <col customWidth="1" max="18" min="18" width="21"/>
    <col customWidth="1" max="19" min="19" width="21"/>
    <col customWidth="1" max="20" min="20" width="14"/>
  </cols>
  <sheetData>
    <row r="1" spans="1:20">
      <c r="A1" s="1" t="s">
        <v>839</v>
      </c>
      <c r="B1" s="2" t="s">
        <v>840</v>
      </c>
      <c r="C1" s="2" t="s">
        <v>841</v>
      </c>
      <c r="D1" s="2" t="s">
        <v>728</v>
      </c>
      <c r="E1" s="2" t="s">
        <v>842</v>
      </c>
      <c r="F1" s="2" t="s">
        <v>843</v>
      </c>
      <c r="G1" s="2" t="s">
        <v>730</v>
      </c>
      <c r="H1" s="2" t="s">
        <v>844</v>
      </c>
      <c r="I1" s="2" t="s">
        <v>845</v>
      </c>
      <c r="J1" s="2" t="s">
        <v>440</v>
      </c>
      <c r="K1" s="2" t="s">
        <v>846</v>
      </c>
      <c r="L1" s="2" t="s">
        <v>847</v>
      </c>
      <c r="M1" s="2" t="s">
        <v>732</v>
      </c>
      <c r="N1" s="2" t="s">
        <v>848</v>
      </c>
      <c r="O1" s="2" t="s">
        <v>849</v>
      </c>
      <c r="P1" s="2" t="s">
        <v>850</v>
      </c>
      <c r="Q1" s="2" t="s">
        <v>733</v>
      </c>
      <c r="R1" s="2" t="s">
        <v>734</v>
      </c>
      <c r="S1" s="2" t="s">
        <v>851</v>
      </c>
      <c r="T1" s="2" t="s">
        <v>852</v>
      </c>
    </row>
    <row r="2" spans="1:20">
      <c r="A2" s="6" t="s">
        <v>853</v>
      </c>
    </row>
    <row r="3" spans="1:20">
      <c r="A3" s="3" t="s">
        <v>854</v>
      </c>
      <c r="I3" s="7" t="n">
        <v>973617000</v>
      </c>
      <c r="K3" s="7" t="n">
        <v>973617000</v>
      </c>
      <c r="M3" s="7" t="n">
        <v>473410000</v>
      </c>
    </row>
    <row r="4" spans="1:20">
      <c r="A4" s="6" t="s">
        <v>30</v>
      </c>
    </row>
    <row r="5" spans="1:20">
      <c r="A5" s="3" t="s">
        <v>855</v>
      </c>
      <c r="K5" s="4" t="n">
        <v>762000</v>
      </c>
      <c r="L5" s="7" t="n">
        <v>735000</v>
      </c>
    </row>
    <row r="6" spans="1:20">
      <c r="A6" s="6" t="s">
        <v>856</v>
      </c>
    </row>
    <row r="7" spans="1:20">
      <c r="A7" s="3" t="s">
        <v>857</v>
      </c>
      <c r="I7" s="7" t="n">
        <v>0</v>
      </c>
      <c r="K7" s="4" t="n">
        <v>0</v>
      </c>
      <c r="M7" s="4" t="n">
        <v>0</v>
      </c>
    </row>
    <row r="8" spans="1:20">
      <c r="A8" s="3" t="s">
        <v>204</v>
      </c>
      <c r="K8" s="7" t="n">
        <v>4401648000</v>
      </c>
      <c r="L8" s="7" t="n">
        <v>7809983000</v>
      </c>
    </row>
    <row r="9" spans="1:20">
      <c r="A9" s="6" t="s">
        <v>858</v>
      </c>
    </row>
    <row r="10" spans="1:20">
      <c r="A10" s="3" t="s">
        <v>859</v>
      </c>
      <c r="I10" s="3" t="s">
        <v>860</v>
      </c>
      <c r="K10" s="3" t="s">
        <v>860</v>
      </c>
    </row>
    <row r="11" spans="1:20">
      <c r="A11" s="3" t="s">
        <v>861</v>
      </c>
      <c r="I11" s="7" t="n">
        <v>780000000</v>
      </c>
      <c r="K11" s="7" t="n">
        <v>780000000</v>
      </c>
    </row>
    <row r="12" spans="1:20">
      <c r="A12" s="3" t="s">
        <v>862</v>
      </c>
    </row>
    <row r="13" spans="1:20">
      <c r="A13" s="6" t="s">
        <v>858</v>
      </c>
    </row>
    <row r="14" spans="1:20">
      <c r="A14" s="3" t="s">
        <v>863</v>
      </c>
      <c r="I14" s="4" t="n">
        <v>1700000000</v>
      </c>
      <c r="K14" s="4" t="n">
        <v>1700000000</v>
      </c>
    </row>
    <row r="15" spans="1:20">
      <c r="A15" s="3" t="s">
        <v>864</v>
      </c>
    </row>
    <row r="16" spans="1:20">
      <c r="A16" s="6" t="s">
        <v>853</v>
      </c>
    </row>
    <row r="17" spans="1:20">
      <c r="A17" s="3" t="s">
        <v>865</v>
      </c>
      <c r="C17" s="3" t="s">
        <v>744</v>
      </c>
    </row>
    <row r="18" spans="1:20">
      <c r="A18" s="3" t="s">
        <v>708</v>
      </c>
      <c r="C18" s="7" t="n">
        <v>450000000</v>
      </c>
      <c r="I18" s="4" t="n">
        <v>350000000</v>
      </c>
      <c r="K18" s="7" t="n">
        <v>350000000</v>
      </c>
      <c r="P18" s="7" t="n">
        <v>300000000</v>
      </c>
    </row>
    <row r="19" spans="1:20">
      <c r="A19" s="6" t="s">
        <v>866</v>
      </c>
    </row>
    <row r="20" spans="1:20">
      <c r="A20" s="3" t="s">
        <v>747</v>
      </c>
      <c r="H20" s="3" t="s">
        <v>744</v>
      </c>
    </row>
    <row r="21" spans="1:20">
      <c r="A21" s="3" t="s">
        <v>867</v>
      </c>
    </row>
    <row r="22" spans="1:20">
      <c r="A22" s="6" t="s">
        <v>853</v>
      </c>
    </row>
    <row r="23" spans="1:20">
      <c r="A23" s="3" t="s">
        <v>708</v>
      </c>
      <c r="H23" s="7" t="n">
        <v>266430000</v>
      </c>
    </row>
    <row r="24" spans="1:20">
      <c r="A24" s="6" t="s">
        <v>866</v>
      </c>
    </row>
    <row r="25" spans="1:20">
      <c r="A25" s="3" t="s">
        <v>746</v>
      </c>
      <c r="H25" s="4" t="n">
        <v>4</v>
      </c>
    </row>
    <row r="26" spans="1:20">
      <c r="A26" s="3" t="s">
        <v>747</v>
      </c>
      <c r="H26" s="3" t="s">
        <v>748</v>
      </c>
    </row>
    <row r="27" spans="1:20">
      <c r="A27" s="3" t="s">
        <v>868</v>
      </c>
      <c r="B27" s="3" t="s">
        <v>687</v>
      </c>
      <c r="H27" s="3" t="s">
        <v>869</v>
      </c>
    </row>
    <row r="28" spans="1:20">
      <c r="A28" s="6" t="s">
        <v>858</v>
      </c>
    </row>
    <row r="29" spans="1:20">
      <c r="A29" s="3" t="s">
        <v>822</v>
      </c>
      <c r="H29" s="3" t="s">
        <v>870</v>
      </c>
    </row>
    <row r="30" spans="1:20">
      <c r="A30" s="3" t="s">
        <v>871</v>
      </c>
    </row>
    <row r="31" spans="1:20">
      <c r="A31" s="6" t="s">
        <v>853</v>
      </c>
    </row>
    <row r="32" spans="1:20">
      <c r="A32" s="3" t="s">
        <v>708</v>
      </c>
      <c r="H32" s="7" t="n">
        <v>25000000</v>
      </c>
    </row>
    <row r="33" spans="1:20">
      <c r="A33" s="3" t="s">
        <v>739</v>
      </c>
    </row>
    <row r="34" spans="1:20">
      <c r="A34" s="6" t="s">
        <v>853</v>
      </c>
    </row>
    <row r="35" spans="1:20">
      <c r="A35" s="3" t="s">
        <v>872</v>
      </c>
      <c r="K35" s="4" t="n">
        <v>5</v>
      </c>
    </row>
    <row r="36" spans="1:20">
      <c r="A36" s="3" t="s">
        <v>708</v>
      </c>
      <c r="I36" s="4" t="n">
        <v>1650000000</v>
      </c>
      <c r="K36" s="7" t="n">
        <v>1650000000</v>
      </c>
    </row>
    <row r="37" spans="1:20">
      <c r="A37" s="3" t="s">
        <v>873</v>
      </c>
      <c r="I37" s="4" t="n">
        <v>1650000000</v>
      </c>
      <c r="K37" s="4" t="n">
        <v>1650000000</v>
      </c>
      <c r="M37" s="4" t="n">
        <v>1650000000</v>
      </c>
    </row>
    <row r="38" spans="1:20">
      <c r="A38" s="3" t="s">
        <v>743</v>
      </c>
      <c r="D38" s="3" t="s">
        <v>744</v>
      </c>
    </row>
    <row r="39" spans="1:20">
      <c r="A39" s="3" t="s">
        <v>854</v>
      </c>
      <c r="I39" s="4" t="n">
        <v>751971000</v>
      </c>
      <c r="K39" s="4" t="n">
        <v>751971000</v>
      </c>
      <c r="M39" s="4" t="n">
        <v>398653000</v>
      </c>
    </row>
    <row r="40" spans="1:20">
      <c r="A40" s="6" t="s">
        <v>856</v>
      </c>
    </row>
    <row r="41" spans="1:20">
      <c r="A41" s="3" t="s">
        <v>857</v>
      </c>
      <c r="I41" s="4" t="n">
        <v>1185489000</v>
      </c>
      <c r="K41" s="4" t="n">
        <v>1185489000</v>
      </c>
      <c r="M41" s="4" t="n">
        <v>667102000</v>
      </c>
    </row>
    <row r="42" spans="1:20">
      <c r="A42" s="3" t="s">
        <v>874</v>
      </c>
    </row>
    <row r="43" spans="1:20">
      <c r="A43" s="6" t="s">
        <v>853</v>
      </c>
    </row>
    <row r="44" spans="1:20">
      <c r="A44" s="3" t="s">
        <v>873</v>
      </c>
      <c r="I44" s="4" t="n">
        <v>400000000</v>
      </c>
      <c r="K44" s="4" t="n">
        <v>400000000</v>
      </c>
    </row>
    <row r="45" spans="1:20">
      <c r="A45" s="3" t="s">
        <v>806</v>
      </c>
    </row>
    <row r="46" spans="1:20">
      <c r="A46" s="6" t="s">
        <v>853</v>
      </c>
    </row>
    <row r="47" spans="1:20">
      <c r="A47" s="3" t="s">
        <v>873</v>
      </c>
      <c r="I47" s="7" t="n">
        <v>2050000000</v>
      </c>
      <c r="K47" s="7" t="n">
        <v>2050000000</v>
      </c>
      <c r="M47" s="4" t="n">
        <v>2050000000</v>
      </c>
    </row>
    <row r="48" spans="1:20">
      <c r="A48" s="3" t="s">
        <v>875</v>
      </c>
      <c r="I48" s="4" t="n">
        <v>8</v>
      </c>
      <c r="K48" s="4" t="n">
        <v>8</v>
      </c>
    </row>
    <row r="49" spans="1:20">
      <c r="A49" s="3" t="s">
        <v>854</v>
      </c>
      <c r="I49" s="7" t="n">
        <v>973617000</v>
      </c>
      <c r="K49" s="7" t="n">
        <v>973617000</v>
      </c>
      <c r="M49" s="4" t="n">
        <v>473410000</v>
      </c>
    </row>
    <row r="50" spans="1:20">
      <c r="A50" s="6" t="s">
        <v>856</v>
      </c>
    </row>
    <row r="51" spans="1:20">
      <c r="A51" s="3" t="s">
        <v>857</v>
      </c>
      <c r="I51" s="7" t="n">
        <v>1443111000</v>
      </c>
      <c r="K51" s="7" t="n">
        <v>1443111000</v>
      </c>
      <c r="M51" s="4" t="n">
        <v>753424000</v>
      </c>
    </row>
    <row r="52" spans="1:20">
      <c r="A52" s="3" t="s">
        <v>876</v>
      </c>
    </row>
    <row r="53" spans="1:20">
      <c r="A53" s="6" t="s">
        <v>853</v>
      </c>
    </row>
    <row r="54" spans="1:20">
      <c r="A54" s="3" t="s">
        <v>875</v>
      </c>
      <c r="I54" s="4" t="n">
        <v>4</v>
      </c>
      <c r="K54" s="4" t="n">
        <v>4</v>
      </c>
    </row>
    <row r="55" spans="1:20">
      <c r="A55" s="3" t="s">
        <v>877</v>
      </c>
      <c r="I55" s="7" t="n">
        <v>77700000</v>
      </c>
      <c r="K55" s="7" t="n">
        <v>77700000</v>
      </c>
    </row>
    <row r="56" spans="1:20">
      <c r="A56" s="3" t="s">
        <v>878</v>
      </c>
      <c r="K56" s="3" t="s">
        <v>478</v>
      </c>
    </row>
    <row r="57" spans="1:20">
      <c r="A57" s="3" t="s">
        <v>879</v>
      </c>
      <c r="I57" s="3" t="s">
        <v>880</v>
      </c>
      <c r="K57" s="3" t="s">
        <v>880</v>
      </c>
    </row>
    <row r="58" spans="1:20">
      <c r="A58" s="3" t="s">
        <v>881</v>
      </c>
    </row>
    <row r="59" spans="1:20">
      <c r="A59" s="6" t="s">
        <v>866</v>
      </c>
    </row>
    <row r="60" spans="1:20">
      <c r="A60" s="3" t="s">
        <v>882</v>
      </c>
      <c r="K60" s="3" t="s">
        <v>624</v>
      </c>
    </row>
    <row r="61" spans="1:20">
      <c r="A61" s="3" t="s">
        <v>883</v>
      </c>
    </row>
    <row r="62" spans="1:20">
      <c r="A62" s="6" t="s">
        <v>866</v>
      </c>
    </row>
    <row r="63" spans="1:20">
      <c r="A63" s="3" t="s">
        <v>882</v>
      </c>
      <c r="K63" s="3" t="s">
        <v>884</v>
      </c>
    </row>
    <row r="64" spans="1:20">
      <c r="A64" s="3" t="s">
        <v>820</v>
      </c>
    </row>
    <row r="65" spans="1:20">
      <c r="A65" s="6" t="s">
        <v>853</v>
      </c>
    </row>
    <row r="66" spans="1:20">
      <c r="A66" s="3" t="s">
        <v>854</v>
      </c>
      <c r="I66" s="7" t="n">
        <v>2500000</v>
      </c>
      <c r="K66" s="7" t="n">
        <v>2500000</v>
      </c>
      <c r="M66" s="4" t="n">
        <v>3100000</v>
      </c>
    </row>
    <row r="67" spans="1:20">
      <c r="A67" s="6" t="s">
        <v>856</v>
      </c>
    </row>
    <row r="68" spans="1:20">
      <c r="A68" s="3" t="s">
        <v>204</v>
      </c>
      <c r="K68" s="4" t="n">
        <v>4000000</v>
      </c>
    </row>
    <row r="69" spans="1:20">
      <c r="A69" s="3" t="s">
        <v>885</v>
      </c>
    </row>
    <row r="70" spans="1:20">
      <c r="A70" s="6" t="s">
        <v>853</v>
      </c>
    </row>
    <row r="71" spans="1:20">
      <c r="A71" s="3" t="s">
        <v>873</v>
      </c>
      <c r="G71" s="7" t="n">
        <v>300000000</v>
      </c>
      <c r="M71" s="7" t="n">
        <v>300000000</v>
      </c>
    </row>
    <row r="72" spans="1:20">
      <c r="A72" s="3" t="s">
        <v>767</v>
      </c>
      <c r="F72" s="4" t="n">
        <v>1</v>
      </c>
      <c r="M72" s="4" t="n">
        <v>1</v>
      </c>
    </row>
    <row r="73" spans="1:20">
      <c r="A73" s="3" t="s">
        <v>743</v>
      </c>
      <c r="F73" s="3" t="s">
        <v>765</v>
      </c>
    </row>
    <row r="74" spans="1:20">
      <c r="A74" s="3" t="s">
        <v>854</v>
      </c>
      <c r="M74" s="7" t="n">
        <v>63007000</v>
      </c>
    </row>
    <row r="75" spans="1:20">
      <c r="A75" s="6" t="s">
        <v>866</v>
      </c>
    </row>
    <row r="76" spans="1:20">
      <c r="A76" s="3" t="s">
        <v>746</v>
      </c>
      <c r="M76" s="4" t="n">
        <v>2</v>
      </c>
    </row>
    <row r="77" spans="1:20">
      <c r="A77" s="3" t="s">
        <v>747</v>
      </c>
      <c r="G77" s="3" t="s">
        <v>744</v>
      </c>
      <c r="M77" s="3" t="s">
        <v>765</v>
      </c>
    </row>
    <row r="78" spans="1:20">
      <c r="A78" s="6" t="s">
        <v>856</v>
      </c>
    </row>
    <row r="79" spans="1:20">
      <c r="A79" s="3" t="s">
        <v>857</v>
      </c>
      <c r="M79" s="7" t="n">
        <v>125379000</v>
      </c>
    </row>
    <row r="80" spans="1:20">
      <c r="A80" s="3" t="s">
        <v>886</v>
      </c>
    </row>
    <row r="81" spans="1:20">
      <c r="A81" s="6" t="s">
        <v>853</v>
      </c>
    </row>
    <row r="82" spans="1:20">
      <c r="A82" s="3" t="s">
        <v>767</v>
      </c>
      <c r="F82" s="4" t="n">
        <v>1</v>
      </c>
    </row>
    <row r="83" spans="1:20">
      <c r="A83" s="3" t="s">
        <v>743</v>
      </c>
      <c r="F83" s="3" t="s">
        <v>765</v>
      </c>
    </row>
    <row r="84" spans="1:20">
      <c r="A84" s="3" t="s">
        <v>887</v>
      </c>
    </row>
    <row r="85" spans="1:20">
      <c r="A85" s="6" t="s">
        <v>856</v>
      </c>
    </row>
    <row r="86" spans="1:20">
      <c r="A86" s="3" t="s">
        <v>750</v>
      </c>
      <c r="M86" s="3" t="s">
        <v>773</v>
      </c>
    </row>
    <row r="87" spans="1:20">
      <c r="A87" s="3" t="s">
        <v>888</v>
      </c>
    </row>
    <row r="88" spans="1:20">
      <c r="A88" s="6" t="s">
        <v>856</v>
      </c>
    </row>
    <row r="89" spans="1:20">
      <c r="A89" s="3" t="s">
        <v>750</v>
      </c>
      <c r="M89" s="3" t="s">
        <v>775</v>
      </c>
    </row>
    <row r="90" spans="1:20">
      <c r="A90" s="3" t="s">
        <v>889</v>
      </c>
    </row>
    <row r="91" spans="1:20">
      <c r="A91" s="6" t="s">
        <v>853</v>
      </c>
    </row>
    <row r="92" spans="1:20">
      <c r="A92" s="3" t="s">
        <v>708</v>
      </c>
      <c r="S92" s="7" t="n">
        <v>200000000</v>
      </c>
    </row>
    <row r="93" spans="1:20">
      <c r="A93" s="3" t="s">
        <v>890</v>
      </c>
    </row>
    <row r="94" spans="1:20">
      <c r="A94" s="6" t="s">
        <v>853</v>
      </c>
    </row>
    <row r="95" spans="1:20">
      <c r="A95" s="3" t="s">
        <v>873</v>
      </c>
      <c r="I95" s="4" t="n">
        <v>600000000</v>
      </c>
      <c r="K95" s="4" t="n">
        <v>600000000</v>
      </c>
      <c r="M95" s="7" t="n">
        <v>600000000</v>
      </c>
    </row>
    <row r="96" spans="1:20">
      <c r="A96" s="3" t="s">
        <v>743</v>
      </c>
      <c r="F96" s="3" t="s">
        <v>748</v>
      </c>
    </row>
    <row r="97" spans="1:20">
      <c r="A97" s="3" t="s">
        <v>891</v>
      </c>
      <c r="F97" s="4" t="n">
        <v>2</v>
      </c>
    </row>
    <row r="98" spans="1:20">
      <c r="A98" s="3" t="s">
        <v>854</v>
      </c>
      <c r="I98" s="7" t="n">
        <v>263033000</v>
      </c>
      <c r="K98" s="7" t="n">
        <v>263033000</v>
      </c>
      <c r="M98" s="7" t="n">
        <v>120493000</v>
      </c>
    </row>
    <row r="99" spans="1:20">
      <c r="A99" s="6" t="s">
        <v>866</v>
      </c>
    </row>
    <row r="100" spans="1:20">
      <c r="A100" s="3" t="s">
        <v>746</v>
      </c>
      <c r="I100" s="4" t="n">
        <v>2</v>
      </c>
      <c r="K100" s="4" t="n">
        <v>2</v>
      </c>
      <c r="M100" s="4" t="n">
        <v>2</v>
      </c>
    </row>
    <row r="101" spans="1:20">
      <c r="A101" s="3" t="s">
        <v>747</v>
      </c>
      <c r="K101" s="3" t="s">
        <v>748</v>
      </c>
      <c r="M101" s="3" t="s">
        <v>748</v>
      </c>
    </row>
    <row r="102" spans="1:20">
      <c r="A102" s="6" t="s">
        <v>856</v>
      </c>
    </row>
    <row r="103" spans="1:20">
      <c r="A103" s="3" t="s">
        <v>857</v>
      </c>
      <c r="I103" s="7" t="n">
        <v>416109000</v>
      </c>
      <c r="K103" s="7" t="n">
        <v>416109000</v>
      </c>
      <c r="M103" s="7" t="n">
        <v>160031000</v>
      </c>
    </row>
    <row r="104" spans="1:20">
      <c r="A104" s="3" t="s">
        <v>892</v>
      </c>
    </row>
    <row r="105" spans="1:20">
      <c r="A105" s="6" t="s">
        <v>856</v>
      </c>
    </row>
    <row r="106" spans="1:20">
      <c r="A106" s="3" t="s">
        <v>750</v>
      </c>
      <c r="I106" s="3" t="s">
        <v>751</v>
      </c>
      <c r="K106" s="3" t="s">
        <v>751</v>
      </c>
      <c r="M106" s="3" t="s">
        <v>752</v>
      </c>
    </row>
    <row r="107" spans="1:20">
      <c r="A107" s="3" t="s">
        <v>893</v>
      </c>
    </row>
    <row r="108" spans="1:20">
      <c r="A108" s="6" t="s">
        <v>856</v>
      </c>
    </row>
    <row r="109" spans="1:20">
      <c r="A109" s="3" t="s">
        <v>750</v>
      </c>
      <c r="I109" s="3" t="s">
        <v>754</v>
      </c>
      <c r="K109" s="3" t="s">
        <v>754</v>
      </c>
      <c r="M109" s="3" t="s">
        <v>566</v>
      </c>
    </row>
    <row r="110" spans="1:20">
      <c r="A110" s="3" t="s">
        <v>894</v>
      </c>
    </row>
    <row r="111" spans="1:20">
      <c r="A111" s="6" t="s">
        <v>853</v>
      </c>
    </row>
    <row r="112" spans="1:20">
      <c r="A112" s="3" t="s">
        <v>854</v>
      </c>
      <c r="I112" s="7" t="n">
        <v>123725000</v>
      </c>
      <c r="K112" s="7" t="n">
        <v>123725000</v>
      </c>
      <c r="M112" s="7" t="n">
        <v>74757000</v>
      </c>
    </row>
    <row r="113" spans="1:20">
      <c r="A113" s="6" t="s">
        <v>856</v>
      </c>
    </row>
    <row r="114" spans="1:20">
      <c r="A114" s="3" t="s">
        <v>857</v>
      </c>
      <c r="I114" s="7" t="n">
        <v>140823000</v>
      </c>
      <c r="K114" s="7" t="n">
        <v>140823000</v>
      </c>
      <c r="M114" s="7" t="n">
        <v>86322000</v>
      </c>
    </row>
    <row r="115" spans="1:20">
      <c r="A115" s="3" t="s">
        <v>895</v>
      </c>
    </row>
    <row r="116" spans="1:20">
      <c r="A116" s="6" t="s">
        <v>856</v>
      </c>
    </row>
    <row r="117" spans="1:20">
      <c r="A117" s="3" t="s">
        <v>750</v>
      </c>
      <c r="I117" s="3" t="s">
        <v>801</v>
      </c>
      <c r="K117" s="3" t="s">
        <v>801</v>
      </c>
      <c r="M117" s="3" t="s">
        <v>802</v>
      </c>
    </row>
    <row r="118" spans="1:20">
      <c r="A118" s="3" t="s">
        <v>896</v>
      </c>
    </row>
    <row r="119" spans="1:20">
      <c r="A119" s="6" t="s">
        <v>856</v>
      </c>
    </row>
    <row r="120" spans="1:20">
      <c r="A120" s="3" t="s">
        <v>750</v>
      </c>
      <c r="I120" s="3" t="s">
        <v>804</v>
      </c>
      <c r="K120" s="3" t="s">
        <v>804</v>
      </c>
      <c r="M120" s="3" t="s">
        <v>805</v>
      </c>
    </row>
    <row r="121" spans="1:20">
      <c r="A121" s="3" t="s">
        <v>897</v>
      </c>
    </row>
    <row r="122" spans="1:20">
      <c r="A122" s="6" t="s">
        <v>853</v>
      </c>
    </row>
    <row r="123" spans="1:20">
      <c r="A123" s="3" t="s">
        <v>873</v>
      </c>
      <c r="I123" s="7" t="n">
        <v>743225000</v>
      </c>
      <c r="K123" s="7" t="n">
        <v>743225000</v>
      </c>
      <c r="M123" s="7" t="n">
        <v>692696000</v>
      </c>
    </row>
    <row r="124" spans="1:20">
      <c r="A124" s="3" t="s">
        <v>854</v>
      </c>
      <c r="I124" s="4" t="n">
        <v>743225000</v>
      </c>
      <c r="K124" s="4" t="n">
        <v>743225000</v>
      </c>
      <c r="M124" s="4" t="n">
        <v>692696000</v>
      </c>
    </row>
    <row r="125" spans="1:20">
      <c r="A125" s="6" t="s">
        <v>856</v>
      </c>
    </row>
    <row r="126" spans="1:20">
      <c r="A126" s="3" t="s">
        <v>857</v>
      </c>
      <c r="I126" s="7" t="n">
        <v>944616000</v>
      </c>
      <c r="K126" s="7" t="n">
        <v>944616000</v>
      </c>
      <c r="M126" s="7" t="n">
        <v>911034000</v>
      </c>
    </row>
    <row r="127" spans="1:20">
      <c r="A127" s="3" t="s">
        <v>898</v>
      </c>
    </row>
    <row r="128" spans="1:20">
      <c r="A128" s="6" t="s">
        <v>856</v>
      </c>
    </row>
    <row r="129" spans="1:20">
      <c r="A129" s="3" t="s">
        <v>750</v>
      </c>
      <c r="I129" s="3" t="s">
        <v>788</v>
      </c>
      <c r="K129" s="3" t="s">
        <v>788</v>
      </c>
      <c r="M129" s="3" t="s">
        <v>788</v>
      </c>
    </row>
    <row r="130" spans="1:20">
      <c r="A130" s="3" t="s">
        <v>899</v>
      </c>
    </row>
    <row r="131" spans="1:20">
      <c r="A131" s="6" t="s">
        <v>856</v>
      </c>
    </row>
    <row r="132" spans="1:20">
      <c r="A132" s="3" t="s">
        <v>750</v>
      </c>
      <c r="I132" s="3" t="s">
        <v>812</v>
      </c>
      <c r="K132" s="3" t="s">
        <v>812</v>
      </c>
      <c r="M132" s="3" t="s">
        <v>812</v>
      </c>
    </row>
    <row r="133" spans="1:20">
      <c r="A133" s="3" t="s">
        <v>900</v>
      </c>
    </row>
    <row r="134" spans="1:20">
      <c r="A134" s="6" t="s">
        <v>853</v>
      </c>
    </row>
    <row r="135" spans="1:20">
      <c r="A135" s="3" t="s">
        <v>873</v>
      </c>
      <c r="I135" s="7" t="n">
        <v>672001000</v>
      </c>
      <c r="K135" s="7" t="n">
        <v>672001000</v>
      </c>
      <c r="M135" s="7" t="n">
        <v>688479000</v>
      </c>
    </row>
    <row r="136" spans="1:20">
      <c r="A136" s="3" t="s">
        <v>854</v>
      </c>
      <c r="I136" s="4" t="n">
        <v>672001000</v>
      </c>
      <c r="K136" s="4" t="n">
        <v>672001000</v>
      </c>
      <c r="M136" s="4" t="n">
        <v>688479000</v>
      </c>
    </row>
    <row r="137" spans="1:20">
      <c r="A137" s="6" t="s">
        <v>856</v>
      </c>
    </row>
    <row r="138" spans="1:20">
      <c r="A138" s="3" t="s">
        <v>814</v>
      </c>
      <c r="I138" s="4" t="n">
        <v>3500000</v>
      </c>
      <c r="K138" s="4" t="n">
        <v>3500000</v>
      </c>
      <c r="M138" s="4" t="n">
        <v>6000000</v>
      </c>
    </row>
    <row r="139" spans="1:20">
      <c r="A139" s="3" t="s">
        <v>857</v>
      </c>
      <c r="I139" s="7" t="n">
        <v>869536000</v>
      </c>
      <c r="K139" s="7" t="n">
        <v>869536000</v>
      </c>
      <c r="M139" s="7" t="n">
        <v>880385000</v>
      </c>
      <c r="Q139" s="7" t="n">
        <v>431500000</v>
      </c>
      <c r="R139" s="7" t="n">
        <v>456900000</v>
      </c>
    </row>
    <row r="140" spans="1:20">
      <c r="A140" s="3" t="s">
        <v>901</v>
      </c>
    </row>
    <row r="141" spans="1:20">
      <c r="A141" s="6" t="s">
        <v>856</v>
      </c>
    </row>
    <row r="142" spans="1:20">
      <c r="A142" s="3" t="s">
        <v>750</v>
      </c>
      <c r="I142" s="3" t="s">
        <v>539</v>
      </c>
      <c r="K142" s="3" t="s">
        <v>539</v>
      </c>
      <c r="M142" s="3" t="s">
        <v>816</v>
      </c>
    </row>
    <row r="143" spans="1:20">
      <c r="A143" s="3" t="s">
        <v>902</v>
      </c>
    </row>
    <row r="144" spans="1:20">
      <c r="A144" s="6" t="s">
        <v>856</v>
      </c>
    </row>
    <row r="145" spans="1:20">
      <c r="A145" s="3" t="s">
        <v>750</v>
      </c>
      <c r="I145" s="3" t="s">
        <v>818</v>
      </c>
      <c r="K145" s="3" t="s">
        <v>818</v>
      </c>
      <c r="M145" s="3" t="s">
        <v>819</v>
      </c>
    </row>
    <row r="146" spans="1:20">
      <c r="A146" s="3" t="s">
        <v>903</v>
      </c>
    </row>
    <row r="147" spans="1:20">
      <c r="A147" s="6" t="s">
        <v>856</v>
      </c>
    </row>
    <row r="148" spans="1:20">
      <c r="A148" s="3" t="s">
        <v>750</v>
      </c>
      <c r="I148" s="3" t="s">
        <v>804</v>
      </c>
      <c r="K148" s="3" t="s">
        <v>804</v>
      </c>
    </row>
    <row r="149" spans="1:20">
      <c r="A149" s="3" t="s">
        <v>904</v>
      </c>
    </row>
    <row r="150" spans="1:20">
      <c r="A150" s="6" t="s">
        <v>866</v>
      </c>
    </row>
    <row r="151" spans="1:20">
      <c r="A151" s="3" t="s">
        <v>814</v>
      </c>
      <c r="I151" s="7" t="n">
        <v>6800000</v>
      </c>
      <c r="K151" s="7" t="n">
        <v>6800000</v>
      </c>
      <c r="M151" s="7" t="n">
        <v>7800000</v>
      </c>
    </row>
    <row r="152" spans="1:20">
      <c r="A152" s="3" t="s">
        <v>905</v>
      </c>
    </row>
    <row r="153" spans="1:20">
      <c r="A153" s="6" t="s">
        <v>853</v>
      </c>
    </row>
    <row r="154" spans="1:20">
      <c r="A154" s="3" t="s">
        <v>872</v>
      </c>
      <c r="K154" s="4" t="n">
        <v>11</v>
      </c>
      <c r="L154" s="4" t="n">
        <v>23</v>
      </c>
    </row>
    <row r="155" spans="1:20">
      <c r="A155" s="6" t="s">
        <v>30</v>
      </c>
    </row>
    <row r="156" spans="1:20">
      <c r="A156" s="3" t="s">
        <v>905</v>
      </c>
      <c r="I156" s="4" t="n">
        <v>743200000</v>
      </c>
      <c r="K156" s="7" t="n">
        <v>743200000</v>
      </c>
      <c r="M156" s="4" t="n">
        <v>692700000</v>
      </c>
    </row>
    <row r="157" spans="1:20">
      <c r="A157" s="3" t="s">
        <v>906</v>
      </c>
      <c r="I157" s="4" t="n">
        <v>6100000</v>
      </c>
      <c r="K157" s="4" t="n">
        <v>6100000</v>
      </c>
      <c r="M157" s="4" t="n">
        <v>6600000</v>
      </c>
    </row>
    <row r="158" spans="1:20">
      <c r="A158" s="3" t="s">
        <v>855</v>
      </c>
      <c r="I158" s="4" t="n">
        <v>300000</v>
      </c>
      <c r="J158" s="7" t="n">
        <v>300000</v>
      </c>
      <c r="K158" s="4" t="n">
        <v>800000</v>
      </c>
      <c r="L158" s="7" t="n">
        <v>700000</v>
      </c>
    </row>
    <row r="159" spans="1:20">
      <c r="A159" s="3" t="s">
        <v>907</v>
      </c>
      <c r="I159" s="7" t="n">
        <v>944600000</v>
      </c>
      <c r="K159" s="7" t="n">
        <v>944600000</v>
      </c>
      <c r="M159" s="7" t="n">
        <v>911000000</v>
      </c>
    </row>
    <row r="160" spans="1:20">
      <c r="A160" s="3" t="s">
        <v>908</v>
      </c>
    </row>
    <row r="161" spans="1:20">
      <c r="A161" s="6" t="s">
        <v>858</v>
      </c>
    </row>
    <row r="162" spans="1:20">
      <c r="A162" s="3" t="s">
        <v>822</v>
      </c>
      <c r="I162" s="3" t="s">
        <v>788</v>
      </c>
      <c r="K162" s="3" t="s">
        <v>788</v>
      </c>
    </row>
    <row r="163" spans="1:20">
      <c r="A163" s="3" t="s">
        <v>909</v>
      </c>
    </row>
    <row r="164" spans="1:20">
      <c r="A164" s="6" t="s">
        <v>858</v>
      </c>
    </row>
    <row r="165" spans="1:20">
      <c r="A165" s="3" t="s">
        <v>822</v>
      </c>
      <c r="I165" s="3" t="s">
        <v>812</v>
      </c>
      <c r="K165" s="3" t="s">
        <v>812</v>
      </c>
    </row>
    <row r="166" spans="1:20">
      <c r="A166" s="3" t="s">
        <v>910</v>
      </c>
    </row>
    <row r="167" spans="1:20">
      <c r="A167" s="6" t="s">
        <v>853</v>
      </c>
    </row>
    <row r="168" spans="1:20">
      <c r="A168" s="3" t="s">
        <v>865</v>
      </c>
      <c r="K168" s="3" t="s">
        <v>911</v>
      </c>
      <c r="M168" s="3" t="s">
        <v>911</v>
      </c>
    </row>
    <row r="169" spans="1:20">
      <c r="A169" s="6" t="s">
        <v>858</v>
      </c>
    </row>
    <row r="170" spans="1:20">
      <c r="A170" s="3" t="s">
        <v>912</v>
      </c>
      <c r="E170" s="7" t="n">
        <v>2000000000</v>
      </c>
    </row>
    <row r="171" spans="1:20">
      <c r="A171" s="3" t="s">
        <v>913</v>
      </c>
      <c r="E171" s="3" t="s">
        <v>914</v>
      </c>
    </row>
    <row r="172" spans="1:20">
      <c r="A172" s="3" t="s">
        <v>915</v>
      </c>
      <c r="E172" s="3" t="s">
        <v>916</v>
      </c>
    </row>
    <row r="173" spans="1:20">
      <c r="A173" s="3" t="s">
        <v>917</v>
      </c>
      <c r="I173" s="7" t="n">
        <v>1200000000</v>
      </c>
      <c r="K173" s="7" t="n">
        <v>1200000000</v>
      </c>
      <c r="M173" s="7" t="n">
        <v>1400000000</v>
      </c>
    </row>
    <row r="174" spans="1:20">
      <c r="A174" s="3" t="s">
        <v>918</v>
      </c>
      <c r="I174" s="7" t="n">
        <v>721500000</v>
      </c>
      <c r="K174" s="7" t="n">
        <v>721500000</v>
      </c>
      <c r="M174" s="7" t="n">
        <v>630000000</v>
      </c>
    </row>
    <row r="175" spans="1:20">
      <c r="A175" s="3" t="s">
        <v>919</v>
      </c>
      <c r="K175" s="3" t="s">
        <v>920</v>
      </c>
      <c r="M175" s="3" t="s">
        <v>562</v>
      </c>
    </row>
    <row r="176" spans="1:20">
      <c r="A176" s="3" t="s">
        <v>921</v>
      </c>
      <c r="I176" s="3" t="s">
        <v>922</v>
      </c>
      <c r="K176" s="3" t="s">
        <v>922</v>
      </c>
      <c r="M176" s="3" t="s">
        <v>923</v>
      </c>
    </row>
    <row r="177" spans="1:20">
      <c r="A177" s="3" t="s">
        <v>924</v>
      </c>
      <c r="T177" s="3" t="s">
        <v>914</v>
      </c>
    </row>
    <row r="178" spans="1:20">
      <c r="A178" s="3" t="s">
        <v>925</v>
      </c>
    </row>
    <row r="179" spans="1:20">
      <c r="A179" s="6" t="s">
        <v>866</v>
      </c>
    </row>
    <row r="180" spans="1:20">
      <c r="A180" s="3" t="s">
        <v>882</v>
      </c>
      <c r="K180" s="3" t="s">
        <v>926</v>
      </c>
      <c r="M180" s="3" t="s">
        <v>927</v>
      </c>
    </row>
    <row r="181" spans="1:20">
      <c r="A181" s="6" t="s">
        <v>858</v>
      </c>
    </row>
    <row r="182" spans="1:20">
      <c r="A182" s="3" t="s">
        <v>822</v>
      </c>
      <c r="I182" s="3" t="s">
        <v>827</v>
      </c>
      <c r="K182" s="3" t="s">
        <v>827</v>
      </c>
      <c r="M182" s="3" t="s">
        <v>828</v>
      </c>
    </row>
    <row r="183" spans="1:20">
      <c r="A183" s="3" t="s">
        <v>928</v>
      </c>
    </row>
    <row r="184" spans="1:20">
      <c r="A184" s="6" t="s">
        <v>866</v>
      </c>
    </row>
    <row r="185" spans="1:20">
      <c r="A185" s="3" t="s">
        <v>882</v>
      </c>
      <c r="K185" s="3" t="s">
        <v>929</v>
      </c>
      <c r="M185" s="3" t="s">
        <v>471</v>
      </c>
    </row>
    <row r="186" spans="1:20">
      <c r="A186" s="6" t="s">
        <v>858</v>
      </c>
    </row>
    <row r="187" spans="1:20">
      <c r="A187" s="3" t="s">
        <v>822</v>
      </c>
      <c r="I187" s="3" t="s">
        <v>830</v>
      </c>
      <c r="K187" s="3" t="s">
        <v>830</v>
      </c>
      <c r="M187" s="3" t="s">
        <v>830</v>
      </c>
    </row>
    <row r="188" spans="1:20">
      <c r="A188" s="3" t="s">
        <v>930</v>
      </c>
    </row>
    <row r="189" spans="1:20">
      <c r="A189" s="6" t="s">
        <v>858</v>
      </c>
    </row>
    <row r="190" spans="1:20">
      <c r="A190" s="3" t="s">
        <v>931</v>
      </c>
      <c r="I190" s="7" t="n">
        <v>721500000</v>
      </c>
      <c r="K190" s="7" t="n">
        <v>721500000</v>
      </c>
      <c r="M190" s="7" t="n">
        <v>861700000</v>
      </c>
    </row>
    <row r="191" spans="1:20">
      <c r="A191" s="3" t="s">
        <v>932</v>
      </c>
    </row>
    <row r="192" spans="1:20">
      <c r="A192" s="6" t="s">
        <v>858</v>
      </c>
    </row>
    <row r="193" spans="1:20">
      <c r="A193" s="3" t="s">
        <v>931</v>
      </c>
      <c r="I193" s="4" t="n">
        <v>916000000</v>
      </c>
      <c r="K193" s="4" t="n">
        <v>916000000</v>
      </c>
      <c r="M193" s="7" t="n">
        <v>915900000</v>
      </c>
    </row>
    <row r="194" spans="1:20">
      <c r="A194" s="3" t="s">
        <v>933</v>
      </c>
    </row>
    <row r="195" spans="1:20">
      <c r="A195" s="6" t="s">
        <v>856</v>
      </c>
    </row>
    <row r="196" spans="1:20">
      <c r="A196" s="3" t="s">
        <v>934</v>
      </c>
      <c r="Q196" s="3" t="s">
        <v>687</v>
      </c>
      <c r="R196" s="3" t="s">
        <v>935</v>
      </c>
    </row>
    <row r="197" spans="1:20">
      <c r="A197" s="3" t="s">
        <v>936</v>
      </c>
    </row>
    <row r="198" spans="1:20">
      <c r="A198" s="6" t="s">
        <v>858</v>
      </c>
    </row>
    <row r="199" spans="1:20">
      <c r="A199" s="3" t="s">
        <v>912</v>
      </c>
      <c r="N199" s="7" t="n">
        <v>750000000</v>
      </c>
      <c r="O199" s="7" t="n">
        <v>1500000000</v>
      </c>
    </row>
    <row r="200" spans="1:20">
      <c r="A200" s="3" t="s">
        <v>937</v>
      </c>
    </row>
    <row r="201" spans="1:20">
      <c r="A201" s="6" t="s">
        <v>856</v>
      </c>
    </row>
    <row r="202" spans="1:20">
      <c r="A202" s="3" t="s">
        <v>938</v>
      </c>
      <c r="I202" s="7" t="n">
        <v>100000</v>
      </c>
      <c r="J202" s="7" t="n">
        <v>200000</v>
      </c>
      <c r="K202" s="7" t="n">
        <v>400000</v>
      </c>
      <c r="L202" s="7" t="n">
        <v>400000</v>
      </c>
    </row>
    <row r="203" spans="1:20">
      <c r="A203" s="3" t="s">
        <v>400</v>
      </c>
    </row>
    <row r="204" spans="1:20">
      <c r="A204" s="6" t="s">
        <v>858</v>
      </c>
    </row>
    <row r="205" spans="1:20">
      <c r="A205" s="3" t="s">
        <v>401</v>
      </c>
      <c r="I205" s="3" t="s">
        <v>402</v>
      </c>
      <c r="K205" s="3" t="s">
        <v>402</v>
      </c>
    </row>
    <row r="206" spans="1:20">
      <c r="A206" s="3" t="s">
        <v>939</v>
      </c>
    </row>
    <row r="207" spans="1:20">
      <c r="A207" s="6" t="s">
        <v>858</v>
      </c>
    </row>
    <row r="208" spans="1:20">
      <c r="A208" s="3" t="s">
        <v>401</v>
      </c>
      <c r="I208" s="3" t="s">
        <v>471</v>
      </c>
      <c r="K208" s="3" t="s">
        <v>4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6"/>
    <col customWidth="1" max="14" min="14" width="14"/>
    <col customWidth="1" max="15" min="15" width="14"/>
    <col customWidth="1" max="16" min="16" width="14"/>
  </cols>
  <sheetData>
    <row r="1" spans="1:16">
      <c r="A1" s="1" t="s">
        <v>940</v>
      </c>
      <c r="B1" s="2" t="s">
        <v>941</v>
      </c>
      <c r="C1" s="2" t="s">
        <v>942</v>
      </c>
      <c r="D1" s="2" t="s">
        <v>943</v>
      </c>
      <c r="E1" s="2" t="s">
        <v>944</v>
      </c>
      <c r="F1" s="2" t="s">
        <v>945</v>
      </c>
      <c r="G1" s="2" t="s">
        <v>2</v>
      </c>
      <c r="H1" s="2" t="s">
        <v>72</v>
      </c>
      <c r="I1" s="2" t="s">
        <v>2</v>
      </c>
      <c r="J1" s="2" t="s">
        <v>72</v>
      </c>
      <c r="K1" s="2" t="s">
        <v>419</v>
      </c>
      <c r="L1" s="2" t="s">
        <v>26</v>
      </c>
      <c r="M1" s="2" t="s">
        <v>946</v>
      </c>
      <c r="N1" s="2" t="s">
        <v>947</v>
      </c>
      <c r="O1" s="2" t="s">
        <v>948</v>
      </c>
      <c r="P1" s="2" t="s">
        <v>949</v>
      </c>
    </row>
    <row r="2" spans="1:16">
      <c r="A2" s="6" t="s">
        <v>950</v>
      </c>
    </row>
    <row r="3" spans="1:16">
      <c r="A3" s="3" t="s">
        <v>87</v>
      </c>
      <c r="G3" s="7" t="n">
        <v>-4323000</v>
      </c>
      <c r="H3" s="7" t="n">
        <v>0</v>
      </c>
      <c r="I3" s="7" t="n">
        <v>-4392000</v>
      </c>
      <c r="J3" s="7" t="n">
        <v>-54000</v>
      </c>
    </row>
    <row r="4" spans="1:16">
      <c r="A4" s="3" t="s">
        <v>831</v>
      </c>
    </row>
    <row r="5" spans="1:16">
      <c r="A5" s="6" t="s">
        <v>950</v>
      </c>
    </row>
    <row r="6" spans="1:16">
      <c r="A6" s="3" t="s">
        <v>814</v>
      </c>
      <c r="G6" s="4" t="n">
        <v>-11927000</v>
      </c>
      <c r="I6" s="4" t="n">
        <v>-11927000</v>
      </c>
    </row>
    <row r="7" spans="1:16">
      <c r="A7" s="3" t="s">
        <v>832</v>
      </c>
    </row>
    <row r="8" spans="1:16">
      <c r="A8" s="6" t="s">
        <v>950</v>
      </c>
    </row>
    <row r="9" spans="1:16">
      <c r="A9" s="3" t="s">
        <v>814</v>
      </c>
      <c r="G9" s="4" t="n">
        <v>-11900000</v>
      </c>
      <c r="I9" s="4" t="n">
        <v>-11900000</v>
      </c>
      <c r="L9" s="7" t="n">
        <v>-14100000</v>
      </c>
    </row>
    <row r="10" spans="1:16">
      <c r="A10" s="3" t="s">
        <v>951</v>
      </c>
      <c r="G10" s="4" t="n">
        <v>1166201000</v>
      </c>
      <c r="I10" s="7" t="n">
        <v>1166201000</v>
      </c>
      <c r="L10" s="7" t="n">
        <v>1166201000</v>
      </c>
    </row>
    <row r="11" spans="1:16">
      <c r="A11" s="3" t="s">
        <v>952</v>
      </c>
    </row>
    <row r="12" spans="1:16">
      <c r="A12" s="6" t="s">
        <v>950</v>
      </c>
    </row>
    <row r="13" spans="1:16">
      <c r="A13" s="3" t="s">
        <v>814</v>
      </c>
      <c r="C13" s="7" t="n">
        <v>-22800</v>
      </c>
      <c r="K13" s="7" t="n">
        <v>-200000</v>
      </c>
    </row>
    <row r="14" spans="1:16">
      <c r="A14" s="3" t="s">
        <v>951</v>
      </c>
      <c r="P14" s="7" t="n">
        <v>325000000</v>
      </c>
    </row>
    <row r="15" spans="1:16">
      <c r="A15" s="3" t="s">
        <v>822</v>
      </c>
      <c r="P15" s="3" t="s">
        <v>953</v>
      </c>
    </row>
    <row r="16" spans="1:16">
      <c r="A16" s="3" t="s">
        <v>954</v>
      </c>
      <c r="I16" s="3" t="s">
        <v>955</v>
      </c>
    </row>
    <row r="17" spans="1:16">
      <c r="A17" s="3" t="s">
        <v>956</v>
      </c>
      <c r="I17" s="3" t="s">
        <v>957</v>
      </c>
    </row>
    <row r="18" spans="1:16">
      <c r="A18" s="3" t="s">
        <v>958</v>
      </c>
      <c r="C18" s="4" t="n">
        <v>297700000</v>
      </c>
      <c r="F18" s="7" t="n">
        <v>5600000</v>
      </c>
      <c r="K18" s="4" t="n">
        <v>21400000</v>
      </c>
      <c r="N18" s="7" t="n">
        <v>325000000</v>
      </c>
    </row>
    <row r="19" spans="1:16">
      <c r="A19" s="3" t="s">
        <v>959</v>
      </c>
      <c r="C19" s="4" t="n">
        <v>297700000</v>
      </c>
      <c r="F19" s="4" t="n">
        <v>5400000</v>
      </c>
      <c r="K19" s="4" t="n">
        <v>21900000</v>
      </c>
    </row>
    <row r="20" spans="1:16">
      <c r="A20" s="3" t="s">
        <v>87</v>
      </c>
      <c r="C20" s="7" t="n">
        <v>-53500</v>
      </c>
      <c r="F20" s="7" t="n">
        <v>-200000</v>
      </c>
      <c r="K20" s="4" t="n">
        <v>300000</v>
      </c>
    </row>
    <row r="21" spans="1:16">
      <c r="A21" s="3" t="s">
        <v>960</v>
      </c>
      <c r="D21" s="3" t="s">
        <v>471</v>
      </c>
    </row>
    <row r="22" spans="1:16">
      <c r="A22" s="3" t="s">
        <v>961</v>
      </c>
      <c r="D22" s="7" t="n">
        <v>500000000</v>
      </c>
    </row>
    <row r="23" spans="1:16">
      <c r="A23" s="3" t="s">
        <v>962</v>
      </c>
    </row>
    <row r="24" spans="1:16">
      <c r="A24" s="6" t="s">
        <v>950</v>
      </c>
    </row>
    <row r="25" spans="1:16">
      <c r="A25" s="3" t="s">
        <v>814</v>
      </c>
      <c r="K25" s="4" t="n">
        <v>-400000</v>
      </c>
    </row>
    <row r="26" spans="1:16">
      <c r="A26" s="3" t="s">
        <v>951</v>
      </c>
      <c r="G26" s="7" t="n">
        <v>266201000</v>
      </c>
      <c r="I26" s="7" t="n">
        <v>266201000</v>
      </c>
      <c r="O26" s="7" t="n">
        <v>300000000</v>
      </c>
    </row>
    <row r="27" spans="1:16">
      <c r="A27" s="3" t="s">
        <v>822</v>
      </c>
      <c r="O27" s="3" t="s">
        <v>837</v>
      </c>
    </row>
    <row r="28" spans="1:16">
      <c r="A28" s="3" t="s">
        <v>954</v>
      </c>
      <c r="I28" s="3" t="s">
        <v>955</v>
      </c>
    </row>
    <row r="29" spans="1:16">
      <c r="A29" s="3" t="s">
        <v>956</v>
      </c>
      <c r="I29" s="3" t="s">
        <v>957</v>
      </c>
    </row>
    <row r="30" spans="1:16">
      <c r="A30" s="3" t="s">
        <v>958</v>
      </c>
      <c r="K30" s="4" t="n">
        <v>28200000</v>
      </c>
    </row>
    <row r="31" spans="1:16">
      <c r="A31" s="3" t="s">
        <v>959</v>
      </c>
      <c r="K31" s="4" t="n">
        <v>33800000</v>
      </c>
    </row>
    <row r="32" spans="1:16">
      <c r="A32" s="3" t="s">
        <v>87</v>
      </c>
      <c r="K32" s="7" t="n">
        <v>5100000</v>
      </c>
    </row>
    <row r="33" spans="1:16">
      <c r="A33" s="3" t="s">
        <v>963</v>
      </c>
      <c r="M33" s="7" t="n">
        <v>100000000</v>
      </c>
    </row>
    <row r="34" spans="1:16">
      <c r="A34" s="3" t="s">
        <v>964</v>
      </c>
    </row>
    <row r="35" spans="1:16">
      <c r="A35" s="6" t="s">
        <v>950</v>
      </c>
    </row>
    <row r="36" spans="1:16">
      <c r="A36" s="3" t="s">
        <v>951</v>
      </c>
      <c r="E36" s="7" t="n">
        <v>500000000</v>
      </c>
    </row>
    <row r="37" spans="1:16">
      <c r="A37" s="3" t="s">
        <v>822</v>
      </c>
      <c r="E37" s="3" t="s">
        <v>835</v>
      </c>
    </row>
    <row r="38" spans="1:16">
      <c r="A38" s="3" t="s">
        <v>954</v>
      </c>
      <c r="E38" s="3" t="s">
        <v>965</v>
      </c>
    </row>
    <row r="39" spans="1:16">
      <c r="A39" s="3" t="s">
        <v>956</v>
      </c>
      <c r="E39" s="3" t="s">
        <v>957</v>
      </c>
    </row>
    <row r="40" spans="1:16">
      <c r="A40" s="3" t="s">
        <v>966</v>
      </c>
    </row>
    <row r="41" spans="1:16">
      <c r="A41" s="6" t="s">
        <v>950</v>
      </c>
    </row>
    <row r="42" spans="1:16">
      <c r="A42" s="3" t="s">
        <v>951</v>
      </c>
      <c r="B42" s="7" t="n">
        <v>400000000</v>
      </c>
    </row>
    <row r="43" spans="1:16">
      <c r="A43" s="3" t="s">
        <v>822</v>
      </c>
      <c r="B43" s="3" t="s">
        <v>835</v>
      </c>
    </row>
    <row r="44" spans="1:16">
      <c r="A44" s="3" t="s">
        <v>954</v>
      </c>
      <c r="B44" s="3" t="s">
        <v>965</v>
      </c>
    </row>
    <row r="45" spans="1:16">
      <c r="A45" s="3" t="s">
        <v>956</v>
      </c>
      <c r="B45" s="3" t="s">
        <v>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5</v>
      </c>
      <c r="B1" s="2" t="s">
        <v>1</v>
      </c>
    </row>
    <row r="2" spans="1:5">
      <c r="B2" s="2" t="s">
        <v>2</v>
      </c>
      <c r="D2" s="2" t="s">
        <v>72</v>
      </c>
    </row>
    <row r="3" spans="1:5">
      <c r="A3" s="6" t="s">
        <v>156</v>
      </c>
    </row>
    <row r="4" spans="1:5">
      <c r="A4" s="3" t="s">
        <v>98</v>
      </c>
      <c r="B4" s="7" t="n">
        <v>194829</v>
      </c>
      <c r="D4" s="7" t="n">
        <v>80509</v>
      </c>
    </row>
    <row r="5" spans="1:5">
      <c r="A5" s="6" t="s">
        <v>157</v>
      </c>
    </row>
    <row r="6" spans="1:5">
      <c r="A6" s="3" t="s">
        <v>158</v>
      </c>
      <c r="B6" s="4" t="n">
        <v>4392</v>
      </c>
      <c r="D6" s="4" t="n">
        <v>54</v>
      </c>
    </row>
    <row r="7" spans="1:5">
      <c r="A7" s="3" t="s">
        <v>94</v>
      </c>
      <c r="B7" s="4" t="n">
        <v>31896</v>
      </c>
      <c r="D7" s="4" t="n">
        <v>29323</v>
      </c>
    </row>
    <row r="8" spans="1:5">
      <c r="A8" s="3" t="s">
        <v>159</v>
      </c>
      <c r="B8" s="4" t="n">
        <v>-1356</v>
      </c>
      <c r="D8" s="4" t="n">
        <v>3510</v>
      </c>
    </row>
    <row r="9" spans="1:5">
      <c r="A9" s="3" t="s">
        <v>160</v>
      </c>
      <c r="B9" s="4" t="n">
        <v>-456</v>
      </c>
      <c r="D9" s="4" t="n">
        <v>-1034</v>
      </c>
    </row>
    <row r="10" spans="1:5">
      <c r="A10" s="3" t="s">
        <v>161</v>
      </c>
      <c r="B10" s="4" t="n">
        <v>-204</v>
      </c>
      <c r="D10" s="4" t="n">
        <v>-57</v>
      </c>
    </row>
    <row r="11" spans="1:5">
      <c r="A11" s="3" t="s">
        <v>32</v>
      </c>
      <c r="B11" s="4" t="n">
        <v>13600</v>
      </c>
      <c r="D11" s="4" t="n">
        <v>0</v>
      </c>
    </row>
    <row r="12" spans="1:5">
      <c r="A12" s="3" t="s">
        <v>162</v>
      </c>
      <c r="B12" s="4" t="n">
        <v>6667</v>
      </c>
      <c r="D12" s="4" t="n">
        <v>10481</v>
      </c>
    </row>
    <row r="13" spans="1:5">
      <c r="A13" s="3" t="s">
        <v>163</v>
      </c>
      <c r="B13" s="4" t="n">
        <v>8020</v>
      </c>
      <c r="D13" s="4" t="n">
        <v>5574</v>
      </c>
    </row>
    <row r="14" spans="1:5">
      <c r="A14" s="3" t="s">
        <v>164</v>
      </c>
      <c r="B14" s="4" t="n">
        <v>-762</v>
      </c>
      <c r="D14" s="4" t="n">
        <v>-735</v>
      </c>
    </row>
    <row r="15" spans="1:5">
      <c r="A15" s="3" t="s">
        <v>165</v>
      </c>
      <c r="B15" s="4" t="n">
        <v>-1286</v>
      </c>
      <c r="D15" s="4" t="n">
        <v>-451</v>
      </c>
    </row>
    <row r="16" spans="1:5">
      <c r="A16" s="3" t="s">
        <v>166</v>
      </c>
      <c r="B16" s="4" t="n">
        <v>0</v>
      </c>
      <c r="D16" s="4" t="n">
        <v>-38</v>
      </c>
    </row>
    <row r="17" spans="1:5">
      <c r="A17" s="3" t="s">
        <v>167</v>
      </c>
      <c r="B17" s="4" t="n">
        <v>-13795</v>
      </c>
      <c r="D17" s="4" t="n">
        <v>-7928</v>
      </c>
    </row>
    <row r="18" spans="1:5">
      <c r="A18" s="3" t="s">
        <v>168</v>
      </c>
      <c r="B18" s="4" t="n">
        <v>2944</v>
      </c>
      <c r="D18" s="4" t="n">
        <v>4175</v>
      </c>
    </row>
    <row r="19" spans="1:5">
      <c r="A19" s="3" t="s">
        <v>169</v>
      </c>
      <c r="B19" s="4" t="n">
        <v>-12893</v>
      </c>
      <c r="D19" s="4" t="n">
        <v>-24129</v>
      </c>
    </row>
    <row r="20" spans="1:5">
      <c r="A20" s="3" t="s">
        <v>170</v>
      </c>
      <c r="B20" s="4" t="n">
        <v>4896</v>
      </c>
      <c r="D20" s="4" t="n">
        <v>-19182</v>
      </c>
    </row>
    <row r="21" spans="1:5">
      <c r="A21" s="3" t="s">
        <v>83</v>
      </c>
      <c r="B21" s="4" t="n">
        <v>-96341</v>
      </c>
      <c r="D21" s="4" t="n">
        <v>-7790</v>
      </c>
    </row>
    <row r="22" spans="1:5">
      <c r="A22" s="3" t="s">
        <v>171</v>
      </c>
      <c r="B22" s="4" t="n">
        <v>192</v>
      </c>
      <c r="D22" s="4" t="n">
        <v>-1623</v>
      </c>
    </row>
    <row r="23" spans="1:5">
      <c r="A23" s="3" t="s">
        <v>172</v>
      </c>
      <c r="B23" s="4" t="n">
        <v>-1115218</v>
      </c>
      <c r="D23" s="4" t="n">
        <v>-887978</v>
      </c>
    </row>
    <row r="24" spans="1:5">
      <c r="A24" s="3" t="s">
        <v>173</v>
      </c>
      <c r="B24" s="4" t="n">
        <v>1324</v>
      </c>
      <c r="D24" s="4" t="n">
        <v>1857</v>
      </c>
    </row>
    <row r="25" spans="1:5">
      <c r="A25" s="3" t="s">
        <v>174</v>
      </c>
      <c r="B25" s="4" t="n">
        <v>926889</v>
      </c>
      <c r="C25" s="3" t="s">
        <v>175</v>
      </c>
      <c r="D25" s="4" t="n">
        <v>512087</v>
      </c>
    </row>
    <row r="26" spans="1:5">
      <c r="A26" s="3" t="s">
        <v>176</v>
      </c>
      <c r="B26" s="4" t="n">
        <v>-466</v>
      </c>
      <c r="D26" s="4" t="n">
        <v>-64</v>
      </c>
    </row>
    <row r="27" spans="1:5">
      <c r="A27" s="3" t="s">
        <v>177</v>
      </c>
      <c r="B27" s="4" t="n">
        <v>-4484</v>
      </c>
      <c r="D27" s="4" t="n">
        <v>-993</v>
      </c>
    </row>
    <row r="28" spans="1:5">
      <c r="A28" s="3" t="s">
        <v>178</v>
      </c>
      <c r="B28" s="4" t="n">
        <v>0</v>
      </c>
      <c r="D28" s="4" t="n">
        <v>-230</v>
      </c>
    </row>
    <row r="29" spans="1:5">
      <c r="A29" s="6" t="s">
        <v>179</v>
      </c>
    </row>
    <row r="30" spans="1:5">
      <c r="A30" s="3" t="s">
        <v>39</v>
      </c>
      <c r="B30" s="4" t="n">
        <v>-1968</v>
      </c>
      <c r="D30" s="4" t="n">
        <v>-710</v>
      </c>
    </row>
    <row r="31" spans="1:5">
      <c r="A31" s="3" t="s">
        <v>40</v>
      </c>
      <c r="B31" s="4" t="n">
        <v>7503</v>
      </c>
      <c r="D31" s="4" t="n">
        <v>-3318</v>
      </c>
    </row>
    <row r="32" spans="1:5">
      <c r="A32" s="3" t="s">
        <v>180</v>
      </c>
      <c r="B32" s="4" t="n">
        <v>-5262</v>
      </c>
      <c r="D32" s="4" t="n">
        <v>-7688</v>
      </c>
    </row>
    <row r="33" spans="1:5">
      <c r="A33" s="3" t="s">
        <v>181</v>
      </c>
      <c r="B33" s="4" t="n">
        <v>-51339</v>
      </c>
      <c r="D33" s="4" t="n">
        <v>-316378</v>
      </c>
    </row>
    <row r="34" spans="1:5">
      <c r="A34" s="6" t="s">
        <v>182</v>
      </c>
    </row>
    <row r="35" spans="1:5">
      <c r="A35" s="3" t="s">
        <v>183</v>
      </c>
      <c r="B35" s="4" t="n">
        <v>-305</v>
      </c>
      <c r="D35" s="4" t="n">
        <v>-199</v>
      </c>
    </row>
    <row r="36" spans="1:5">
      <c r="A36" s="3" t="s">
        <v>184</v>
      </c>
      <c r="B36" s="4" t="n">
        <v>114</v>
      </c>
      <c r="D36" s="4" t="n">
        <v>0</v>
      </c>
    </row>
    <row r="37" spans="1:5">
      <c r="A37" s="3" t="s">
        <v>185</v>
      </c>
      <c r="B37" s="4" t="n">
        <v>-303021</v>
      </c>
      <c r="D37" s="4" t="n">
        <v>-184768</v>
      </c>
    </row>
    <row r="38" spans="1:5">
      <c r="A38" s="3" t="s">
        <v>186</v>
      </c>
      <c r="B38" s="4" t="n">
        <v>93185</v>
      </c>
      <c r="D38" s="4" t="n">
        <v>93232</v>
      </c>
    </row>
    <row r="39" spans="1:5">
      <c r="A39" s="3" t="s">
        <v>187</v>
      </c>
      <c r="B39" s="4" t="n">
        <v>306109</v>
      </c>
      <c r="D39" s="4" t="n">
        <v>983386</v>
      </c>
    </row>
    <row r="40" spans="1:5">
      <c r="A40" s="3" t="s">
        <v>188</v>
      </c>
      <c r="B40" s="4" t="n">
        <v>20000</v>
      </c>
      <c r="D40" s="4" t="n">
        <v>0</v>
      </c>
    </row>
    <row r="41" spans="1:5">
      <c r="A41" s="3" t="s">
        <v>189</v>
      </c>
      <c r="B41" s="4" t="n">
        <v>-1240894</v>
      </c>
      <c r="D41" s="4" t="n">
        <v>-869981</v>
      </c>
    </row>
    <row r="42" spans="1:5">
      <c r="A42" s="3" t="s">
        <v>190</v>
      </c>
      <c r="B42" s="4" t="n">
        <v>0</v>
      </c>
      <c r="D42" s="4" t="n">
        <v>-94079</v>
      </c>
    </row>
    <row r="43" spans="1:5">
      <c r="A43" s="3" t="s">
        <v>191</v>
      </c>
      <c r="B43" s="4" t="n">
        <v>755404</v>
      </c>
      <c r="D43" s="4" t="n">
        <v>265395</v>
      </c>
      <c r="E43" s="3" t="s">
        <v>192</v>
      </c>
    </row>
    <row r="44" spans="1:5">
      <c r="A44" s="3" t="s">
        <v>193</v>
      </c>
      <c r="B44" s="4" t="n">
        <v>14898</v>
      </c>
      <c r="D44" s="4" t="n">
        <v>45201</v>
      </c>
    </row>
    <row r="45" spans="1:5">
      <c r="A45" s="3" t="s">
        <v>194</v>
      </c>
      <c r="B45" s="4" t="n">
        <v>-370</v>
      </c>
      <c r="D45" s="4" t="n">
        <v>0</v>
      </c>
    </row>
    <row r="46" spans="1:5">
      <c r="A46" s="3" t="s">
        <v>195</v>
      </c>
      <c r="B46" s="4" t="n">
        <v>1250</v>
      </c>
      <c r="D46" s="4" t="n">
        <v>0</v>
      </c>
    </row>
    <row r="47" spans="1:5">
      <c r="A47" s="3" t="s">
        <v>196</v>
      </c>
      <c r="B47" s="4" t="n">
        <v>-1074</v>
      </c>
      <c r="D47" s="4" t="n">
        <v>-918</v>
      </c>
    </row>
    <row r="48" spans="1:5">
      <c r="A48" s="3" t="s">
        <v>197</v>
      </c>
      <c r="B48" s="4" t="n">
        <v>-113903</v>
      </c>
      <c r="D48" s="4" t="n">
        <v>-230677</v>
      </c>
    </row>
    <row r="49" spans="1:5">
      <c r="A49" s="3" t="s">
        <v>198</v>
      </c>
      <c r="B49" s="4" t="n">
        <v>-4822</v>
      </c>
      <c r="D49" s="4" t="n">
        <v>-3943</v>
      </c>
    </row>
    <row r="50" spans="1:5">
      <c r="A50" s="3" t="s">
        <v>199</v>
      </c>
      <c r="B50" s="4" t="n">
        <v>153398</v>
      </c>
      <c r="C50" s="3" t="s">
        <v>200</v>
      </c>
      <c r="D50" s="4" t="n">
        <v>20522</v>
      </c>
    </row>
    <row r="51" spans="1:5">
      <c r="A51" s="3" t="s">
        <v>201</v>
      </c>
      <c r="B51" s="4" t="n">
        <v>-320031</v>
      </c>
      <c r="D51" s="4" t="n">
        <v>23171</v>
      </c>
    </row>
    <row r="52" spans="1:5">
      <c r="A52" s="6" t="s">
        <v>202</v>
      </c>
    </row>
    <row r="53" spans="1:5">
      <c r="A53" s="3" t="s">
        <v>203</v>
      </c>
      <c r="B53" s="4" t="n">
        <v>-2975</v>
      </c>
      <c r="D53" s="4" t="n">
        <v>-14752</v>
      </c>
    </row>
    <row r="54" spans="1:5">
      <c r="A54" s="3" t="s">
        <v>204</v>
      </c>
      <c r="B54" s="4" t="n">
        <v>4401648</v>
      </c>
      <c r="D54" s="4" t="n">
        <v>7809983</v>
      </c>
    </row>
    <row r="55" spans="1:5">
      <c r="A55" s="3" t="s">
        <v>205</v>
      </c>
      <c r="B55" s="4" t="n">
        <v>-3969654</v>
      </c>
      <c r="D55" s="4" t="n">
        <v>-7351731</v>
      </c>
    </row>
    <row r="56" spans="1:5">
      <c r="A56" s="3" t="s">
        <v>206</v>
      </c>
      <c r="B56" s="4" t="n">
        <v>-122770</v>
      </c>
      <c r="D56" s="4" t="n">
        <v>-99452</v>
      </c>
    </row>
    <row r="57" spans="1:5">
      <c r="A57" s="3" t="s">
        <v>207</v>
      </c>
      <c r="B57" s="4" t="n">
        <v>-837</v>
      </c>
      <c r="D57" s="4" t="n">
        <v>-13257</v>
      </c>
    </row>
    <row r="58" spans="1:5">
      <c r="A58" s="3" t="s">
        <v>208</v>
      </c>
      <c r="B58" s="4" t="n">
        <v>273600</v>
      </c>
      <c r="D58" s="4" t="n">
        <v>301156</v>
      </c>
    </row>
    <row r="59" spans="1:5">
      <c r="A59" s="3" t="s">
        <v>209</v>
      </c>
      <c r="B59" s="4" t="n">
        <v>-97770</v>
      </c>
      <c r="D59" s="4" t="n">
        <v>7949</v>
      </c>
    </row>
    <row r="60" spans="1:5">
      <c r="A60" s="3" t="s">
        <v>210</v>
      </c>
      <c r="B60" s="4" t="n">
        <v>182683</v>
      </c>
      <c r="D60" s="4" t="n">
        <v>89428</v>
      </c>
    </row>
    <row r="61" spans="1:5">
      <c r="A61" s="3" t="s">
        <v>211</v>
      </c>
      <c r="B61" s="4" t="n">
        <v>84913</v>
      </c>
      <c r="D61" s="4" t="n">
        <v>97377</v>
      </c>
    </row>
    <row r="62" spans="1:5">
      <c r="A62" s="6" t="s">
        <v>212</v>
      </c>
    </row>
    <row r="63" spans="1:5">
      <c r="A63" s="3" t="s">
        <v>213</v>
      </c>
      <c r="B63" s="4" t="n">
        <v>151868</v>
      </c>
      <c r="D63" s="4" t="n">
        <v>107206</v>
      </c>
    </row>
    <row r="64" spans="1:5">
      <c r="A64" s="3" t="s">
        <v>214</v>
      </c>
      <c r="B64" s="4" t="n">
        <v>5718</v>
      </c>
      <c r="D64" s="4" t="n">
        <v>1670</v>
      </c>
    </row>
    <row r="65" spans="1:5">
      <c r="A65" s="6" t="s">
        <v>215</v>
      </c>
    </row>
    <row r="66" spans="1:5">
      <c r="A66" s="3" t="s">
        <v>216</v>
      </c>
      <c r="B66" s="4" t="n">
        <v>14</v>
      </c>
      <c r="D66" s="4" t="n">
        <v>-37</v>
      </c>
    </row>
    <row r="67" spans="1:5">
      <c r="A67" s="3" t="s">
        <v>217</v>
      </c>
      <c r="B67" s="4" t="n">
        <v>0</v>
      </c>
      <c r="D67" s="4" t="n">
        <v>12517</v>
      </c>
    </row>
    <row r="68" spans="1:5">
      <c r="A68" s="3" t="s">
        <v>218</v>
      </c>
      <c r="B68" s="4" t="n">
        <v>31764</v>
      </c>
      <c r="D68" s="4" t="n">
        <v>0</v>
      </c>
    </row>
    <row r="69" spans="1:5">
      <c r="A69" s="3" t="s">
        <v>219</v>
      </c>
      <c r="B69" s="4" t="n">
        <v>55403</v>
      </c>
      <c r="D69" s="4" t="n">
        <v>119952</v>
      </c>
    </row>
    <row r="70" spans="1:5">
      <c r="A70" s="3" t="s">
        <v>199</v>
      </c>
      <c r="B70" s="4" t="n">
        <v>1421</v>
      </c>
      <c r="D70" s="4" t="n">
        <v>0</v>
      </c>
    </row>
    <row r="71" spans="1:5">
      <c r="A71" s="3" t="s">
        <v>220</v>
      </c>
      <c r="B71" s="4" t="n">
        <v>62417</v>
      </c>
      <c r="D71" s="4" t="n">
        <v>51846</v>
      </c>
    </row>
    <row r="72" spans="1:5">
      <c r="A72" s="3" t="s">
        <v>221</v>
      </c>
      <c r="B72" s="4" t="n">
        <v>-62417</v>
      </c>
      <c r="D72" s="4" t="n">
        <v>-51846</v>
      </c>
    </row>
    <row r="73" spans="1:5">
      <c r="A73" s="3" t="s">
        <v>149</v>
      </c>
      <c r="B73" s="4" t="n">
        <v>62433</v>
      </c>
      <c r="D73" s="4" t="n">
        <v>188521</v>
      </c>
    </row>
    <row r="74" spans="1:5">
      <c r="A74" s="3" t="s">
        <v>222</v>
      </c>
      <c r="B74" s="4" t="n">
        <v>428</v>
      </c>
      <c r="D74" s="4" t="n">
        <v>-1935</v>
      </c>
    </row>
    <row r="75" spans="1:5">
      <c r="A75" s="3" t="s">
        <v>223</v>
      </c>
      <c r="B75" s="4" t="n">
        <v>-86</v>
      </c>
      <c r="D75" s="4" t="n">
        <v>148</v>
      </c>
    </row>
    <row r="76" spans="1:5">
      <c r="A76" s="3" t="s">
        <v>150</v>
      </c>
      <c r="B76" s="4" t="n">
        <v>869</v>
      </c>
      <c r="D76" s="4" t="n">
        <v>3510</v>
      </c>
    </row>
    <row r="77" spans="1:5">
      <c r="A77" s="3" t="s">
        <v>224</v>
      </c>
      <c r="B77" s="4" t="n">
        <v>1964</v>
      </c>
      <c r="D77" s="4" t="n">
        <v>1988</v>
      </c>
    </row>
    <row r="78" spans="1:5">
      <c r="A78" s="3" t="s">
        <v>148</v>
      </c>
      <c r="B78" s="4" t="n">
        <v>0</v>
      </c>
      <c r="D78" s="4" t="n">
        <v>17319</v>
      </c>
    </row>
    <row r="79" spans="1:5">
      <c r="A79" s="3" t="s">
        <v>225</v>
      </c>
      <c r="B79" s="4" t="n">
        <v>-500</v>
      </c>
      <c r="D79" s="4" t="n">
        <v>-20300</v>
      </c>
    </row>
    <row r="80" spans="1:5">
      <c r="A80" s="3" t="s">
        <v>226</v>
      </c>
      <c r="B80" s="4" t="n">
        <v>-1400</v>
      </c>
    </row>
    <row r="81" spans="1:5">
      <c r="A81" s="3" t="s">
        <v>227</v>
      </c>
    </row>
    <row r="82" spans="1:5">
      <c r="A82" s="6" t="s">
        <v>202</v>
      </c>
    </row>
    <row r="83" spans="1:5">
      <c r="A83" s="3" t="s">
        <v>228</v>
      </c>
      <c r="B83" s="4" t="n">
        <v>-24400</v>
      </c>
      <c r="D83" s="4" t="n">
        <v>-198</v>
      </c>
    </row>
    <row r="84" spans="1:5">
      <c r="A84" s="3" t="s">
        <v>229</v>
      </c>
      <c r="B84" s="4" t="n">
        <v>5779</v>
      </c>
      <c r="D84" s="4" t="n">
        <v>6935</v>
      </c>
    </row>
    <row r="85" spans="1:5">
      <c r="A85" s="3" t="s">
        <v>230</v>
      </c>
    </row>
    <row r="86" spans="1:5">
      <c r="A86" s="6" t="s">
        <v>202</v>
      </c>
    </row>
    <row r="87" spans="1:5">
      <c r="A87" s="3" t="s">
        <v>228</v>
      </c>
      <c r="B87" s="7" t="n">
        <v>-13191</v>
      </c>
      <c r="D87" s="7" t="n">
        <v>-36372</v>
      </c>
    </row>
    <row r="88" spans="1:5"/>
    <row r="89" spans="1:5">
      <c r="A89" s="3" t="s">
        <v>175</v>
      </c>
      <c r="B89" s="3" t="s">
        <v>231</v>
      </c>
    </row>
    <row r="90" spans="1:5">
      <c r="A90" s="3" t="s">
        <v>192</v>
      </c>
      <c r="B90" s="3" t="s">
        <v>232</v>
      </c>
    </row>
    <row r="91" spans="1:5">
      <c r="A91" s="3" t="s">
        <v>200</v>
      </c>
      <c r="B91" s="3" t="s">
        <v>233</v>
      </c>
    </row>
  </sheetData>
  <mergeCells count="8">
    <mergeCell ref="A1:A2"/>
    <mergeCell ref="B1:E1"/>
    <mergeCell ref="B2:C2"/>
    <mergeCell ref="D2:E2"/>
    <mergeCell ref="A88:E88"/>
    <mergeCell ref="B89:E89"/>
    <mergeCell ref="B90:E90"/>
    <mergeCell ref="B91:E9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967</v>
      </c>
      <c r="B1" s="2" t="s">
        <v>1</v>
      </c>
    </row>
    <row r="2" spans="1:2">
      <c r="B2" s="2" t="s">
        <v>492</v>
      </c>
    </row>
    <row r="3" spans="1:2">
      <c r="A3" s="6" t="s">
        <v>968</v>
      </c>
    </row>
    <row r="4" spans="1:2">
      <c r="A4" s="3" t="s">
        <v>614</v>
      </c>
      <c r="B4" s="7" t="n">
        <v>466087</v>
      </c>
    </row>
    <row r="5" spans="1:2">
      <c r="A5" s="4" t="n">
        <v>2019</v>
      </c>
      <c r="B5" s="4" t="n">
        <v>1216659</v>
      </c>
    </row>
    <row r="6" spans="1:2">
      <c r="A6" s="4" t="n">
        <v>2020</v>
      </c>
      <c r="B6" s="4" t="n">
        <v>626722</v>
      </c>
    </row>
    <row r="7" spans="1:2">
      <c r="A7" s="4" t="n">
        <v>2021</v>
      </c>
      <c r="B7" s="4" t="n">
        <v>559308</v>
      </c>
    </row>
    <row r="8" spans="1:2">
      <c r="A8" s="4" t="n">
        <v>2022</v>
      </c>
      <c r="B8" s="4" t="n">
        <v>656904</v>
      </c>
    </row>
    <row r="9" spans="1:2">
      <c r="A9" s="3" t="s">
        <v>615</v>
      </c>
      <c r="B9" s="4" t="n">
        <v>1242284</v>
      </c>
    </row>
    <row r="10" spans="1:2">
      <c r="A10" s="3" t="s">
        <v>969</v>
      </c>
      <c r="B10" s="4" t="n">
        <v>4767964</v>
      </c>
    </row>
    <row r="11" spans="1:2">
      <c r="A11" s="3" t="s">
        <v>970</v>
      </c>
      <c r="B11" s="4" t="n">
        <v>6067</v>
      </c>
    </row>
    <row r="12" spans="1:2">
      <c r="A12" s="3" t="s">
        <v>737</v>
      </c>
      <c r="B12" s="4" t="n">
        <v>4757633</v>
      </c>
    </row>
    <row r="13" spans="1:2">
      <c r="A13" s="3" t="s">
        <v>831</v>
      </c>
    </row>
    <row r="14" spans="1:2">
      <c r="A14" s="6" t="s">
        <v>968</v>
      </c>
    </row>
    <row r="15" spans="1:2">
      <c r="A15" s="3" t="s">
        <v>971</v>
      </c>
      <c r="B15" s="4" t="n">
        <v>-11927</v>
      </c>
    </row>
    <row r="16" spans="1:2">
      <c r="A16" s="3" t="s">
        <v>972</v>
      </c>
    </row>
    <row r="17" spans="1:2">
      <c r="A17" s="6" t="s">
        <v>968</v>
      </c>
    </row>
    <row r="18" spans="1:2">
      <c r="A18" s="3" t="s">
        <v>971</v>
      </c>
      <c r="B18" s="4" t="n">
        <v>-3498</v>
      </c>
    </row>
    <row r="19" spans="1:2">
      <c r="A19" s="3" t="s">
        <v>973</v>
      </c>
    </row>
    <row r="20" spans="1:2">
      <c r="A20" s="6" t="s">
        <v>968</v>
      </c>
    </row>
    <row r="21" spans="1:2">
      <c r="A21" s="3" t="s">
        <v>971</v>
      </c>
      <c r="B21" s="7" t="n">
        <v>-973</v>
      </c>
    </row>
    <row r="22" spans="1:2">
      <c r="A22" s="3" t="s">
        <v>747</v>
      </c>
      <c r="B22" s="3" t="s">
        <v>7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74</v>
      </c>
      <c r="B1" s="2" t="s">
        <v>1</v>
      </c>
      <c r="C1" s="2" t="s">
        <v>418</v>
      </c>
    </row>
    <row r="2" spans="1:3">
      <c r="B2" s="2" t="s">
        <v>492</v>
      </c>
      <c r="C2" s="2" t="s">
        <v>656</v>
      </c>
    </row>
    <row r="3" spans="1:3">
      <c r="A3" s="6" t="s">
        <v>975</v>
      </c>
    </row>
    <row r="4" spans="1:3">
      <c r="A4" s="3" t="s">
        <v>976</v>
      </c>
      <c r="B4" s="7" t="n">
        <v>4231374</v>
      </c>
      <c r="C4" s="7" t="n">
        <v>3602378</v>
      </c>
    </row>
    <row r="5" spans="1:3">
      <c r="A5" s="3" t="s">
        <v>32</v>
      </c>
      <c r="B5" s="4" t="n">
        <v>-17600</v>
      </c>
      <c r="C5" s="4" t="n">
        <v>-4000</v>
      </c>
    </row>
    <row r="6" spans="1:3">
      <c r="A6" s="6" t="s">
        <v>977</v>
      </c>
    </row>
    <row r="7" spans="1:3">
      <c r="A7" s="3" t="s">
        <v>976</v>
      </c>
      <c r="B7" s="4" t="n">
        <v>4718801</v>
      </c>
      <c r="C7" s="4" t="n">
        <v>4414782</v>
      </c>
    </row>
    <row r="8" spans="1:3">
      <c r="A8" s="3" t="s">
        <v>978</v>
      </c>
    </row>
    <row r="9" spans="1:3">
      <c r="A9" s="6" t="s">
        <v>975</v>
      </c>
    </row>
    <row r="10" spans="1:3">
      <c r="A10" s="3" t="s">
        <v>976</v>
      </c>
      <c r="B10" s="4" t="n">
        <v>978346</v>
      </c>
      <c r="C10" s="4" t="n">
        <v>1107405</v>
      </c>
    </row>
    <row r="11" spans="1:3">
      <c r="A11" s="3" t="s">
        <v>979</v>
      </c>
    </row>
    <row r="12" spans="1:3">
      <c r="A12" s="6" t="s">
        <v>975</v>
      </c>
    </row>
    <row r="13" spans="1:3">
      <c r="A13" s="3" t="s">
        <v>421</v>
      </c>
      <c r="B13" s="4" t="n">
        <v>883416</v>
      </c>
      <c r="C13" s="4" t="n">
        <v>945167</v>
      </c>
    </row>
    <row r="14" spans="1:3">
      <c r="A14" s="3" t="s">
        <v>524</v>
      </c>
      <c r="B14" s="4" t="n">
        <v>886907</v>
      </c>
      <c r="C14" s="4" t="n">
        <v>954397</v>
      </c>
    </row>
    <row r="15" spans="1:3">
      <c r="A15" s="3" t="s">
        <v>976</v>
      </c>
      <c r="B15" s="7" t="n">
        <v>878741</v>
      </c>
      <c r="C15" s="7" t="n">
        <v>953499</v>
      </c>
    </row>
    <row r="16" spans="1:3">
      <c r="A16" s="3" t="s">
        <v>980</v>
      </c>
      <c r="B16" s="13" t="n">
        <v>0.0304</v>
      </c>
      <c r="C16" s="13" t="n">
        <v>0.0279</v>
      </c>
    </row>
    <row r="17" spans="1:3">
      <c r="A17" s="6" t="s">
        <v>977</v>
      </c>
    </row>
    <row r="18" spans="1:3">
      <c r="A18" s="3" t="s">
        <v>981</v>
      </c>
      <c r="B18" s="3" t="s">
        <v>541</v>
      </c>
      <c r="C18" s="3" t="s">
        <v>542</v>
      </c>
    </row>
    <row r="19" spans="1:3">
      <c r="A19" s="3" t="s">
        <v>982</v>
      </c>
    </row>
    <row r="20" spans="1:3">
      <c r="A20" s="6" t="s">
        <v>975</v>
      </c>
    </row>
    <row r="21" spans="1:3">
      <c r="A21" s="3" t="s">
        <v>421</v>
      </c>
      <c r="B21" s="7" t="n">
        <v>2272679</v>
      </c>
      <c r="C21" s="7" t="n">
        <v>3140297</v>
      </c>
    </row>
    <row r="22" spans="1:3">
      <c r="A22" s="3" t="s">
        <v>524</v>
      </c>
      <c r="B22" s="4" t="n">
        <v>63282</v>
      </c>
      <c r="C22" s="4" t="n">
        <v>112609</v>
      </c>
    </row>
    <row r="23" spans="1:3">
      <c r="A23" s="3" t="s">
        <v>976</v>
      </c>
      <c r="B23" s="7" t="n">
        <v>61638</v>
      </c>
      <c r="C23" s="7" t="n">
        <v>113071</v>
      </c>
    </row>
    <row r="24" spans="1:3">
      <c r="A24" s="3" t="s">
        <v>980</v>
      </c>
      <c r="B24" s="13" t="n">
        <v>0.0271</v>
      </c>
      <c r="C24" s="13" t="n">
        <v>0.0316</v>
      </c>
    </row>
    <row r="25" spans="1:3">
      <c r="A25" s="6" t="s">
        <v>977</v>
      </c>
    </row>
    <row r="26" spans="1:3">
      <c r="A26" s="3" t="s">
        <v>981</v>
      </c>
      <c r="B26" s="3" t="s">
        <v>548</v>
      </c>
      <c r="C26" s="3" t="s">
        <v>549</v>
      </c>
    </row>
    <row r="27" spans="1:3">
      <c r="A27" s="3" t="s">
        <v>983</v>
      </c>
    </row>
    <row r="28" spans="1:3">
      <c r="A28" s="6" t="s">
        <v>975</v>
      </c>
    </row>
    <row r="29" spans="1:3">
      <c r="A29" s="3" t="s">
        <v>421</v>
      </c>
      <c r="B29" s="7" t="n">
        <v>138026</v>
      </c>
      <c r="C29" s="7" t="n">
        <v>172916</v>
      </c>
    </row>
    <row r="30" spans="1:3">
      <c r="A30" s="3" t="s">
        <v>524</v>
      </c>
      <c r="B30" s="4" t="n">
        <v>3068</v>
      </c>
      <c r="C30" s="4" t="n">
        <v>5245</v>
      </c>
    </row>
    <row r="31" spans="1:3">
      <c r="A31" s="3" t="s">
        <v>976</v>
      </c>
      <c r="B31" s="7" t="n">
        <v>2755</v>
      </c>
      <c r="C31" s="7" t="n">
        <v>4477</v>
      </c>
    </row>
    <row r="32" spans="1:3">
      <c r="A32" s="3" t="s">
        <v>980</v>
      </c>
      <c r="B32" s="13" t="n">
        <v>0.07240000000000001</v>
      </c>
      <c r="C32" s="13" t="n">
        <v>0.067</v>
      </c>
    </row>
    <row r="33" spans="1:3">
      <c r="A33" s="6" t="s">
        <v>977</v>
      </c>
    </row>
    <row r="34" spans="1:3">
      <c r="A34" s="3" t="s">
        <v>981</v>
      </c>
      <c r="B34" s="3" t="s">
        <v>555</v>
      </c>
      <c r="C34" s="3" t="s">
        <v>556</v>
      </c>
    </row>
    <row r="35" spans="1:3">
      <c r="A35" s="3" t="s">
        <v>984</v>
      </c>
    </row>
    <row r="36" spans="1:3">
      <c r="A36" s="6" t="s">
        <v>975</v>
      </c>
    </row>
    <row r="37" spans="1:3">
      <c r="A37" s="3" t="s">
        <v>421</v>
      </c>
      <c r="B37" s="7" t="n">
        <v>678</v>
      </c>
      <c r="C37" s="7" t="n">
        <v>720</v>
      </c>
    </row>
    <row r="38" spans="1:3">
      <c r="A38" s="3" t="s">
        <v>524</v>
      </c>
      <c r="B38" s="4" t="n">
        <v>693</v>
      </c>
      <c r="C38" s="4" t="n">
        <v>743</v>
      </c>
    </row>
    <row r="39" spans="1:3">
      <c r="A39" s="3" t="s">
        <v>976</v>
      </c>
      <c r="B39" s="7" t="n">
        <v>664</v>
      </c>
      <c r="C39" s="7" t="n">
        <v>728</v>
      </c>
    </row>
    <row r="40" spans="1:3">
      <c r="A40" s="3" t="s">
        <v>980</v>
      </c>
      <c r="B40" s="13" t="n">
        <v>0.0187</v>
      </c>
      <c r="C40" s="13" t="n">
        <v>0.018</v>
      </c>
    </row>
    <row r="41" spans="1:3">
      <c r="A41" s="6" t="s">
        <v>977</v>
      </c>
    </row>
    <row r="42" spans="1:3">
      <c r="A42" s="3" t="s">
        <v>981</v>
      </c>
      <c r="B42" s="3" t="s">
        <v>562</v>
      </c>
      <c r="C42" s="3" t="s">
        <v>563</v>
      </c>
    </row>
    <row r="43" spans="1:3">
      <c r="A43" s="3" t="s">
        <v>985</v>
      </c>
    </row>
    <row r="44" spans="1:3">
      <c r="A44" s="6" t="s">
        <v>975</v>
      </c>
    </row>
    <row r="45" spans="1:3">
      <c r="A45" s="3" t="s">
        <v>421</v>
      </c>
      <c r="B45" s="7" t="n">
        <v>32916</v>
      </c>
      <c r="C45" s="7" t="n">
        <v>33745</v>
      </c>
    </row>
    <row r="46" spans="1:3">
      <c r="A46" s="3" t="s">
        <v>524</v>
      </c>
      <c r="B46" s="4" t="n">
        <v>33182</v>
      </c>
      <c r="C46" s="4" t="n">
        <v>34386</v>
      </c>
    </row>
    <row r="47" spans="1:3">
      <c r="A47" s="3" t="s">
        <v>976</v>
      </c>
      <c r="B47" s="7" t="n">
        <v>33263</v>
      </c>
      <c r="C47" s="7" t="n">
        <v>34742</v>
      </c>
    </row>
    <row r="48" spans="1:3">
      <c r="A48" s="3" t="s">
        <v>980</v>
      </c>
      <c r="B48" s="13" t="n">
        <v>0.0378</v>
      </c>
      <c r="C48" s="13" t="n">
        <v>0.0362</v>
      </c>
    </row>
    <row r="49" spans="1:3">
      <c r="A49" s="6" t="s">
        <v>977</v>
      </c>
    </row>
    <row r="50" spans="1:3">
      <c r="A50" s="3" t="s">
        <v>981</v>
      </c>
      <c r="B50" s="3" t="s">
        <v>569</v>
      </c>
      <c r="C50" s="3" t="s">
        <v>570</v>
      </c>
    </row>
    <row r="51" spans="1:3">
      <c r="A51" s="3" t="s">
        <v>986</v>
      </c>
    </row>
    <row r="52" spans="1:3">
      <c r="A52" s="6" t="s">
        <v>975</v>
      </c>
    </row>
    <row r="53" spans="1:3">
      <c r="A53" s="3" t="s">
        <v>421</v>
      </c>
      <c r="B53" s="7" t="n">
        <v>1250</v>
      </c>
    </row>
    <row r="54" spans="1:3">
      <c r="A54" s="3" t="s">
        <v>524</v>
      </c>
      <c r="B54" s="4" t="n">
        <v>1223</v>
      </c>
    </row>
    <row r="55" spans="1:3">
      <c r="A55" s="3" t="s">
        <v>976</v>
      </c>
      <c r="B55" s="7" t="n">
        <v>1228</v>
      </c>
    </row>
    <row r="56" spans="1:3">
      <c r="A56" s="3" t="s">
        <v>980</v>
      </c>
      <c r="B56" s="13" t="n">
        <v>0.0461</v>
      </c>
    </row>
    <row r="57" spans="1:3">
      <c r="A57" s="6" t="s">
        <v>977</v>
      </c>
    </row>
    <row r="58" spans="1:3">
      <c r="A58" s="3" t="s">
        <v>981</v>
      </c>
      <c r="B58" s="3" t="s">
        <v>574</v>
      </c>
    </row>
    <row r="59" spans="1:3">
      <c r="A59" s="3" t="s">
        <v>415</v>
      </c>
    </row>
    <row r="60" spans="1:3">
      <c r="A60" s="6" t="s">
        <v>977</v>
      </c>
    </row>
    <row r="61" spans="1:3">
      <c r="A61" s="3" t="s">
        <v>987</v>
      </c>
      <c r="B61" s="3" t="s">
        <v>955</v>
      </c>
      <c r="C61" s="3" t="s">
        <v>955</v>
      </c>
    </row>
    <row r="62" spans="1:3">
      <c r="A62" s="3" t="s">
        <v>988</v>
      </c>
    </row>
    <row r="63" spans="1:3">
      <c r="A63" s="6" t="s">
        <v>975</v>
      </c>
    </row>
    <row r="64" spans="1:3">
      <c r="A64" s="3" t="s">
        <v>32</v>
      </c>
      <c r="B64" s="7" t="n">
        <v>-17600</v>
      </c>
      <c r="C64" s="7" t="n">
        <v>-4000</v>
      </c>
    </row>
    <row r="65" spans="1:3">
      <c r="A65" s="3" t="s">
        <v>989</v>
      </c>
    </row>
    <row r="66" spans="1:3">
      <c r="A66" s="6" t="s">
        <v>975</v>
      </c>
    </row>
    <row r="67" spans="1:3">
      <c r="A67" s="3" t="s">
        <v>421</v>
      </c>
      <c r="B67" s="4" t="n">
        <v>3830115</v>
      </c>
      <c r="C67" s="4" t="n">
        <v>3300709</v>
      </c>
    </row>
    <row r="68" spans="1:3">
      <c r="A68" s="3" t="s">
        <v>524</v>
      </c>
      <c r="B68" s="4" t="n">
        <v>3805387</v>
      </c>
      <c r="C68" s="4" t="n">
        <v>3282462</v>
      </c>
    </row>
    <row r="69" spans="1:3">
      <c r="A69" s="3" t="s">
        <v>976</v>
      </c>
      <c r="B69" s="7" t="n">
        <v>3806114</v>
      </c>
      <c r="C69" s="7" t="n">
        <v>3292035</v>
      </c>
    </row>
    <row r="70" spans="1:3">
      <c r="A70" s="3" t="s">
        <v>980</v>
      </c>
      <c r="B70" s="13" t="n">
        <v>0.077</v>
      </c>
      <c r="C70" s="13" t="n">
        <v>0.0718</v>
      </c>
    </row>
    <row r="71" spans="1:3">
      <c r="A71" s="6" t="s">
        <v>977</v>
      </c>
    </row>
    <row r="72" spans="1:3">
      <c r="A72" s="3" t="s">
        <v>981</v>
      </c>
      <c r="B72" s="3" t="s">
        <v>431</v>
      </c>
      <c r="C72" s="3" t="s">
        <v>432</v>
      </c>
    </row>
    <row r="73" spans="1:3">
      <c r="A73" s="3" t="s">
        <v>990</v>
      </c>
    </row>
    <row r="74" spans="1:3">
      <c r="A74" s="6" t="s">
        <v>975</v>
      </c>
    </row>
    <row r="75" spans="1:3">
      <c r="A75" s="3" t="s">
        <v>421</v>
      </c>
      <c r="B75" s="7" t="n">
        <v>377352</v>
      </c>
      <c r="C75" s="7" t="n">
        <v>232527</v>
      </c>
    </row>
    <row r="76" spans="1:3">
      <c r="A76" s="3" t="s">
        <v>524</v>
      </c>
      <c r="B76" s="4" t="n">
        <v>375162</v>
      </c>
      <c r="C76" s="4" t="n">
        <v>230180</v>
      </c>
    </row>
    <row r="77" spans="1:3">
      <c r="A77" s="3" t="s">
        <v>976</v>
      </c>
      <c r="B77" s="7" t="n">
        <v>384945</v>
      </c>
      <c r="C77" s="7" t="n">
        <v>236428</v>
      </c>
    </row>
    <row r="78" spans="1:3">
      <c r="A78" s="3" t="s">
        <v>980</v>
      </c>
      <c r="B78" s="13" t="n">
        <v>0.0526</v>
      </c>
      <c r="C78" s="13" t="n">
        <v>0.0488</v>
      </c>
    </row>
    <row r="79" spans="1:3">
      <c r="A79" s="6" t="s">
        <v>977</v>
      </c>
    </row>
    <row r="80" spans="1:3">
      <c r="A80" s="3" t="s">
        <v>981</v>
      </c>
      <c r="B80" s="3" t="s">
        <v>435</v>
      </c>
      <c r="C80" s="3" t="s">
        <v>436</v>
      </c>
    </row>
    <row r="81" spans="1:3">
      <c r="A81" s="3" t="s">
        <v>991</v>
      </c>
    </row>
    <row r="82" spans="1:3">
      <c r="A82" s="6" t="s">
        <v>975</v>
      </c>
    </row>
    <row r="83" spans="1:3">
      <c r="A83" s="3" t="s">
        <v>421</v>
      </c>
      <c r="B83" s="7" t="n">
        <v>57915</v>
      </c>
      <c r="C83" s="7" t="n">
        <v>77915</v>
      </c>
    </row>
    <row r="84" spans="1:3">
      <c r="A84" s="3" t="s">
        <v>524</v>
      </c>
      <c r="B84" s="4" t="n">
        <v>57915</v>
      </c>
      <c r="C84" s="4" t="n">
        <v>77915</v>
      </c>
    </row>
    <row r="85" spans="1:3">
      <c r="A85" s="3" t="s">
        <v>976</v>
      </c>
      <c r="B85" s="7" t="n">
        <v>57915</v>
      </c>
      <c r="C85" s="7" t="n">
        <v>77915</v>
      </c>
    </row>
    <row r="86" spans="1:3">
      <c r="A86" s="3" t="s">
        <v>980</v>
      </c>
      <c r="B86" s="13" t="n">
        <v>0.045</v>
      </c>
      <c r="C86" s="13" t="n">
        <v>0.0425</v>
      </c>
    </row>
    <row r="87" spans="1:3">
      <c r="A87" s="3" t="s">
        <v>992</v>
      </c>
    </row>
    <row r="88" spans="1:3">
      <c r="A88" s="6" t="s">
        <v>975</v>
      </c>
    </row>
    <row r="89" spans="1:3">
      <c r="A89" s="3" t="s">
        <v>993</v>
      </c>
      <c r="B89" s="7" t="n">
        <v>43500</v>
      </c>
      <c r="C89" s="7" t="n">
        <v>594140</v>
      </c>
    </row>
    <row r="90" spans="1:3">
      <c r="A90" s="3" t="s">
        <v>976</v>
      </c>
      <c r="B90" s="7" t="n">
        <v>57</v>
      </c>
      <c r="C90" s="7" t="n">
        <v>888</v>
      </c>
    </row>
    <row r="91" spans="1:3">
      <c r="A91" s="6" t="s">
        <v>977</v>
      </c>
    </row>
    <row r="92" spans="1:3">
      <c r="A92" s="3" t="s">
        <v>981</v>
      </c>
      <c r="B92" s="3" t="s">
        <v>994</v>
      </c>
      <c r="C92" s="3" t="s">
        <v>995</v>
      </c>
    </row>
    <row r="93" spans="1:3">
      <c r="A93" s="3" t="s">
        <v>996</v>
      </c>
    </row>
    <row r="94" spans="1:3">
      <c r="A94" s="6" t="s">
        <v>975</v>
      </c>
    </row>
    <row r="95" spans="1:3">
      <c r="A95" s="3" t="s">
        <v>980</v>
      </c>
      <c r="B95" s="13" t="n">
        <v>0.0406</v>
      </c>
      <c r="C95" s="13" t="n">
        <v>0.0319</v>
      </c>
    </row>
    <row r="96" spans="1:3">
      <c r="A96" s="6" t="s">
        <v>977</v>
      </c>
    </row>
    <row r="97" spans="1:3">
      <c r="A97" s="3" t="s">
        <v>421</v>
      </c>
      <c r="B97" s="7" t="n">
        <v>603303</v>
      </c>
      <c r="C97" s="7" t="n">
        <v>371427</v>
      </c>
    </row>
    <row r="98" spans="1:3">
      <c r="A98" s="3" t="s">
        <v>524</v>
      </c>
      <c r="B98" s="4" t="n">
        <v>603303</v>
      </c>
      <c r="C98" s="4" t="n">
        <v>371427</v>
      </c>
    </row>
    <row r="99" spans="1:3">
      <c r="A99" s="3" t="s">
        <v>976</v>
      </c>
      <c r="B99" s="7" t="n">
        <v>603303</v>
      </c>
      <c r="C99" s="7" t="n">
        <v>371427</v>
      </c>
    </row>
    <row r="100" spans="1:3">
      <c r="A100" s="3" t="s">
        <v>981</v>
      </c>
      <c r="B100" s="3" t="s">
        <v>997</v>
      </c>
      <c r="C100" s="3" t="s">
        <v>998</v>
      </c>
    </row>
    <row r="101" spans="1:3">
      <c r="A101" s="3" t="s">
        <v>999</v>
      </c>
    </row>
    <row r="102" spans="1:3">
      <c r="A102" s="6" t="s">
        <v>975</v>
      </c>
    </row>
    <row r="103" spans="1:3">
      <c r="A103" s="3" t="s">
        <v>980</v>
      </c>
      <c r="B103" s="13" t="n">
        <v>0.029</v>
      </c>
      <c r="C103" s="13" t="n">
        <v>0.0262</v>
      </c>
    </row>
    <row r="104" spans="1:3">
      <c r="A104" s="6" t="s">
        <v>977</v>
      </c>
    </row>
    <row r="105" spans="1:3">
      <c r="A105" s="3" t="s">
        <v>421</v>
      </c>
      <c r="B105" s="7" t="n">
        <v>370313</v>
      </c>
      <c r="C105" s="7" t="n">
        <v>101983</v>
      </c>
    </row>
    <row r="106" spans="1:3">
      <c r="A106" s="3" t="s">
        <v>524</v>
      </c>
      <c r="B106" s="4" t="n">
        <v>370313</v>
      </c>
      <c r="C106" s="4" t="n">
        <v>101983</v>
      </c>
    </row>
    <row r="107" spans="1:3">
      <c r="A107" s="3" t="s">
        <v>976</v>
      </c>
      <c r="B107" s="7" t="n">
        <v>370313</v>
      </c>
      <c r="C107" s="7" t="n">
        <v>101983</v>
      </c>
    </row>
    <row r="108" spans="1:3">
      <c r="A108" s="3" t="s">
        <v>981</v>
      </c>
      <c r="B108" s="3" t="s">
        <v>1000</v>
      </c>
      <c r="C108" s="3" t="s">
        <v>1001</v>
      </c>
    </row>
    <row r="109" spans="1:3">
      <c r="A109" s="3" t="s">
        <v>1002</v>
      </c>
    </row>
    <row r="110" spans="1:3">
      <c r="A110" s="6" t="s">
        <v>975</v>
      </c>
    </row>
    <row r="111" spans="1:3">
      <c r="A111" s="3" t="s">
        <v>980</v>
      </c>
      <c r="B111" s="13" t="n">
        <v>0.0505</v>
      </c>
      <c r="C111" s="13" t="n">
        <v>0.0491</v>
      </c>
    </row>
    <row r="112" spans="1:3">
      <c r="A112" s="6" t="s">
        <v>977</v>
      </c>
    </row>
    <row r="113" spans="1:3">
      <c r="A113" s="3" t="s">
        <v>421</v>
      </c>
      <c r="B113" s="7" t="n">
        <v>754027</v>
      </c>
      <c r="C113" s="7" t="n">
        <v>692394</v>
      </c>
    </row>
    <row r="114" spans="1:3">
      <c r="A114" s="3" t="s">
        <v>524</v>
      </c>
      <c r="B114" s="4" t="n">
        <v>743225</v>
      </c>
      <c r="C114" s="4" t="n">
        <v>692696</v>
      </c>
    </row>
    <row r="115" spans="1:3">
      <c r="A115" s="3" t="s">
        <v>976</v>
      </c>
      <c r="B115" s="7" t="n">
        <v>719689</v>
      </c>
      <c r="C115" s="7" t="n">
        <v>693055</v>
      </c>
    </row>
    <row r="116" spans="1:3">
      <c r="A116" s="3" t="s">
        <v>981</v>
      </c>
      <c r="B116" s="3" t="s">
        <v>1003</v>
      </c>
      <c r="C116" s="3" t="s">
        <v>1004</v>
      </c>
    </row>
    <row r="117" spans="1:3">
      <c r="A117" s="3" t="s">
        <v>972</v>
      </c>
    </row>
    <row r="118" spans="1:3">
      <c r="A118" s="6" t="s">
        <v>977</v>
      </c>
    </row>
    <row r="119" spans="1:3">
      <c r="A119" s="3" t="s">
        <v>987</v>
      </c>
      <c r="B119" s="3" t="s">
        <v>955</v>
      </c>
      <c r="C119" s="3" t="s">
        <v>955</v>
      </c>
    </row>
    <row r="120" spans="1:3">
      <c r="A120" s="3" t="s">
        <v>1005</v>
      </c>
    </row>
    <row r="121" spans="1:3">
      <c r="A121" s="6" t="s">
        <v>975</v>
      </c>
    </row>
    <row r="122" spans="1:3">
      <c r="A122" s="3" t="s">
        <v>980</v>
      </c>
      <c r="B122" s="13" t="n">
        <v>0.0406</v>
      </c>
      <c r="C122" s="13" t="n">
        <v>0.034</v>
      </c>
    </row>
    <row r="123" spans="1:3">
      <c r="A123" s="6" t="s">
        <v>977</v>
      </c>
    </row>
    <row r="124" spans="1:3">
      <c r="A124" s="3" t="s">
        <v>421</v>
      </c>
      <c r="B124" s="7" t="n">
        <v>672001</v>
      </c>
      <c r="C124" s="7" t="n">
        <v>688479</v>
      </c>
    </row>
    <row r="125" spans="1:3">
      <c r="A125" s="3" t="s">
        <v>524</v>
      </c>
      <c r="B125" s="4" t="n">
        <v>672001</v>
      </c>
      <c r="C125" s="4" t="n">
        <v>688479</v>
      </c>
    </row>
    <row r="126" spans="1:3">
      <c r="A126" s="3" t="s">
        <v>976</v>
      </c>
      <c r="B126" s="7" t="n">
        <v>672001</v>
      </c>
      <c r="C126" s="7" t="n">
        <v>688479</v>
      </c>
    </row>
    <row r="127" spans="1:3">
      <c r="A127" s="3" t="s">
        <v>981</v>
      </c>
      <c r="B127" s="3" t="s">
        <v>1006</v>
      </c>
      <c r="C127" s="3" t="s">
        <v>1007</v>
      </c>
    </row>
    <row r="128" spans="1:3">
      <c r="A128" s="3" t="s">
        <v>1008</v>
      </c>
    </row>
    <row r="129" spans="1:3">
      <c r="A129" s="6" t="s">
        <v>975</v>
      </c>
    </row>
    <row r="130" spans="1:3">
      <c r="A130" s="3" t="s">
        <v>980</v>
      </c>
      <c r="B130" s="13" t="n">
        <v>0.17</v>
      </c>
      <c r="C130" s="13" t="n">
        <v>0.17</v>
      </c>
    </row>
    <row r="131" spans="1:3">
      <c r="A131" s="6" t="s">
        <v>977</v>
      </c>
    </row>
    <row r="132" spans="1:3">
      <c r="A132" s="3" t="s">
        <v>421</v>
      </c>
      <c r="B132" s="7" t="n">
        <v>2516</v>
      </c>
      <c r="C132" s="7" t="n">
        <v>3107</v>
      </c>
    </row>
    <row r="133" spans="1:3">
      <c r="A133" s="3" t="s">
        <v>524</v>
      </c>
      <c r="B133" s="4" t="n">
        <v>2516</v>
      </c>
      <c r="C133" s="4" t="n">
        <v>3107</v>
      </c>
    </row>
    <row r="134" spans="1:3">
      <c r="A134" s="3" t="s">
        <v>976</v>
      </c>
      <c r="B134" s="7" t="n">
        <v>2516</v>
      </c>
      <c r="C134" s="7" t="n">
        <v>3107</v>
      </c>
    </row>
    <row r="135" spans="1:3">
      <c r="A135" s="3" t="s">
        <v>981</v>
      </c>
      <c r="B135" s="3" t="s">
        <v>1009</v>
      </c>
      <c r="C135" s="3" t="s">
        <v>1010</v>
      </c>
    </row>
    <row r="136" spans="1:3">
      <c r="A136" s="3" t="s">
        <v>1011</v>
      </c>
    </row>
    <row r="137" spans="1:3">
      <c r="A137" s="6" t="s">
        <v>975</v>
      </c>
    </row>
    <row r="138" spans="1:3">
      <c r="A138" s="3" t="s">
        <v>980</v>
      </c>
      <c r="B138" s="13" t="n">
        <v>0.0222</v>
      </c>
      <c r="C138" s="13" t="n">
        <v>0.0161</v>
      </c>
    </row>
    <row r="139" spans="1:3">
      <c r="A139" s="6" t="s">
        <v>977</v>
      </c>
    </row>
    <row r="140" spans="1:3">
      <c r="A140" s="3" t="s">
        <v>421</v>
      </c>
      <c r="B140" s="7" t="n">
        <v>1212000</v>
      </c>
      <c r="C140" s="7" t="n">
        <v>1370000</v>
      </c>
    </row>
    <row r="141" spans="1:3">
      <c r="A141" s="3" t="s">
        <v>524</v>
      </c>
      <c r="B141" s="4" t="n">
        <v>1212000</v>
      </c>
      <c r="C141" s="4" t="n">
        <v>1370000</v>
      </c>
    </row>
    <row r="142" spans="1:3">
      <c r="A142" s="3" t="s">
        <v>976</v>
      </c>
      <c r="B142" s="7" t="n">
        <v>1208116</v>
      </c>
      <c r="C142" s="7" t="n">
        <v>1369544</v>
      </c>
    </row>
    <row r="143" spans="1:3">
      <c r="A143" s="3" t="s">
        <v>981</v>
      </c>
      <c r="B143" s="3" t="s">
        <v>920</v>
      </c>
      <c r="C143" s="3" t="s">
        <v>562</v>
      </c>
    </row>
    <row r="144" spans="1:3">
      <c r="A144" s="3" t="s">
        <v>1012</v>
      </c>
    </row>
    <row r="145" spans="1:3">
      <c r="A145" s="6" t="s">
        <v>975</v>
      </c>
    </row>
    <row r="146" spans="1:3">
      <c r="A146" s="3" t="s">
        <v>980</v>
      </c>
      <c r="B146" s="13" t="n">
        <v>0.0539</v>
      </c>
      <c r="C146" s="13" t="n">
        <v>0.0539</v>
      </c>
    </row>
    <row r="147" spans="1:3">
      <c r="A147" s="6" t="s">
        <v>977</v>
      </c>
    </row>
    <row r="148" spans="1:3">
      <c r="A148" s="3" t="s">
        <v>421</v>
      </c>
      <c r="B148" s="7" t="n">
        <v>1166201</v>
      </c>
      <c r="C148" s="7" t="n">
        <v>1166201</v>
      </c>
    </row>
    <row r="149" spans="1:3">
      <c r="A149" s="3" t="s">
        <v>524</v>
      </c>
      <c r="B149" s="4" t="n">
        <v>1154274</v>
      </c>
      <c r="C149" s="4" t="n">
        <v>1152134</v>
      </c>
    </row>
    <row r="150" spans="1:3">
      <c r="A150" s="3" t="s">
        <v>976</v>
      </c>
      <c r="B150" s="7" t="n">
        <v>1142863</v>
      </c>
      <c r="C150" s="7" t="n">
        <v>1187187</v>
      </c>
    </row>
    <row r="151" spans="1:3">
      <c r="A151" s="3" t="s">
        <v>981</v>
      </c>
      <c r="B151" s="3" t="s">
        <v>1013</v>
      </c>
      <c r="C151" s="3" t="s">
        <v>1014</v>
      </c>
    </row>
    <row r="152" spans="1:3">
      <c r="A152" s="3" t="s">
        <v>992</v>
      </c>
    </row>
    <row r="153" spans="1:3">
      <c r="A153" s="6" t="s">
        <v>977</v>
      </c>
    </row>
    <row r="154" spans="1:3">
      <c r="A154" s="3" t="s">
        <v>1015</v>
      </c>
      <c r="B154" s="7" t="n">
        <v>721071</v>
      </c>
      <c r="C154" s="7" t="n">
        <v>54160</v>
      </c>
    </row>
    <row r="155" spans="1:3">
      <c r="A155" s="3" t="s">
        <v>976</v>
      </c>
      <c r="B155" s="7" t="n">
        <v>280</v>
      </c>
      <c r="C155" s="7" t="n">
        <v>2606</v>
      </c>
    </row>
    <row r="156" spans="1:3">
      <c r="A156" s="3" t="s">
        <v>981</v>
      </c>
      <c r="B156" s="3" t="s">
        <v>1016</v>
      </c>
      <c r="C156" s="3" t="s">
        <v>10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6</v>
      </c>
    </row>
    <row r="2" spans="1:3">
      <c r="A2" s="6" t="s">
        <v>975</v>
      </c>
    </row>
    <row r="3" spans="1:3">
      <c r="A3" s="3" t="s">
        <v>1019</v>
      </c>
      <c r="B3" s="7" t="n">
        <v>4231374</v>
      </c>
      <c r="C3" s="7" t="n">
        <v>3602378</v>
      </c>
    </row>
    <row r="4" spans="1:3">
      <c r="A4" s="3" t="s">
        <v>32</v>
      </c>
      <c r="B4" s="4" t="n">
        <v>-17600</v>
      </c>
      <c r="C4" s="4" t="n">
        <v>-4000</v>
      </c>
    </row>
    <row r="5" spans="1:3">
      <c r="A5" s="6" t="s">
        <v>977</v>
      </c>
    </row>
    <row r="6" spans="1:3">
      <c r="A6" s="3" t="s">
        <v>1020</v>
      </c>
      <c r="B6" s="4" t="n">
        <v>4718801</v>
      </c>
      <c r="C6" s="4" t="n">
        <v>4414782</v>
      </c>
    </row>
    <row r="7" spans="1:3">
      <c r="A7" s="3" t="s">
        <v>1021</v>
      </c>
    </row>
    <row r="8" spans="1:3">
      <c r="A8" s="6" t="s">
        <v>977</v>
      </c>
    </row>
    <row r="9" spans="1:3">
      <c r="A9" s="3" t="s">
        <v>421</v>
      </c>
      <c r="B9" s="4" t="n">
        <v>603303</v>
      </c>
      <c r="C9" s="4" t="n">
        <v>371427</v>
      </c>
    </row>
    <row r="10" spans="1:3">
      <c r="A10" s="3" t="s">
        <v>1020</v>
      </c>
      <c r="B10" s="4" t="n">
        <v>603303</v>
      </c>
      <c r="C10" s="4" t="n">
        <v>371427</v>
      </c>
    </row>
    <row r="11" spans="1:3">
      <c r="A11" s="3" t="s">
        <v>1022</v>
      </c>
    </row>
    <row r="12" spans="1:3">
      <c r="A12" s="6" t="s">
        <v>977</v>
      </c>
    </row>
    <row r="13" spans="1:3">
      <c r="A13" s="3" t="s">
        <v>421</v>
      </c>
      <c r="B13" s="4" t="n">
        <v>370313</v>
      </c>
      <c r="C13" s="4" t="n">
        <v>101983</v>
      </c>
    </row>
    <row r="14" spans="1:3">
      <c r="A14" s="3" t="s">
        <v>1020</v>
      </c>
      <c r="B14" s="4" t="n">
        <v>370313</v>
      </c>
      <c r="C14" s="4" t="n">
        <v>101983</v>
      </c>
    </row>
    <row r="15" spans="1:3">
      <c r="A15" s="3" t="s">
        <v>905</v>
      </c>
    </row>
    <row r="16" spans="1:3">
      <c r="A16" s="6" t="s">
        <v>977</v>
      </c>
    </row>
    <row r="17" spans="1:3">
      <c r="A17" s="3" t="s">
        <v>421</v>
      </c>
      <c r="B17" s="4" t="n">
        <v>754027</v>
      </c>
      <c r="C17" s="4" t="n">
        <v>692394</v>
      </c>
    </row>
    <row r="18" spans="1:3">
      <c r="A18" s="3" t="s">
        <v>1020</v>
      </c>
      <c r="B18" s="4" t="n">
        <v>719689</v>
      </c>
      <c r="C18" s="4" t="n">
        <v>693055</v>
      </c>
    </row>
    <row r="19" spans="1:3">
      <c r="A19" s="3" t="s">
        <v>972</v>
      </c>
    </row>
    <row r="20" spans="1:3">
      <c r="A20" s="6" t="s">
        <v>977</v>
      </c>
    </row>
    <row r="21" spans="1:3">
      <c r="A21" s="3" t="s">
        <v>421</v>
      </c>
      <c r="B21" s="4" t="n">
        <v>672001</v>
      </c>
    </row>
    <row r="22" spans="1:3">
      <c r="A22" s="3" t="s">
        <v>1020</v>
      </c>
      <c r="B22" s="4" t="n">
        <v>672001</v>
      </c>
    </row>
    <row r="23" spans="1:3">
      <c r="A23" s="3" t="s">
        <v>820</v>
      </c>
    </row>
    <row r="24" spans="1:3">
      <c r="A24" s="6" t="s">
        <v>977</v>
      </c>
    </row>
    <row r="25" spans="1:3">
      <c r="A25" s="3" t="s">
        <v>421</v>
      </c>
      <c r="B25" s="4" t="n">
        <v>2516</v>
      </c>
      <c r="C25" s="4" t="n">
        <v>688479</v>
      </c>
    </row>
    <row r="26" spans="1:3">
      <c r="A26" s="3" t="s">
        <v>1020</v>
      </c>
      <c r="B26" s="4" t="n">
        <v>2516</v>
      </c>
      <c r="C26" s="4" t="n">
        <v>688479</v>
      </c>
    </row>
    <row r="27" spans="1:3">
      <c r="A27" s="3" t="s">
        <v>455</v>
      </c>
    </row>
    <row r="28" spans="1:3">
      <c r="A28" s="6" t="s">
        <v>977</v>
      </c>
    </row>
    <row r="29" spans="1:3">
      <c r="A29" s="3" t="s">
        <v>421</v>
      </c>
      <c r="C29" s="4" t="n">
        <v>3107</v>
      </c>
    </row>
    <row r="30" spans="1:3">
      <c r="A30" s="3" t="s">
        <v>1020</v>
      </c>
      <c r="C30" s="4" t="n">
        <v>3107</v>
      </c>
    </row>
    <row r="31" spans="1:3">
      <c r="A31" s="3" t="s">
        <v>1023</v>
      </c>
    </row>
    <row r="32" spans="1:3">
      <c r="A32" s="6" t="s">
        <v>977</v>
      </c>
    </row>
    <row r="33" spans="1:3">
      <c r="A33" s="3" t="s">
        <v>421</v>
      </c>
      <c r="B33" s="4" t="n">
        <v>1212000</v>
      </c>
      <c r="C33" s="4" t="n">
        <v>1370000</v>
      </c>
    </row>
    <row r="34" spans="1:3">
      <c r="A34" s="3" t="s">
        <v>1020</v>
      </c>
      <c r="B34" s="4" t="n">
        <v>1208116</v>
      </c>
      <c r="C34" s="4" t="n">
        <v>1369544</v>
      </c>
    </row>
    <row r="35" spans="1:3">
      <c r="A35" s="3" t="s">
        <v>1024</v>
      </c>
    </row>
    <row r="36" spans="1:3">
      <c r="A36" s="6" t="s">
        <v>977</v>
      </c>
    </row>
    <row r="37" spans="1:3">
      <c r="A37" s="3" t="s">
        <v>421</v>
      </c>
      <c r="B37" s="4" t="n">
        <v>1166201</v>
      </c>
      <c r="C37" s="4" t="n">
        <v>1166201</v>
      </c>
    </row>
    <row r="38" spans="1:3">
      <c r="A38" s="3" t="s">
        <v>1020</v>
      </c>
      <c r="B38" s="4" t="n">
        <v>1142863</v>
      </c>
      <c r="C38" s="4" t="n">
        <v>1187187</v>
      </c>
    </row>
    <row r="39" spans="1:3">
      <c r="A39" s="3" t="s">
        <v>415</v>
      </c>
    </row>
    <row r="40" spans="1:3">
      <c r="A40" s="6" t="s">
        <v>975</v>
      </c>
    </row>
    <row r="41" spans="1:3">
      <c r="A41" s="3" t="s">
        <v>421</v>
      </c>
      <c r="B41" s="4" t="n">
        <v>3830115</v>
      </c>
      <c r="C41" s="4" t="n">
        <v>3300709</v>
      </c>
    </row>
    <row r="42" spans="1:3">
      <c r="A42" s="3" t="s">
        <v>1019</v>
      </c>
      <c r="B42" s="4" t="n">
        <v>3806114</v>
      </c>
      <c r="C42" s="4" t="n">
        <v>3292035</v>
      </c>
    </row>
    <row r="43" spans="1:3">
      <c r="A43" s="3" t="s">
        <v>33</v>
      </c>
    </row>
    <row r="44" spans="1:3">
      <c r="A44" s="6" t="s">
        <v>975</v>
      </c>
    </row>
    <row r="45" spans="1:3">
      <c r="A45" s="3" t="s">
        <v>421</v>
      </c>
      <c r="B45" s="4" t="n">
        <v>377352</v>
      </c>
      <c r="C45" s="4" t="n">
        <v>232527</v>
      </c>
    </row>
    <row r="46" spans="1:3">
      <c r="A46" s="3" t="s">
        <v>1019</v>
      </c>
      <c r="B46" s="4" t="n">
        <v>384945</v>
      </c>
      <c r="C46" s="4" t="n">
        <v>236428</v>
      </c>
    </row>
    <row r="47" spans="1:3">
      <c r="A47" s="3" t="s">
        <v>37</v>
      </c>
    </row>
    <row r="48" spans="1:3">
      <c r="A48" s="6" t="s">
        <v>975</v>
      </c>
    </row>
    <row r="49" spans="1:3">
      <c r="A49" s="3" t="s">
        <v>421</v>
      </c>
      <c r="B49" s="4" t="n">
        <v>57915</v>
      </c>
      <c r="C49" s="4" t="n">
        <v>77915</v>
      </c>
    </row>
    <row r="50" spans="1:3">
      <c r="A50" s="3" t="s">
        <v>1019</v>
      </c>
      <c r="B50" s="4" t="n">
        <v>57915</v>
      </c>
      <c r="C50" s="4" t="n">
        <v>77915</v>
      </c>
    </row>
    <row r="51" spans="1:3">
      <c r="A51" s="14" t="n">
        <v>1</v>
      </c>
    </row>
    <row r="52" spans="1:3">
      <c r="A52" s="6" t="s">
        <v>975</v>
      </c>
    </row>
    <row r="53" spans="1:3">
      <c r="A53" s="3" t="s">
        <v>1019</v>
      </c>
      <c r="B53" s="4" t="n">
        <v>0</v>
      </c>
      <c r="C53" s="4" t="n">
        <v>0</v>
      </c>
    </row>
    <row r="54" spans="1:3">
      <c r="A54" s="3" t="s">
        <v>32</v>
      </c>
      <c r="B54" s="4" t="n">
        <v>0</v>
      </c>
      <c r="C54" s="4" t="n">
        <v>0</v>
      </c>
    </row>
    <row r="55" spans="1:3">
      <c r="A55" s="6" t="s">
        <v>977</v>
      </c>
    </row>
    <row r="56" spans="1:3">
      <c r="A56" s="3" t="s">
        <v>1020</v>
      </c>
      <c r="B56" s="4" t="n">
        <v>0</v>
      </c>
      <c r="C56" s="4" t="n">
        <v>0</v>
      </c>
    </row>
    <row r="57" spans="1:3">
      <c r="A57" s="3" t="s">
        <v>1025</v>
      </c>
    </row>
    <row r="58" spans="1:3">
      <c r="A58" s="6" t="s">
        <v>977</v>
      </c>
    </row>
    <row r="59" spans="1:3">
      <c r="A59" s="3" t="s">
        <v>1020</v>
      </c>
      <c r="B59" s="4" t="n">
        <v>0</v>
      </c>
      <c r="C59" s="4" t="n">
        <v>0</v>
      </c>
    </row>
    <row r="60" spans="1:3">
      <c r="A60" s="3" t="s">
        <v>1026</v>
      </c>
    </row>
    <row r="61" spans="1:3">
      <c r="A61" s="6" t="s">
        <v>977</v>
      </c>
    </row>
    <row r="62" spans="1:3">
      <c r="A62" s="3" t="s">
        <v>1020</v>
      </c>
      <c r="B62" s="4" t="n">
        <v>0</v>
      </c>
      <c r="C62" s="4" t="n">
        <v>0</v>
      </c>
    </row>
    <row r="63" spans="1:3">
      <c r="A63" s="3" t="s">
        <v>1027</v>
      </c>
    </row>
    <row r="64" spans="1:3">
      <c r="A64" s="6" t="s">
        <v>977</v>
      </c>
    </row>
    <row r="65" spans="1:3">
      <c r="A65" s="3" t="s">
        <v>1020</v>
      </c>
      <c r="B65" s="4" t="n">
        <v>0</v>
      </c>
      <c r="C65" s="4" t="n">
        <v>0</v>
      </c>
    </row>
    <row r="66" spans="1:3">
      <c r="A66" s="3" t="s">
        <v>1028</v>
      </c>
    </row>
    <row r="67" spans="1:3">
      <c r="A67" s="6" t="s">
        <v>977</v>
      </c>
    </row>
    <row r="68" spans="1:3">
      <c r="A68" s="3" t="s">
        <v>1020</v>
      </c>
      <c r="B68" s="4" t="n">
        <v>0</v>
      </c>
    </row>
    <row r="69" spans="1:3">
      <c r="A69" s="3" t="s">
        <v>1029</v>
      </c>
    </row>
    <row r="70" spans="1:3">
      <c r="A70" s="6" t="s">
        <v>977</v>
      </c>
    </row>
    <row r="71" spans="1:3">
      <c r="A71" s="3" t="s">
        <v>1020</v>
      </c>
      <c r="B71" s="4" t="n">
        <v>0</v>
      </c>
      <c r="C71" s="4" t="n">
        <v>0</v>
      </c>
    </row>
    <row r="72" spans="1:3">
      <c r="A72" s="3" t="s">
        <v>1030</v>
      </c>
    </row>
    <row r="73" spans="1:3">
      <c r="A73" s="6" t="s">
        <v>977</v>
      </c>
    </row>
    <row r="74" spans="1:3">
      <c r="A74" s="3" t="s">
        <v>1020</v>
      </c>
      <c r="C74" s="4" t="n">
        <v>0</v>
      </c>
    </row>
    <row r="75" spans="1:3">
      <c r="A75" s="3" t="s">
        <v>1031</v>
      </c>
    </row>
    <row r="76" spans="1:3">
      <c r="A76" s="6" t="s">
        <v>977</v>
      </c>
    </row>
    <row r="77" spans="1:3">
      <c r="A77" s="3" t="s">
        <v>1020</v>
      </c>
      <c r="B77" s="4" t="n">
        <v>0</v>
      </c>
      <c r="C77" s="4" t="n">
        <v>0</v>
      </c>
    </row>
    <row r="78" spans="1:3">
      <c r="A78" s="3" t="s">
        <v>1032</v>
      </c>
    </row>
    <row r="79" spans="1:3">
      <c r="A79" s="6" t="s">
        <v>977</v>
      </c>
    </row>
    <row r="80" spans="1:3">
      <c r="A80" s="3" t="s">
        <v>1020</v>
      </c>
      <c r="B80" s="4" t="n">
        <v>0</v>
      </c>
      <c r="C80" s="4" t="n">
        <v>0</v>
      </c>
    </row>
    <row r="81" spans="1:3">
      <c r="A81" s="3" t="s">
        <v>1033</v>
      </c>
    </row>
    <row r="82" spans="1:3">
      <c r="A82" s="6" t="s">
        <v>975</v>
      </c>
    </row>
    <row r="83" spans="1:3">
      <c r="A83" s="3" t="s">
        <v>1019</v>
      </c>
      <c r="B83" s="4" t="n">
        <v>0</v>
      </c>
      <c r="C83" s="4" t="n">
        <v>0</v>
      </c>
    </row>
    <row r="84" spans="1:3">
      <c r="A84" s="3" t="s">
        <v>1034</v>
      </c>
    </row>
    <row r="85" spans="1:3">
      <c r="A85" s="6" t="s">
        <v>975</v>
      </c>
    </row>
    <row r="86" spans="1:3">
      <c r="A86" s="3" t="s">
        <v>1019</v>
      </c>
      <c r="B86" s="4" t="n">
        <v>0</v>
      </c>
      <c r="C86" s="4" t="n">
        <v>0</v>
      </c>
    </row>
    <row r="87" spans="1:3">
      <c r="A87" s="3" t="s">
        <v>1035</v>
      </c>
    </row>
    <row r="88" spans="1:3">
      <c r="A88" s="6" t="s">
        <v>975</v>
      </c>
    </row>
    <row r="89" spans="1:3">
      <c r="A89" s="3" t="s">
        <v>1019</v>
      </c>
      <c r="B89" s="4" t="n">
        <v>0</v>
      </c>
      <c r="C89" s="4" t="n">
        <v>0</v>
      </c>
    </row>
    <row r="90" spans="1:3">
      <c r="A90" s="14" t="n">
        <v>2</v>
      </c>
    </row>
    <row r="91" spans="1:3">
      <c r="A91" s="6" t="s">
        <v>975</v>
      </c>
    </row>
    <row r="92" spans="1:3">
      <c r="A92" s="3" t="s">
        <v>1019</v>
      </c>
      <c r="B92" s="4" t="n">
        <v>0</v>
      </c>
      <c r="C92" s="4" t="n">
        <v>0</v>
      </c>
    </row>
    <row r="93" spans="1:3">
      <c r="A93" s="3" t="s">
        <v>32</v>
      </c>
      <c r="B93" s="4" t="n">
        <v>0</v>
      </c>
      <c r="C93" s="4" t="n">
        <v>0</v>
      </c>
    </row>
    <row r="94" spans="1:3">
      <c r="A94" s="6" t="s">
        <v>977</v>
      </c>
    </row>
    <row r="95" spans="1:3">
      <c r="A95" s="3" t="s">
        <v>1020</v>
      </c>
      <c r="B95" s="4" t="n">
        <v>0</v>
      </c>
      <c r="C95" s="4" t="n">
        <v>0</v>
      </c>
    </row>
    <row r="96" spans="1:3">
      <c r="A96" s="3" t="s">
        <v>1036</v>
      </c>
    </row>
    <row r="97" spans="1:3">
      <c r="A97" s="6" t="s">
        <v>977</v>
      </c>
    </row>
    <row r="98" spans="1:3">
      <c r="A98" s="3" t="s">
        <v>1020</v>
      </c>
      <c r="B98" s="4" t="n">
        <v>0</v>
      </c>
      <c r="C98" s="4" t="n">
        <v>0</v>
      </c>
    </row>
    <row r="99" spans="1:3">
      <c r="A99" s="3" t="s">
        <v>1037</v>
      </c>
    </row>
    <row r="100" spans="1:3">
      <c r="A100" s="6" t="s">
        <v>977</v>
      </c>
    </row>
    <row r="101" spans="1:3">
      <c r="A101" s="3" t="s">
        <v>1020</v>
      </c>
      <c r="B101" s="4" t="n">
        <v>0</v>
      </c>
      <c r="C101" s="4" t="n">
        <v>0</v>
      </c>
    </row>
    <row r="102" spans="1:3">
      <c r="A102" s="3" t="s">
        <v>1038</v>
      </c>
    </row>
    <row r="103" spans="1:3">
      <c r="A103" s="6" t="s">
        <v>977</v>
      </c>
    </row>
    <row r="104" spans="1:3">
      <c r="A104" s="3" t="s">
        <v>1020</v>
      </c>
      <c r="B104" s="4" t="n">
        <v>0</v>
      </c>
      <c r="C104" s="4" t="n">
        <v>0</v>
      </c>
    </row>
    <row r="105" spans="1:3">
      <c r="A105" s="3" t="s">
        <v>1039</v>
      </c>
    </row>
    <row r="106" spans="1:3">
      <c r="A106" s="6" t="s">
        <v>977</v>
      </c>
    </row>
    <row r="107" spans="1:3">
      <c r="A107" s="3" t="s">
        <v>1020</v>
      </c>
      <c r="B107" s="4" t="n">
        <v>0</v>
      </c>
    </row>
    <row r="108" spans="1:3">
      <c r="A108" s="3" t="s">
        <v>1040</v>
      </c>
    </row>
    <row r="109" spans="1:3">
      <c r="A109" s="6" t="s">
        <v>977</v>
      </c>
    </row>
    <row r="110" spans="1:3">
      <c r="A110" s="3" t="s">
        <v>1020</v>
      </c>
      <c r="B110" s="4" t="n">
        <v>0</v>
      </c>
      <c r="C110" s="4" t="n">
        <v>0</v>
      </c>
    </row>
    <row r="111" spans="1:3">
      <c r="A111" s="3" t="s">
        <v>1041</v>
      </c>
    </row>
    <row r="112" spans="1:3">
      <c r="A112" s="6" t="s">
        <v>977</v>
      </c>
    </row>
    <row r="113" spans="1:3">
      <c r="A113" s="3" t="s">
        <v>1020</v>
      </c>
      <c r="C113" s="4" t="n">
        <v>0</v>
      </c>
    </row>
    <row r="114" spans="1:3">
      <c r="A114" s="3" t="s">
        <v>1042</v>
      </c>
    </row>
    <row r="115" spans="1:3">
      <c r="A115" s="6" t="s">
        <v>977</v>
      </c>
    </row>
    <row r="116" spans="1:3">
      <c r="A116" s="3" t="s">
        <v>1020</v>
      </c>
      <c r="B116" s="4" t="n">
        <v>0</v>
      </c>
      <c r="C116" s="4" t="n">
        <v>0</v>
      </c>
    </row>
    <row r="117" spans="1:3">
      <c r="A117" s="3" t="s">
        <v>1043</v>
      </c>
    </row>
    <row r="118" spans="1:3">
      <c r="A118" s="6" t="s">
        <v>977</v>
      </c>
    </row>
    <row r="119" spans="1:3">
      <c r="A119" s="3" t="s">
        <v>1020</v>
      </c>
      <c r="B119" s="4" t="n">
        <v>0</v>
      </c>
      <c r="C119" s="4" t="n">
        <v>0</v>
      </c>
    </row>
    <row r="120" spans="1:3">
      <c r="A120" s="3" t="s">
        <v>1044</v>
      </c>
    </row>
    <row r="121" spans="1:3">
      <c r="A121" s="6" t="s">
        <v>975</v>
      </c>
    </row>
    <row r="122" spans="1:3">
      <c r="A122" s="3" t="s">
        <v>1019</v>
      </c>
      <c r="B122" s="4" t="n">
        <v>0</v>
      </c>
      <c r="C122" s="4" t="n">
        <v>0</v>
      </c>
    </row>
    <row r="123" spans="1:3">
      <c r="A123" s="3" t="s">
        <v>1045</v>
      </c>
    </row>
    <row r="124" spans="1:3">
      <c r="A124" s="6" t="s">
        <v>975</v>
      </c>
    </row>
    <row r="125" spans="1:3">
      <c r="A125" s="3" t="s">
        <v>1019</v>
      </c>
      <c r="B125" s="4" t="n">
        <v>0</v>
      </c>
      <c r="C125" s="4" t="n">
        <v>0</v>
      </c>
    </row>
    <row r="126" spans="1:3">
      <c r="A126" s="3" t="s">
        <v>1046</v>
      </c>
    </row>
    <row r="127" spans="1:3">
      <c r="A127" s="6" t="s">
        <v>975</v>
      </c>
    </row>
    <row r="128" spans="1:3">
      <c r="A128" s="3" t="s">
        <v>1019</v>
      </c>
      <c r="B128" s="4" t="n">
        <v>0</v>
      </c>
      <c r="C128" s="4" t="n">
        <v>0</v>
      </c>
    </row>
    <row r="129" spans="1:3">
      <c r="A129" s="14" t="n">
        <v>3</v>
      </c>
    </row>
    <row r="130" spans="1:3">
      <c r="A130" s="6" t="s">
        <v>975</v>
      </c>
    </row>
    <row r="131" spans="1:3">
      <c r="A131" s="3" t="s">
        <v>1019</v>
      </c>
      <c r="B131" s="4" t="n">
        <v>4231374</v>
      </c>
      <c r="C131" s="4" t="n">
        <v>3602378</v>
      </c>
    </row>
    <row r="132" spans="1:3">
      <c r="A132" s="3" t="s">
        <v>32</v>
      </c>
      <c r="B132" s="4" t="n">
        <v>-17600</v>
      </c>
      <c r="C132" s="4" t="n">
        <v>-4000</v>
      </c>
    </row>
    <row r="133" spans="1:3">
      <c r="A133" s="6" t="s">
        <v>977</v>
      </c>
    </row>
    <row r="134" spans="1:3">
      <c r="A134" s="3" t="s">
        <v>1020</v>
      </c>
      <c r="B134" s="4" t="n">
        <v>4718801</v>
      </c>
      <c r="C134" s="4" t="n">
        <v>4414782</v>
      </c>
    </row>
    <row r="135" spans="1:3">
      <c r="A135" s="3" t="s">
        <v>1047</v>
      </c>
    </row>
    <row r="136" spans="1:3">
      <c r="A136" s="6" t="s">
        <v>977</v>
      </c>
    </row>
    <row r="137" spans="1:3">
      <c r="A137" s="3" t="s">
        <v>1020</v>
      </c>
      <c r="B137" s="4" t="n">
        <v>603303</v>
      </c>
      <c r="C137" s="4" t="n">
        <v>371427</v>
      </c>
    </row>
    <row r="138" spans="1:3">
      <c r="A138" s="3" t="s">
        <v>1048</v>
      </c>
    </row>
    <row r="139" spans="1:3">
      <c r="A139" s="6" t="s">
        <v>977</v>
      </c>
    </row>
    <row r="140" spans="1:3">
      <c r="A140" s="3" t="s">
        <v>1020</v>
      </c>
      <c r="B140" s="4" t="n">
        <v>370313</v>
      </c>
      <c r="C140" s="4" t="n">
        <v>101983</v>
      </c>
    </row>
    <row r="141" spans="1:3">
      <c r="A141" s="3" t="s">
        <v>1049</v>
      </c>
    </row>
    <row r="142" spans="1:3">
      <c r="A142" s="6" t="s">
        <v>977</v>
      </c>
    </row>
    <row r="143" spans="1:3">
      <c r="A143" s="3" t="s">
        <v>1020</v>
      </c>
      <c r="B143" s="4" t="n">
        <v>719689</v>
      </c>
      <c r="C143" s="4" t="n">
        <v>693055</v>
      </c>
    </row>
    <row r="144" spans="1:3">
      <c r="A144" s="3" t="s">
        <v>1050</v>
      </c>
    </row>
    <row r="145" spans="1:3">
      <c r="A145" s="6" t="s">
        <v>977</v>
      </c>
    </row>
    <row r="146" spans="1:3">
      <c r="A146" s="3" t="s">
        <v>1020</v>
      </c>
      <c r="B146" s="4" t="n">
        <v>672001</v>
      </c>
    </row>
    <row r="147" spans="1:3">
      <c r="A147" s="3" t="s">
        <v>1051</v>
      </c>
    </row>
    <row r="148" spans="1:3">
      <c r="A148" s="6" t="s">
        <v>977</v>
      </c>
    </row>
    <row r="149" spans="1:3">
      <c r="A149" s="3" t="s">
        <v>1020</v>
      </c>
      <c r="B149" s="4" t="n">
        <v>2516</v>
      </c>
      <c r="C149" s="4" t="n">
        <v>688479</v>
      </c>
    </row>
    <row r="150" spans="1:3">
      <c r="A150" s="3" t="s">
        <v>1052</v>
      </c>
    </row>
    <row r="151" spans="1:3">
      <c r="A151" s="6" t="s">
        <v>977</v>
      </c>
    </row>
    <row r="152" spans="1:3">
      <c r="A152" s="3" t="s">
        <v>1020</v>
      </c>
      <c r="C152" s="4" t="n">
        <v>3107</v>
      </c>
    </row>
    <row r="153" spans="1:3">
      <c r="A153" s="3" t="s">
        <v>1053</v>
      </c>
    </row>
    <row r="154" spans="1:3">
      <c r="A154" s="6" t="s">
        <v>977</v>
      </c>
    </row>
    <row r="155" spans="1:3">
      <c r="A155" s="3" t="s">
        <v>1020</v>
      </c>
      <c r="B155" s="4" t="n">
        <v>1208116</v>
      </c>
      <c r="C155" s="4" t="n">
        <v>1369544</v>
      </c>
    </row>
    <row r="156" spans="1:3">
      <c r="A156" s="3" t="s">
        <v>1054</v>
      </c>
    </row>
    <row r="157" spans="1:3">
      <c r="A157" s="6" t="s">
        <v>977</v>
      </c>
    </row>
    <row r="158" spans="1:3">
      <c r="A158" s="3" t="s">
        <v>1020</v>
      </c>
      <c r="B158" s="4" t="n">
        <v>1142863</v>
      </c>
      <c r="C158" s="4" t="n">
        <v>1187187</v>
      </c>
    </row>
    <row r="159" spans="1:3">
      <c r="A159" s="3" t="s">
        <v>1055</v>
      </c>
    </row>
    <row r="160" spans="1:3">
      <c r="A160" s="6" t="s">
        <v>975</v>
      </c>
    </row>
    <row r="161" spans="1:3">
      <c r="A161" s="3" t="s">
        <v>1019</v>
      </c>
      <c r="B161" s="4" t="n">
        <v>3806114</v>
      </c>
      <c r="C161" s="4" t="n">
        <v>3292035</v>
      </c>
    </row>
    <row r="162" spans="1:3">
      <c r="A162" s="3" t="s">
        <v>1056</v>
      </c>
    </row>
    <row r="163" spans="1:3">
      <c r="A163" s="6" t="s">
        <v>975</v>
      </c>
    </row>
    <row r="164" spans="1:3">
      <c r="A164" s="3" t="s">
        <v>1019</v>
      </c>
      <c r="B164" s="4" t="n">
        <v>384945</v>
      </c>
      <c r="C164" s="4" t="n">
        <v>236428</v>
      </c>
    </row>
    <row r="165" spans="1:3">
      <c r="A165" s="3" t="s">
        <v>1057</v>
      </c>
    </row>
    <row r="166" spans="1:3">
      <c r="A166" s="6" t="s">
        <v>975</v>
      </c>
    </row>
    <row r="167" spans="1:3">
      <c r="A167" s="3" t="s">
        <v>1019</v>
      </c>
      <c r="B167" s="4" t="n">
        <v>57915</v>
      </c>
      <c r="C167" s="4" t="n">
        <v>77915</v>
      </c>
    </row>
    <row r="168" spans="1:3">
      <c r="A168" s="3" t="s">
        <v>978</v>
      </c>
    </row>
    <row r="169" spans="1:3">
      <c r="A169" s="6" t="s">
        <v>975</v>
      </c>
    </row>
    <row r="170" spans="1:3">
      <c r="A170" s="3" t="s">
        <v>1019</v>
      </c>
      <c r="B170" s="4" t="n">
        <v>978346</v>
      </c>
      <c r="C170" s="4" t="n">
        <v>1107405</v>
      </c>
    </row>
    <row r="171" spans="1:3">
      <c r="A171" s="3" t="s">
        <v>1058</v>
      </c>
    </row>
    <row r="172" spans="1:3">
      <c r="A172" s="6" t="s">
        <v>977</v>
      </c>
    </row>
    <row r="173" spans="1:3">
      <c r="A173" s="3" t="s">
        <v>1015</v>
      </c>
      <c r="B173" s="4" t="n">
        <v>721071</v>
      </c>
      <c r="C173" s="4" t="n">
        <v>54160</v>
      </c>
    </row>
    <row r="174" spans="1:3">
      <c r="A174" s="3" t="s">
        <v>1020</v>
      </c>
      <c r="B174" s="4" t="n">
        <v>280</v>
      </c>
      <c r="C174" s="4" t="n">
        <v>2606</v>
      </c>
    </row>
    <row r="175" spans="1:3">
      <c r="A175" s="3" t="s">
        <v>1059</v>
      </c>
    </row>
    <row r="176" spans="1:3">
      <c r="A176" s="6" t="s">
        <v>975</v>
      </c>
    </row>
    <row r="177" spans="1:3">
      <c r="A177" s="3" t="s">
        <v>421</v>
      </c>
      <c r="B177" s="4" t="n">
        <v>883416</v>
      </c>
      <c r="C177" s="4" t="n">
        <v>945167</v>
      </c>
    </row>
    <row r="178" spans="1:3">
      <c r="A178" s="3" t="s">
        <v>1019</v>
      </c>
      <c r="B178" s="4" t="n">
        <v>878741</v>
      </c>
      <c r="C178" s="4" t="n">
        <v>953499</v>
      </c>
    </row>
    <row r="179" spans="1:3">
      <c r="A179" s="3" t="s">
        <v>1060</v>
      </c>
    </row>
    <row r="180" spans="1:3">
      <c r="A180" s="6" t="s">
        <v>975</v>
      </c>
    </row>
    <row r="181" spans="1:3">
      <c r="A181" s="3" t="s">
        <v>421</v>
      </c>
      <c r="B181" s="4" t="n">
        <v>2272679</v>
      </c>
      <c r="C181" s="4" t="n">
        <v>3140297</v>
      </c>
    </row>
    <row r="182" spans="1:3">
      <c r="A182" s="3" t="s">
        <v>1019</v>
      </c>
      <c r="B182" s="4" t="n">
        <v>61638</v>
      </c>
      <c r="C182" s="4" t="n">
        <v>113071</v>
      </c>
    </row>
    <row r="183" spans="1:3">
      <c r="A183" s="3" t="s">
        <v>1061</v>
      </c>
    </row>
    <row r="184" spans="1:3">
      <c r="A184" s="6" t="s">
        <v>975</v>
      </c>
    </row>
    <row r="185" spans="1:3">
      <c r="A185" s="3" t="s">
        <v>421</v>
      </c>
      <c r="B185" s="4" t="n">
        <v>138026</v>
      </c>
      <c r="C185" s="4" t="n">
        <v>172916</v>
      </c>
    </row>
    <row r="186" spans="1:3">
      <c r="A186" s="3" t="s">
        <v>1019</v>
      </c>
      <c r="B186" s="4" t="n">
        <v>2755</v>
      </c>
      <c r="C186" s="4" t="n">
        <v>4477</v>
      </c>
    </row>
    <row r="187" spans="1:3">
      <c r="A187" s="3" t="s">
        <v>1062</v>
      </c>
    </row>
    <row r="188" spans="1:3">
      <c r="A188" s="6" t="s">
        <v>975</v>
      </c>
    </row>
    <row r="189" spans="1:3">
      <c r="A189" s="3" t="s">
        <v>421</v>
      </c>
      <c r="B189" s="4" t="n">
        <v>678</v>
      </c>
      <c r="C189" s="4" t="n">
        <v>720</v>
      </c>
    </row>
    <row r="190" spans="1:3">
      <c r="A190" s="3" t="s">
        <v>1019</v>
      </c>
      <c r="B190" s="4" t="n">
        <v>664</v>
      </c>
      <c r="C190" s="4" t="n">
        <v>728</v>
      </c>
    </row>
    <row r="191" spans="1:3">
      <c r="A191" s="3" t="s">
        <v>1063</v>
      </c>
    </row>
    <row r="192" spans="1:3">
      <c r="A192" s="6" t="s">
        <v>975</v>
      </c>
    </row>
    <row r="193" spans="1:3">
      <c r="A193" s="3" t="s">
        <v>421</v>
      </c>
      <c r="B193" s="4" t="n">
        <v>32916</v>
      </c>
      <c r="C193" s="4" t="n">
        <v>33745</v>
      </c>
    </row>
    <row r="194" spans="1:3">
      <c r="A194" s="3" t="s">
        <v>1019</v>
      </c>
      <c r="B194" s="4" t="n">
        <v>33263</v>
      </c>
      <c r="C194" s="4" t="n">
        <v>34742</v>
      </c>
    </row>
    <row r="195" spans="1:3">
      <c r="A195" s="3" t="s">
        <v>1064</v>
      </c>
    </row>
    <row r="196" spans="1:3">
      <c r="A196" s="6" t="s">
        <v>975</v>
      </c>
    </row>
    <row r="197" spans="1:3">
      <c r="A197" s="3" t="s">
        <v>421</v>
      </c>
      <c r="B197" s="4" t="n">
        <v>1250</v>
      </c>
    </row>
    <row r="198" spans="1:3">
      <c r="A198" s="3" t="s">
        <v>1019</v>
      </c>
      <c r="B198" s="4" t="n">
        <v>1228</v>
      </c>
    </row>
    <row r="199" spans="1:3">
      <c r="A199" s="3" t="s">
        <v>1058</v>
      </c>
    </row>
    <row r="200" spans="1:3">
      <c r="A200" s="6" t="s">
        <v>975</v>
      </c>
    </row>
    <row r="201" spans="1:3">
      <c r="A201" s="3" t="s">
        <v>993</v>
      </c>
      <c r="B201" s="4" t="n">
        <v>43500</v>
      </c>
      <c r="C201" s="4" t="n">
        <v>594140</v>
      </c>
    </row>
    <row r="202" spans="1:3">
      <c r="A202" s="3" t="s">
        <v>1019</v>
      </c>
      <c r="B202" s="4" t="n">
        <v>57</v>
      </c>
      <c r="C202" s="4" t="n">
        <v>888</v>
      </c>
    </row>
    <row r="203" spans="1:3">
      <c r="A203" s="3" t="s">
        <v>1065</v>
      </c>
    </row>
    <row r="204" spans="1:3">
      <c r="A204" s="6" t="s">
        <v>975</v>
      </c>
    </row>
    <row r="205" spans="1:3">
      <c r="A205" s="3" t="s">
        <v>1019</v>
      </c>
      <c r="B205" s="4" t="n">
        <v>0</v>
      </c>
      <c r="C205" s="4" t="n">
        <v>0</v>
      </c>
    </row>
    <row r="206" spans="1:3">
      <c r="A206" s="3" t="s">
        <v>1066</v>
      </c>
    </row>
    <row r="207" spans="1:3">
      <c r="A207" s="6" t="s">
        <v>977</v>
      </c>
    </row>
    <row r="208" spans="1:3">
      <c r="A208" s="3" t="s">
        <v>1020</v>
      </c>
      <c r="B208" s="4" t="n">
        <v>0</v>
      </c>
      <c r="C208" s="4" t="n">
        <v>0</v>
      </c>
    </row>
    <row r="209" spans="1:3">
      <c r="A209" s="3" t="s">
        <v>1067</v>
      </c>
    </row>
    <row r="210" spans="1:3">
      <c r="A210" s="6" t="s">
        <v>975</v>
      </c>
    </row>
    <row r="211" spans="1:3">
      <c r="A211" s="3" t="s">
        <v>1019</v>
      </c>
      <c r="B211" s="4" t="n">
        <v>0</v>
      </c>
      <c r="C211" s="4" t="n">
        <v>0</v>
      </c>
    </row>
    <row r="212" spans="1:3">
      <c r="A212" s="3" t="s">
        <v>1068</v>
      </c>
    </row>
    <row r="213" spans="1:3">
      <c r="A213" s="6" t="s">
        <v>975</v>
      </c>
    </row>
    <row r="214" spans="1:3">
      <c r="A214" s="3" t="s">
        <v>1019</v>
      </c>
      <c r="B214" s="4" t="n">
        <v>0</v>
      </c>
      <c r="C214" s="4" t="n">
        <v>0</v>
      </c>
    </row>
    <row r="215" spans="1:3">
      <c r="A215" s="3" t="s">
        <v>1069</v>
      </c>
    </row>
    <row r="216" spans="1:3">
      <c r="A216" s="6" t="s">
        <v>975</v>
      </c>
    </row>
    <row r="217" spans="1:3">
      <c r="A217" s="3" t="s">
        <v>1019</v>
      </c>
      <c r="B217" s="4" t="n">
        <v>0</v>
      </c>
      <c r="C217" s="4" t="n">
        <v>0</v>
      </c>
    </row>
    <row r="218" spans="1:3">
      <c r="A218" s="3" t="s">
        <v>1070</v>
      </c>
    </row>
    <row r="219" spans="1:3">
      <c r="A219" s="6" t="s">
        <v>975</v>
      </c>
    </row>
    <row r="220" spans="1:3">
      <c r="A220" s="3" t="s">
        <v>1019</v>
      </c>
      <c r="B220" s="4" t="n">
        <v>0</v>
      </c>
      <c r="C220" s="4" t="n">
        <v>0</v>
      </c>
    </row>
    <row r="221" spans="1:3">
      <c r="A221" s="3" t="s">
        <v>1071</v>
      </c>
    </row>
    <row r="222" spans="1:3">
      <c r="A222" s="6" t="s">
        <v>975</v>
      </c>
    </row>
    <row r="223" spans="1:3">
      <c r="A223" s="3" t="s">
        <v>1019</v>
      </c>
      <c r="B223" s="4" t="n">
        <v>0</v>
      </c>
      <c r="C223" s="4" t="n">
        <v>0</v>
      </c>
    </row>
    <row r="224" spans="1:3">
      <c r="A224" s="3" t="s">
        <v>1072</v>
      </c>
    </row>
    <row r="225" spans="1:3">
      <c r="A225" s="6" t="s">
        <v>975</v>
      </c>
    </row>
    <row r="226" spans="1:3">
      <c r="A226" s="3" t="s">
        <v>1019</v>
      </c>
      <c r="B226" s="4" t="n">
        <v>0</v>
      </c>
    </row>
    <row r="227" spans="1:3">
      <c r="A227" s="3" t="s">
        <v>1066</v>
      </c>
    </row>
    <row r="228" spans="1:3">
      <c r="A228" s="6" t="s">
        <v>975</v>
      </c>
    </row>
    <row r="229" spans="1:3">
      <c r="A229" s="3" t="s">
        <v>1019</v>
      </c>
      <c r="B229" s="4" t="n">
        <v>0</v>
      </c>
      <c r="C229" s="4" t="n">
        <v>0</v>
      </c>
    </row>
    <row r="230" spans="1:3">
      <c r="A230" s="3" t="s">
        <v>1073</v>
      </c>
    </row>
    <row r="231" spans="1:3">
      <c r="A231" s="6" t="s">
        <v>975</v>
      </c>
    </row>
    <row r="232" spans="1:3">
      <c r="A232" s="3" t="s">
        <v>1019</v>
      </c>
      <c r="B232" s="4" t="n">
        <v>57</v>
      </c>
      <c r="C232" s="4" t="n">
        <v>888</v>
      </c>
    </row>
    <row r="233" spans="1:3">
      <c r="A233" s="3" t="s">
        <v>1074</v>
      </c>
    </row>
    <row r="234" spans="1:3">
      <c r="A234" s="6" t="s">
        <v>977</v>
      </c>
    </row>
    <row r="235" spans="1:3">
      <c r="A235" s="3" t="s">
        <v>1020</v>
      </c>
      <c r="B235" s="4" t="n">
        <v>280</v>
      </c>
      <c r="C235" s="4" t="n">
        <v>2606</v>
      </c>
    </row>
    <row r="236" spans="1:3">
      <c r="A236" s="3" t="s">
        <v>1075</v>
      </c>
    </row>
    <row r="237" spans="1:3">
      <c r="A237" s="6" t="s">
        <v>975</v>
      </c>
    </row>
    <row r="238" spans="1:3">
      <c r="A238" s="3" t="s">
        <v>1019</v>
      </c>
      <c r="B238" s="4" t="n">
        <v>0</v>
      </c>
      <c r="C238" s="4" t="n">
        <v>0</v>
      </c>
    </row>
    <row r="239" spans="1:3">
      <c r="A239" s="3" t="s">
        <v>1076</v>
      </c>
    </row>
    <row r="240" spans="1:3">
      <c r="A240" s="6" t="s">
        <v>975</v>
      </c>
    </row>
    <row r="241" spans="1:3">
      <c r="A241" s="3" t="s">
        <v>1019</v>
      </c>
      <c r="B241" s="4" t="n">
        <v>0</v>
      </c>
      <c r="C241" s="4" t="n">
        <v>0</v>
      </c>
    </row>
    <row r="242" spans="1:3">
      <c r="A242" s="3" t="s">
        <v>1077</v>
      </c>
    </row>
    <row r="243" spans="1:3">
      <c r="A243" s="6" t="s">
        <v>975</v>
      </c>
    </row>
    <row r="244" spans="1:3">
      <c r="A244" s="3" t="s">
        <v>1019</v>
      </c>
      <c r="B244" s="4" t="n">
        <v>0</v>
      </c>
      <c r="C244" s="4" t="n">
        <v>0</v>
      </c>
    </row>
    <row r="245" spans="1:3">
      <c r="A245" s="3" t="s">
        <v>1078</v>
      </c>
    </row>
    <row r="246" spans="1:3">
      <c r="A246" s="6" t="s">
        <v>975</v>
      </c>
    </row>
    <row r="247" spans="1:3">
      <c r="A247" s="3" t="s">
        <v>1019</v>
      </c>
      <c r="B247" s="4" t="n">
        <v>0</v>
      </c>
      <c r="C247" s="4" t="n">
        <v>0</v>
      </c>
    </row>
    <row r="248" spans="1:3">
      <c r="A248" s="3" t="s">
        <v>1079</v>
      </c>
    </row>
    <row r="249" spans="1:3">
      <c r="A249" s="6" t="s">
        <v>975</v>
      </c>
    </row>
    <row r="250" spans="1:3">
      <c r="A250" s="3" t="s">
        <v>1019</v>
      </c>
      <c r="B250" s="4" t="n">
        <v>0</v>
      </c>
      <c r="C250" s="4" t="n">
        <v>0</v>
      </c>
    </row>
    <row r="251" spans="1:3">
      <c r="A251" s="3" t="s">
        <v>1080</v>
      </c>
    </row>
    <row r="252" spans="1:3">
      <c r="A252" s="6" t="s">
        <v>975</v>
      </c>
    </row>
    <row r="253" spans="1:3">
      <c r="A253" s="3" t="s">
        <v>1019</v>
      </c>
      <c r="B253" s="4" t="n">
        <v>0</v>
      </c>
    </row>
    <row r="254" spans="1:3">
      <c r="A254" s="3" t="s">
        <v>1074</v>
      </c>
    </row>
    <row r="255" spans="1:3">
      <c r="A255" s="6" t="s">
        <v>975</v>
      </c>
    </row>
    <row r="256" spans="1:3">
      <c r="A256" s="3" t="s">
        <v>1019</v>
      </c>
      <c r="B256" s="4" t="n">
        <v>57</v>
      </c>
      <c r="C256" s="4" t="n">
        <v>888</v>
      </c>
    </row>
    <row r="257" spans="1:3">
      <c r="A257" s="3" t="s">
        <v>1081</v>
      </c>
    </row>
    <row r="258" spans="1:3">
      <c r="A258" s="6" t="s">
        <v>975</v>
      </c>
    </row>
    <row r="259" spans="1:3">
      <c r="A259" s="3" t="s">
        <v>1019</v>
      </c>
      <c r="B259" s="4" t="n">
        <v>978289</v>
      </c>
      <c r="C259" s="4" t="n">
        <v>1106517</v>
      </c>
    </row>
    <row r="260" spans="1:3">
      <c r="A260" s="3" t="s">
        <v>1082</v>
      </c>
    </row>
    <row r="261" spans="1:3">
      <c r="A261" s="6" t="s">
        <v>977</v>
      </c>
    </row>
    <row r="262" spans="1:3">
      <c r="A262" s="3" t="s">
        <v>1020</v>
      </c>
      <c r="B262" s="4" t="n">
        <v>0</v>
      </c>
      <c r="C262" s="4" t="n">
        <v>0</v>
      </c>
    </row>
    <row r="263" spans="1:3">
      <c r="A263" s="3" t="s">
        <v>1083</v>
      </c>
    </row>
    <row r="264" spans="1:3">
      <c r="A264" s="6" t="s">
        <v>975</v>
      </c>
    </row>
    <row r="265" spans="1:3">
      <c r="A265" s="3" t="s">
        <v>1019</v>
      </c>
      <c r="B265" s="4" t="n">
        <v>878741</v>
      </c>
      <c r="C265" s="4" t="n">
        <v>953499</v>
      </c>
    </row>
    <row r="266" spans="1:3">
      <c r="A266" s="3" t="s">
        <v>1084</v>
      </c>
    </row>
    <row r="267" spans="1:3">
      <c r="A267" s="6" t="s">
        <v>975</v>
      </c>
    </row>
    <row r="268" spans="1:3">
      <c r="A268" s="3" t="s">
        <v>1019</v>
      </c>
      <c r="B268" s="4" t="n">
        <v>61638</v>
      </c>
      <c r="C268" s="4" t="n">
        <v>113071</v>
      </c>
    </row>
    <row r="269" spans="1:3">
      <c r="A269" s="3" t="s">
        <v>1085</v>
      </c>
    </row>
    <row r="270" spans="1:3">
      <c r="A270" s="6" t="s">
        <v>975</v>
      </c>
    </row>
    <row r="271" spans="1:3">
      <c r="A271" s="3" t="s">
        <v>1019</v>
      </c>
      <c r="B271" s="4" t="n">
        <v>2755</v>
      </c>
      <c r="C271" s="4" t="n">
        <v>4477</v>
      </c>
    </row>
    <row r="272" spans="1:3">
      <c r="A272" s="3" t="s">
        <v>1086</v>
      </c>
    </row>
    <row r="273" spans="1:3">
      <c r="A273" s="6" t="s">
        <v>975</v>
      </c>
    </row>
    <row r="274" spans="1:3">
      <c r="A274" s="3" t="s">
        <v>1019</v>
      </c>
      <c r="B274" s="4" t="n">
        <v>664</v>
      </c>
      <c r="C274" s="4" t="n">
        <v>728</v>
      </c>
    </row>
    <row r="275" spans="1:3">
      <c r="A275" s="3" t="s">
        <v>1087</v>
      </c>
    </row>
    <row r="276" spans="1:3">
      <c r="A276" s="6" t="s">
        <v>975</v>
      </c>
    </row>
    <row r="277" spans="1:3">
      <c r="A277" s="3" t="s">
        <v>1019</v>
      </c>
      <c r="B277" s="4" t="n">
        <v>33263</v>
      </c>
      <c r="C277" s="4" t="n">
        <v>34742</v>
      </c>
    </row>
    <row r="278" spans="1:3">
      <c r="A278" s="3" t="s">
        <v>1088</v>
      </c>
    </row>
    <row r="279" spans="1:3">
      <c r="A279" s="6" t="s">
        <v>975</v>
      </c>
    </row>
    <row r="280" spans="1:3">
      <c r="A280" s="3" t="s">
        <v>1019</v>
      </c>
      <c r="B280" s="4" t="n">
        <v>1228</v>
      </c>
    </row>
    <row r="281" spans="1:3">
      <c r="A281" s="3" t="s">
        <v>1082</v>
      </c>
    </row>
    <row r="282" spans="1:3">
      <c r="A282" s="6" t="s">
        <v>975</v>
      </c>
    </row>
    <row r="283" spans="1:3">
      <c r="A283" s="3" t="s">
        <v>1019</v>
      </c>
      <c r="B283" s="7" t="n">
        <v>0</v>
      </c>
      <c r="C28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72</v>
      </c>
    </row>
    <row r="3" spans="1:3">
      <c r="A3" s="6" t="s">
        <v>1090</v>
      </c>
    </row>
    <row r="4" spans="1:3">
      <c r="A4" s="3" t="s">
        <v>1091</v>
      </c>
      <c r="B4" s="7" t="n">
        <v>1106517</v>
      </c>
      <c r="C4" s="7" t="n">
        <v>2100947</v>
      </c>
    </row>
    <row r="5" spans="1:3">
      <c r="A5" s="3" t="s">
        <v>1092</v>
      </c>
      <c r="B5" s="4" t="n">
        <v>0</v>
      </c>
      <c r="C5" s="4" t="n">
        <v>0</v>
      </c>
    </row>
    <row r="6" spans="1:3">
      <c r="A6" s="3" t="s">
        <v>1093</v>
      </c>
      <c r="B6" s="4" t="n">
        <v>303007</v>
      </c>
      <c r="C6" s="4" t="n">
        <v>184464</v>
      </c>
    </row>
    <row r="7" spans="1:3">
      <c r="A7" s="3" t="s">
        <v>1094</v>
      </c>
      <c r="B7" s="4" t="n">
        <v>-306109</v>
      </c>
      <c r="C7" s="4" t="n">
        <v>-993739</v>
      </c>
    </row>
    <row r="8" spans="1:3">
      <c r="A8" s="3" t="s">
        <v>1095</v>
      </c>
      <c r="B8" s="4" t="n">
        <v>-93185</v>
      </c>
      <c r="C8" s="4" t="n">
        <v>-93232</v>
      </c>
    </row>
    <row r="9" spans="1:3">
      <c r="A9" s="3" t="s">
        <v>1096</v>
      </c>
      <c r="B9" s="4" t="n">
        <v>-17842</v>
      </c>
      <c r="C9" s="4" t="n">
        <v>-49376</v>
      </c>
    </row>
    <row r="10" spans="1:3">
      <c r="A10" s="3" t="s">
        <v>1097</v>
      </c>
      <c r="B10" s="4" t="n">
        <v>-9203</v>
      </c>
      <c r="C10" s="4" t="n">
        <v>4051</v>
      </c>
    </row>
    <row r="11" spans="1:3">
      <c r="A11" s="3" t="s">
        <v>1098</v>
      </c>
      <c r="B11" s="4" t="n">
        <v>-4896</v>
      </c>
      <c r="C11" s="4" t="n">
        <v>19182</v>
      </c>
    </row>
    <row r="12" spans="1:3">
      <c r="A12" s="3" t="s">
        <v>1099</v>
      </c>
      <c r="B12" s="7" t="n">
        <v>978289</v>
      </c>
      <c r="C12" s="7" t="n">
        <v>11722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0</v>
      </c>
      <c r="B1" s="2" t="s">
        <v>1</v>
      </c>
      <c r="C1" s="2" t="s">
        <v>418</v>
      </c>
    </row>
    <row r="2" spans="1:3">
      <c r="B2" s="2" t="s">
        <v>492</v>
      </c>
      <c r="C2" s="2" t="s">
        <v>656</v>
      </c>
    </row>
    <row r="3" spans="1:3">
      <c r="A3" s="6" t="s">
        <v>1101</v>
      </c>
    </row>
    <row r="4" spans="1:3">
      <c r="A4" s="3" t="s">
        <v>422</v>
      </c>
      <c r="B4" s="7" t="n">
        <v>978289</v>
      </c>
      <c r="C4" s="7" t="n">
        <v>1106517</v>
      </c>
    </row>
    <row r="5" spans="1:3">
      <c r="A5" s="3" t="s">
        <v>536</v>
      </c>
    </row>
    <row r="6" spans="1:3">
      <c r="A6" s="6" t="s">
        <v>1101</v>
      </c>
    </row>
    <row r="7" spans="1:3">
      <c r="A7" s="3" t="s">
        <v>422</v>
      </c>
      <c r="B7" s="4" t="n">
        <v>878741</v>
      </c>
      <c r="C7" s="4" t="n">
        <v>953499</v>
      </c>
    </row>
    <row r="8" spans="1:3">
      <c r="A8" s="3" t="s">
        <v>543</v>
      </c>
    </row>
    <row r="9" spans="1:3">
      <c r="A9" s="6" t="s">
        <v>1101</v>
      </c>
    </row>
    <row r="10" spans="1:3">
      <c r="A10" s="3" t="s">
        <v>422</v>
      </c>
      <c r="B10" s="4" t="n">
        <v>61638</v>
      </c>
      <c r="C10" s="4" t="n">
        <v>113071</v>
      </c>
    </row>
    <row r="11" spans="1:3">
      <c r="A11" s="3" t="s">
        <v>550</v>
      </c>
    </row>
    <row r="12" spans="1:3">
      <c r="A12" s="6" t="s">
        <v>1101</v>
      </c>
    </row>
    <row r="13" spans="1:3">
      <c r="A13" s="3" t="s">
        <v>422</v>
      </c>
      <c r="B13" s="4" t="n">
        <v>2755</v>
      </c>
      <c r="C13" s="4" t="n">
        <v>4477</v>
      </c>
    </row>
    <row r="14" spans="1:3">
      <c r="A14" s="3" t="s">
        <v>557</v>
      </c>
    </row>
    <row r="15" spans="1:3">
      <c r="A15" s="6" t="s">
        <v>1101</v>
      </c>
    </row>
    <row r="16" spans="1:3">
      <c r="A16" s="3" t="s">
        <v>422</v>
      </c>
      <c r="B16" s="4" t="n">
        <v>664</v>
      </c>
      <c r="C16" s="4" t="n">
        <v>728</v>
      </c>
    </row>
    <row r="17" spans="1:3">
      <c r="A17" s="3" t="s">
        <v>564</v>
      </c>
    </row>
    <row r="18" spans="1:3">
      <c r="A18" s="6" t="s">
        <v>1101</v>
      </c>
    </row>
    <row r="19" spans="1:3">
      <c r="A19" s="3" t="s">
        <v>422</v>
      </c>
      <c r="B19" s="4" t="n">
        <v>33263</v>
      </c>
      <c r="C19" s="4" t="n">
        <v>34742</v>
      </c>
    </row>
    <row r="20" spans="1:3">
      <c r="A20" s="3" t="s">
        <v>571</v>
      </c>
    </row>
    <row r="21" spans="1:3">
      <c r="A21" s="6" t="s">
        <v>1101</v>
      </c>
    </row>
    <row r="22" spans="1:3">
      <c r="A22" s="3" t="s">
        <v>422</v>
      </c>
      <c r="B22" s="4" t="n">
        <v>1228</v>
      </c>
    </row>
    <row r="23" spans="1:3">
      <c r="A23" s="14" t="n">
        <v>3</v>
      </c>
    </row>
    <row r="24" spans="1:3">
      <c r="A24" s="6" t="s">
        <v>1101</v>
      </c>
    </row>
    <row r="25" spans="1:3">
      <c r="A25" s="3" t="s">
        <v>422</v>
      </c>
      <c r="B25" s="4" t="n">
        <v>978289</v>
      </c>
      <c r="C25" s="4" t="n">
        <v>1106517</v>
      </c>
    </row>
    <row r="26" spans="1:3">
      <c r="A26" s="3" t="s">
        <v>1102</v>
      </c>
    </row>
    <row r="27" spans="1:3">
      <c r="A27" s="6" t="s">
        <v>1101</v>
      </c>
    </row>
    <row r="28" spans="1:3">
      <c r="A28" s="3" t="s">
        <v>422</v>
      </c>
      <c r="B28" s="7" t="n">
        <v>878741</v>
      </c>
      <c r="C28" s="7" t="n">
        <v>953499</v>
      </c>
    </row>
    <row r="29" spans="1:3">
      <c r="A29" s="3" t="s">
        <v>1103</v>
      </c>
    </row>
    <row r="30" spans="1:3">
      <c r="A30" s="6" t="s">
        <v>1101</v>
      </c>
    </row>
    <row r="31" spans="1:3">
      <c r="A31" s="3" t="s">
        <v>1104</v>
      </c>
      <c r="B31" s="3" t="s">
        <v>1105</v>
      </c>
      <c r="C31" s="3" t="s">
        <v>1106</v>
      </c>
    </row>
    <row r="32" spans="1:3">
      <c r="A32" s="3" t="s">
        <v>1107</v>
      </c>
    </row>
    <row r="33" spans="1:3">
      <c r="A33" s="6" t="s">
        <v>1101</v>
      </c>
    </row>
    <row r="34" spans="1:3">
      <c r="A34" s="3" t="s">
        <v>1104</v>
      </c>
      <c r="B34" s="3" t="s">
        <v>1108</v>
      </c>
      <c r="C34" s="3" t="s">
        <v>1109</v>
      </c>
    </row>
    <row r="35" spans="1:3">
      <c r="A35" s="3" t="s">
        <v>1110</v>
      </c>
    </row>
    <row r="36" spans="1:3">
      <c r="A36" s="6" t="s">
        <v>1101</v>
      </c>
    </row>
    <row r="37" spans="1:3">
      <c r="A37" s="3" t="s">
        <v>1104</v>
      </c>
      <c r="B37" s="3" t="s">
        <v>1111</v>
      </c>
      <c r="C37" s="3" t="s">
        <v>1112</v>
      </c>
    </row>
    <row r="38" spans="1:3">
      <c r="A38" s="3" t="s">
        <v>1113</v>
      </c>
    </row>
    <row r="39" spans="1:3">
      <c r="A39" s="6" t="s">
        <v>1101</v>
      </c>
    </row>
    <row r="40" spans="1:3">
      <c r="A40" s="3" t="s">
        <v>422</v>
      </c>
      <c r="B40" s="7" t="n">
        <v>61638</v>
      </c>
      <c r="C40" s="7" t="n">
        <v>113071</v>
      </c>
    </row>
    <row r="41" spans="1:3">
      <c r="A41" s="3" t="s">
        <v>1114</v>
      </c>
    </row>
    <row r="42" spans="1:3">
      <c r="A42" s="6" t="s">
        <v>1101</v>
      </c>
    </row>
    <row r="43" spans="1:3">
      <c r="A43" s="3" t="s">
        <v>1104</v>
      </c>
      <c r="B43" s="3" t="s">
        <v>1115</v>
      </c>
      <c r="C43" s="3" t="s">
        <v>1116</v>
      </c>
    </row>
    <row r="44" spans="1:3">
      <c r="A44" s="3" t="s">
        <v>1117</v>
      </c>
    </row>
    <row r="45" spans="1:3">
      <c r="A45" s="6" t="s">
        <v>1101</v>
      </c>
    </row>
    <row r="46" spans="1:3">
      <c r="A46" s="3" t="s">
        <v>1104</v>
      </c>
      <c r="B46" s="3" t="s">
        <v>1118</v>
      </c>
      <c r="C46" s="3" t="s">
        <v>1119</v>
      </c>
    </row>
    <row r="47" spans="1:3">
      <c r="A47" s="3" t="s">
        <v>1120</v>
      </c>
    </row>
    <row r="48" spans="1:3">
      <c r="A48" s="6" t="s">
        <v>1101</v>
      </c>
    </row>
    <row r="49" spans="1:3">
      <c r="A49" s="3" t="s">
        <v>1104</v>
      </c>
      <c r="B49" s="3" t="s">
        <v>1121</v>
      </c>
      <c r="C49" s="3" t="s">
        <v>1122</v>
      </c>
    </row>
    <row r="50" spans="1:3">
      <c r="A50" s="3" t="s">
        <v>1123</v>
      </c>
    </row>
    <row r="51" spans="1:3">
      <c r="A51" s="6" t="s">
        <v>1101</v>
      </c>
    </row>
    <row r="52" spans="1:3">
      <c r="A52" s="3" t="s">
        <v>422</v>
      </c>
      <c r="B52" s="7" t="n">
        <v>2755</v>
      </c>
      <c r="C52" s="7" t="n">
        <v>4477</v>
      </c>
    </row>
    <row r="53" spans="1:3">
      <c r="A53" s="3" t="s">
        <v>1124</v>
      </c>
    </row>
    <row r="54" spans="1:3">
      <c r="A54" s="6" t="s">
        <v>1101</v>
      </c>
    </row>
    <row r="55" spans="1:3">
      <c r="A55" s="3" t="s">
        <v>1104</v>
      </c>
      <c r="B55" s="3" t="s">
        <v>1105</v>
      </c>
      <c r="C55" s="3" t="s">
        <v>1125</v>
      </c>
    </row>
    <row r="56" spans="1:3">
      <c r="A56" s="3" t="s">
        <v>1126</v>
      </c>
    </row>
    <row r="57" spans="1:3">
      <c r="A57" s="6" t="s">
        <v>1101</v>
      </c>
    </row>
    <row r="58" spans="1:3">
      <c r="A58" s="3" t="s">
        <v>1104</v>
      </c>
      <c r="B58" s="3" t="s">
        <v>1127</v>
      </c>
      <c r="C58" s="3" t="s">
        <v>1128</v>
      </c>
    </row>
    <row r="59" spans="1:3">
      <c r="A59" s="3" t="s">
        <v>1129</v>
      </c>
    </row>
    <row r="60" spans="1:3">
      <c r="A60" s="6" t="s">
        <v>1101</v>
      </c>
    </row>
    <row r="61" spans="1:3">
      <c r="A61" s="3" t="s">
        <v>1104</v>
      </c>
      <c r="B61" s="3" t="s">
        <v>1130</v>
      </c>
      <c r="C61" s="3" t="s">
        <v>569</v>
      </c>
    </row>
    <row r="62" spans="1:3">
      <c r="A62" s="3" t="s">
        <v>1131</v>
      </c>
    </row>
    <row r="63" spans="1:3">
      <c r="A63" s="6" t="s">
        <v>1101</v>
      </c>
    </row>
    <row r="64" spans="1:3">
      <c r="A64" s="3" t="s">
        <v>422</v>
      </c>
      <c r="B64" s="7" t="n">
        <v>664</v>
      </c>
      <c r="C64" s="7" t="n">
        <v>728</v>
      </c>
    </row>
    <row r="65" spans="1:3">
      <c r="A65" s="3" t="s">
        <v>1132</v>
      </c>
    </row>
    <row r="66" spans="1:3">
      <c r="A66" s="6" t="s">
        <v>1101</v>
      </c>
    </row>
    <row r="67" spans="1:3">
      <c r="A67" s="3" t="s">
        <v>1104</v>
      </c>
      <c r="B67" s="3" t="s">
        <v>1105</v>
      </c>
      <c r="C67" s="3" t="s">
        <v>1133</v>
      </c>
    </row>
    <row r="68" spans="1:3">
      <c r="A68" s="3" t="s">
        <v>1134</v>
      </c>
    </row>
    <row r="69" spans="1:3">
      <c r="A69" s="6" t="s">
        <v>1101</v>
      </c>
    </row>
    <row r="70" spans="1:3">
      <c r="A70" s="3" t="s">
        <v>1104</v>
      </c>
      <c r="B70" s="3" t="s">
        <v>1135</v>
      </c>
      <c r="C70" s="3" t="s">
        <v>1136</v>
      </c>
    </row>
    <row r="71" spans="1:3">
      <c r="A71" s="3" t="s">
        <v>1137</v>
      </c>
    </row>
    <row r="72" spans="1:3">
      <c r="A72" s="6" t="s">
        <v>1101</v>
      </c>
    </row>
    <row r="73" spans="1:3">
      <c r="A73" s="3" t="s">
        <v>1104</v>
      </c>
      <c r="B73" s="3" t="s">
        <v>1138</v>
      </c>
      <c r="C73" s="3" t="s">
        <v>1139</v>
      </c>
    </row>
    <row r="74" spans="1:3">
      <c r="A74" s="3" t="s">
        <v>1140</v>
      </c>
    </row>
    <row r="75" spans="1:3">
      <c r="A75" s="6" t="s">
        <v>1101</v>
      </c>
    </row>
    <row r="76" spans="1:3">
      <c r="A76" s="3" t="s">
        <v>422</v>
      </c>
      <c r="B76" s="7" t="n">
        <v>33263</v>
      </c>
      <c r="C76" s="7" t="n">
        <v>34742</v>
      </c>
    </row>
    <row r="77" spans="1:3">
      <c r="A77" s="3" t="s">
        <v>1141</v>
      </c>
    </row>
    <row r="78" spans="1:3">
      <c r="A78" s="6" t="s">
        <v>1101</v>
      </c>
    </row>
    <row r="79" spans="1:3">
      <c r="A79" s="3" t="s">
        <v>1104</v>
      </c>
      <c r="B79" s="3" t="s">
        <v>1105</v>
      </c>
      <c r="C79" s="3" t="s">
        <v>1142</v>
      </c>
    </row>
    <row r="80" spans="1:3">
      <c r="A80" s="3" t="s">
        <v>1143</v>
      </c>
    </row>
    <row r="81" spans="1:3">
      <c r="A81" s="6" t="s">
        <v>1101</v>
      </c>
    </row>
    <row r="82" spans="1:3">
      <c r="A82" s="3" t="s">
        <v>1104</v>
      </c>
      <c r="B82" s="3" t="s">
        <v>1144</v>
      </c>
      <c r="C82" s="3" t="s">
        <v>1145</v>
      </c>
    </row>
    <row r="83" spans="1:3">
      <c r="A83" s="3" t="s">
        <v>1146</v>
      </c>
    </row>
    <row r="84" spans="1:3">
      <c r="A84" s="6" t="s">
        <v>1101</v>
      </c>
    </row>
    <row r="85" spans="1:3">
      <c r="A85" s="3" t="s">
        <v>1104</v>
      </c>
      <c r="B85" s="3" t="s">
        <v>1147</v>
      </c>
      <c r="C85" s="3" t="s">
        <v>1148</v>
      </c>
    </row>
    <row r="86" spans="1:3">
      <c r="A86" s="3" t="s">
        <v>1149</v>
      </c>
    </row>
    <row r="87" spans="1:3">
      <c r="A87" s="6" t="s">
        <v>1101</v>
      </c>
    </row>
    <row r="88" spans="1:3">
      <c r="A88" s="3" t="s">
        <v>422</v>
      </c>
      <c r="B88" s="7" t="n">
        <v>1228</v>
      </c>
    </row>
    <row r="89" spans="1:3">
      <c r="A89" s="3" t="s">
        <v>1150</v>
      </c>
    </row>
    <row r="90" spans="1:3">
      <c r="A90" s="6" t="s">
        <v>1101</v>
      </c>
    </row>
    <row r="91" spans="1:3">
      <c r="A91" s="3" t="s">
        <v>1104</v>
      </c>
      <c r="B91" s="3" t="s">
        <v>1151</v>
      </c>
    </row>
    <row r="92" spans="1:3">
      <c r="A92" s="3" t="s">
        <v>1152</v>
      </c>
    </row>
    <row r="93" spans="1:3">
      <c r="A93" s="6" t="s">
        <v>1101</v>
      </c>
    </row>
    <row r="94" spans="1:3">
      <c r="A94" s="3" t="s">
        <v>1104</v>
      </c>
      <c r="B94" s="3" t="s">
        <v>1151</v>
      </c>
    </row>
    <row r="95" spans="1:3">
      <c r="A95" s="3" t="s">
        <v>1153</v>
      </c>
    </row>
    <row r="96" spans="1:3">
      <c r="A96" s="6" t="s">
        <v>1101</v>
      </c>
    </row>
    <row r="97" spans="1:3">
      <c r="A97" s="3" t="s">
        <v>1104</v>
      </c>
      <c r="B97" s="3" t="s">
        <v>1151</v>
      </c>
    </row>
    <row r="98" spans="1:3">
      <c r="A98" s="3" t="s">
        <v>1154</v>
      </c>
    </row>
    <row r="99" spans="1:3">
      <c r="A99" s="6" t="s">
        <v>1101</v>
      </c>
    </row>
    <row r="100" spans="1:3">
      <c r="A100" s="3" t="s">
        <v>980</v>
      </c>
      <c r="B100" s="4" t="n">
        <v>0</v>
      </c>
      <c r="C100" s="13" t="n">
        <v>0.0061</v>
      </c>
    </row>
    <row r="101" spans="1:3">
      <c r="A101" s="3" t="s">
        <v>1155</v>
      </c>
    </row>
    <row r="102" spans="1:3">
      <c r="A102" s="6" t="s">
        <v>1101</v>
      </c>
    </row>
    <row r="103" spans="1:3">
      <c r="A103" s="3" t="s">
        <v>980</v>
      </c>
      <c r="B103" s="13" t="n">
        <v>0.0352</v>
      </c>
      <c r="C103" s="12" t="n">
        <v>0.03</v>
      </c>
    </row>
    <row r="104" spans="1:3">
      <c r="A104" s="3" t="s">
        <v>1156</v>
      </c>
    </row>
    <row r="105" spans="1:3">
      <c r="A105" s="6" t="s">
        <v>1101</v>
      </c>
    </row>
    <row r="106" spans="1:3">
      <c r="A106" s="3" t="s">
        <v>980</v>
      </c>
      <c r="B106" s="13" t="n">
        <v>0.2147</v>
      </c>
      <c r="C106" s="13" t="n">
        <v>0.1832</v>
      </c>
    </row>
    <row r="107" spans="1:3">
      <c r="A107" s="3" t="s">
        <v>1157</v>
      </c>
    </row>
    <row r="108" spans="1:3">
      <c r="A108" s="6" t="s">
        <v>1101</v>
      </c>
    </row>
    <row r="109" spans="1:3">
      <c r="A109" s="3" t="s">
        <v>980</v>
      </c>
      <c r="B109" s="13" t="n">
        <v>0.0162</v>
      </c>
      <c r="C109" s="15" t="n">
        <v>0.027</v>
      </c>
    </row>
    <row r="110" spans="1:3">
      <c r="A110" s="3" t="s">
        <v>1158</v>
      </c>
    </row>
    <row r="111" spans="1:3">
      <c r="A111" s="6" t="s">
        <v>1101</v>
      </c>
    </row>
    <row r="112" spans="1:3">
      <c r="A112" s="3" t="s">
        <v>980</v>
      </c>
      <c r="B112" s="13" t="n">
        <v>0.0519</v>
      </c>
      <c r="C112" s="13" t="n">
        <v>0.0352</v>
      </c>
    </row>
    <row r="113" spans="1:3">
      <c r="A113" s="3" t="s">
        <v>1159</v>
      </c>
    </row>
    <row r="114" spans="1:3">
      <c r="A114" s="6" t="s">
        <v>1101</v>
      </c>
    </row>
    <row r="115" spans="1:3">
      <c r="A115" s="3" t="s">
        <v>980</v>
      </c>
      <c r="B115" s="13" t="n">
        <v>0.08359999999999999</v>
      </c>
      <c r="C115" s="13" t="n">
        <v>0.0631</v>
      </c>
    </row>
    <row r="116" spans="1:3">
      <c r="A116" s="3" t="s">
        <v>1160</v>
      </c>
    </row>
    <row r="117" spans="1:3">
      <c r="A117" s="6" t="s">
        <v>1101</v>
      </c>
    </row>
    <row r="118" spans="1:3">
      <c r="A118" s="3" t="s">
        <v>980</v>
      </c>
      <c r="B118" s="4" t="n">
        <v>0</v>
      </c>
      <c r="C118" s="13" t="n">
        <v>0.0446</v>
      </c>
    </row>
    <row r="119" spans="1:3">
      <c r="A119" s="3" t="s">
        <v>1161</v>
      </c>
    </row>
    <row r="120" spans="1:3">
      <c r="A120" s="6" t="s">
        <v>1101</v>
      </c>
    </row>
    <row r="121" spans="1:3">
      <c r="A121" s="3" t="s">
        <v>980</v>
      </c>
      <c r="B121" s="13" t="n">
        <v>0.0552</v>
      </c>
      <c r="C121" s="13" t="n">
        <v>0.1185</v>
      </c>
    </row>
    <row r="122" spans="1:3">
      <c r="A122" s="3" t="s">
        <v>1162</v>
      </c>
    </row>
    <row r="123" spans="1:3">
      <c r="A123" s="6" t="s">
        <v>1101</v>
      </c>
    </row>
    <row r="124" spans="1:3">
      <c r="A124" s="3" t="s">
        <v>980</v>
      </c>
      <c r="B124" s="15" t="n">
        <v>0.103</v>
      </c>
      <c r="C124" s="13" t="n">
        <v>0.7188</v>
      </c>
    </row>
    <row r="125" spans="1:3">
      <c r="A125" s="3" t="s">
        <v>1163</v>
      </c>
    </row>
    <row r="126" spans="1:3">
      <c r="A126" s="6" t="s">
        <v>1101</v>
      </c>
    </row>
    <row r="127" spans="1:3">
      <c r="A127" s="3" t="s">
        <v>980</v>
      </c>
      <c r="B127" s="4" t="n">
        <v>0</v>
      </c>
      <c r="C127" s="15" t="n">
        <v>0.014</v>
      </c>
    </row>
    <row r="128" spans="1:3">
      <c r="A128" s="3" t="s">
        <v>1164</v>
      </c>
    </row>
    <row r="129" spans="1:3">
      <c r="A129" s="6" t="s">
        <v>1101</v>
      </c>
    </row>
    <row r="130" spans="1:3">
      <c r="A130" s="3" t="s">
        <v>980</v>
      </c>
      <c r="B130" s="13" t="n">
        <v>0.0235</v>
      </c>
      <c r="C130" s="13" t="n">
        <v>0.0216</v>
      </c>
    </row>
    <row r="131" spans="1:3">
      <c r="A131" s="3" t="s">
        <v>1165</v>
      </c>
    </row>
    <row r="132" spans="1:3">
      <c r="A132" s="6" t="s">
        <v>1101</v>
      </c>
    </row>
    <row r="133" spans="1:3">
      <c r="A133" s="3" t="s">
        <v>980</v>
      </c>
      <c r="B133" s="13" t="n">
        <v>0.0324</v>
      </c>
      <c r="C133" s="13" t="n">
        <v>0.0252</v>
      </c>
    </row>
    <row r="134" spans="1:3">
      <c r="A134" s="3" t="s">
        <v>1166</v>
      </c>
    </row>
    <row r="135" spans="1:3">
      <c r="A135" s="6" t="s">
        <v>1101</v>
      </c>
    </row>
    <row r="136" spans="1:3">
      <c r="A136" s="3" t="s">
        <v>980</v>
      </c>
      <c r="B136" s="4" t="n">
        <v>0</v>
      </c>
      <c r="C136" s="13" t="n">
        <v>0.0262</v>
      </c>
    </row>
    <row r="137" spans="1:3">
      <c r="A137" s="3" t="s">
        <v>1167</v>
      </c>
    </row>
    <row r="138" spans="1:3">
      <c r="A138" s="6" t="s">
        <v>1101</v>
      </c>
    </row>
    <row r="139" spans="1:3">
      <c r="A139" s="3" t="s">
        <v>980</v>
      </c>
      <c r="B139" s="13" t="n">
        <v>0.0358</v>
      </c>
      <c r="C139" s="13" t="n">
        <v>0.0344</v>
      </c>
    </row>
    <row r="140" spans="1:3">
      <c r="A140" s="3" t="s">
        <v>1168</v>
      </c>
    </row>
    <row r="141" spans="1:3">
      <c r="A141" s="6" t="s">
        <v>1101</v>
      </c>
    </row>
    <row r="142" spans="1:3">
      <c r="A142" s="3" t="s">
        <v>980</v>
      </c>
      <c r="B142" s="13" t="n">
        <v>0.0428</v>
      </c>
      <c r="C142" s="13" t="n">
        <v>0.0693</v>
      </c>
    </row>
    <row r="143" spans="1:3">
      <c r="A143" s="3" t="s">
        <v>1169</v>
      </c>
    </row>
    <row r="144" spans="1:3">
      <c r="A144" s="6" t="s">
        <v>1101</v>
      </c>
    </row>
    <row r="145" spans="1:3">
      <c r="A145" s="3" t="s">
        <v>980</v>
      </c>
      <c r="B145" s="13" t="n">
        <v>0.0442</v>
      </c>
    </row>
    <row r="146" spans="1:3">
      <c r="A146" s="3" t="s">
        <v>1170</v>
      </c>
    </row>
    <row r="147" spans="1:3">
      <c r="A147" s="6" t="s">
        <v>1101</v>
      </c>
    </row>
    <row r="148" spans="1:3">
      <c r="A148" s="3" t="s">
        <v>980</v>
      </c>
      <c r="B148" s="13" t="n">
        <v>0.0442</v>
      </c>
    </row>
    <row r="149" spans="1:3">
      <c r="A149" s="3" t="s">
        <v>1171</v>
      </c>
    </row>
    <row r="150" spans="1:3">
      <c r="A150" s="6" t="s">
        <v>1101</v>
      </c>
    </row>
    <row r="151" spans="1:3">
      <c r="A151" s="3" t="s">
        <v>980</v>
      </c>
      <c r="B151" s="13" t="n">
        <v>0.0442</v>
      </c>
    </row>
    <row r="152" spans="1:3">
      <c r="A152" s="3" t="s">
        <v>1172</v>
      </c>
    </row>
    <row r="153" spans="1:3">
      <c r="A153" s="6" t="s">
        <v>1101</v>
      </c>
    </row>
    <row r="154" spans="1:3">
      <c r="A154" s="3" t="s">
        <v>980</v>
      </c>
      <c r="B154" s="4" t="n">
        <v>100</v>
      </c>
      <c r="C154" s="4" t="n">
        <v>100</v>
      </c>
    </row>
    <row r="155" spans="1:3">
      <c r="A155" s="3" t="s">
        <v>1173</v>
      </c>
    </row>
    <row r="156" spans="1:3">
      <c r="A156" s="6" t="s">
        <v>1101</v>
      </c>
    </row>
    <row r="157" spans="1:3">
      <c r="A157" s="3" t="s">
        <v>980</v>
      </c>
      <c r="B157" s="4" t="n">
        <v>100</v>
      </c>
      <c r="C157" s="4" t="n">
        <v>100</v>
      </c>
    </row>
    <row r="158" spans="1:3">
      <c r="A158" s="3" t="s">
        <v>1174</v>
      </c>
    </row>
    <row r="159" spans="1:3">
      <c r="A159" s="6" t="s">
        <v>1101</v>
      </c>
    </row>
    <row r="160" spans="1:3">
      <c r="A160" s="3" t="s">
        <v>980</v>
      </c>
      <c r="B160" s="4" t="n">
        <v>100</v>
      </c>
      <c r="C160" s="4" t="n">
        <v>100</v>
      </c>
    </row>
    <row r="161" spans="1:3">
      <c r="A161" s="3" t="s">
        <v>1175</v>
      </c>
    </row>
    <row r="162" spans="1:3">
      <c r="A162" s="6" t="s">
        <v>1101</v>
      </c>
    </row>
    <row r="163" spans="1:3">
      <c r="A163" s="3" t="s">
        <v>980</v>
      </c>
      <c r="B163" s="4" t="n">
        <v>5</v>
      </c>
      <c r="C163" s="4" t="n">
        <v>5</v>
      </c>
    </row>
    <row r="164" spans="1:3">
      <c r="A164" s="3" t="s">
        <v>1176</v>
      </c>
    </row>
    <row r="165" spans="1:3">
      <c r="A165" s="6" t="s">
        <v>1101</v>
      </c>
    </row>
    <row r="166" spans="1:3">
      <c r="A166" s="3" t="s">
        <v>980</v>
      </c>
      <c r="B166" s="12" t="n">
        <v>12.77</v>
      </c>
      <c r="C166" s="12" t="n">
        <v>12.19</v>
      </c>
    </row>
    <row r="167" spans="1:3">
      <c r="A167" s="3" t="s">
        <v>1177</v>
      </c>
    </row>
    <row r="168" spans="1:3">
      <c r="A168" s="6" t="s">
        <v>1101</v>
      </c>
    </row>
    <row r="169" spans="1:3">
      <c r="A169" s="3" t="s">
        <v>980</v>
      </c>
      <c r="B169" s="4" t="n">
        <v>25</v>
      </c>
      <c r="C169" s="4"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178</v>
      </c>
      <c r="B1" s="2" t="s">
        <v>1</v>
      </c>
      <c r="C1" s="2" t="s">
        <v>418</v>
      </c>
    </row>
    <row r="2" spans="1:3">
      <c r="B2" s="2" t="s">
        <v>2</v>
      </c>
      <c r="C2" s="2" t="s">
        <v>26</v>
      </c>
    </row>
    <row r="3" spans="1:3">
      <c r="A3" s="6" t="s">
        <v>1179</v>
      </c>
    </row>
    <row r="4" spans="1:3">
      <c r="A4" s="3" t="s">
        <v>1180</v>
      </c>
      <c r="B4" s="7" t="n">
        <v>764571000</v>
      </c>
      <c r="C4" s="7" t="n">
        <v>648300000</v>
      </c>
    </row>
    <row r="5" spans="1:3">
      <c r="A5" s="3" t="s">
        <v>1181</v>
      </c>
      <c r="B5" s="4" t="n">
        <v>57000</v>
      </c>
      <c r="C5" s="4" t="n">
        <v>888000</v>
      </c>
    </row>
    <row r="6" spans="1:3">
      <c r="A6" s="3" t="s">
        <v>1182</v>
      </c>
      <c r="B6" s="4" t="n">
        <v>280000</v>
      </c>
      <c r="C6" s="4" t="n">
        <v>2606000</v>
      </c>
    </row>
    <row r="7" spans="1:3">
      <c r="A7" s="3" t="s">
        <v>1183</v>
      </c>
    </row>
    <row r="8" spans="1:3">
      <c r="A8" s="6" t="s">
        <v>1179</v>
      </c>
    </row>
    <row r="9" spans="1:3">
      <c r="A9" s="3" t="s">
        <v>1180</v>
      </c>
      <c r="B9" s="4" t="n">
        <v>624600000</v>
      </c>
      <c r="C9" s="4" t="n">
        <v>563800000</v>
      </c>
    </row>
    <row r="10" spans="1:3">
      <c r="A10" s="3" t="s">
        <v>1181</v>
      </c>
      <c r="B10" s="4" t="n">
        <v>0</v>
      </c>
      <c r="C10" s="4" t="n">
        <v>836000</v>
      </c>
    </row>
    <row r="11" spans="1:3">
      <c r="A11" s="3" t="s">
        <v>1182</v>
      </c>
      <c r="B11" s="4" t="n">
        <v>280000</v>
      </c>
      <c r="C11" s="4" t="n">
        <v>1064000</v>
      </c>
    </row>
    <row r="12" spans="1:3">
      <c r="A12" s="3" t="s">
        <v>1184</v>
      </c>
    </row>
    <row r="13" spans="1:3">
      <c r="A13" s="6" t="s">
        <v>1179</v>
      </c>
    </row>
    <row r="14" spans="1:3">
      <c r="A14" s="3" t="s">
        <v>1180</v>
      </c>
      <c r="B14" s="4" t="n">
        <v>231500000</v>
      </c>
      <c r="C14" s="4" t="n">
        <v>304300000</v>
      </c>
    </row>
    <row r="15" spans="1:3">
      <c r="A15" s="3" t="s">
        <v>1181</v>
      </c>
      <c r="B15" s="4" t="n">
        <v>0</v>
      </c>
      <c r="C15" s="4" t="n">
        <v>656000</v>
      </c>
    </row>
    <row r="16" spans="1:3">
      <c r="A16" s="3" t="s">
        <v>1182</v>
      </c>
      <c r="B16" s="7" t="n">
        <v>104000</v>
      </c>
      <c r="C16" s="7" t="n">
        <v>0</v>
      </c>
    </row>
    <row r="17" spans="1:3">
      <c r="A17" s="3" t="s">
        <v>1185</v>
      </c>
      <c r="B17" s="3" t="s">
        <v>1016</v>
      </c>
      <c r="C17" s="3" t="s">
        <v>1016</v>
      </c>
    </row>
    <row r="18" spans="1:3">
      <c r="A18" s="3" t="s">
        <v>1186</v>
      </c>
    </row>
    <row r="19" spans="1:3">
      <c r="A19" s="6" t="s">
        <v>1179</v>
      </c>
    </row>
    <row r="20" spans="1:3">
      <c r="A20" s="3" t="s">
        <v>1180</v>
      </c>
      <c r="B20" s="7" t="n">
        <v>386300000</v>
      </c>
      <c r="C20" s="7" t="n">
        <v>248100000</v>
      </c>
    </row>
    <row r="21" spans="1:3">
      <c r="A21" s="3" t="s">
        <v>1181</v>
      </c>
      <c r="B21" s="4" t="n">
        <v>0</v>
      </c>
      <c r="C21" s="4" t="n">
        <v>133000</v>
      </c>
    </row>
    <row r="22" spans="1:3">
      <c r="A22" s="3" t="s">
        <v>1182</v>
      </c>
      <c r="B22" s="7" t="n">
        <v>173000</v>
      </c>
      <c r="C22" s="7" t="n">
        <v>153000</v>
      </c>
    </row>
    <row r="23" spans="1:3">
      <c r="A23" s="3" t="s">
        <v>1185</v>
      </c>
      <c r="B23" s="3" t="s">
        <v>1016</v>
      </c>
      <c r="C23" s="3" t="s">
        <v>1016</v>
      </c>
    </row>
    <row r="24" spans="1:3">
      <c r="A24" s="3" t="s">
        <v>1187</v>
      </c>
    </row>
    <row r="25" spans="1:3">
      <c r="A25" s="6" t="s">
        <v>1179</v>
      </c>
    </row>
    <row r="26" spans="1:3">
      <c r="A26" s="3" t="s">
        <v>1180</v>
      </c>
      <c r="B26" s="7" t="n">
        <v>6800000</v>
      </c>
      <c r="C26" s="7" t="n">
        <v>11400000</v>
      </c>
    </row>
    <row r="27" spans="1:3">
      <c r="A27" s="3" t="s">
        <v>1181</v>
      </c>
      <c r="B27" s="4" t="n">
        <v>0</v>
      </c>
      <c r="C27" s="4" t="n">
        <v>47000</v>
      </c>
    </row>
    <row r="28" spans="1:3">
      <c r="A28" s="3" t="s">
        <v>1182</v>
      </c>
      <c r="B28" s="7" t="n">
        <v>3000</v>
      </c>
      <c r="C28" s="7" t="n">
        <v>0</v>
      </c>
    </row>
    <row r="29" spans="1:3">
      <c r="A29" s="3" t="s">
        <v>1185</v>
      </c>
      <c r="B29" s="3" t="s">
        <v>1016</v>
      </c>
      <c r="C29" s="3" t="s">
        <v>1016</v>
      </c>
    </row>
    <row r="30" spans="1:3">
      <c r="A30" s="3" t="s">
        <v>1188</v>
      </c>
    </row>
    <row r="31" spans="1:3">
      <c r="A31" s="6" t="s">
        <v>1179</v>
      </c>
    </row>
    <row r="32" spans="1:3">
      <c r="A32" s="3" t="s">
        <v>1180</v>
      </c>
      <c r="C32" s="7" t="n">
        <v>0</v>
      </c>
    </row>
    <row r="33" spans="1:3">
      <c r="A33" s="3" t="s">
        <v>1181</v>
      </c>
      <c r="C33" s="4" t="n">
        <v>0</v>
      </c>
    </row>
    <row r="34" spans="1:3">
      <c r="A34" s="3" t="s">
        <v>1182</v>
      </c>
      <c r="C34" s="7" t="n">
        <v>911000</v>
      </c>
    </row>
    <row r="35" spans="1:3">
      <c r="A35" s="3" t="s">
        <v>1185</v>
      </c>
      <c r="C35" s="3" t="s">
        <v>1189</v>
      </c>
    </row>
    <row r="36" spans="1:3">
      <c r="A36" s="3" t="s">
        <v>1190</v>
      </c>
    </row>
    <row r="37" spans="1:3">
      <c r="A37" s="6" t="s">
        <v>1179</v>
      </c>
    </row>
    <row r="38" spans="1:3">
      <c r="A38" s="3" t="s">
        <v>1180</v>
      </c>
      <c r="B38" s="7" t="n">
        <v>96471000</v>
      </c>
    </row>
    <row r="39" spans="1:3">
      <c r="A39" s="3" t="s">
        <v>1181</v>
      </c>
      <c r="B39" s="4" t="n">
        <v>0</v>
      </c>
    </row>
    <row r="40" spans="1:3">
      <c r="A40" s="3" t="s">
        <v>1182</v>
      </c>
      <c r="B40" s="7" t="n">
        <v>0</v>
      </c>
    </row>
    <row r="41" spans="1:3">
      <c r="A41" s="3" t="s">
        <v>1185</v>
      </c>
      <c r="B41" s="3" t="s">
        <v>1191</v>
      </c>
    </row>
    <row r="42" spans="1:3">
      <c r="A42" s="3" t="s">
        <v>1192</v>
      </c>
    </row>
    <row r="43" spans="1:3">
      <c r="A43" s="6" t="s">
        <v>1179</v>
      </c>
    </row>
    <row r="44" spans="1:3">
      <c r="A44" s="3" t="s">
        <v>1180</v>
      </c>
      <c r="C44" s="7" t="n">
        <v>50000000</v>
      </c>
    </row>
    <row r="45" spans="1:3">
      <c r="A45" s="3" t="s">
        <v>1181</v>
      </c>
      <c r="C45" s="4" t="n">
        <v>0</v>
      </c>
    </row>
    <row r="46" spans="1:3">
      <c r="A46" s="3" t="s">
        <v>1182</v>
      </c>
      <c r="C46" s="7" t="n">
        <v>1542000</v>
      </c>
    </row>
    <row r="47" spans="1:3">
      <c r="A47" s="3" t="s">
        <v>1185</v>
      </c>
      <c r="C47" s="3" t="s">
        <v>1193</v>
      </c>
    </row>
    <row r="48" spans="1:3">
      <c r="A48" s="3" t="s">
        <v>1194</v>
      </c>
    </row>
    <row r="49" spans="1:3">
      <c r="A49" s="6" t="s">
        <v>1179</v>
      </c>
    </row>
    <row r="50" spans="1:3">
      <c r="A50" s="3" t="s">
        <v>1180</v>
      </c>
      <c r="B50" s="7" t="n">
        <v>43500000</v>
      </c>
    </row>
    <row r="51" spans="1:3">
      <c r="A51" s="3" t="s">
        <v>1181</v>
      </c>
      <c r="B51" s="4" t="n">
        <v>57000</v>
      </c>
    </row>
    <row r="52" spans="1:3">
      <c r="A52" s="3" t="s">
        <v>1182</v>
      </c>
      <c r="B52" s="7" t="n">
        <v>0</v>
      </c>
    </row>
    <row r="53" spans="1:3">
      <c r="A53" s="3" t="s">
        <v>1185</v>
      </c>
      <c r="B53" s="3" t="s">
        <v>994</v>
      </c>
    </row>
    <row r="54" spans="1:3">
      <c r="A54" s="3" t="s">
        <v>1195</v>
      </c>
    </row>
    <row r="55" spans="1:3">
      <c r="A55" s="6" t="s">
        <v>1179</v>
      </c>
    </row>
    <row r="56" spans="1:3">
      <c r="A56" s="3" t="s">
        <v>1180</v>
      </c>
      <c r="C56" s="7" t="n">
        <v>34500000</v>
      </c>
    </row>
    <row r="57" spans="1:3">
      <c r="A57" s="3" t="s">
        <v>1181</v>
      </c>
      <c r="C57" s="4" t="n">
        <v>52000</v>
      </c>
    </row>
    <row r="58" spans="1:3">
      <c r="A58" s="3" t="s">
        <v>1182</v>
      </c>
      <c r="C58" s="7" t="n">
        <v>0</v>
      </c>
    </row>
    <row r="59" spans="1:3">
      <c r="A59" s="3" t="s">
        <v>1185</v>
      </c>
      <c r="C59" s="3" t="s">
        <v>1106</v>
      </c>
    </row>
    <row r="60" spans="1:3">
      <c r="A60" s="3" t="s">
        <v>1196</v>
      </c>
    </row>
    <row r="61" spans="1:3">
      <c r="A61" s="6" t="s">
        <v>1179</v>
      </c>
    </row>
    <row r="62" spans="1:3">
      <c r="A62" s="3" t="s">
        <v>1180</v>
      </c>
      <c r="B62" s="7" t="n">
        <v>43500000</v>
      </c>
      <c r="C62" s="7" t="n">
        <v>34500000</v>
      </c>
    </row>
    <row r="63" spans="1:3">
      <c r="A63" s="3" t="s">
        <v>1181</v>
      </c>
      <c r="B63" s="4" t="n">
        <v>57000</v>
      </c>
      <c r="C63" s="4" t="n">
        <v>52000</v>
      </c>
    </row>
    <row r="64" spans="1:3">
      <c r="A64" s="3" t="s">
        <v>1182</v>
      </c>
      <c r="B64" s="7" t="n">
        <v>0</v>
      </c>
      <c r="C64"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71</v>
      </c>
      <c r="D1" s="2" t="s">
        <v>1</v>
      </c>
    </row>
    <row r="2" spans="1:5">
      <c r="B2" s="2" t="s">
        <v>2</v>
      </c>
      <c r="C2" s="2" t="s">
        <v>72</v>
      </c>
      <c r="D2" s="2" t="s">
        <v>2</v>
      </c>
      <c r="E2" s="2" t="s">
        <v>72</v>
      </c>
    </row>
    <row r="3" spans="1:5">
      <c r="A3" s="6" t="s">
        <v>1179</v>
      </c>
    </row>
    <row r="4" spans="1:5">
      <c r="A4" s="3" t="s">
        <v>1198</v>
      </c>
      <c r="B4" s="7" t="n">
        <v>-984</v>
      </c>
      <c r="C4" s="7" t="n">
        <v>-2200</v>
      </c>
      <c r="D4" s="7" t="n">
        <v>1356</v>
      </c>
      <c r="E4" s="7" t="n">
        <v>-3510</v>
      </c>
    </row>
    <row r="5" spans="1:5">
      <c r="A5" s="3" t="s">
        <v>660</v>
      </c>
      <c r="B5" s="4" t="n">
        <v>8099</v>
      </c>
      <c r="C5" s="4" t="n">
        <v>1852</v>
      </c>
      <c r="D5" s="4" t="n">
        <v>27800</v>
      </c>
      <c r="E5" s="4" t="n">
        <v>-14842</v>
      </c>
    </row>
    <row r="6" spans="1:5">
      <c r="A6" s="3" t="s">
        <v>1199</v>
      </c>
      <c r="B6" s="4" t="n">
        <v>7115</v>
      </c>
      <c r="C6" s="4" t="n">
        <v>-348</v>
      </c>
      <c r="D6" s="4" t="n">
        <v>29156</v>
      </c>
      <c r="E6" s="4" t="n">
        <v>-18352</v>
      </c>
    </row>
    <row r="7" spans="1:5">
      <c r="A7" s="3" t="s">
        <v>1183</v>
      </c>
    </row>
    <row r="8" spans="1:5">
      <c r="A8" s="6" t="s">
        <v>1179</v>
      </c>
    </row>
    <row r="9" spans="1:5">
      <c r="A9" s="3" t="s">
        <v>1198</v>
      </c>
      <c r="B9" s="4" t="n">
        <v>-940</v>
      </c>
      <c r="C9" s="4" t="n">
        <v>-2587</v>
      </c>
      <c r="D9" s="4" t="n">
        <v>-52</v>
      </c>
      <c r="E9" s="4" t="n">
        <v>-4249</v>
      </c>
    </row>
    <row r="10" spans="1:5">
      <c r="A10" s="3" t="s">
        <v>660</v>
      </c>
      <c r="B10" s="4" t="n">
        <v>8099</v>
      </c>
      <c r="C10" s="4" t="n">
        <v>2192</v>
      </c>
      <c r="D10" s="4" t="n">
        <v>28985</v>
      </c>
      <c r="E10" s="4" t="n">
        <v>-13571</v>
      </c>
    </row>
    <row r="11" spans="1:5">
      <c r="A11" s="3" t="s">
        <v>1199</v>
      </c>
      <c r="B11" s="4" t="n">
        <v>7159</v>
      </c>
      <c r="C11" s="4" t="n">
        <v>-395</v>
      </c>
      <c r="D11" s="4" t="n">
        <v>28933</v>
      </c>
      <c r="E11" s="4" t="n">
        <v>-17820</v>
      </c>
    </row>
    <row r="12" spans="1:5">
      <c r="A12" s="3" t="s">
        <v>1200</v>
      </c>
    </row>
    <row r="13" spans="1:5">
      <c r="A13" s="6" t="s">
        <v>1179</v>
      </c>
    </row>
    <row r="14" spans="1:5">
      <c r="A14" s="3" t="s">
        <v>1198</v>
      </c>
      <c r="B14" s="4" t="n">
        <v>0</v>
      </c>
      <c r="C14" s="4" t="n">
        <v>277</v>
      </c>
      <c r="D14" s="4" t="n">
        <v>1403</v>
      </c>
      <c r="E14" s="4" t="n">
        <v>561</v>
      </c>
    </row>
    <row r="15" spans="1:5">
      <c r="A15" s="3" t="s">
        <v>660</v>
      </c>
      <c r="B15" s="4" t="n">
        <v>0</v>
      </c>
      <c r="C15" s="4" t="n">
        <v>-242</v>
      </c>
      <c r="D15" s="4" t="n">
        <v>-848</v>
      </c>
      <c r="E15" s="4" t="n">
        <v>-780</v>
      </c>
    </row>
    <row r="16" spans="1:5">
      <c r="A16" s="3" t="s">
        <v>1199</v>
      </c>
      <c r="B16" s="4" t="n">
        <v>0</v>
      </c>
      <c r="C16" s="4" t="n">
        <v>35</v>
      </c>
      <c r="D16" s="4" t="n">
        <v>555</v>
      </c>
      <c r="E16" s="4" t="n">
        <v>-219</v>
      </c>
    </row>
    <row r="17" spans="1:5">
      <c r="A17" s="3" t="s">
        <v>1196</v>
      </c>
    </row>
    <row r="18" spans="1:5">
      <c r="A18" s="6" t="s">
        <v>1179</v>
      </c>
    </row>
    <row r="19" spans="1:5">
      <c r="A19" s="3" t="s">
        <v>1198</v>
      </c>
      <c r="B19" s="4" t="n">
        <v>-44</v>
      </c>
      <c r="C19" s="4" t="n">
        <v>110</v>
      </c>
      <c r="D19" s="4" t="n">
        <v>5</v>
      </c>
      <c r="E19" s="4" t="n">
        <v>178</v>
      </c>
    </row>
    <row r="20" spans="1:5">
      <c r="A20" s="3" t="s">
        <v>660</v>
      </c>
      <c r="B20" s="4" t="n">
        <v>0</v>
      </c>
      <c r="C20" s="4" t="n">
        <v>-98</v>
      </c>
      <c r="D20" s="4" t="n">
        <v>-337</v>
      </c>
      <c r="E20" s="4" t="n">
        <v>-491</v>
      </c>
    </row>
    <row r="21" spans="1:5">
      <c r="A21" s="3" t="s">
        <v>1199</v>
      </c>
      <c r="B21" s="7" t="n">
        <v>-44</v>
      </c>
      <c r="C21" s="7" t="n">
        <v>12</v>
      </c>
      <c r="D21" s="7" t="n">
        <v>-332</v>
      </c>
      <c r="E21" s="7" t="n">
        <v>-3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1</v>
      </c>
      <c r="B1" s="2" t="s">
        <v>2</v>
      </c>
      <c r="C1" s="2" t="s">
        <v>26</v>
      </c>
    </row>
    <row r="2" spans="1:3">
      <c r="A2" s="6" t="s">
        <v>264</v>
      </c>
    </row>
    <row r="3" spans="1:3">
      <c r="A3" s="3" t="s">
        <v>1202</v>
      </c>
      <c r="B3" s="7" t="n">
        <v>6900000</v>
      </c>
      <c r="C3" s="7" t="n">
        <v>9600000</v>
      </c>
    </row>
    <row r="4" spans="1:3">
      <c r="A4" s="3" t="s">
        <v>1203</v>
      </c>
      <c r="B4" s="7" t="n">
        <v>0</v>
      </c>
      <c r="C4" s="7" t="n">
        <v>4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26</v>
      </c>
    </row>
    <row r="2" spans="1:3">
      <c r="A2" s="6" t="s">
        <v>1205</v>
      </c>
    </row>
    <row r="3" spans="1:3">
      <c r="A3" s="3" t="s">
        <v>1206</v>
      </c>
      <c r="B3" s="7" t="n">
        <v>57</v>
      </c>
      <c r="C3" s="7" t="n">
        <v>888</v>
      </c>
    </row>
    <row r="4" spans="1:3">
      <c r="A4" s="3" t="s">
        <v>857</v>
      </c>
      <c r="B4" s="4" t="n">
        <v>0</v>
      </c>
      <c r="C4" s="4" t="n">
        <v>0</v>
      </c>
    </row>
    <row r="5" spans="1:3">
      <c r="A5" s="3" t="s">
        <v>1207</v>
      </c>
      <c r="B5" s="4" t="n">
        <v>57</v>
      </c>
      <c r="C5" s="4" t="n">
        <v>888</v>
      </c>
    </row>
    <row r="6" spans="1:3">
      <c r="A6" s="6" t="s">
        <v>1208</v>
      </c>
    </row>
    <row r="7" spans="1:3">
      <c r="A7" s="3" t="s">
        <v>1209</v>
      </c>
      <c r="B7" s="4" t="n">
        <v>0</v>
      </c>
      <c r="C7" s="4" t="n">
        <v>0</v>
      </c>
    </row>
    <row r="8" spans="1:3">
      <c r="A8" s="3" t="s">
        <v>1210</v>
      </c>
      <c r="B8" s="4" t="n">
        <v>0</v>
      </c>
      <c r="C8" s="4" t="n">
        <v>0</v>
      </c>
    </row>
    <row r="9" spans="1:3">
      <c r="A9" s="3" t="s">
        <v>1211</v>
      </c>
      <c r="B9" s="7" t="n">
        <v>57</v>
      </c>
      <c r="C9" s="7" t="n">
        <v>8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6</v>
      </c>
    </row>
    <row r="2" spans="1:3">
      <c r="A2" s="6" t="s">
        <v>1213</v>
      </c>
    </row>
    <row r="3" spans="1:3">
      <c r="A3" s="3" t="s">
        <v>854</v>
      </c>
      <c r="B3" s="7" t="n">
        <v>280</v>
      </c>
      <c r="C3" s="7" t="n">
        <v>2606</v>
      </c>
    </row>
    <row r="4" spans="1:3">
      <c r="A4" s="3" t="s">
        <v>857</v>
      </c>
      <c r="B4" s="4" t="n">
        <v>0</v>
      </c>
      <c r="C4" s="4" t="n">
        <v>0</v>
      </c>
    </row>
    <row r="5" spans="1:3">
      <c r="A5" s="3" t="s">
        <v>1214</v>
      </c>
      <c r="B5" s="4" t="n">
        <v>280</v>
      </c>
      <c r="C5" s="4" t="n">
        <v>2606</v>
      </c>
    </row>
    <row r="6" spans="1:3">
      <c r="A6" s="6" t="s">
        <v>1208</v>
      </c>
    </row>
    <row r="7" spans="1:3">
      <c r="A7" s="3" t="s">
        <v>1215</v>
      </c>
      <c r="B7" s="4" t="n">
        <v>0</v>
      </c>
      <c r="C7" s="4" t="n">
        <v>0</v>
      </c>
    </row>
    <row r="8" spans="1:3">
      <c r="A8" s="3" t="s">
        <v>1216</v>
      </c>
      <c r="B8" s="4" t="n">
        <v>280</v>
      </c>
      <c r="C8" s="4" t="n">
        <v>2606</v>
      </c>
    </row>
    <row r="9" spans="1:3">
      <c r="A9" s="3" t="s">
        <v>1211</v>
      </c>
      <c r="B9" s="4" t="n">
        <v>0</v>
      </c>
      <c r="C9" s="4" t="n">
        <v>0</v>
      </c>
    </row>
    <row r="10" spans="1:3">
      <c r="A10" s="6" t="s">
        <v>1217</v>
      </c>
    </row>
    <row r="11" spans="1:3">
      <c r="A11" s="3" t="s">
        <v>854</v>
      </c>
      <c r="B11" s="4" t="n">
        <v>973617</v>
      </c>
      <c r="C11" s="4" t="n">
        <v>473410</v>
      </c>
    </row>
    <row r="12" spans="1:3">
      <c r="A12" s="3" t="s">
        <v>857</v>
      </c>
      <c r="B12" s="4" t="n">
        <v>0</v>
      </c>
      <c r="C12" s="4" t="n">
        <v>0</v>
      </c>
    </row>
    <row r="13" spans="1:3">
      <c r="A13" s="3" t="s">
        <v>1214</v>
      </c>
      <c r="B13" s="4" t="n">
        <v>973617</v>
      </c>
      <c r="C13" s="4" t="n">
        <v>473410</v>
      </c>
    </row>
    <row r="14" spans="1:3">
      <c r="A14" s="6" t="s">
        <v>1208</v>
      </c>
    </row>
    <row r="15" spans="1:3">
      <c r="A15" s="3" t="s">
        <v>1215</v>
      </c>
      <c r="B15" s="4" t="n">
        <v>973617</v>
      </c>
      <c r="C15" s="4" t="n">
        <v>473410</v>
      </c>
    </row>
    <row r="16" spans="1:3">
      <c r="A16" s="3" t="s">
        <v>1216</v>
      </c>
      <c r="B16" s="4" t="n">
        <v>0</v>
      </c>
      <c r="C16" s="4" t="n">
        <v>0</v>
      </c>
    </row>
    <row r="17" spans="1:3">
      <c r="A17" s="3" t="s">
        <v>1211</v>
      </c>
      <c r="B17" s="4" t="n">
        <v>0</v>
      </c>
      <c r="C17" s="4" t="n">
        <v>0</v>
      </c>
    </row>
    <row r="18" spans="1:3">
      <c r="A18" s="6" t="s">
        <v>120</v>
      </c>
    </row>
    <row r="19" spans="1:3">
      <c r="A19" s="3" t="s">
        <v>854</v>
      </c>
      <c r="B19" s="4" t="n">
        <v>973897</v>
      </c>
      <c r="C19" s="4" t="n">
        <v>476016</v>
      </c>
    </row>
    <row r="20" spans="1:3">
      <c r="A20" s="3" t="s">
        <v>857</v>
      </c>
      <c r="B20" s="4" t="n">
        <v>0</v>
      </c>
      <c r="C20" s="4" t="n">
        <v>0</v>
      </c>
    </row>
    <row r="21" spans="1:3">
      <c r="A21" s="3" t="s">
        <v>1214</v>
      </c>
      <c r="B21" s="4" t="n">
        <v>973897</v>
      </c>
      <c r="C21" s="4" t="n">
        <v>476016</v>
      </c>
    </row>
    <row r="22" spans="1:3">
      <c r="A22" s="6" t="s">
        <v>1208</v>
      </c>
    </row>
    <row r="23" spans="1:3">
      <c r="A23" s="3" t="s">
        <v>1215</v>
      </c>
      <c r="B23" s="4" t="n">
        <v>973617</v>
      </c>
      <c r="C23" s="4" t="n">
        <v>473410</v>
      </c>
    </row>
    <row r="24" spans="1:3">
      <c r="A24" s="3" t="s">
        <v>1216</v>
      </c>
      <c r="B24" s="4" t="n">
        <v>280</v>
      </c>
      <c r="C24" s="4" t="n">
        <v>2606</v>
      </c>
    </row>
    <row r="25" spans="1:3">
      <c r="A25" s="3" t="s">
        <v>1211</v>
      </c>
      <c r="B25" s="7" t="n">
        <v>0</v>
      </c>
      <c r="C2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6</v>
      </c>
      <c r="D1" s="2" t="s">
        <v>72</v>
      </c>
    </row>
    <row r="2" spans="1:4">
      <c r="A2" s="6" t="s">
        <v>235</v>
      </c>
    </row>
    <row r="3" spans="1:4">
      <c r="A3" s="3" t="s">
        <v>28</v>
      </c>
      <c r="B3" s="7" t="n">
        <v>49625</v>
      </c>
      <c r="C3" s="7" t="n">
        <v>76674</v>
      </c>
      <c r="D3" s="7" t="n">
        <v>48894</v>
      </c>
    </row>
    <row r="4" spans="1:4">
      <c r="A4" s="3" t="s">
        <v>29</v>
      </c>
      <c r="B4" s="4" t="n">
        <v>35288</v>
      </c>
      <c r="C4" s="4" t="n">
        <v>106009</v>
      </c>
      <c r="D4" s="4" t="n">
        <v>48483</v>
      </c>
    </row>
    <row r="5" spans="1:4">
      <c r="A5" s="3" t="s">
        <v>236</v>
      </c>
      <c r="B5" s="7" t="n">
        <v>84913</v>
      </c>
      <c r="C5" s="7" t="n">
        <v>182683</v>
      </c>
      <c r="D5" s="7" t="n">
        <v>9737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5"/>
    <col customWidth="1" max="3" min="3" width="20"/>
    <col customWidth="1" max="4" min="4" width="21"/>
  </cols>
  <sheetData>
    <row r="1" spans="1:4">
      <c r="A1" s="1" t="s">
        <v>1218</v>
      </c>
      <c r="B1" s="2" t="s">
        <v>1</v>
      </c>
    </row>
    <row r="2" spans="1:4">
      <c r="B2" s="2" t="s">
        <v>1219</v>
      </c>
      <c r="C2" s="2" t="s">
        <v>1220</v>
      </c>
      <c r="D2" s="2" t="s">
        <v>1221</v>
      </c>
    </row>
    <row r="3" spans="1:4">
      <c r="A3" s="6" t="s">
        <v>1222</v>
      </c>
    </row>
    <row r="4" spans="1:4">
      <c r="A4" s="3" t="s">
        <v>1223</v>
      </c>
      <c r="B4" s="4" t="n">
        <v>2</v>
      </c>
    </row>
    <row r="5" spans="1:4">
      <c r="A5" s="3" t="s">
        <v>1224</v>
      </c>
    </row>
    <row r="6" spans="1:4">
      <c r="A6" s="6" t="s">
        <v>1222</v>
      </c>
    </row>
    <row r="7" spans="1:4">
      <c r="A7" s="3" t="s">
        <v>1225</v>
      </c>
      <c r="B7" s="7" t="n">
        <v>41800000</v>
      </c>
    </row>
    <row r="8" spans="1:4">
      <c r="A8" s="3" t="s">
        <v>1226</v>
      </c>
      <c r="B8" s="3" t="s">
        <v>1227</v>
      </c>
    </row>
    <row r="9" spans="1:4">
      <c r="A9" s="3" t="s">
        <v>1228</v>
      </c>
      <c r="B9" s="9" t="n">
        <v>16.94</v>
      </c>
    </row>
    <row r="10" spans="1:4">
      <c r="A10" s="3" t="s">
        <v>1229</v>
      </c>
    </row>
    <row r="11" spans="1:4">
      <c r="A11" s="6" t="s">
        <v>1222</v>
      </c>
    </row>
    <row r="12" spans="1:4">
      <c r="A12" s="3" t="s">
        <v>1230</v>
      </c>
      <c r="B12" s="4" t="n">
        <v>4549832</v>
      </c>
      <c r="C12" s="4" t="n">
        <v>13737365</v>
      </c>
    </row>
    <row r="13" spans="1:4">
      <c r="A13" s="3" t="s">
        <v>1231</v>
      </c>
    </row>
    <row r="14" spans="1:4">
      <c r="A14" s="6" t="s">
        <v>1222</v>
      </c>
    </row>
    <row r="15" spans="1:4">
      <c r="A15" s="3" t="s">
        <v>1230</v>
      </c>
      <c r="B15" s="4" t="n">
        <v>4549832</v>
      </c>
      <c r="C15" s="4" t="n">
        <v>13737365</v>
      </c>
    </row>
    <row r="16" spans="1:4">
      <c r="A16" s="3" t="s">
        <v>22</v>
      </c>
    </row>
    <row r="17" spans="1:4">
      <c r="A17" s="6" t="s">
        <v>1222</v>
      </c>
    </row>
    <row r="18" spans="1:4">
      <c r="A18" s="3" t="s">
        <v>1232</v>
      </c>
      <c r="B18" s="4" t="n">
        <v>1</v>
      </c>
    </row>
    <row r="19" spans="1:4">
      <c r="A19" s="3" t="s">
        <v>132</v>
      </c>
      <c r="B19" s="4" t="n">
        <v>4549832</v>
      </c>
      <c r="C19" s="4" t="n">
        <v>13737365</v>
      </c>
    </row>
    <row r="20" spans="1:4">
      <c r="A20" s="3" t="s">
        <v>1233</v>
      </c>
    </row>
    <row r="21" spans="1:4">
      <c r="A21" s="6" t="s">
        <v>1222</v>
      </c>
    </row>
    <row r="22" spans="1:4">
      <c r="A22" s="3" t="s">
        <v>1234</v>
      </c>
      <c r="D22" s="7" t="n">
        <v>50000000</v>
      </c>
    </row>
    <row r="23" spans="1:4">
      <c r="A23" s="3" t="s">
        <v>140</v>
      </c>
      <c r="B23" s="4" t="n">
        <v>0</v>
      </c>
    </row>
    <row r="24" spans="1:4">
      <c r="A24" s="3" t="s">
        <v>24</v>
      </c>
    </row>
    <row r="25" spans="1:4">
      <c r="A25" s="6" t="s">
        <v>1222</v>
      </c>
    </row>
    <row r="26" spans="1:4">
      <c r="A26" s="3" t="s">
        <v>1232</v>
      </c>
      <c r="B26" s="4" t="n">
        <v>1</v>
      </c>
    </row>
    <row r="27" spans="1:4">
      <c r="A27" s="3" t="s">
        <v>132</v>
      </c>
      <c r="B27" s="4" t="n">
        <v>4549832</v>
      </c>
      <c r="C27" s="4" t="n">
        <v>137373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1235</v>
      </c>
      <c r="B1" s="2" t="s">
        <v>71</v>
      </c>
      <c r="J1" s="2" t="s">
        <v>1</v>
      </c>
    </row>
    <row r="2" spans="1:11">
      <c r="B2" s="2" t="s">
        <v>1236</v>
      </c>
      <c r="C2" s="2" t="s">
        <v>2</v>
      </c>
      <c r="D2" s="2" t="s">
        <v>488</v>
      </c>
      <c r="E2" s="2" t="s">
        <v>405</v>
      </c>
      <c r="F2" s="2" t="s">
        <v>26</v>
      </c>
      <c r="G2" s="2" t="s">
        <v>72</v>
      </c>
      <c r="H2" s="2" t="s">
        <v>489</v>
      </c>
      <c r="I2" s="2" t="s">
        <v>406</v>
      </c>
      <c r="J2" s="2" t="s">
        <v>2</v>
      </c>
      <c r="K2" s="2" t="s">
        <v>72</v>
      </c>
    </row>
    <row r="3" spans="1:11">
      <c r="A3" s="6" t="s">
        <v>1222</v>
      </c>
    </row>
    <row r="4" spans="1:11">
      <c r="A4" s="3" t="s">
        <v>1237</v>
      </c>
      <c r="C4" s="8" t="n">
        <v>0.325</v>
      </c>
      <c r="G4" s="10" t="n">
        <v>0.3</v>
      </c>
      <c r="J4" s="8" t="n">
        <v>0.965</v>
      </c>
      <c r="K4" s="10" t="n">
        <v>0.9</v>
      </c>
    </row>
    <row r="5" spans="1:11">
      <c r="A5" s="3" t="s">
        <v>22</v>
      </c>
    </row>
    <row r="6" spans="1:11">
      <c r="A6" s="6" t="s">
        <v>1222</v>
      </c>
    </row>
    <row r="7" spans="1:11">
      <c r="A7" s="3" t="s">
        <v>1237</v>
      </c>
      <c r="C7" s="8" t="n">
        <v>0.325</v>
      </c>
      <c r="D7" s="8" t="n">
        <v>0.325</v>
      </c>
      <c r="E7" s="8" t="n">
        <v>0.315</v>
      </c>
      <c r="F7" s="8" t="n">
        <v>0.315</v>
      </c>
      <c r="G7" s="10" t="n">
        <v>0.3</v>
      </c>
      <c r="H7" s="10" t="n">
        <v>0.3</v>
      </c>
      <c r="I7" s="10" t="n">
        <v>0.3</v>
      </c>
      <c r="J7" s="8" t="n">
        <v>1.535</v>
      </c>
      <c r="K7" s="8" t="n">
        <v>1.215</v>
      </c>
    </row>
    <row r="8" spans="1:11">
      <c r="A8" s="3" t="s">
        <v>1238</v>
      </c>
    </row>
    <row r="9" spans="1:11">
      <c r="A9" s="6" t="s">
        <v>1222</v>
      </c>
    </row>
    <row r="10" spans="1:11">
      <c r="A10" s="3" t="s">
        <v>1237</v>
      </c>
      <c r="B10" s="9" t="n">
        <v>0.57</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9</v>
      </c>
      <c r="B1" s="2" t="s">
        <v>71</v>
      </c>
      <c r="D1" s="2" t="s">
        <v>1</v>
      </c>
      <c r="F1" s="2" t="s">
        <v>418</v>
      </c>
    </row>
    <row r="2" spans="1:6">
      <c r="B2" s="2" t="s">
        <v>2</v>
      </c>
      <c r="C2" s="2" t="s">
        <v>72</v>
      </c>
      <c r="D2" s="2" t="s">
        <v>2</v>
      </c>
      <c r="E2" s="2" t="s">
        <v>72</v>
      </c>
      <c r="F2" s="2" t="s">
        <v>26</v>
      </c>
    </row>
    <row r="3" spans="1:6">
      <c r="A3" s="6" t="s">
        <v>1240</v>
      </c>
    </row>
    <row r="4" spans="1:6">
      <c r="A4" s="3" t="s">
        <v>1241</v>
      </c>
      <c r="D4" s="7" t="n">
        <v>1488146</v>
      </c>
      <c r="E4" s="7" t="n">
        <v>1509554</v>
      </c>
      <c r="F4" s="7" t="n">
        <v>1509554</v>
      </c>
    </row>
    <row r="5" spans="1:6">
      <c r="A5" s="3" t="s">
        <v>133</v>
      </c>
      <c r="B5" s="7" t="n">
        <v>1445</v>
      </c>
      <c r="C5" s="7" t="n">
        <v>-2164</v>
      </c>
      <c r="D5" s="4" t="n">
        <v>-9658</v>
      </c>
      <c r="E5" s="4" t="n">
        <v>3017</v>
      </c>
      <c r="F5" s="4" t="n">
        <v>-2220</v>
      </c>
    </row>
    <row r="6" spans="1:6">
      <c r="A6" s="3" t="s">
        <v>149</v>
      </c>
      <c r="D6" s="4" t="n">
        <v>0</v>
      </c>
      <c r="E6" s="4" t="n">
        <v>0</v>
      </c>
    </row>
    <row r="7" spans="1:6">
      <c r="A7" s="3" t="s">
        <v>150</v>
      </c>
      <c r="D7" s="4" t="n">
        <v>0</v>
      </c>
      <c r="E7" s="4" t="n">
        <v>0</v>
      </c>
    </row>
    <row r="8" spans="1:6">
      <c r="A8" s="3" t="s">
        <v>1242</v>
      </c>
      <c r="B8" s="4" t="n">
        <v>1553643</v>
      </c>
      <c r="D8" s="4" t="n">
        <v>1553643</v>
      </c>
      <c r="F8" s="4" t="n">
        <v>1488146</v>
      </c>
    </row>
    <row r="9" spans="1:6">
      <c r="A9" s="3" t="s">
        <v>126</v>
      </c>
    </row>
    <row r="10" spans="1:6">
      <c r="A10" s="6" t="s">
        <v>1240</v>
      </c>
    </row>
    <row r="11" spans="1:6">
      <c r="A11" s="3" t="s">
        <v>1241</v>
      </c>
      <c r="D11" s="4" t="n">
        <v>-212</v>
      </c>
      <c r="E11" s="4" t="n">
        <v>1365</v>
      </c>
      <c r="F11" s="4" t="n">
        <v>1365</v>
      </c>
    </row>
    <row r="12" spans="1:6">
      <c r="A12" s="3" t="s">
        <v>133</v>
      </c>
      <c r="D12" s="4" t="n">
        <v>-8230</v>
      </c>
      <c r="E12" s="4" t="n">
        <v>1336</v>
      </c>
      <c r="F12" s="4" t="n">
        <v>-2915</v>
      </c>
    </row>
    <row r="13" spans="1:6">
      <c r="A13" s="3" t="s">
        <v>149</v>
      </c>
      <c r="D13" s="4" t="n">
        <v>-167</v>
      </c>
      <c r="E13" s="4" t="n">
        <v>1422</v>
      </c>
    </row>
    <row r="14" spans="1:6">
      <c r="A14" s="3" t="s">
        <v>150</v>
      </c>
      <c r="D14" s="4" t="n">
        <v>27</v>
      </c>
      <c r="E14" s="4" t="n">
        <v>-230</v>
      </c>
    </row>
    <row r="15" spans="1:6">
      <c r="A15" s="3" t="s">
        <v>1242</v>
      </c>
      <c r="B15" s="4" t="n">
        <v>-8582</v>
      </c>
      <c r="C15" s="4" t="n">
        <v>3893</v>
      </c>
      <c r="D15" s="4" t="n">
        <v>-8582</v>
      </c>
      <c r="E15" s="4" t="n">
        <v>3893</v>
      </c>
      <c r="F15" s="4" t="n">
        <v>-212</v>
      </c>
    </row>
    <row r="16" spans="1:6">
      <c r="A16" s="3" t="s">
        <v>1243</v>
      </c>
    </row>
    <row r="17" spans="1:6">
      <c r="A17" s="6" t="s">
        <v>1240</v>
      </c>
    </row>
    <row r="18" spans="1:6">
      <c r="A18" s="3" t="s">
        <v>1241</v>
      </c>
      <c r="D18" s="4" t="n">
        <v>116</v>
      </c>
      <c r="E18" s="4" t="n">
        <v>761</v>
      </c>
      <c r="F18" s="4" t="n">
        <v>761</v>
      </c>
    </row>
    <row r="19" spans="1:6">
      <c r="A19" s="3" t="s">
        <v>133</v>
      </c>
      <c r="D19" s="4" t="n">
        <v>-1428</v>
      </c>
      <c r="E19" s="4" t="n">
        <v>1681</v>
      </c>
    </row>
    <row r="20" spans="1:6">
      <c r="A20" s="3" t="s">
        <v>149</v>
      </c>
      <c r="D20" s="4" t="n">
        <v>167</v>
      </c>
      <c r="E20" s="4" t="n">
        <v>-1422</v>
      </c>
    </row>
    <row r="21" spans="1:6">
      <c r="A21" s="3" t="s">
        <v>150</v>
      </c>
      <c r="D21" s="4" t="n">
        <v>-27</v>
      </c>
      <c r="E21" s="4" t="n">
        <v>230</v>
      </c>
    </row>
    <row r="22" spans="1:6">
      <c r="A22" s="3" t="s">
        <v>1242</v>
      </c>
      <c r="B22" s="4" t="n">
        <v>-1172</v>
      </c>
      <c r="C22" s="4" t="n">
        <v>1250</v>
      </c>
      <c r="D22" s="4" t="n">
        <v>-1172</v>
      </c>
      <c r="E22" s="4" t="n">
        <v>1250</v>
      </c>
      <c r="F22" s="4" t="n">
        <v>116</v>
      </c>
    </row>
    <row r="23" spans="1:6">
      <c r="A23" s="3" t="s">
        <v>1244</v>
      </c>
    </row>
    <row r="24" spans="1:6">
      <c r="A24" s="6" t="s">
        <v>1240</v>
      </c>
    </row>
    <row r="25" spans="1:6">
      <c r="A25" s="3" t="s">
        <v>1241</v>
      </c>
      <c r="D25" s="4" t="n">
        <v>-96</v>
      </c>
      <c r="E25" s="4" t="n">
        <v>2126</v>
      </c>
      <c r="F25" s="4" t="n">
        <v>2126</v>
      </c>
    </row>
    <row r="26" spans="1:6">
      <c r="A26" s="3" t="s">
        <v>1242</v>
      </c>
      <c r="B26" s="7" t="n">
        <v>-9754</v>
      </c>
      <c r="C26" s="7" t="n">
        <v>5143</v>
      </c>
      <c r="D26" s="7" t="n">
        <v>-9754</v>
      </c>
      <c r="E26" s="7" t="n">
        <v>5143</v>
      </c>
      <c r="F26" s="7" t="n">
        <v>-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42"/>
    <col customWidth="1" max="3" min="3" width="21"/>
  </cols>
  <sheetData>
    <row r="1" spans="1:3">
      <c r="A1" s="1" t="s">
        <v>1245</v>
      </c>
      <c r="B1" s="2" t="s">
        <v>1</v>
      </c>
      <c r="C1" s="2" t="s">
        <v>418</v>
      </c>
    </row>
    <row r="2" spans="1:3">
      <c r="B2" s="2" t="s">
        <v>1246</v>
      </c>
      <c r="C2" s="2" t="s">
        <v>656</v>
      </c>
    </row>
    <row r="3" spans="1:3">
      <c r="A3" s="6" t="s">
        <v>1247</v>
      </c>
    </row>
    <row r="4" spans="1:3">
      <c r="A4" s="3" t="s">
        <v>1248</v>
      </c>
      <c r="B4" s="7" t="n">
        <v>0</v>
      </c>
      <c r="C4" s="7" t="n">
        <v>0</v>
      </c>
    </row>
    <row r="5" spans="1:3">
      <c r="A5" s="3" t="s">
        <v>1249</v>
      </c>
      <c r="B5" s="4" t="n">
        <v>9</v>
      </c>
    </row>
    <row r="6" spans="1:3">
      <c r="A6" s="3" t="s">
        <v>473</v>
      </c>
    </row>
    <row r="7" spans="1:3">
      <c r="A7" s="6" t="s">
        <v>1247</v>
      </c>
    </row>
    <row r="8" spans="1:3">
      <c r="A8" s="3" t="s">
        <v>1250</v>
      </c>
      <c r="B8" s="3" t="s">
        <v>1251</v>
      </c>
    </row>
    <row r="9" spans="1:3">
      <c r="A9" s="3" t="s">
        <v>477</v>
      </c>
    </row>
    <row r="10" spans="1:3">
      <c r="A10" s="6" t="s">
        <v>1247</v>
      </c>
    </row>
    <row r="11" spans="1:3">
      <c r="A11" s="3" t="s">
        <v>1250</v>
      </c>
      <c r="B11" s="3" t="s">
        <v>1252</v>
      </c>
    </row>
    <row r="12" spans="1:3">
      <c r="A12" s="3" t="s">
        <v>127</v>
      </c>
    </row>
    <row r="13" spans="1:3">
      <c r="A13" s="6" t="s">
        <v>1247</v>
      </c>
    </row>
    <row r="14" spans="1:3">
      <c r="A14" s="3" t="s">
        <v>1253</v>
      </c>
      <c r="B14" s="7" t="n">
        <v>-900</v>
      </c>
    </row>
    <row r="15" spans="1:3">
      <c r="A15" s="3" t="s">
        <v>1248</v>
      </c>
      <c r="B15" s="4" t="n">
        <v>-869</v>
      </c>
      <c r="C15" s="7" t="n">
        <v>-3524</v>
      </c>
    </row>
    <row r="16" spans="1:3">
      <c r="A16" s="3" t="s">
        <v>1254</v>
      </c>
    </row>
    <row r="17" spans="1:3">
      <c r="A17" s="6" t="s">
        <v>1247</v>
      </c>
    </row>
    <row r="18" spans="1:3">
      <c r="A18" s="3" t="s">
        <v>1248</v>
      </c>
      <c r="B18" s="7" t="n">
        <v>900</v>
      </c>
    </row>
    <row r="19" spans="1:3">
      <c r="A19" s="3" t="s">
        <v>227</v>
      </c>
    </row>
    <row r="20" spans="1:3">
      <c r="A20" s="6" t="s">
        <v>1247</v>
      </c>
    </row>
    <row r="21" spans="1:3">
      <c r="A21" s="3" t="s">
        <v>1255</v>
      </c>
      <c r="B21" s="4" t="n">
        <v>40</v>
      </c>
    </row>
    <row r="22" spans="1:3">
      <c r="A22" s="3" t="s">
        <v>1256</v>
      </c>
    </row>
    <row r="23" spans="1:3">
      <c r="A23" s="6" t="s">
        <v>1247</v>
      </c>
    </row>
    <row r="24" spans="1:3">
      <c r="A24" s="3" t="s">
        <v>1255</v>
      </c>
      <c r="B24" s="4" t="n">
        <v>21</v>
      </c>
    </row>
    <row r="25" spans="1:3">
      <c r="A25" s="3" t="s">
        <v>1257</v>
      </c>
    </row>
    <row r="26" spans="1:3">
      <c r="A26" s="6" t="s">
        <v>1247</v>
      </c>
    </row>
    <row r="27" spans="1:3">
      <c r="A27" s="3" t="s">
        <v>1255</v>
      </c>
      <c r="B27" s="4" t="n">
        <v>2</v>
      </c>
    </row>
    <row r="28" spans="1:3">
      <c r="A28" s="3" t="s">
        <v>1258</v>
      </c>
    </row>
    <row r="29" spans="1:3">
      <c r="A29" s="6" t="s">
        <v>1247</v>
      </c>
    </row>
    <row r="30" spans="1:3">
      <c r="A30" s="3" t="s">
        <v>1255</v>
      </c>
      <c r="B30" s="4" t="n">
        <v>1</v>
      </c>
    </row>
    <row r="31" spans="1:3">
      <c r="A31" s="3" t="s">
        <v>1259</v>
      </c>
    </row>
    <row r="32" spans="1:3">
      <c r="A32" s="6" t="s">
        <v>1247</v>
      </c>
    </row>
    <row r="33" spans="1:3">
      <c r="A33" s="3" t="s">
        <v>1255</v>
      </c>
      <c r="B33" s="4"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0</v>
      </c>
      <c r="B1" s="2" t="s">
        <v>71</v>
      </c>
      <c r="D1" s="2" t="s">
        <v>1</v>
      </c>
    </row>
    <row r="2" spans="1:5">
      <c r="B2" s="2" t="s">
        <v>2</v>
      </c>
      <c r="C2" s="2" t="s">
        <v>72</v>
      </c>
      <c r="D2" s="2" t="s">
        <v>2</v>
      </c>
      <c r="E2" s="2" t="s">
        <v>72</v>
      </c>
    </row>
    <row r="3" spans="1:5">
      <c r="A3" s="6" t="s">
        <v>104</v>
      </c>
    </row>
    <row r="4" spans="1:5">
      <c r="A4" s="3" t="s">
        <v>105</v>
      </c>
      <c r="B4" s="4" t="n">
        <v>96935986</v>
      </c>
      <c r="C4" s="4" t="n">
        <v>85135685</v>
      </c>
      <c r="D4" s="4" t="n">
        <v>96317513</v>
      </c>
      <c r="E4" s="4" t="n">
        <v>79416957</v>
      </c>
    </row>
    <row r="5" spans="1:5">
      <c r="A5" s="3" t="s">
        <v>106</v>
      </c>
      <c r="B5" s="4" t="n">
        <v>110650253</v>
      </c>
      <c r="C5" s="4" t="n">
        <v>85476266</v>
      </c>
      <c r="D5" s="4" t="n">
        <v>110482991</v>
      </c>
      <c r="E5" s="4" t="n">
        <v>109857679</v>
      </c>
    </row>
    <row r="6" spans="1:5">
      <c r="A6" s="3" t="s">
        <v>22</v>
      </c>
    </row>
    <row r="7" spans="1:5">
      <c r="A7" s="6" t="s">
        <v>1261</v>
      </c>
    </row>
    <row r="8" spans="1:5">
      <c r="A8" s="3" t="s">
        <v>1262</v>
      </c>
      <c r="B8" s="7" t="n">
        <v>66630</v>
      </c>
      <c r="C8" s="7" t="n">
        <v>23587</v>
      </c>
      <c r="D8" s="7" t="n">
        <v>155911</v>
      </c>
      <c r="E8" s="7" t="n">
        <v>59171</v>
      </c>
    </row>
    <row r="9" spans="1:5">
      <c r="A9" s="3" t="s">
        <v>1263</v>
      </c>
      <c r="B9" s="7" t="n">
        <v>74038</v>
      </c>
      <c r="C9" s="7" t="n">
        <v>23587</v>
      </c>
      <c r="D9" s="7" t="n">
        <v>177875</v>
      </c>
      <c r="E9" s="7" t="n">
        <v>81258</v>
      </c>
    </row>
    <row r="10" spans="1:5">
      <c r="A10" s="6" t="s">
        <v>104</v>
      </c>
    </row>
    <row r="11" spans="1:5">
      <c r="A11" s="3" t="s">
        <v>105</v>
      </c>
      <c r="B11" s="4" t="n">
        <v>96935986</v>
      </c>
      <c r="C11" s="4" t="n">
        <v>85135685</v>
      </c>
      <c r="D11" s="4" t="n">
        <v>96317513</v>
      </c>
      <c r="E11" s="4" t="n">
        <v>79416957</v>
      </c>
    </row>
    <row r="12" spans="1:5">
      <c r="A12" s="3" t="s">
        <v>106</v>
      </c>
      <c r="B12" s="4" t="n">
        <v>110650253</v>
      </c>
      <c r="C12" s="4" t="n">
        <v>85476266</v>
      </c>
      <c r="D12" s="4" t="n">
        <v>110482991</v>
      </c>
      <c r="E12" s="4" t="n">
        <v>10985767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4</v>
      </c>
      <c r="B1" s="2" t="s">
        <v>71</v>
      </c>
      <c r="D1" s="2" t="s">
        <v>1</v>
      </c>
    </row>
    <row r="2" spans="1:5">
      <c r="B2" s="2" t="s">
        <v>2</v>
      </c>
      <c r="C2" s="2" t="s">
        <v>72</v>
      </c>
      <c r="D2" s="2" t="s">
        <v>2</v>
      </c>
      <c r="E2" s="2" t="s">
        <v>72</v>
      </c>
    </row>
    <row r="3" spans="1:5">
      <c r="A3" s="6" t="s">
        <v>1265</v>
      </c>
    </row>
    <row r="4" spans="1:5">
      <c r="A4" s="3" t="s">
        <v>1266</v>
      </c>
      <c r="B4" s="4" t="n">
        <v>96935986</v>
      </c>
      <c r="C4" s="4" t="n">
        <v>85135685</v>
      </c>
      <c r="D4" s="4" t="n">
        <v>96317513</v>
      </c>
      <c r="E4" s="4" t="n">
        <v>79416957</v>
      </c>
    </row>
    <row r="5" spans="1:5">
      <c r="A5" s="3" t="s">
        <v>1267</v>
      </c>
      <c r="B5" s="9" t="n">
        <v>0.6899999999999999</v>
      </c>
      <c r="C5" s="9" t="n">
        <v>0.28</v>
      </c>
      <c r="D5" s="9" t="n">
        <v>1.62</v>
      </c>
      <c r="E5" s="9" t="n">
        <v>0.75</v>
      </c>
    </row>
    <row r="6" spans="1:5">
      <c r="A6" s="6" t="s">
        <v>1265</v>
      </c>
    </row>
    <row r="7" spans="1:5">
      <c r="A7" s="3" t="s">
        <v>1266</v>
      </c>
      <c r="B7" s="4" t="n">
        <v>96935986</v>
      </c>
      <c r="C7" s="4" t="n">
        <v>85135685</v>
      </c>
      <c r="D7" s="4" t="n">
        <v>96317513</v>
      </c>
      <c r="E7" s="4" t="n">
        <v>79416957</v>
      </c>
    </row>
    <row r="8" spans="1:5">
      <c r="A8" s="3" t="s">
        <v>1268</v>
      </c>
      <c r="B8" s="4" t="n">
        <v>110650253</v>
      </c>
      <c r="C8" s="4" t="n">
        <v>85476266</v>
      </c>
      <c r="D8" s="4" t="n">
        <v>110482991</v>
      </c>
      <c r="E8" s="4" t="n">
        <v>109857679</v>
      </c>
    </row>
    <row r="9" spans="1:5">
      <c r="A9" s="3" t="s">
        <v>1269</v>
      </c>
      <c r="B9" s="9" t="n">
        <v>0.67</v>
      </c>
      <c r="C9" s="9" t="n">
        <v>0.28</v>
      </c>
      <c r="D9" s="9" t="n">
        <v>1.61</v>
      </c>
      <c r="E9" s="9" t="n">
        <v>0.74</v>
      </c>
    </row>
    <row r="10" spans="1:5">
      <c r="A10" s="3" t="s">
        <v>22</v>
      </c>
    </row>
    <row r="11" spans="1:5">
      <c r="A11" s="6" t="s">
        <v>1270</v>
      </c>
    </row>
    <row r="12" spans="1:5">
      <c r="A12" s="3" t="s">
        <v>108</v>
      </c>
      <c r="B12" s="7" t="n">
        <v>66630</v>
      </c>
      <c r="C12" s="7" t="n">
        <v>23587</v>
      </c>
      <c r="D12" s="7" t="n">
        <v>155911</v>
      </c>
      <c r="E12" s="7" t="n">
        <v>59171</v>
      </c>
    </row>
    <row r="13" spans="1:5">
      <c r="A13" s="6" t="s">
        <v>1265</v>
      </c>
    </row>
    <row r="14" spans="1:5">
      <c r="A14" s="3" t="s">
        <v>1266</v>
      </c>
      <c r="B14" s="4" t="n">
        <v>96935986</v>
      </c>
      <c r="C14" s="4" t="n">
        <v>85135685</v>
      </c>
      <c r="D14" s="4" t="n">
        <v>96317513</v>
      </c>
      <c r="E14" s="4" t="n">
        <v>79416957</v>
      </c>
    </row>
    <row r="15" spans="1:5">
      <c r="A15" s="3" t="s">
        <v>1267</v>
      </c>
      <c r="B15" s="9" t="n">
        <v>0.6899999999999999</v>
      </c>
      <c r="C15" s="9" t="n">
        <v>0.28</v>
      </c>
      <c r="D15" s="9" t="n">
        <v>1.62</v>
      </c>
      <c r="E15" s="9" t="n">
        <v>0.75</v>
      </c>
    </row>
    <row r="16" spans="1:5">
      <c r="A16" s="6" t="s">
        <v>1270</v>
      </c>
    </row>
    <row r="17" spans="1:5">
      <c r="A17" s="3" t="s">
        <v>108</v>
      </c>
      <c r="B17" s="7" t="n">
        <v>66630</v>
      </c>
      <c r="C17" s="7" t="n">
        <v>23587</v>
      </c>
      <c r="D17" s="7" t="n">
        <v>155911</v>
      </c>
      <c r="E17" s="7" t="n">
        <v>59171</v>
      </c>
    </row>
    <row r="18" spans="1:5">
      <c r="A18" s="3" t="s">
        <v>1271</v>
      </c>
      <c r="B18" s="4" t="n">
        <v>8991</v>
      </c>
      <c r="C18" s="4" t="n">
        <v>0</v>
      </c>
      <c r="D18" s="4" t="n">
        <v>22786</v>
      </c>
      <c r="E18" s="4" t="n">
        <v>21205</v>
      </c>
    </row>
    <row r="19" spans="1:5">
      <c r="A19" s="3" t="s">
        <v>1272</v>
      </c>
      <c r="B19" s="4" t="n">
        <v>-1583</v>
      </c>
      <c r="C19" s="4" t="n">
        <v>0</v>
      </c>
      <c r="D19" s="4" t="n">
        <v>-822</v>
      </c>
      <c r="E19" s="4" t="n">
        <v>882</v>
      </c>
    </row>
    <row r="20" spans="1:5">
      <c r="A20" s="3" t="s">
        <v>1263</v>
      </c>
      <c r="B20" s="7" t="n">
        <v>74038</v>
      </c>
      <c r="C20" s="7" t="n">
        <v>23587</v>
      </c>
      <c r="D20" s="7" t="n">
        <v>177875</v>
      </c>
      <c r="E20" s="7" t="n">
        <v>81258</v>
      </c>
    </row>
    <row r="21" spans="1:5">
      <c r="A21" s="6" t="s">
        <v>1265</v>
      </c>
    </row>
    <row r="22" spans="1:5">
      <c r="A22" s="3" t="s">
        <v>1266</v>
      </c>
      <c r="B22" s="4" t="n">
        <v>96935986</v>
      </c>
      <c r="C22" s="4" t="n">
        <v>85135685</v>
      </c>
      <c r="D22" s="4" t="n">
        <v>96317513</v>
      </c>
      <c r="E22" s="4" t="n">
        <v>79416957</v>
      </c>
    </row>
    <row r="23" spans="1:5">
      <c r="A23" s="3" t="s">
        <v>1273</v>
      </c>
      <c r="B23" s="4" t="n">
        <v>13202202</v>
      </c>
      <c r="C23" s="4" t="n">
        <v>0</v>
      </c>
      <c r="D23" s="4" t="n">
        <v>13800597</v>
      </c>
      <c r="E23" s="4" t="n">
        <v>30211137</v>
      </c>
    </row>
    <row r="24" spans="1:5">
      <c r="A24" s="3" t="s">
        <v>1274</v>
      </c>
      <c r="B24" s="4" t="n">
        <v>512065</v>
      </c>
      <c r="C24" s="4" t="n">
        <v>340581</v>
      </c>
      <c r="D24" s="4" t="n">
        <v>364881</v>
      </c>
      <c r="E24" s="4" t="n">
        <v>229585</v>
      </c>
    </row>
    <row r="25" spans="1:5">
      <c r="A25" s="3" t="s">
        <v>1268</v>
      </c>
      <c r="B25" s="4" t="n">
        <v>110650253</v>
      </c>
      <c r="C25" s="4" t="n">
        <v>85476266</v>
      </c>
      <c r="D25" s="4" t="n">
        <v>110482991</v>
      </c>
      <c r="E25" s="4" t="n">
        <v>109857679</v>
      </c>
    </row>
    <row r="26" spans="1:5">
      <c r="A26" s="3" t="s">
        <v>1269</v>
      </c>
      <c r="B26" s="9" t="n">
        <v>0.67</v>
      </c>
      <c r="C26" s="9" t="n">
        <v>0.28</v>
      </c>
      <c r="D26" s="9" t="n">
        <v>1.61</v>
      </c>
      <c r="E26" s="9" t="n">
        <v>0.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5</v>
      </c>
      <c r="B1" s="2" t="s">
        <v>71</v>
      </c>
      <c r="D1" s="2" t="s">
        <v>1</v>
      </c>
    </row>
    <row r="2" spans="1:5">
      <c r="B2" s="2" t="s">
        <v>2</v>
      </c>
      <c r="C2" s="2" t="s">
        <v>72</v>
      </c>
      <c r="D2" s="2" t="s">
        <v>2</v>
      </c>
      <c r="E2" s="2" t="s">
        <v>72</v>
      </c>
    </row>
    <row r="3" spans="1:5">
      <c r="A3" s="6" t="s">
        <v>1276</v>
      </c>
    </row>
    <row r="4" spans="1:5">
      <c r="A4" s="3" t="s">
        <v>1277</v>
      </c>
      <c r="B4" s="7" t="n">
        <v>2162</v>
      </c>
      <c r="C4" s="7" t="n">
        <v>1715</v>
      </c>
    </row>
    <row r="5" spans="1:5">
      <c r="A5" s="3" t="s">
        <v>1278</v>
      </c>
      <c r="B5" s="4" t="n">
        <v>601</v>
      </c>
      <c r="C5" s="4" t="n">
        <v>227</v>
      </c>
      <c r="D5" s="7" t="n">
        <v>1519</v>
      </c>
      <c r="E5" s="7" t="n">
        <v>414</v>
      </c>
    </row>
    <row r="6" spans="1:5">
      <c r="A6" s="3" t="s">
        <v>1279</v>
      </c>
      <c r="B6" s="4" t="n">
        <v>9210</v>
      </c>
      <c r="C6" s="4" t="n">
        <v>7371</v>
      </c>
      <c r="D6" s="4" t="n">
        <v>26772</v>
      </c>
      <c r="E6" s="4" t="n">
        <v>19899</v>
      </c>
    </row>
    <row r="7" spans="1:5">
      <c r="A7" s="3" t="s">
        <v>1280</v>
      </c>
    </row>
    <row r="8" spans="1:5">
      <c r="A8" s="6" t="s">
        <v>1276</v>
      </c>
    </row>
    <row r="9" spans="1:5">
      <c r="A9" s="3" t="s">
        <v>1277</v>
      </c>
      <c r="B9" s="4" t="n">
        <v>2162</v>
      </c>
      <c r="C9" s="4" t="n">
        <v>1715</v>
      </c>
      <c r="D9" s="4" t="n">
        <v>6667</v>
      </c>
      <c r="E9" s="4" t="n">
        <v>10481</v>
      </c>
    </row>
    <row r="10" spans="1:5">
      <c r="A10" s="3" t="s">
        <v>1281</v>
      </c>
    </row>
    <row r="11" spans="1:5">
      <c r="A11" s="6" t="s">
        <v>1276</v>
      </c>
    </row>
    <row r="12" spans="1:5">
      <c r="A12" s="3" t="s">
        <v>1277</v>
      </c>
      <c r="B12" s="4" t="n">
        <v>0</v>
      </c>
      <c r="C12" s="4" t="n">
        <v>419</v>
      </c>
      <c r="D12" s="4" t="n">
        <v>172</v>
      </c>
      <c r="E12" s="4" t="n">
        <v>1456</v>
      </c>
    </row>
    <row r="13" spans="1:5">
      <c r="A13" s="3" t="s">
        <v>1282</v>
      </c>
    </row>
    <row r="14" spans="1:5">
      <c r="A14" s="6" t="s">
        <v>1276</v>
      </c>
    </row>
    <row r="15" spans="1:5">
      <c r="A15" s="3" t="s">
        <v>1277</v>
      </c>
      <c r="B15" s="4" t="n">
        <v>323</v>
      </c>
      <c r="C15" s="4" t="n">
        <v>439</v>
      </c>
      <c r="D15" s="4" t="n">
        <v>971</v>
      </c>
      <c r="E15" s="4" t="n">
        <v>1654</v>
      </c>
    </row>
    <row r="16" spans="1:5">
      <c r="A16" s="3" t="s">
        <v>1283</v>
      </c>
    </row>
    <row r="17" spans="1:5">
      <c r="A17" s="6" t="s">
        <v>1276</v>
      </c>
    </row>
    <row r="18" spans="1:5">
      <c r="A18" s="3" t="s">
        <v>1277</v>
      </c>
      <c r="B18" s="4" t="n">
        <v>524</v>
      </c>
      <c r="C18" s="4" t="n">
        <v>752</v>
      </c>
      <c r="D18" s="4" t="n">
        <v>1655</v>
      </c>
      <c r="E18" s="4" t="n">
        <v>6538</v>
      </c>
    </row>
    <row r="19" spans="1:5">
      <c r="A19" s="3" t="s">
        <v>1284</v>
      </c>
    </row>
    <row r="20" spans="1:5">
      <c r="A20" s="6" t="s">
        <v>1276</v>
      </c>
    </row>
    <row r="21" spans="1:5">
      <c r="A21" s="3" t="s">
        <v>1277</v>
      </c>
      <c r="B21" s="4" t="n">
        <v>76</v>
      </c>
      <c r="C21" s="4" t="n">
        <v>78</v>
      </c>
      <c r="D21" s="4" t="n">
        <v>257</v>
      </c>
      <c r="E21" s="4" t="n">
        <v>225</v>
      </c>
    </row>
    <row r="22" spans="1:5">
      <c r="A22" s="3" t="s">
        <v>1285</v>
      </c>
    </row>
    <row r="23" spans="1:5">
      <c r="A23" s="6" t="s">
        <v>1276</v>
      </c>
    </row>
    <row r="24" spans="1:5">
      <c r="A24" s="3" t="s">
        <v>1277</v>
      </c>
      <c r="B24" s="4" t="n">
        <v>1122</v>
      </c>
      <c r="C24" s="4" t="n">
        <v>0</v>
      </c>
      <c r="D24" s="4" t="n">
        <v>3325</v>
      </c>
      <c r="E24" s="4" t="n">
        <v>0</v>
      </c>
    </row>
    <row r="25" spans="1:5">
      <c r="A25" s="3" t="s">
        <v>1286</v>
      </c>
    </row>
    <row r="26" spans="1:5">
      <c r="A26" s="6" t="s">
        <v>1276</v>
      </c>
    </row>
    <row r="27" spans="1:5">
      <c r="A27" s="3" t="s">
        <v>1277</v>
      </c>
      <c r="B27" s="4" t="n">
        <v>95</v>
      </c>
      <c r="C27" s="4" t="n">
        <v>0</v>
      </c>
      <c r="D27" s="4" t="n">
        <v>230</v>
      </c>
      <c r="E27" s="4" t="n">
        <v>0</v>
      </c>
    </row>
    <row r="28" spans="1:5">
      <c r="A28" s="3" t="s">
        <v>1287</v>
      </c>
    </row>
    <row r="29" spans="1:5">
      <c r="A29" s="6" t="s">
        <v>1276</v>
      </c>
    </row>
    <row r="30" spans="1:5">
      <c r="A30" s="3" t="s">
        <v>1277</v>
      </c>
      <c r="B30" s="4" t="n">
        <v>9</v>
      </c>
      <c r="C30" s="4" t="n">
        <v>0</v>
      </c>
      <c r="D30" s="4" t="n">
        <v>12</v>
      </c>
      <c r="E30" s="4" t="n">
        <v>0</v>
      </c>
    </row>
    <row r="31" spans="1:5">
      <c r="A31" s="3" t="s">
        <v>1288</v>
      </c>
    </row>
    <row r="32" spans="1:5">
      <c r="A32" s="6" t="s">
        <v>1276</v>
      </c>
    </row>
    <row r="33" spans="1:5">
      <c r="A33" s="3" t="s">
        <v>1277</v>
      </c>
      <c r="B33" s="4" t="n">
        <v>13</v>
      </c>
      <c r="C33" s="4" t="n">
        <v>27</v>
      </c>
      <c r="D33" s="4" t="n">
        <v>45</v>
      </c>
      <c r="E33" s="4" t="n">
        <v>608</v>
      </c>
    </row>
    <row r="34" spans="1:5">
      <c r="A34" s="3" t="s">
        <v>1289</v>
      </c>
    </row>
    <row r="35" spans="1:5">
      <c r="A35" s="6" t="s">
        <v>1276</v>
      </c>
    </row>
    <row r="36" spans="1:5">
      <c r="A36" s="3" t="s">
        <v>1277</v>
      </c>
      <c r="B36" s="7" t="n">
        <v>0</v>
      </c>
      <c r="C36" s="7" t="n">
        <v>185</v>
      </c>
      <c r="D36" s="7" t="n">
        <v>0</v>
      </c>
      <c r="E36" s="7" t="n">
        <v>52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Z165"/>
  <sheetViews>
    <sheetView workbookViewId="0">
      <selection activeCell="A1" sqref="A1"/>
    </sheetView>
  </sheetViews>
  <sheetFormatPr baseColWidth="8" defaultRowHeight="15" outlineLevelCol="0"/>
  <cols>
    <col customWidth="1" max="1" min="1" width="80"/>
    <col customWidth="1" max="2" min="2" width="38"/>
    <col customWidth="1" max="3" min="3" width="49"/>
    <col customWidth="1" max="4" min="4" width="27"/>
    <col customWidth="1" max="5" min="5" width="38"/>
    <col customWidth="1" max="6" min="6" width="49"/>
    <col customWidth="1" max="7" min="7" width="27"/>
    <col customWidth="1" max="8" min="8" width="49"/>
    <col customWidth="1" max="9" min="9" width="14"/>
    <col customWidth="1" max="10" min="10" width="20"/>
    <col customWidth="1" max="11" min="11" width="21"/>
    <col customWidth="1" max="12" min="12" width="14"/>
    <col customWidth="1" max="13" min="13" width="33"/>
    <col customWidth="1" max="14" min="14" width="25"/>
    <col customWidth="1" max="15" min="15" width="25"/>
    <col customWidth="1" max="16" min="16" width="27"/>
    <col customWidth="1" max="17" min="17" width="68"/>
    <col customWidth="1" max="18" min="18" width="14"/>
    <col customWidth="1" max="19" min="19" width="27"/>
    <col customWidth="1" max="20" min="20" width="27"/>
    <col customWidth="1" max="21" min="21" width="27"/>
    <col customWidth="1" max="22" min="22" width="27"/>
    <col customWidth="1" max="23" min="23" width="27"/>
    <col customWidth="1" max="24" min="24" width="21"/>
    <col customWidth="1" max="25" min="25" width="21"/>
    <col customWidth="1" max="26" min="26" width="21"/>
  </cols>
  <sheetData>
    <row r="1" spans="1:26">
      <c r="A1" s="1" t="s">
        <v>1290</v>
      </c>
      <c r="B1" s="2" t="s">
        <v>1291</v>
      </c>
      <c r="C1" s="2" t="s">
        <v>1292</v>
      </c>
      <c r="D1" s="2" t="s">
        <v>1293</v>
      </c>
      <c r="E1" s="2" t="s">
        <v>1294</v>
      </c>
      <c r="F1" s="2" t="s">
        <v>1295</v>
      </c>
      <c r="G1" s="2" t="s">
        <v>1296</v>
      </c>
      <c r="H1" s="2" t="s">
        <v>1297</v>
      </c>
      <c r="I1" s="2" t="s">
        <v>1298</v>
      </c>
      <c r="J1" s="2" t="s">
        <v>1299</v>
      </c>
      <c r="K1" s="2" t="s">
        <v>1300</v>
      </c>
      <c r="L1" s="2" t="s">
        <v>1298</v>
      </c>
      <c r="M1" s="2" t="s">
        <v>1301</v>
      </c>
      <c r="N1" s="2" t="s">
        <v>1302</v>
      </c>
      <c r="O1" s="2" t="s">
        <v>1303</v>
      </c>
      <c r="P1" s="2" t="s">
        <v>1304</v>
      </c>
      <c r="Q1" s="2" t="s">
        <v>1305</v>
      </c>
      <c r="R1" s="2" t="s">
        <v>1306</v>
      </c>
      <c r="S1" s="2" t="s">
        <v>1307</v>
      </c>
      <c r="T1" s="2" t="s">
        <v>1308</v>
      </c>
      <c r="U1" s="2" t="s">
        <v>1307</v>
      </c>
      <c r="V1" s="2" t="s">
        <v>1308</v>
      </c>
      <c r="W1" s="2" t="s">
        <v>1309</v>
      </c>
      <c r="X1" s="2" t="s">
        <v>1310</v>
      </c>
      <c r="Y1" s="2" t="s">
        <v>1311</v>
      </c>
      <c r="Z1" s="2" t="s">
        <v>1312</v>
      </c>
    </row>
    <row r="2" spans="1:26">
      <c r="A2" s="6" t="s">
        <v>1276</v>
      </c>
    </row>
    <row r="3" spans="1:26">
      <c r="A3" s="3" t="s">
        <v>1313</v>
      </c>
      <c r="U3" s="3" t="s">
        <v>1314</v>
      </c>
      <c r="V3" s="3" t="s">
        <v>1314</v>
      </c>
    </row>
    <row r="4" spans="1:26">
      <c r="A4" s="3" t="s">
        <v>1315</v>
      </c>
      <c r="S4" s="7" t="n">
        <v>8000000</v>
      </c>
      <c r="T4" s="7" t="n">
        <v>7400000</v>
      </c>
      <c r="U4" s="7" t="n">
        <v>8000000</v>
      </c>
      <c r="V4" s="7" t="n">
        <v>7400000</v>
      </c>
    </row>
    <row r="5" spans="1:26">
      <c r="A5" s="3" t="s">
        <v>1316</v>
      </c>
      <c r="U5" s="3" t="s">
        <v>1317</v>
      </c>
      <c r="V5" s="3" t="s">
        <v>1318</v>
      </c>
    </row>
    <row r="6" spans="1:26">
      <c r="A6" s="3" t="s">
        <v>1319</v>
      </c>
      <c r="W6" s="7" t="n">
        <v>39500000</v>
      </c>
      <c r="Z6" s="7" t="n">
        <v>49300000</v>
      </c>
    </row>
    <row r="7" spans="1:26">
      <c r="A7" s="3" t="s">
        <v>1320</v>
      </c>
      <c r="E7" s="7" t="n">
        <v>15500000</v>
      </c>
      <c r="W7" s="7" t="n">
        <v>10200000</v>
      </c>
    </row>
    <row r="8" spans="1:26">
      <c r="A8" s="3" t="s">
        <v>1321</v>
      </c>
      <c r="X8" s="7" t="n">
        <v>16800000</v>
      </c>
      <c r="Y8" s="7" t="n">
        <v>17100000</v>
      </c>
    </row>
    <row r="9" spans="1:26">
      <c r="A9" s="3" t="s">
        <v>1322</v>
      </c>
      <c r="S9" s="4" t="n">
        <v>2162000</v>
      </c>
      <c r="T9" s="4" t="n">
        <v>1715000</v>
      </c>
    </row>
    <row r="10" spans="1:26">
      <c r="A10" s="3" t="s">
        <v>1323</v>
      </c>
    </row>
    <row r="11" spans="1:26">
      <c r="A11" s="6" t="s">
        <v>1276</v>
      </c>
    </row>
    <row r="12" spans="1:26">
      <c r="A12" s="3" t="s">
        <v>1324</v>
      </c>
      <c r="U12" s="4" t="n">
        <v>33656</v>
      </c>
      <c r="V12" s="4" t="n">
        <v>874621</v>
      </c>
    </row>
    <row r="13" spans="1:26">
      <c r="A13" s="3" t="s">
        <v>1322</v>
      </c>
      <c r="S13" s="4" t="n">
        <v>2162000</v>
      </c>
      <c r="T13" s="4" t="n">
        <v>1715000</v>
      </c>
      <c r="U13" s="7" t="n">
        <v>6667000</v>
      </c>
      <c r="V13" s="7" t="n">
        <v>10481000</v>
      </c>
    </row>
    <row r="14" spans="1:26">
      <c r="A14" s="3" t="s">
        <v>1325</v>
      </c>
    </row>
    <row r="15" spans="1:26">
      <c r="A15" s="6" t="s">
        <v>1276</v>
      </c>
    </row>
    <row r="16" spans="1:26">
      <c r="A16" s="3" t="s">
        <v>1322</v>
      </c>
      <c r="S16" s="7" t="n">
        <v>2162000</v>
      </c>
      <c r="T16" s="4" t="n">
        <v>1715000</v>
      </c>
      <c r="U16" s="7" t="n">
        <v>6667000</v>
      </c>
      <c r="V16" s="4" t="n">
        <v>10481000</v>
      </c>
    </row>
    <row r="17" spans="1:26">
      <c r="A17" s="3" t="s">
        <v>1326</v>
      </c>
    </row>
    <row r="18" spans="1:26">
      <c r="A18" s="6" t="s">
        <v>1276</v>
      </c>
    </row>
    <row r="19" spans="1:26">
      <c r="A19" s="3" t="s">
        <v>1313</v>
      </c>
      <c r="E19" s="3" t="s">
        <v>501</v>
      </c>
      <c r="I19" s="3" t="s">
        <v>501</v>
      </c>
    </row>
    <row r="20" spans="1:26">
      <c r="A20" s="3" t="s">
        <v>1327</v>
      </c>
    </row>
    <row r="21" spans="1:26">
      <c r="A21" s="6" t="s">
        <v>1276</v>
      </c>
    </row>
    <row r="22" spans="1:26">
      <c r="A22" s="3" t="s">
        <v>1328</v>
      </c>
      <c r="Q22" s="4" t="n">
        <v>3</v>
      </c>
    </row>
    <row r="23" spans="1:26">
      <c r="A23" s="3" t="s">
        <v>1329</v>
      </c>
      <c r="Q23" s="4" t="n">
        <v>3</v>
      </c>
    </row>
    <row r="24" spans="1:26">
      <c r="A24" s="3" t="s">
        <v>1330</v>
      </c>
    </row>
    <row r="25" spans="1:26">
      <c r="A25" s="6" t="s">
        <v>1276</v>
      </c>
    </row>
    <row r="26" spans="1:26">
      <c r="A26" s="3" t="s">
        <v>1331</v>
      </c>
      <c r="Q26" s="4" t="n">
        <v>3</v>
      </c>
    </row>
    <row r="27" spans="1:26">
      <c r="A27" s="3" t="s">
        <v>1332</v>
      </c>
      <c r="Q27" s="3" t="s">
        <v>1333</v>
      </c>
    </row>
    <row r="28" spans="1:26">
      <c r="A28" s="3" t="s">
        <v>1334</v>
      </c>
      <c r="Q28" s="3" t="s">
        <v>501</v>
      </c>
    </row>
    <row r="29" spans="1:26">
      <c r="A29" s="3" t="s">
        <v>1335</v>
      </c>
    </row>
    <row r="30" spans="1:26">
      <c r="A30" s="6" t="s">
        <v>1276</v>
      </c>
    </row>
    <row r="31" spans="1:26">
      <c r="A31" s="3" t="s">
        <v>1328</v>
      </c>
      <c r="E31" s="4" t="n">
        <v>3</v>
      </c>
      <c r="O31" s="4" t="n">
        <v>3</v>
      </c>
    </row>
    <row r="32" spans="1:26">
      <c r="A32" s="3" t="s">
        <v>1329</v>
      </c>
      <c r="N32" s="4" t="n">
        <v>3</v>
      </c>
    </row>
    <row r="33" spans="1:26">
      <c r="A33" s="3" t="s">
        <v>1336</v>
      </c>
    </row>
    <row r="34" spans="1:26">
      <c r="A34" s="6" t="s">
        <v>1276</v>
      </c>
    </row>
    <row r="35" spans="1:26">
      <c r="A35" s="3" t="s">
        <v>1337</v>
      </c>
      <c r="Q35" s="7" t="n">
        <v>1000000</v>
      </c>
    </row>
    <row r="36" spans="1:26">
      <c r="A36" s="3" t="s">
        <v>1338</v>
      </c>
      <c r="Q36" s="3" t="s">
        <v>1339</v>
      </c>
    </row>
    <row r="37" spans="1:26">
      <c r="A37" s="3" t="s">
        <v>1340</v>
      </c>
      <c r="Q37" s="3" t="s">
        <v>1341</v>
      </c>
    </row>
    <row r="38" spans="1:26">
      <c r="A38" s="3" t="s">
        <v>1342</v>
      </c>
      <c r="Q38" s="3" t="s">
        <v>911</v>
      </c>
    </row>
    <row r="39" spans="1:26">
      <c r="A39" s="3" t="s">
        <v>1343</v>
      </c>
      <c r="Q39" s="3" t="s">
        <v>1344</v>
      </c>
    </row>
    <row r="40" spans="1:26">
      <c r="A40" s="3" t="s">
        <v>1345</v>
      </c>
    </row>
    <row r="41" spans="1:26">
      <c r="A41" s="6" t="s">
        <v>1276</v>
      </c>
    </row>
    <row r="42" spans="1:26">
      <c r="A42" s="3" t="s">
        <v>1337</v>
      </c>
      <c r="Q42" s="7" t="n">
        <v>100000</v>
      </c>
    </row>
    <row r="43" spans="1:26">
      <c r="A43" s="3" t="s">
        <v>1346</v>
      </c>
    </row>
    <row r="44" spans="1:26">
      <c r="A44" s="6" t="s">
        <v>1276</v>
      </c>
    </row>
    <row r="45" spans="1:26">
      <c r="A45" s="3" t="s">
        <v>1313</v>
      </c>
      <c r="F45" s="3" t="s">
        <v>501</v>
      </c>
    </row>
    <row r="46" spans="1:26">
      <c r="A46" s="3" t="s">
        <v>1347</v>
      </c>
    </row>
    <row r="47" spans="1:26">
      <c r="A47" s="6" t="s">
        <v>1276</v>
      </c>
    </row>
    <row r="48" spans="1:26">
      <c r="A48" s="3" t="s">
        <v>1348</v>
      </c>
      <c r="E48" s="3" t="s">
        <v>501</v>
      </c>
    </row>
    <row r="49" spans="1:26">
      <c r="A49" s="3" t="s">
        <v>1349</v>
      </c>
    </row>
    <row r="50" spans="1:26">
      <c r="A50" s="6" t="s">
        <v>1276</v>
      </c>
    </row>
    <row r="51" spans="1:26">
      <c r="A51" s="3" t="s">
        <v>1328</v>
      </c>
      <c r="E51" s="4" t="n">
        <v>3</v>
      </c>
    </row>
    <row r="52" spans="1:26">
      <c r="A52" s="3" t="s">
        <v>1350</v>
      </c>
    </row>
    <row r="53" spans="1:26">
      <c r="A53" s="6" t="s">
        <v>1276</v>
      </c>
    </row>
    <row r="54" spans="1:26">
      <c r="A54" s="3" t="s">
        <v>1351</v>
      </c>
      <c r="R54" s="3" t="s">
        <v>957</v>
      </c>
    </row>
    <row r="55" spans="1:26">
      <c r="A55" s="3" t="s">
        <v>1352</v>
      </c>
      <c r="R55" s="3" t="s">
        <v>1353</v>
      </c>
    </row>
    <row r="56" spans="1:26">
      <c r="A56" s="3" t="s">
        <v>1354</v>
      </c>
      <c r="W56" s="4" t="n">
        <v>42270</v>
      </c>
    </row>
    <row r="57" spans="1:26">
      <c r="A57" s="3" t="s">
        <v>1355</v>
      </c>
      <c r="S57" s="4" t="n">
        <v>369896</v>
      </c>
      <c r="U57" s="4" t="n">
        <v>369896</v>
      </c>
      <c r="W57" s="4" t="n">
        <v>321476</v>
      </c>
    </row>
    <row r="58" spans="1:26">
      <c r="A58" s="3" t="s">
        <v>1356</v>
      </c>
      <c r="S58" s="4" t="n">
        <v>243352</v>
      </c>
      <c r="U58" s="4" t="n">
        <v>243352</v>
      </c>
      <c r="W58" s="4" t="n">
        <v>182983</v>
      </c>
    </row>
    <row r="59" spans="1:26">
      <c r="A59" s="3" t="s">
        <v>1357</v>
      </c>
      <c r="S59" s="7" t="n">
        <v>6300000</v>
      </c>
      <c r="U59" s="7" t="n">
        <v>6300000</v>
      </c>
    </row>
    <row r="60" spans="1:26">
      <c r="A60" s="3" t="s">
        <v>1358</v>
      </c>
    </row>
    <row r="61" spans="1:26">
      <c r="A61" s="6" t="s">
        <v>1276</v>
      </c>
    </row>
    <row r="62" spans="1:26">
      <c r="A62" s="3" t="s">
        <v>1357</v>
      </c>
      <c r="W62" s="7" t="n">
        <v>1000000</v>
      </c>
    </row>
    <row r="63" spans="1:26">
      <c r="A63" s="3" t="s">
        <v>1359</v>
      </c>
    </row>
    <row r="64" spans="1:26">
      <c r="A64" s="6" t="s">
        <v>1276</v>
      </c>
    </row>
    <row r="65" spans="1:26">
      <c r="A65" s="3" t="s">
        <v>1357</v>
      </c>
      <c r="W65" s="7" t="n">
        <v>3800000</v>
      </c>
    </row>
    <row r="66" spans="1:26">
      <c r="A66" s="3" t="s">
        <v>1360</v>
      </c>
    </row>
    <row r="67" spans="1:26">
      <c r="A67" s="6" t="s">
        <v>1276</v>
      </c>
    </row>
    <row r="68" spans="1:26">
      <c r="A68" s="3" t="s">
        <v>1322</v>
      </c>
      <c r="S68" s="7" t="n">
        <v>9200000</v>
      </c>
      <c r="T68" s="7" t="n">
        <v>7400000</v>
      </c>
      <c r="U68" s="7" t="n">
        <v>26800000</v>
      </c>
      <c r="V68" s="7" t="n">
        <v>19900000</v>
      </c>
    </row>
    <row r="69" spans="1:26">
      <c r="A69" s="3" t="s">
        <v>1361</v>
      </c>
    </row>
    <row r="70" spans="1:26">
      <c r="A70" s="6" t="s">
        <v>1276</v>
      </c>
    </row>
    <row r="71" spans="1:26">
      <c r="A71" s="3" t="s">
        <v>1324</v>
      </c>
      <c r="B71" s="4" t="n">
        <v>4720</v>
      </c>
      <c r="C71" s="4" t="n">
        <v>3566</v>
      </c>
      <c r="D71" s="4" t="n">
        <v>25370</v>
      </c>
      <c r="S71" s="4" t="n">
        <v>4720</v>
      </c>
      <c r="T71" s="4" t="n">
        <v>0</v>
      </c>
      <c r="U71" s="4" t="n">
        <v>33656</v>
      </c>
      <c r="V71" s="4" t="n">
        <v>859061</v>
      </c>
    </row>
    <row r="72" spans="1:26">
      <c r="A72" s="3" t="s">
        <v>1328</v>
      </c>
      <c r="B72" s="4" t="n">
        <v>3</v>
      </c>
      <c r="C72" s="4" t="n">
        <v>3</v>
      </c>
    </row>
    <row r="73" spans="1:26">
      <c r="A73" s="3" t="s">
        <v>1348</v>
      </c>
      <c r="D73" s="3" t="s">
        <v>744</v>
      </c>
    </row>
    <row r="74" spans="1:26">
      <c r="A74" s="3" t="s">
        <v>1313</v>
      </c>
      <c r="B74" s="3" t="s">
        <v>501</v>
      </c>
    </row>
    <row r="75" spans="1:26">
      <c r="A75" s="3" t="s">
        <v>1329</v>
      </c>
      <c r="C75" s="4" t="n">
        <v>3</v>
      </c>
    </row>
    <row r="76" spans="1:26">
      <c r="A76" s="3" t="s">
        <v>1362</v>
      </c>
      <c r="B76" s="7" t="n">
        <v>100000</v>
      </c>
      <c r="C76" s="7" t="n">
        <v>100000</v>
      </c>
      <c r="D76" s="7" t="n">
        <v>400000</v>
      </c>
    </row>
    <row r="77" spans="1:26">
      <c r="A77" s="3" t="s">
        <v>1363</v>
      </c>
    </row>
    <row r="78" spans="1:26">
      <c r="A78" s="6" t="s">
        <v>1276</v>
      </c>
    </row>
    <row r="79" spans="1:26">
      <c r="A79" s="3" t="s">
        <v>1364</v>
      </c>
      <c r="H79" s="7" t="n">
        <v>100000</v>
      </c>
    </row>
    <row r="80" spans="1:26">
      <c r="A80" s="3" t="s">
        <v>1324</v>
      </c>
      <c r="H80" s="4" t="n">
        <v>5130</v>
      </c>
    </row>
    <row r="81" spans="1:26">
      <c r="A81" s="3" t="s">
        <v>1328</v>
      </c>
      <c r="H81" s="4" t="n">
        <v>3</v>
      </c>
    </row>
    <row r="82" spans="1:26">
      <c r="A82" s="3" t="s">
        <v>1348</v>
      </c>
      <c r="H82" s="3" t="s">
        <v>501</v>
      </c>
    </row>
    <row r="83" spans="1:26">
      <c r="A83" s="3" t="s">
        <v>1329</v>
      </c>
      <c r="H83" s="4" t="n">
        <v>3</v>
      </c>
    </row>
    <row r="84" spans="1:26">
      <c r="A84" s="3" t="s">
        <v>1365</v>
      </c>
    </row>
    <row r="85" spans="1:26">
      <c r="A85" s="6" t="s">
        <v>1276</v>
      </c>
    </row>
    <row r="86" spans="1:26">
      <c r="A86" s="3" t="s">
        <v>1366</v>
      </c>
      <c r="G86" s="4" t="n">
        <v>1775</v>
      </c>
    </row>
    <row r="87" spans="1:26">
      <c r="A87" s="3" t="s">
        <v>1367</v>
      </c>
    </row>
    <row r="88" spans="1:26">
      <c r="A88" s="6" t="s">
        <v>1276</v>
      </c>
    </row>
    <row r="89" spans="1:26">
      <c r="A89" s="3" t="s">
        <v>1366</v>
      </c>
      <c r="G89" s="4" t="n">
        <v>1775</v>
      </c>
    </row>
    <row r="90" spans="1:26">
      <c r="A90" s="3" t="s">
        <v>1368</v>
      </c>
    </row>
    <row r="91" spans="1:26">
      <c r="A91" s="6" t="s">
        <v>1276</v>
      </c>
    </row>
    <row r="92" spans="1:26">
      <c r="A92" s="3" t="s">
        <v>1366</v>
      </c>
      <c r="G92" s="4" t="n">
        <v>1775</v>
      </c>
    </row>
    <row r="93" spans="1:26">
      <c r="A93" s="3" t="s">
        <v>1369</v>
      </c>
    </row>
    <row r="94" spans="1:26">
      <c r="A94" s="6" t="s">
        <v>1276</v>
      </c>
    </row>
    <row r="95" spans="1:26">
      <c r="A95" s="3" t="s">
        <v>1366</v>
      </c>
      <c r="G95" s="4" t="n">
        <v>1775</v>
      </c>
    </row>
    <row r="96" spans="1:26">
      <c r="A96" s="3" t="s">
        <v>1370</v>
      </c>
    </row>
    <row r="97" spans="1:26">
      <c r="A97" s="6" t="s">
        <v>1276</v>
      </c>
    </row>
    <row r="98" spans="1:26">
      <c r="A98" s="3" t="s">
        <v>1366</v>
      </c>
      <c r="G98" s="4" t="n">
        <v>1775</v>
      </c>
    </row>
    <row r="99" spans="1:26">
      <c r="A99" s="3" t="s">
        <v>1371</v>
      </c>
    </row>
    <row r="100" spans="1:26">
      <c r="A100" s="6" t="s">
        <v>1276</v>
      </c>
    </row>
    <row r="101" spans="1:26">
      <c r="A101" s="3" t="s">
        <v>1366</v>
      </c>
      <c r="G101" s="4" t="n">
        <v>1775</v>
      </c>
    </row>
    <row r="102" spans="1:26">
      <c r="A102" s="3" t="s">
        <v>1372</v>
      </c>
    </row>
    <row r="103" spans="1:26">
      <c r="A103" s="6" t="s">
        <v>1276</v>
      </c>
    </row>
    <row r="104" spans="1:26">
      <c r="A104" s="3" t="s">
        <v>1364</v>
      </c>
      <c r="Q104" s="7" t="n">
        <v>9100000</v>
      </c>
    </row>
    <row r="105" spans="1:26">
      <c r="A105" s="3" t="s">
        <v>1324</v>
      </c>
      <c r="Q105" s="4" t="n">
        <v>793598</v>
      </c>
    </row>
    <row r="106" spans="1:26">
      <c r="A106" s="3" t="s">
        <v>1373</v>
      </c>
    </row>
    <row r="107" spans="1:26">
      <c r="A107" s="6" t="s">
        <v>1276</v>
      </c>
    </row>
    <row r="108" spans="1:26">
      <c r="A108" s="3" t="s">
        <v>1364</v>
      </c>
      <c r="E108" s="7" t="n">
        <v>10500000</v>
      </c>
      <c r="K108" s="7" t="n">
        <v>10200000</v>
      </c>
      <c r="P108" s="7" t="n">
        <v>30455</v>
      </c>
    </row>
    <row r="109" spans="1:26">
      <c r="A109" s="3" t="s">
        <v>1324</v>
      </c>
      <c r="E109" s="4" t="n">
        <v>768205</v>
      </c>
      <c r="J109" s="4" t="n">
        <v>736461</v>
      </c>
      <c r="P109" s="4" t="n">
        <v>2191</v>
      </c>
    </row>
    <row r="110" spans="1:26">
      <c r="A110" s="3" t="s">
        <v>1374</v>
      </c>
    </row>
    <row r="111" spans="1:26">
      <c r="A111" s="6" t="s">
        <v>1276</v>
      </c>
    </row>
    <row r="112" spans="1:26">
      <c r="A112" s="3" t="s">
        <v>1375</v>
      </c>
      <c r="E112" s="3" t="s">
        <v>701</v>
      </c>
      <c r="L112" s="3" t="s">
        <v>701</v>
      </c>
      <c r="Q112" s="3" t="s">
        <v>701</v>
      </c>
    </row>
    <row r="113" spans="1:26">
      <c r="A113" s="3" t="s">
        <v>1376</v>
      </c>
    </row>
    <row r="114" spans="1:26">
      <c r="A114" s="6" t="s">
        <v>1276</v>
      </c>
    </row>
    <row r="115" spans="1:26">
      <c r="A115" s="3" t="s">
        <v>1375</v>
      </c>
      <c r="E115" s="3" t="s">
        <v>701</v>
      </c>
      <c r="L115" s="3" t="s">
        <v>701</v>
      </c>
      <c r="Q115" s="3" t="s">
        <v>701</v>
      </c>
    </row>
    <row r="116" spans="1:26">
      <c r="A116" s="3" t="s">
        <v>1377</v>
      </c>
      <c r="E116" s="4" t="n">
        <v>3</v>
      </c>
      <c r="M116" s="4" t="n">
        <v>3</v>
      </c>
      <c r="O116" s="4" t="n">
        <v>3</v>
      </c>
    </row>
    <row r="117" spans="1:26">
      <c r="A117" s="3" t="s">
        <v>1329</v>
      </c>
      <c r="N117" s="4" t="n">
        <v>3</v>
      </c>
    </row>
    <row r="118" spans="1:26">
      <c r="A118" s="3" t="s">
        <v>1378</v>
      </c>
    </row>
    <row r="119" spans="1:26">
      <c r="A119" s="6" t="s">
        <v>1276</v>
      </c>
    </row>
    <row r="120" spans="1:26">
      <c r="A120" s="3" t="s">
        <v>1348</v>
      </c>
      <c r="Q120" s="3" t="s">
        <v>501</v>
      </c>
    </row>
    <row r="121" spans="1:26">
      <c r="A121" s="3" t="s">
        <v>1379</v>
      </c>
    </row>
    <row r="122" spans="1:26">
      <c r="A122" s="6" t="s">
        <v>1276</v>
      </c>
    </row>
    <row r="123" spans="1:26">
      <c r="A123" s="3" t="s">
        <v>1324</v>
      </c>
      <c r="Q123" s="4" t="n">
        <v>289326</v>
      </c>
    </row>
    <row r="124" spans="1:26">
      <c r="A124" s="3" t="s">
        <v>1380</v>
      </c>
    </row>
    <row r="125" spans="1:26">
      <c r="A125" s="6" t="s">
        <v>1276</v>
      </c>
    </row>
    <row r="126" spans="1:26">
      <c r="A126" s="3" t="s">
        <v>1364</v>
      </c>
      <c r="K126" s="4" t="n">
        <v>48475</v>
      </c>
    </row>
    <row r="127" spans="1:26">
      <c r="A127" s="3" t="s">
        <v>1324</v>
      </c>
      <c r="J127" s="4" t="n">
        <v>3500</v>
      </c>
    </row>
    <row r="128" spans="1:26">
      <c r="A128" s="3" t="s">
        <v>1381</v>
      </c>
      <c r="K128" s="4" t="n">
        <v>1000000</v>
      </c>
    </row>
    <row r="129" spans="1:26">
      <c r="A129" s="3" t="s">
        <v>1382</v>
      </c>
    </row>
    <row r="130" spans="1:26">
      <c r="A130" s="6" t="s">
        <v>1276</v>
      </c>
    </row>
    <row r="131" spans="1:26">
      <c r="A131" s="3" t="s">
        <v>1364</v>
      </c>
      <c r="K131" s="4" t="n">
        <v>200000</v>
      </c>
    </row>
    <row r="132" spans="1:26">
      <c r="A132" s="3" t="s">
        <v>1324</v>
      </c>
      <c r="J132" s="4" t="n">
        <v>16245</v>
      </c>
      <c r="Q132" s="4" t="n">
        <v>12636</v>
      </c>
    </row>
    <row r="133" spans="1:26">
      <c r="A133" s="3" t="s">
        <v>1348</v>
      </c>
      <c r="I133" s="3" t="s">
        <v>744</v>
      </c>
    </row>
    <row r="134" spans="1:26">
      <c r="A134" s="3" t="s">
        <v>1383</v>
      </c>
    </row>
    <row r="135" spans="1:26">
      <c r="A135" s="6" t="s">
        <v>1276</v>
      </c>
    </row>
    <row r="136" spans="1:26">
      <c r="A136" s="3" t="s">
        <v>1364</v>
      </c>
      <c r="K136" s="4" t="n">
        <v>400000</v>
      </c>
    </row>
    <row r="137" spans="1:26">
      <c r="A137" s="3" t="s">
        <v>1324</v>
      </c>
      <c r="J137" s="4" t="n">
        <v>28881</v>
      </c>
    </row>
    <row r="138" spans="1:26">
      <c r="A138" s="3" t="s">
        <v>1331</v>
      </c>
      <c r="M138" s="4" t="n">
        <v>2</v>
      </c>
    </row>
    <row r="139" spans="1:26">
      <c r="A139" s="3" t="s">
        <v>1384</v>
      </c>
      <c r="O139" s="4" t="n">
        <v>2</v>
      </c>
    </row>
    <row r="140" spans="1:26">
      <c r="A140" s="3" t="s">
        <v>1385</v>
      </c>
    </row>
    <row r="141" spans="1:26">
      <c r="A141" s="6" t="s">
        <v>1276</v>
      </c>
    </row>
    <row r="142" spans="1:26">
      <c r="A142" s="3" t="s">
        <v>1364</v>
      </c>
      <c r="F142" s="7" t="n">
        <v>100000</v>
      </c>
    </row>
    <row r="143" spans="1:26">
      <c r="A143" s="3" t="s">
        <v>1324</v>
      </c>
      <c r="F143" s="4" t="n">
        <v>5346</v>
      </c>
    </row>
    <row r="144" spans="1:26">
      <c r="A144" s="3" t="s">
        <v>1328</v>
      </c>
      <c r="F144" s="4" t="n">
        <v>3</v>
      </c>
    </row>
    <row r="145" spans="1:26">
      <c r="A145" s="3" t="s">
        <v>1329</v>
      </c>
      <c r="F145" s="4" t="n">
        <v>3</v>
      </c>
    </row>
    <row r="146" spans="1:26">
      <c r="A146" s="3" t="s">
        <v>1386</v>
      </c>
    </row>
    <row r="147" spans="1:26">
      <c r="A147" s="6" t="s">
        <v>1276</v>
      </c>
    </row>
    <row r="148" spans="1:26">
      <c r="A148" s="3" t="s">
        <v>1364</v>
      </c>
      <c r="E148" s="7" t="n">
        <v>5000000</v>
      </c>
      <c r="G148" s="7" t="n">
        <v>300000</v>
      </c>
      <c r="K148" s="7" t="n">
        <v>600000</v>
      </c>
    </row>
    <row r="149" spans="1:26">
      <c r="A149" s="3" t="s">
        <v>1324</v>
      </c>
      <c r="E149" s="4" t="n">
        <v>369328</v>
      </c>
      <c r="G149" s="4" t="n">
        <v>21307</v>
      </c>
      <c r="J149" s="4" t="n">
        <v>40000</v>
      </c>
    </row>
    <row r="150" spans="1:26">
      <c r="A150" s="3" t="s">
        <v>1387</v>
      </c>
    </row>
    <row r="151" spans="1:26">
      <c r="A151" s="6" t="s">
        <v>1276</v>
      </c>
    </row>
    <row r="152" spans="1:26">
      <c r="A152" s="3" t="s">
        <v>1375</v>
      </c>
      <c r="E152" s="3" t="s">
        <v>701</v>
      </c>
    </row>
    <row r="153" spans="1:26">
      <c r="A153" s="3" t="s">
        <v>1388</v>
      </c>
    </row>
    <row r="154" spans="1:26">
      <c r="A154" s="6" t="s">
        <v>1276</v>
      </c>
    </row>
    <row r="155" spans="1:26">
      <c r="A155" s="3" t="s">
        <v>1375</v>
      </c>
      <c r="E155" s="3" t="s">
        <v>701</v>
      </c>
    </row>
    <row r="156" spans="1:26">
      <c r="A156" s="3" t="s">
        <v>1328</v>
      </c>
      <c r="E156" s="4" t="n">
        <v>3</v>
      </c>
    </row>
    <row r="157" spans="1:26">
      <c r="A157" s="3" t="s">
        <v>1389</v>
      </c>
    </row>
    <row r="158" spans="1:26">
      <c r="A158" s="6" t="s">
        <v>1276</v>
      </c>
    </row>
    <row r="159" spans="1:26">
      <c r="A159" s="3" t="s">
        <v>1366</v>
      </c>
      <c r="G159" s="4" t="n">
        <v>1775</v>
      </c>
    </row>
    <row r="160" spans="1:26">
      <c r="A160" s="3" t="s">
        <v>1390</v>
      </c>
    </row>
    <row r="161" spans="1:26">
      <c r="A161" s="6" t="s">
        <v>1276</v>
      </c>
    </row>
    <row r="162" spans="1:26">
      <c r="A162" s="3" t="s">
        <v>1366</v>
      </c>
      <c r="G162" s="4" t="n">
        <v>1780</v>
      </c>
    </row>
    <row r="163" spans="1:26">
      <c r="A163" s="3" t="s">
        <v>1391</v>
      </c>
    </row>
    <row r="164" spans="1:26">
      <c r="A164" s="6" t="s">
        <v>1276</v>
      </c>
    </row>
    <row r="165" spans="1:26">
      <c r="A165" s="3" t="s">
        <v>1351</v>
      </c>
      <c r="R165" s="3" t="s">
        <v>5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92</v>
      </c>
      <c r="B1" s="2" t="s">
        <v>1393</v>
      </c>
      <c r="C1" s="2" t="s">
        <v>1394</v>
      </c>
      <c r="D1" s="2" t="s">
        <v>1395</v>
      </c>
      <c r="E1" s="2" t="s">
        <v>2</v>
      </c>
      <c r="F1" s="2" t="s">
        <v>72</v>
      </c>
      <c r="G1" s="2" t="s">
        <v>2</v>
      </c>
      <c r="H1" s="2" t="s">
        <v>72</v>
      </c>
    </row>
    <row r="2" spans="1:8">
      <c r="A2" s="6" t="s">
        <v>1276</v>
      </c>
    </row>
    <row r="3" spans="1:8">
      <c r="A3" s="3" t="s">
        <v>1277</v>
      </c>
      <c r="E3" s="7" t="n">
        <v>-2162</v>
      </c>
      <c r="F3" s="7" t="n">
        <v>-1715</v>
      </c>
    </row>
    <row r="4" spans="1:8">
      <c r="A4" s="3" t="s">
        <v>1323</v>
      </c>
    </row>
    <row r="5" spans="1:8">
      <c r="A5" s="6" t="s">
        <v>1276</v>
      </c>
    </row>
    <row r="6" spans="1:8">
      <c r="A6" s="3" t="s">
        <v>1396</v>
      </c>
      <c r="G6" s="4" t="n">
        <v>33656</v>
      </c>
      <c r="H6" s="4" t="n">
        <v>874621</v>
      </c>
    </row>
    <row r="7" spans="1:8">
      <c r="A7" s="3" t="s">
        <v>1277</v>
      </c>
      <c r="E7" s="7" t="n">
        <v>-2162</v>
      </c>
      <c r="F7" s="7" t="n">
        <v>-1715</v>
      </c>
      <c r="G7" s="7" t="n">
        <v>-6667</v>
      </c>
      <c r="H7" s="7" t="n">
        <v>-10481</v>
      </c>
    </row>
    <row r="8" spans="1:8">
      <c r="A8" s="3" t="s">
        <v>1361</v>
      </c>
    </row>
    <row r="9" spans="1:8">
      <c r="A9" s="6" t="s">
        <v>1276</v>
      </c>
    </row>
    <row r="10" spans="1:8">
      <c r="A10" s="3" t="s">
        <v>1396</v>
      </c>
      <c r="B10" s="4" t="n">
        <v>4720</v>
      </c>
      <c r="C10" s="4" t="n">
        <v>3566</v>
      </c>
      <c r="D10" s="4" t="n">
        <v>25370</v>
      </c>
      <c r="E10" s="4" t="n">
        <v>4720</v>
      </c>
      <c r="F10" s="4" t="n">
        <v>0</v>
      </c>
      <c r="G10" s="4" t="n">
        <v>33656</v>
      </c>
      <c r="H10" s="4" t="n">
        <v>859061</v>
      </c>
    </row>
    <row r="11" spans="1:8">
      <c r="A11" s="3" t="s">
        <v>1397</v>
      </c>
      <c r="E11" s="7" t="n">
        <v>75</v>
      </c>
      <c r="F11" s="7" t="n">
        <v>0</v>
      </c>
      <c r="G11" s="7" t="n">
        <v>500</v>
      </c>
      <c r="H11" s="7" t="n">
        <v>11995</v>
      </c>
    </row>
    <row r="12" spans="1:8">
      <c r="A12" s="3" t="s">
        <v>1398</v>
      </c>
    </row>
    <row r="13" spans="1:8">
      <c r="A13" s="6" t="s">
        <v>1276</v>
      </c>
    </row>
    <row r="14" spans="1:8">
      <c r="A14" s="3" t="s">
        <v>1396</v>
      </c>
      <c r="E14" s="4" t="n">
        <v>0</v>
      </c>
      <c r="F14" s="4" t="n">
        <v>0</v>
      </c>
      <c r="G14" s="4" t="n">
        <v>0</v>
      </c>
      <c r="H14" s="4" t="n">
        <v>15560</v>
      </c>
    </row>
    <row r="15" spans="1:8">
      <c r="A15" s="3" t="s">
        <v>1397</v>
      </c>
      <c r="E15" s="7" t="n">
        <v>0</v>
      </c>
      <c r="F15" s="7" t="n">
        <v>0</v>
      </c>
      <c r="G15" s="7" t="n">
        <v>0</v>
      </c>
      <c r="H15" s="7" t="n">
        <v>2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9</v>
      </c>
      <c r="B1" s="2" t="s">
        <v>1</v>
      </c>
    </row>
    <row r="2" spans="1:3">
      <c r="B2" s="2" t="s">
        <v>2</v>
      </c>
      <c r="C2" s="2" t="s">
        <v>72</v>
      </c>
    </row>
    <row r="3" spans="1:3">
      <c r="A3" s="3" t="s">
        <v>1323</v>
      </c>
    </row>
    <row r="4" spans="1:3">
      <c r="A4" s="6" t="s">
        <v>1400</v>
      </c>
    </row>
    <row r="5" spans="1:3">
      <c r="A5" s="3" t="s">
        <v>1401</v>
      </c>
      <c r="B5" s="4" t="n">
        <v>1252365</v>
      </c>
      <c r="C5" s="4" t="n">
        <v>1475865</v>
      </c>
    </row>
    <row r="6" spans="1:3">
      <c r="A6" s="3" t="s">
        <v>1402</v>
      </c>
      <c r="B6" s="4" t="n">
        <v>33656</v>
      </c>
      <c r="C6" s="4" t="n">
        <v>874621</v>
      </c>
    </row>
    <row r="7" spans="1:3">
      <c r="A7" s="3" t="s">
        <v>1403</v>
      </c>
      <c r="B7" s="4" t="n">
        <v>-138216</v>
      </c>
      <c r="C7" s="4" t="n">
        <v>-1425490</v>
      </c>
    </row>
    <row r="8" spans="1:3">
      <c r="A8" s="3" t="s">
        <v>1404</v>
      </c>
      <c r="B8" s="4" t="n">
        <v>-26061</v>
      </c>
      <c r="C8" s="4" t="n">
        <v>-10000</v>
      </c>
    </row>
    <row r="9" spans="1:3">
      <c r="A9" s="3" t="s">
        <v>1401</v>
      </c>
      <c r="B9" s="4" t="n">
        <v>1121744</v>
      </c>
      <c r="C9" s="4" t="n">
        <v>914996</v>
      </c>
    </row>
    <row r="10" spans="1:3">
      <c r="A10" s="3" t="s">
        <v>1405</v>
      </c>
    </row>
    <row r="11" spans="1:3">
      <c r="A11" s="6" t="s">
        <v>1406</v>
      </c>
    </row>
    <row r="12" spans="1:3">
      <c r="A12" s="3" t="s">
        <v>1401</v>
      </c>
      <c r="B12" s="4" t="n">
        <v>982135</v>
      </c>
      <c r="C12" s="4" t="n">
        <v>982135</v>
      </c>
    </row>
    <row r="13" spans="1:3">
      <c r="A13" s="3" t="s">
        <v>1402</v>
      </c>
      <c r="B13" s="4" t="n">
        <v>0</v>
      </c>
      <c r="C13" s="4" t="n">
        <v>0</v>
      </c>
    </row>
    <row r="14" spans="1:3">
      <c r="A14" s="3" t="s">
        <v>1407</v>
      </c>
      <c r="B14" s="4" t="n">
        <v>0</v>
      </c>
      <c r="C14" s="4" t="n">
        <v>0</v>
      </c>
    </row>
    <row r="15" spans="1:3">
      <c r="A15" s="3" t="s">
        <v>1404</v>
      </c>
      <c r="B15" s="4" t="n">
        <v>0</v>
      </c>
      <c r="C15" s="4" t="n">
        <v>0</v>
      </c>
    </row>
    <row r="16" spans="1:3">
      <c r="A16" s="3" t="s">
        <v>1408</v>
      </c>
      <c r="B16" s="4" t="n">
        <v>0</v>
      </c>
      <c r="C16" s="4" t="n">
        <v>0</v>
      </c>
    </row>
    <row r="17" spans="1:3">
      <c r="A17" s="3" t="s">
        <v>1401</v>
      </c>
      <c r="B17" s="4" t="n">
        <v>982135</v>
      </c>
      <c r="C17" s="4" t="n">
        <v>982135</v>
      </c>
    </row>
    <row r="18" spans="1:3">
      <c r="A18" s="3" t="s">
        <v>1409</v>
      </c>
      <c r="B18" s="4" t="n">
        <v>929701</v>
      </c>
      <c r="C18" s="4" t="n">
        <v>7520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0</v>
      </c>
      <c r="B1" s="2" t="s">
        <v>1</v>
      </c>
    </row>
    <row r="2" spans="1:3">
      <c r="B2" s="2" t="s">
        <v>2</v>
      </c>
      <c r="C2" s="2" t="s">
        <v>26</v>
      </c>
    </row>
    <row r="3" spans="1:3">
      <c r="A3" s="6" t="s">
        <v>1411</v>
      </c>
    </row>
    <row r="4" spans="1:3">
      <c r="A4" s="3" t="s">
        <v>1412</v>
      </c>
      <c r="B4" s="7" t="n">
        <v>2200000</v>
      </c>
      <c r="C4" s="7" t="n">
        <v>2600000</v>
      </c>
    </row>
    <row r="5" spans="1:3">
      <c r="A5" s="3" t="s">
        <v>1413</v>
      </c>
      <c r="B5" s="4" t="n">
        <v>7500000</v>
      </c>
      <c r="C5" s="4" t="n">
        <v>12400000</v>
      </c>
    </row>
    <row r="6" spans="1:3">
      <c r="A6" s="3" t="s">
        <v>1414</v>
      </c>
      <c r="C6" s="4" t="n">
        <v>5800000</v>
      </c>
    </row>
    <row r="7" spans="1:3">
      <c r="A7" s="3" t="s">
        <v>1415</v>
      </c>
      <c r="B7" s="7" t="n">
        <v>0</v>
      </c>
    </row>
    <row r="8" spans="1:3">
      <c r="A8" s="3" t="s">
        <v>1416</v>
      </c>
      <c r="B8" s="3" t="s">
        <v>1417</v>
      </c>
    </row>
    <row r="9" spans="1:3">
      <c r="A9" s="3" t="s">
        <v>1418</v>
      </c>
      <c r="B9" s="3" t="s">
        <v>1419</v>
      </c>
    </row>
    <row r="10" spans="1:3">
      <c r="A10" s="3" t="s">
        <v>1420</v>
      </c>
      <c r="B10" s="7" t="n">
        <v>1570000</v>
      </c>
      <c r="C10" s="4" t="n">
        <v>1656000</v>
      </c>
    </row>
    <row r="11" spans="1:3">
      <c r="A11" s="3" t="s">
        <v>40</v>
      </c>
    </row>
    <row r="12" spans="1:3">
      <c r="A12" s="6" t="s">
        <v>1411</v>
      </c>
    </row>
    <row r="13" spans="1:3">
      <c r="A13" s="3" t="s">
        <v>1421</v>
      </c>
      <c r="B13" s="4" t="n">
        <v>-800000</v>
      </c>
      <c r="C13" s="4" t="n">
        <v>-5700000</v>
      </c>
    </row>
    <row r="14" spans="1:3">
      <c r="A14" s="3" t="s">
        <v>1422</v>
      </c>
    </row>
    <row r="15" spans="1:3">
      <c r="A15" s="6" t="s">
        <v>1411</v>
      </c>
    </row>
    <row r="16" spans="1:3">
      <c r="A16" s="3" t="s">
        <v>1423</v>
      </c>
      <c r="B16" s="4" t="n">
        <v>800000</v>
      </c>
      <c r="C16" s="4" t="n">
        <v>800000</v>
      </c>
    </row>
    <row r="17" spans="1:3">
      <c r="A17" s="3" t="s">
        <v>1424</v>
      </c>
    </row>
    <row r="18" spans="1:3">
      <c r="A18" s="6" t="s">
        <v>1411</v>
      </c>
    </row>
    <row r="19" spans="1:3">
      <c r="A19" s="3" t="s">
        <v>1420</v>
      </c>
      <c r="B19" s="4" t="n">
        <v>1600000</v>
      </c>
      <c r="C19" s="4" t="n">
        <v>1700000</v>
      </c>
    </row>
    <row r="20" spans="1:3">
      <c r="A20" s="3" t="s">
        <v>1425</v>
      </c>
    </row>
    <row r="21" spans="1:3">
      <c r="A21" s="6" t="s">
        <v>1411</v>
      </c>
    </row>
    <row r="22" spans="1:3">
      <c r="A22" s="3" t="s">
        <v>1426</v>
      </c>
      <c r="B22" s="7" t="n">
        <v>500000</v>
      </c>
      <c r="C22" s="7" t="n">
        <v>5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9"/>
    <col customWidth="1" max="9" min="9" width="21"/>
    <col customWidth="1" max="10" min="10" width="21"/>
  </cols>
  <sheetData>
    <row r="1" spans="1:10">
      <c r="A1" s="1" t="s">
        <v>1427</v>
      </c>
      <c r="B1" s="2" t="s">
        <v>1428</v>
      </c>
      <c r="C1" s="2" t="s">
        <v>654</v>
      </c>
      <c r="D1" s="2" t="s">
        <v>440</v>
      </c>
      <c r="E1" s="2" t="s">
        <v>654</v>
      </c>
      <c r="F1" s="2" t="s">
        <v>440</v>
      </c>
      <c r="G1" s="2" t="s">
        <v>656</v>
      </c>
      <c r="H1" s="2" t="s">
        <v>1429</v>
      </c>
      <c r="I1" s="2" t="s">
        <v>1430</v>
      </c>
      <c r="J1" s="2" t="s">
        <v>1431</v>
      </c>
    </row>
    <row r="2" spans="1:10">
      <c r="A2" s="3" t="s">
        <v>1432</v>
      </c>
    </row>
    <row r="3" spans="1:10">
      <c r="A3" s="6" t="s">
        <v>284</v>
      </c>
    </row>
    <row r="4" spans="1:10">
      <c r="A4" s="3" t="s">
        <v>1433</v>
      </c>
      <c r="G4" s="7" t="n">
        <v>2700000</v>
      </c>
    </row>
    <row r="5" spans="1:10">
      <c r="A5" s="3" t="s">
        <v>1434</v>
      </c>
    </row>
    <row r="6" spans="1:10">
      <c r="A6" s="6" t="s">
        <v>284</v>
      </c>
    </row>
    <row r="7" spans="1:10">
      <c r="A7" s="3" t="s">
        <v>1435</v>
      </c>
      <c r="C7" s="7" t="n">
        <v>900000</v>
      </c>
      <c r="E7" s="7" t="n">
        <v>900000</v>
      </c>
      <c r="J7" s="7" t="n">
        <v>10000000</v>
      </c>
    </row>
    <row r="8" spans="1:10">
      <c r="A8" s="3" t="s">
        <v>1436</v>
      </c>
      <c r="E8" s="3" t="s">
        <v>1437</v>
      </c>
    </row>
    <row r="9" spans="1:10">
      <c r="A9" s="3" t="s">
        <v>1438</v>
      </c>
      <c r="E9" s="3" t="s">
        <v>1439</v>
      </c>
    </row>
    <row r="10" spans="1:10">
      <c r="A10" s="3" t="s">
        <v>1440</v>
      </c>
    </row>
    <row r="11" spans="1:10">
      <c r="A11" s="6" t="s">
        <v>284</v>
      </c>
    </row>
    <row r="12" spans="1:10">
      <c r="A12" s="3" t="s">
        <v>1441</v>
      </c>
      <c r="I12" s="7" t="n">
        <v>4000000</v>
      </c>
    </row>
    <row r="13" spans="1:10">
      <c r="A13" s="3" t="s">
        <v>1442</v>
      </c>
      <c r="I13" s="7" t="n">
        <v>136500000</v>
      </c>
    </row>
    <row r="14" spans="1:10">
      <c r="A14" s="3" t="s">
        <v>464</v>
      </c>
      <c r="I14" s="3" t="s">
        <v>823</v>
      </c>
    </row>
    <row r="15" spans="1:10">
      <c r="A15" s="3" t="s">
        <v>1443</v>
      </c>
    </row>
    <row r="16" spans="1:10">
      <c r="A16" s="6" t="s">
        <v>284</v>
      </c>
    </row>
    <row r="17" spans="1:10">
      <c r="A17" s="3" t="s">
        <v>1444</v>
      </c>
      <c r="H17" s="7" t="n">
        <v>21000000</v>
      </c>
    </row>
    <row r="18" spans="1:10">
      <c r="A18" s="3" t="s">
        <v>227</v>
      </c>
    </row>
    <row r="19" spans="1:10">
      <c r="A19" s="6" t="s">
        <v>284</v>
      </c>
    </row>
    <row r="20" spans="1:10">
      <c r="A20" s="3" t="s">
        <v>712</v>
      </c>
      <c r="C20" s="4" t="n">
        <v>40</v>
      </c>
      <c r="E20" s="4" t="n">
        <v>40</v>
      </c>
    </row>
    <row r="21" spans="1:10">
      <c r="A21" s="3" t="s">
        <v>1445</v>
      </c>
    </row>
    <row r="22" spans="1:10">
      <c r="A22" s="6" t="s">
        <v>284</v>
      </c>
    </row>
    <row r="23" spans="1:10">
      <c r="A23" s="3" t="s">
        <v>1446</v>
      </c>
      <c r="D23" s="7" t="n">
        <v>200000</v>
      </c>
    </row>
    <row r="24" spans="1:10">
      <c r="A24" s="3" t="s">
        <v>1447</v>
      </c>
    </row>
    <row r="25" spans="1:10">
      <c r="A25" s="6" t="s">
        <v>284</v>
      </c>
    </row>
    <row r="26" spans="1:10">
      <c r="A26" s="3" t="s">
        <v>1448</v>
      </c>
      <c r="G26" s="7" t="n">
        <v>120000</v>
      </c>
    </row>
    <row r="27" spans="1:10">
      <c r="A27" s="3" t="s">
        <v>1449</v>
      </c>
    </row>
    <row r="28" spans="1:10">
      <c r="A28" s="6" t="s">
        <v>284</v>
      </c>
    </row>
    <row r="29" spans="1:10">
      <c r="A29" s="3" t="s">
        <v>712</v>
      </c>
      <c r="H29" s="4" t="n">
        <v>2</v>
      </c>
    </row>
    <row r="30" spans="1:10">
      <c r="A30" s="3" t="s">
        <v>1450</v>
      </c>
    </row>
    <row r="31" spans="1:10">
      <c r="A31" s="6" t="s">
        <v>284</v>
      </c>
    </row>
    <row r="32" spans="1:10">
      <c r="A32" s="3" t="s">
        <v>712</v>
      </c>
      <c r="C32" s="4" t="n">
        <v>1</v>
      </c>
      <c r="E32" s="4" t="n">
        <v>1</v>
      </c>
    </row>
    <row r="33" spans="1:10">
      <c r="A33" s="3" t="s">
        <v>1451</v>
      </c>
    </row>
    <row r="34" spans="1:10">
      <c r="A34" s="6" t="s">
        <v>284</v>
      </c>
    </row>
    <row r="35" spans="1:10">
      <c r="A35" s="3" t="s">
        <v>620</v>
      </c>
      <c r="H35" s="3" t="s">
        <v>630</v>
      </c>
    </row>
    <row r="36" spans="1:10">
      <c r="A36" s="3" t="s">
        <v>1452</v>
      </c>
    </row>
    <row r="37" spans="1:10">
      <c r="A37" s="6" t="s">
        <v>284</v>
      </c>
    </row>
    <row r="38" spans="1:10">
      <c r="A38" s="3" t="s">
        <v>620</v>
      </c>
      <c r="H38" s="3" t="s">
        <v>1453</v>
      </c>
    </row>
    <row r="39" spans="1:10">
      <c r="A39" s="3" t="s">
        <v>1454</v>
      </c>
    </row>
    <row r="40" spans="1:10">
      <c r="A40" s="6" t="s">
        <v>284</v>
      </c>
    </row>
    <row r="41" spans="1:10">
      <c r="A41" s="3" t="s">
        <v>1455</v>
      </c>
      <c r="B41" s="7" t="n">
        <v>80000000</v>
      </c>
    </row>
    <row r="42" spans="1:10">
      <c r="A42" s="3" t="s">
        <v>1456</v>
      </c>
    </row>
    <row r="43" spans="1:10">
      <c r="A43" s="6" t="s">
        <v>284</v>
      </c>
    </row>
    <row r="44" spans="1:10">
      <c r="A44" s="3" t="s">
        <v>938</v>
      </c>
      <c r="C44" s="7" t="n">
        <v>100000</v>
      </c>
      <c r="D44" s="7" t="n">
        <v>200000</v>
      </c>
      <c r="E44" s="7" t="n">
        <v>400000</v>
      </c>
      <c r="F44" s="7" t="n">
        <v>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29"/>
    <col customWidth="1" max="3" min="3" width="30"/>
    <col customWidth="1" max="4" min="4" width="21"/>
    <col customWidth="1" max="5" min="5" width="21"/>
    <col customWidth="1" max="6" min="6" width="21"/>
    <col customWidth="1" max="7" min="7" width="21"/>
    <col customWidth="1" max="8" min="8" width="21"/>
  </cols>
  <sheetData>
    <row r="1" spans="1:8">
      <c r="A1" s="1" t="s">
        <v>1457</v>
      </c>
      <c r="B1" s="2" t="s">
        <v>1458</v>
      </c>
      <c r="C1" s="2" t="s">
        <v>1459</v>
      </c>
      <c r="D1" s="2" t="s">
        <v>492</v>
      </c>
      <c r="E1" s="2" t="s">
        <v>440</v>
      </c>
      <c r="F1" s="2" t="s">
        <v>492</v>
      </c>
      <c r="G1" s="2" t="s">
        <v>440</v>
      </c>
      <c r="H1" s="2" t="s">
        <v>656</v>
      </c>
    </row>
    <row r="2" spans="1:8">
      <c r="A2" s="6" t="s">
        <v>1460</v>
      </c>
    </row>
    <row r="3" spans="1:8">
      <c r="A3" s="3" t="s">
        <v>1461</v>
      </c>
      <c r="B3" s="4" t="n">
        <v>0</v>
      </c>
      <c r="C3" s="4" t="n">
        <v>0</v>
      </c>
    </row>
    <row r="4" spans="1:8">
      <c r="A4" s="3" t="s">
        <v>1462</v>
      </c>
      <c r="D4" s="10" t="n">
        <v>0.3</v>
      </c>
      <c r="E4" s="10" t="n">
        <v>0.3</v>
      </c>
      <c r="F4" s="10" t="n">
        <v>0.9</v>
      </c>
      <c r="G4" s="10" t="n">
        <v>0.9</v>
      </c>
    </row>
    <row r="5" spans="1:8">
      <c r="A5" s="3" t="s">
        <v>32</v>
      </c>
    </row>
    <row r="6" spans="1:8">
      <c r="A6" s="6" t="s">
        <v>1460</v>
      </c>
    </row>
    <row r="7" spans="1:8">
      <c r="A7" s="3" t="s">
        <v>1463</v>
      </c>
      <c r="D7" s="7" t="n">
        <v>386</v>
      </c>
      <c r="F7" s="7" t="n">
        <v>386</v>
      </c>
      <c r="H7" s="7" t="n">
        <v>1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492</v>
      </c>
    </row>
    <row r="2" spans="1:2">
      <c r="A2" s="6" t="s">
        <v>1465</v>
      </c>
    </row>
    <row r="3" spans="1:2">
      <c r="A3" s="3" t="s">
        <v>1466</v>
      </c>
      <c r="B3" s="7" t="n">
        <v>295</v>
      </c>
    </row>
    <row r="4" spans="1:2">
      <c r="A4" s="4" t="n">
        <v>2019</v>
      </c>
      <c r="B4" s="4" t="n">
        <v>1180</v>
      </c>
    </row>
    <row r="5" spans="1:2">
      <c r="A5" s="4" t="n">
        <v>2020</v>
      </c>
      <c r="B5" s="4" t="n">
        <v>1180</v>
      </c>
    </row>
    <row r="6" spans="1:2">
      <c r="A6" s="4" t="n">
        <v>2021</v>
      </c>
      <c r="B6" s="4" t="n">
        <v>1180</v>
      </c>
    </row>
    <row r="7" spans="1:2">
      <c r="A7" s="4" t="n">
        <v>2022</v>
      </c>
      <c r="B7" s="4" t="n">
        <v>99</v>
      </c>
    </row>
    <row r="8" spans="1:2">
      <c r="A8" s="3" t="s">
        <v>615</v>
      </c>
      <c r="B8" s="4" t="n">
        <v>0</v>
      </c>
    </row>
    <row r="9" spans="1:2">
      <c r="A9" s="3" t="s">
        <v>120</v>
      </c>
      <c r="B9" s="7" t="n">
        <v>39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67</v>
      </c>
      <c r="B1" s="2" t="s">
        <v>1</v>
      </c>
    </row>
    <row r="2" spans="1:2">
      <c r="B2" s="2" t="s">
        <v>1468</v>
      </c>
    </row>
    <row r="3" spans="1:2">
      <c r="A3" s="6" t="s">
        <v>291</v>
      </c>
    </row>
    <row r="4" spans="1:2">
      <c r="A4" s="3" t="s">
        <v>1469</v>
      </c>
      <c r="B4" s="4"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470</v>
      </c>
      <c r="B1" s="2" t="s">
        <v>71</v>
      </c>
      <c r="D1" s="2" t="s">
        <v>1</v>
      </c>
      <c r="F1" s="2" t="s">
        <v>418</v>
      </c>
    </row>
    <row r="2" spans="1:6">
      <c r="B2" s="2" t="s">
        <v>2</v>
      </c>
      <c r="C2" s="2" t="s">
        <v>72</v>
      </c>
      <c r="D2" s="2" t="s">
        <v>2</v>
      </c>
      <c r="E2" s="2" t="s">
        <v>72</v>
      </c>
      <c r="F2" s="2" t="s">
        <v>26</v>
      </c>
    </row>
    <row r="3" spans="1:6">
      <c r="A3" s="6" t="s">
        <v>1471</v>
      </c>
    </row>
    <row r="4" spans="1:6">
      <c r="A4" s="3" t="s">
        <v>74</v>
      </c>
      <c r="B4" s="7" t="n">
        <v>90386</v>
      </c>
      <c r="C4" s="7" t="n">
        <v>66833</v>
      </c>
      <c r="D4" s="7" t="n">
        <v>253822</v>
      </c>
      <c r="E4" s="7" t="n">
        <v>190315</v>
      </c>
    </row>
    <row r="5" spans="1:6">
      <c r="A5" s="3" t="s">
        <v>75</v>
      </c>
      <c r="B5" s="4" t="n">
        <v>-51476</v>
      </c>
      <c r="C5" s="4" t="n">
        <v>-37485</v>
      </c>
      <c r="D5" s="4" t="n">
        <v>-144606</v>
      </c>
      <c r="E5" s="4" t="n">
        <v>-104561</v>
      </c>
    </row>
    <row r="6" spans="1:6">
      <c r="A6" s="3" t="s">
        <v>73</v>
      </c>
      <c r="B6" s="4" t="n">
        <v>38910</v>
      </c>
      <c r="C6" s="4" t="n">
        <v>29348</v>
      </c>
      <c r="D6" s="4" t="n">
        <v>109216</v>
      </c>
      <c r="E6" s="4" t="n">
        <v>85754</v>
      </c>
    </row>
    <row r="7" spans="1:6">
      <c r="A7" s="3" t="s">
        <v>32</v>
      </c>
      <c r="B7" s="4" t="n">
        <v>-10300</v>
      </c>
      <c r="C7" s="4" t="n">
        <v>0</v>
      </c>
      <c r="D7" s="4" t="n">
        <v>-13600</v>
      </c>
      <c r="E7" s="4" t="n">
        <v>0</v>
      </c>
    </row>
    <row r="8" spans="1:6">
      <c r="A8" s="3" t="s">
        <v>76</v>
      </c>
      <c r="B8" s="4" t="n">
        <v>28610</v>
      </c>
      <c r="C8" s="4" t="n">
        <v>29348</v>
      </c>
      <c r="D8" s="4" t="n">
        <v>95616</v>
      </c>
      <c r="E8" s="4" t="n">
        <v>85754</v>
      </c>
    </row>
    <row r="9" spans="1:6">
      <c r="A9" s="3" t="s">
        <v>78</v>
      </c>
      <c r="B9" s="4" t="n">
        <v>22739</v>
      </c>
      <c r="C9" s="4" t="n">
        <v>22924</v>
      </c>
      <c r="D9" s="4" t="n">
        <v>71556</v>
      </c>
      <c r="E9" s="4" t="n">
        <v>64741</v>
      </c>
    </row>
    <row r="10" spans="1:6">
      <c r="A10" s="3" t="s">
        <v>79</v>
      </c>
      <c r="B10" s="4" t="n">
        <v>2258</v>
      </c>
      <c r="C10" s="4" t="n">
        <v>2382</v>
      </c>
      <c r="D10" s="4" t="n">
        <v>7750</v>
      </c>
      <c r="E10" s="4" t="n">
        <v>5121</v>
      </c>
    </row>
    <row r="11" spans="1:6">
      <c r="A11" s="3" t="s">
        <v>80</v>
      </c>
      <c r="B11" s="4" t="n">
        <v>1861</v>
      </c>
      <c r="C11" s="4" t="n">
        <v>-775</v>
      </c>
      <c r="D11" s="4" t="n">
        <v>12893</v>
      </c>
      <c r="E11" s="4" t="n">
        <v>24129</v>
      </c>
    </row>
    <row r="12" spans="1:6">
      <c r="A12" s="3" t="s">
        <v>81</v>
      </c>
      <c r="B12" s="4" t="n">
        <v>-2554</v>
      </c>
      <c r="C12" s="4" t="n">
        <v>6688</v>
      </c>
      <c r="D12" s="4" t="n">
        <v>-4896</v>
      </c>
      <c r="E12" s="4" t="n">
        <v>19182</v>
      </c>
    </row>
    <row r="13" spans="1:6">
      <c r="A13" s="3" t="s">
        <v>82</v>
      </c>
      <c r="B13" s="4" t="n">
        <v>142</v>
      </c>
      <c r="C13" s="4" t="n">
        <v>577</v>
      </c>
      <c r="D13" s="4" t="n">
        <v>456</v>
      </c>
      <c r="E13" s="4" t="n">
        <v>1034</v>
      </c>
    </row>
    <row r="14" spans="1:6">
      <c r="A14" s="3" t="s">
        <v>83</v>
      </c>
      <c r="B14" s="4" t="n">
        <v>63704</v>
      </c>
      <c r="C14" s="4" t="n">
        <v>3228</v>
      </c>
      <c r="D14" s="4" t="n">
        <v>96341</v>
      </c>
      <c r="E14" s="4" t="n">
        <v>7790</v>
      </c>
    </row>
    <row r="15" spans="1:6">
      <c r="A15" s="3" t="s">
        <v>84</v>
      </c>
      <c r="B15" s="4" t="n">
        <v>4851</v>
      </c>
      <c r="C15" s="4" t="n">
        <v>4338</v>
      </c>
      <c r="D15" s="4" t="n">
        <v>17579</v>
      </c>
      <c r="E15" s="4" t="n">
        <v>13378</v>
      </c>
    </row>
    <row r="16" spans="1:6">
      <c r="A16" s="3" t="s">
        <v>85</v>
      </c>
      <c r="B16" s="4" t="n">
        <v>7115</v>
      </c>
      <c r="C16" s="4" t="n">
        <v>-348</v>
      </c>
      <c r="D16" s="4" t="n">
        <v>29156</v>
      </c>
      <c r="E16" s="4" t="n">
        <v>-18352</v>
      </c>
    </row>
    <row r="17" spans="1:6">
      <c r="A17" s="3" t="s">
        <v>86</v>
      </c>
      <c r="B17" s="4" t="n">
        <v>401</v>
      </c>
      <c r="C17" s="4" t="n">
        <v>127</v>
      </c>
      <c r="D17" s="4" t="n">
        <v>466</v>
      </c>
      <c r="E17" s="4" t="n">
        <v>64</v>
      </c>
    </row>
    <row r="18" spans="1:6">
      <c r="A18" s="3" t="s">
        <v>87</v>
      </c>
      <c r="B18" s="4" t="n">
        <v>-4323</v>
      </c>
      <c r="C18" s="4" t="n">
        <v>0</v>
      </c>
      <c r="D18" s="4" t="n">
        <v>-4392</v>
      </c>
      <c r="E18" s="4" t="n">
        <v>-54</v>
      </c>
    </row>
    <row r="19" spans="1:6">
      <c r="A19" s="3" t="s">
        <v>88</v>
      </c>
      <c r="B19" s="4" t="n">
        <v>96194</v>
      </c>
      <c r="C19" s="4" t="n">
        <v>39141</v>
      </c>
      <c r="D19" s="4" t="n">
        <v>226909</v>
      </c>
      <c r="E19" s="4" t="n">
        <v>117033</v>
      </c>
    </row>
    <row r="20" spans="1:6">
      <c r="A20" s="3" t="s">
        <v>90</v>
      </c>
      <c r="B20" s="4" t="n">
        <v>-15792</v>
      </c>
      <c r="C20" s="4" t="n">
        <v>-13255</v>
      </c>
      <c r="D20" s="4" t="n">
        <v>-46754</v>
      </c>
      <c r="E20" s="4" t="n">
        <v>-43786</v>
      </c>
    </row>
    <row r="21" spans="1:6">
      <c r="A21" s="3" t="s">
        <v>91</v>
      </c>
      <c r="B21" s="4" t="n">
        <v>-5464</v>
      </c>
      <c r="C21" s="4" t="n">
        <v>-4790</v>
      </c>
      <c r="D21" s="4" t="n">
        <v>-16608</v>
      </c>
      <c r="E21" s="4" t="n">
        <v>-16098</v>
      </c>
    </row>
    <row r="22" spans="1:6">
      <c r="A22" s="3" t="s">
        <v>92</v>
      </c>
      <c r="B22" s="4" t="n">
        <v>-7152</v>
      </c>
      <c r="C22" s="4" t="n">
        <v>-9351</v>
      </c>
      <c r="D22" s="4" t="n">
        <v>-23806</v>
      </c>
      <c r="E22" s="4" t="n">
        <v>-24861</v>
      </c>
    </row>
    <row r="23" spans="1:6">
      <c r="A23" s="3" t="s">
        <v>93</v>
      </c>
      <c r="B23" s="4" t="n">
        <v>-1311</v>
      </c>
      <c r="C23" s="4" t="n">
        <v>-1242</v>
      </c>
      <c r="D23" s="4" t="n">
        <v>-2953</v>
      </c>
      <c r="E23" s="4" t="n">
        <v>-3556</v>
      </c>
    </row>
    <row r="24" spans="1:6">
      <c r="A24" s="3" t="s">
        <v>94</v>
      </c>
      <c r="B24" s="4" t="n">
        <v>-10417</v>
      </c>
      <c r="C24" s="4" t="n">
        <v>-10606</v>
      </c>
      <c r="D24" s="4" t="n">
        <v>-31896</v>
      </c>
      <c r="E24" s="4" t="n">
        <v>-29323</v>
      </c>
    </row>
    <row r="25" spans="1:6">
      <c r="A25" s="3" t="s">
        <v>95</v>
      </c>
      <c r="B25" s="4" t="n">
        <v>-40136</v>
      </c>
      <c r="C25" s="4" t="n">
        <v>-39244</v>
      </c>
      <c r="D25" s="4" t="n">
        <v>-122017</v>
      </c>
      <c r="E25" s="4" t="n">
        <v>-117624</v>
      </c>
    </row>
    <row r="26" spans="1:6">
      <c r="A26" s="3" t="s">
        <v>1472</v>
      </c>
      <c r="B26" s="4" t="n">
        <v>-1204</v>
      </c>
      <c r="C26" s="4" t="n">
        <v>576</v>
      </c>
      <c r="D26" s="4" t="n">
        <v>-5679</v>
      </c>
      <c r="E26" s="4" t="n">
        <v>-4654</v>
      </c>
    </row>
    <row r="27" spans="1:6">
      <c r="A27" s="3" t="s">
        <v>98</v>
      </c>
      <c r="B27" s="4" t="n">
        <v>83464</v>
      </c>
      <c r="C27" s="4" t="n">
        <v>29821</v>
      </c>
      <c r="D27" s="4" t="n">
        <v>194829</v>
      </c>
      <c r="E27" s="4" t="n">
        <v>80509</v>
      </c>
      <c r="F27" s="7" t="n">
        <v>125879</v>
      </c>
    </row>
    <row r="28" spans="1:6">
      <c r="A28" s="3" t="s">
        <v>41</v>
      </c>
      <c r="B28" s="4" t="n">
        <v>6425745</v>
      </c>
      <c r="D28" s="4" t="n">
        <v>6425745</v>
      </c>
      <c r="F28" s="4" t="n">
        <v>6025615</v>
      </c>
    </row>
    <row r="29" spans="1:6">
      <c r="A29" s="3" t="s">
        <v>719</v>
      </c>
      <c r="B29" s="4" t="n">
        <v>36100</v>
      </c>
      <c r="D29" s="4" t="n">
        <v>36100</v>
      </c>
      <c r="F29" s="4" t="n">
        <v>35441</v>
      </c>
    </row>
    <row r="30" spans="1:6">
      <c r="A30" s="3" t="s">
        <v>1473</v>
      </c>
      <c r="B30" s="4" t="n">
        <v>57915</v>
      </c>
      <c r="D30" s="4" t="n">
        <v>57915</v>
      </c>
      <c r="F30" s="4" t="n">
        <v>77915</v>
      </c>
    </row>
    <row r="31" spans="1:6">
      <c r="A31" s="3" t="s">
        <v>1474</v>
      </c>
    </row>
    <row r="32" spans="1:6">
      <c r="A32" s="6" t="s">
        <v>1471</v>
      </c>
    </row>
    <row r="33" spans="1:6">
      <c r="A33" s="3" t="s">
        <v>719</v>
      </c>
      <c r="B33" s="4" t="n">
        <v>36100</v>
      </c>
      <c r="D33" s="4" t="n">
        <v>36100</v>
      </c>
      <c r="F33" s="4" t="n">
        <v>35400</v>
      </c>
    </row>
    <row r="34" spans="1:6">
      <c r="A34" s="3" t="s">
        <v>1475</v>
      </c>
    </row>
    <row r="35" spans="1:6">
      <c r="A35" s="6" t="s">
        <v>1471</v>
      </c>
    </row>
    <row r="36" spans="1:6">
      <c r="A36" s="3" t="s">
        <v>74</v>
      </c>
      <c r="B36" s="4" t="n">
        <v>81779</v>
      </c>
      <c r="C36" s="4" t="n">
        <v>56763</v>
      </c>
      <c r="D36" s="4" t="n">
        <v>228273</v>
      </c>
      <c r="E36" s="4" t="n">
        <v>154939</v>
      </c>
    </row>
    <row r="37" spans="1:6">
      <c r="A37" s="3" t="s">
        <v>75</v>
      </c>
      <c r="B37" s="4" t="n">
        <v>-17232</v>
      </c>
      <c r="C37" s="4" t="n">
        <v>-11317</v>
      </c>
      <c r="D37" s="4" t="n">
        <v>-46286</v>
      </c>
      <c r="E37" s="4" t="n">
        <v>-28693</v>
      </c>
    </row>
    <row r="38" spans="1:6">
      <c r="A38" s="3" t="s">
        <v>73</v>
      </c>
      <c r="B38" s="4" t="n">
        <v>64547</v>
      </c>
      <c r="C38" s="4" t="n">
        <v>45446</v>
      </c>
      <c r="D38" s="4" t="n">
        <v>181987</v>
      </c>
      <c r="E38" s="4" t="n">
        <v>126246</v>
      </c>
    </row>
    <row r="39" spans="1:6">
      <c r="A39" s="3" t="s">
        <v>32</v>
      </c>
      <c r="B39" s="4" t="n">
        <v>-10300</v>
      </c>
      <c r="C39" s="4" t="n">
        <v>0</v>
      </c>
      <c r="D39" s="4" t="n">
        <v>-13600</v>
      </c>
      <c r="E39" s="4" t="n">
        <v>0</v>
      </c>
    </row>
    <row r="40" spans="1:6">
      <c r="A40" s="3" t="s">
        <v>76</v>
      </c>
      <c r="B40" s="4" t="n">
        <v>54247</v>
      </c>
      <c r="C40" s="4" t="n">
        <v>45446</v>
      </c>
      <c r="D40" s="4" t="n">
        <v>168387</v>
      </c>
      <c r="E40" s="4" t="n">
        <v>126246</v>
      </c>
    </row>
    <row r="41" spans="1:6">
      <c r="A41" s="3" t="s">
        <v>78</v>
      </c>
      <c r="B41" s="4" t="n">
        <v>0</v>
      </c>
      <c r="C41" s="4" t="n">
        <v>0</v>
      </c>
      <c r="D41" s="4" t="n">
        <v>0</v>
      </c>
      <c r="E41" s="4" t="n">
        <v>0</v>
      </c>
    </row>
    <row r="42" spans="1:6">
      <c r="A42" s="3" t="s">
        <v>79</v>
      </c>
      <c r="B42" s="4" t="n">
        <v>0</v>
      </c>
      <c r="C42" s="4" t="n">
        <v>0</v>
      </c>
      <c r="D42" s="4" t="n">
        <v>0</v>
      </c>
      <c r="E42" s="4" t="n">
        <v>0</v>
      </c>
    </row>
    <row r="43" spans="1:6">
      <c r="A43" s="3" t="s">
        <v>80</v>
      </c>
      <c r="B43" s="4" t="n">
        <v>1861</v>
      </c>
      <c r="C43" s="4" t="n">
        <v>-775</v>
      </c>
      <c r="D43" s="4" t="n">
        <v>12893</v>
      </c>
      <c r="E43" s="4" t="n">
        <v>24129</v>
      </c>
    </row>
    <row r="44" spans="1:6">
      <c r="A44" s="3" t="s">
        <v>81</v>
      </c>
      <c r="B44" s="4" t="n">
        <v>0</v>
      </c>
      <c r="C44" s="4" t="n">
        <v>0</v>
      </c>
      <c r="D44" s="4" t="n">
        <v>0</v>
      </c>
      <c r="E44" s="4" t="n">
        <v>0</v>
      </c>
    </row>
    <row r="45" spans="1:6">
      <c r="A45" s="3" t="s">
        <v>82</v>
      </c>
      <c r="B45" s="4" t="n">
        <v>0</v>
      </c>
      <c r="C45" s="4" t="n">
        <v>0</v>
      </c>
      <c r="D45" s="4" t="n">
        <v>0</v>
      </c>
      <c r="E45" s="4" t="n">
        <v>0</v>
      </c>
    </row>
    <row r="46" spans="1:6">
      <c r="A46" s="3" t="s">
        <v>83</v>
      </c>
      <c r="B46" s="4" t="n">
        <v>0</v>
      </c>
      <c r="C46" s="4" t="n">
        <v>-159</v>
      </c>
      <c r="D46" s="4" t="n">
        <v>0</v>
      </c>
      <c r="E46" s="4" t="n">
        <v>0</v>
      </c>
    </row>
    <row r="47" spans="1:6">
      <c r="A47" s="3" t="s">
        <v>84</v>
      </c>
      <c r="B47" s="4" t="n">
        <v>3895</v>
      </c>
      <c r="C47" s="4" t="n">
        <v>1447</v>
      </c>
      <c r="D47" s="4" t="n">
        <v>10823</v>
      </c>
      <c r="E47" s="4" t="n">
        <v>4798</v>
      </c>
    </row>
    <row r="48" spans="1:6">
      <c r="A48" s="3" t="s">
        <v>85</v>
      </c>
      <c r="B48" s="4" t="n">
        <v>3741</v>
      </c>
      <c r="C48" s="4" t="n">
        <v>990</v>
      </c>
      <c r="D48" s="4" t="n">
        <v>14516</v>
      </c>
      <c r="E48" s="4" t="n">
        <v>-11199</v>
      </c>
    </row>
    <row r="49" spans="1:6">
      <c r="A49" s="3" t="s">
        <v>86</v>
      </c>
      <c r="B49" s="4" t="n">
        <v>0</v>
      </c>
      <c r="C49" s="4" t="n">
        <v>0</v>
      </c>
      <c r="D49" s="4" t="n">
        <v>0</v>
      </c>
      <c r="E49" s="4" t="n">
        <v>0</v>
      </c>
    </row>
    <row r="50" spans="1:6">
      <c r="A50" s="3" t="s">
        <v>87</v>
      </c>
      <c r="B50" s="4" t="n">
        <v>0</v>
      </c>
      <c r="D50" s="4" t="n">
        <v>-69</v>
      </c>
      <c r="E50" s="4" t="n">
        <v>0</v>
      </c>
    </row>
    <row r="51" spans="1:6">
      <c r="A51" s="3" t="s">
        <v>88</v>
      </c>
      <c r="B51" s="4" t="n">
        <v>9497</v>
      </c>
      <c r="C51" s="4" t="n">
        <v>1503</v>
      </c>
      <c r="D51" s="4" t="n">
        <v>38163</v>
      </c>
      <c r="E51" s="4" t="n">
        <v>17728</v>
      </c>
    </row>
    <row r="52" spans="1:6">
      <c r="A52" s="3" t="s">
        <v>90</v>
      </c>
      <c r="B52" s="4" t="n">
        <v>0</v>
      </c>
      <c r="C52" s="4" t="n">
        <v>6700</v>
      </c>
      <c r="D52" s="4" t="n">
        <v>0</v>
      </c>
      <c r="E52" s="4" t="n">
        <v>0</v>
      </c>
    </row>
    <row r="53" spans="1:6">
      <c r="A53" s="3" t="s">
        <v>91</v>
      </c>
      <c r="B53" s="4" t="n">
        <v>61</v>
      </c>
      <c r="C53" s="4" t="n">
        <v>99</v>
      </c>
      <c r="D53" s="4" t="n">
        <v>61</v>
      </c>
      <c r="E53" s="4" t="n">
        <v>212</v>
      </c>
    </row>
    <row r="54" spans="1:6">
      <c r="A54" s="3" t="s">
        <v>92</v>
      </c>
      <c r="B54" s="4" t="n">
        <v>0</v>
      </c>
      <c r="C54" s="4" t="n">
        <v>0</v>
      </c>
      <c r="D54" s="4" t="n">
        <v>0</v>
      </c>
      <c r="E54" s="4" t="n">
        <v>0</v>
      </c>
    </row>
    <row r="55" spans="1:6">
      <c r="A55" s="3" t="s">
        <v>93</v>
      </c>
      <c r="B55" s="4" t="n">
        <v>-928</v>
      </c>
      <c r="C55" s="4" t="n">
        <v>-992</v>
      </c>
      <c r="D55" s="4" t="n">
        <v>-2160</v>
      </c>
      <c r="E55" s="4" t="n">
        <v>-2798</v>
      </c>
    </row>
    <row r="56" spans="1:6">
      <c r="A56" s="3" t="s">
        <v>94</v>
      </c>
      <c r="B56" s="4" t="n">
        <v>0</v>
      </c>
      <c r="C56" s="4" t="n">
        <v>0</v>
      </c>
      <c r="D56" s="4" t="n">
        <v>0</v>
      </c>
      <c r="E56" s="4" t="n">
        <v>0</v>
      </c>
    </row>
    <row r="57" spans="1:6">
      <c r="A57" s="3" t="s">
        <v>95</v>
      </c>
      <c r="B57" s="4" t="n">
        <v>-867</v>
      </c>
      <c r="C57" s="4" t="n">
        <v>5807</v>
      </c>
      <c r="D57" s="4" t="n">
        <v>-2099</v>
      </c>
      <c r="E57" s="4" t="n">
        <v>-2586</v>
      </c>
    </row>
    <row r="58" spans="1:6">
      <c r="A58" s="3" t="s">
        <v>1472</v>
      </c>
      <c r="B58" s="4" t="n">
        <v>0</v>
      </c>
      <c r="C58" s="4" t="n">
        <v>0</v>
      </c>
      <c r="D58" s="4" t="n">
        <v>0</v>
      </c>
      <c r="E58" s="4" t="n">
        <v>0</v>
      </c>
    </row>
    <row r="59" spans="1:6">
      <c r="A59" s="3" t="s">
        <v>98</v>
      </c>
      <c r="B59" s="4" t="n">
        <v>62877</v>
      </c>
      <c r="C59" s="4" t="n">
        <v>52756</v>
      </c>
      <c r="D59" s="4" t="n">
        <v>204451</v>
      </c>
      <c r="E59" s="4" t="n">
        <v>141388</v>
      </c>
    </row>
    <row r="60" spans="1:6">
      <c r="A60" s="3" t="s">
        <v>41</v>
      </c>
      <c r="B60" s="4" t="n">
        <v>4162949</v>
      </c>
      <c r="D60" s="4" t="n">
        <v>4162949</v>
      </c>
      <c r="F60" s="4" t="n">
        <v>3508642</v>
      </c>
    </row>
    <row r="61" spans="1:6">
      <c r="A61" s="3" t="s">
        <v>1476</v>
      </c>
    </row>
    <row r="62" spans="1:6">
      <c r="A62" s="6" t="s">
        <v>1471</v>
      </c>
    </row>
    <row r="63" spans="1:6">
      <c r="A63" s="3" t="s">
        <v>74</v>
      </c>
      <c r="B63" s="4" t="n">
        <v>8541</v>
      </c>
      <c r="C63" s="4" t="n">
        <v>9986</v>
      </c>
      <c r="D63" s="4" t="n">
        <v>25217</v>
      </c>
      <c r="E63" s="4" t="n">
        <v>35236</v>
      </c>
    </row>
    <row r="64" spans="1:6">
      <c r="A64" s="3" t="s">
        <v>75</v>
      </c>
      <c r="B64" s="4" t="n">
        <v>-1482</v>
      </c>
      <c r="C64" s="4" t="n">
        <v>-1456</v>
      </c>
      <c r="D64" s="4" t="n">
        <v>-3423</v>
      </c>
      <c r="E64" s="4" t="n">
        <v>-5179</v>
      </c>
    </row>
    <row r="65" spans="1:6">
      <c r="A65" s="3" t="s">
        <v>73</v>
      </c>
      <c r="B65" s="4" t="n">
        <v>7059</v>
      </c>
      <c r="C65" s="4" t="n">
        <v>8530</v>
      </c>
      <c r="D65" s="4" t="n">
        <v>21794</v>
      </c>
      <c r="E65" s="4" t="n">
        <v>30057</v>
      </c>
    </row>
    <row r="66" spans="1:6">
      <c r="A66" s="3" t="s">
        <v>32</v>
      </c>
      <c r="B66" s="4" t="n">
        <v>0</v>
      </c>
      <c r="C66" s="4" t="n">
        <v>0</v>
      </c>
      <c r="D66" s="4" t="n">
        <v>0</v>
      </c>
      <c r="E66" s="4" t="n">
        <v>0</v>
      </c>
    </row>
    <row r="67" spans="1:6">
      <c r="A67" s="3" t="s">
        <v>76</v>
      </c>
      <c r="B67" s="4" t="n">
        <v>7059</v>
      </c>
      <c r="C67" s="4" t="n">
        <v>8530</v>
      </c>
      <c r="D67" s="4" t="n">
        <v>21794</v>
      </c>
      <c r="E67" s="4" t="n">
        <v>30057</v>
      </c>
    </row>
    <row r="68" spans="1:6">
      <c r="A68" s="3" t="s">
        <v>78</v>
      </c>
      <c r="B68" s="4" t="n">
        <v>0</v>
      </c>
      <c r="C68" s="4" t="n">
        <v>0</v>
      </c>
      <c r="D68" s="4" t="n">
        <v>0</v>
      </c>
      <c r="E68" s="4" t="n">
        <v>0</v>
      </c>
    </row>
    <row r="69" spans="1:6">
      <c r="A69" s="3" t="s">
        <v>79</v>
      </c>
      <c r="B69" s="4" t="n">
        <v>0</v>
      </c>
      <c r="C69" s="4" t="n">
        <v>0</v>
      </c>
      <c r="D69" s="4" t="n">
        <v>0</v>
      </c>
      <c r="E69" s="4" t="n">
        <v>0</v>
      </c>
    </row>
    <row r="70" spans="1:6">
      <c r="A70" s="3" t="s">
        <v>80</v>
      </c>
      <c r="B70" s="4" t="n">
        <v>0</v>
      </c>
      <c r="C70" s="4" t="n">
        <v>0</v>
      </c>
      <c r="D70" s="4" t="n">
        <v>0</v>
      </c>
      <c r="E70" s="4" t="n">
        <v>0</v>
      </c>
    </row>
    <row r="71" spans="1:6">
      <c r="A71" s="3" t="s">
        <v>81</v>
      </c>
      <c r="B71" s="4" t="n">
        <v>-2554</v>
      </c>
      <c r="C71" s="4" t="n">
        <v>6688</v>
      </c>
      <c r="D71" s="4" t="n">
        <v>-4896</v>
      </c>
      <c r="E71" s="4" t="n">
        <v>19182</v>
      </c>
    </row>
    <row r="72" spans="1:6">
      <c r="A72" s="3" t="s">
        <v>82</v>
      </c>
      <c r="B72" s="4" t="n">
        <v>142</v>
      </c>
      <c r="C72" s="4" t="n">
        <v>577</v>
      </c>
      <c r="D72" s="4" t="n">
        <v>456</v>
      </c>
      <c r="E72" s="4" t="n">
        <v>1034</v>
      </c>
    </row>
    <row r="73" spans="1:6">
      <c r="A73" s="3" t="s">
        <v>83</v>
      </c>
      <c r="B73" s="4" t="n">
        <v>0</v>
      </c>
      <c r="C73" s="4" t="n">
        <v>0</v>
      </c>
      <c r="D73" s="4" t="n">
        <v>0</v>
      </c>
      <c r="E73" s="4" t="n">
        <v>0</v>
      </c>
    </row>
    <row r="74" spans="1:6">
      <c r="A74" s="3" t="s">
        <v>84</v>
      </c>
      <c r="B74" s="4" t="n">
        <v>0</v>
      </c>
      <c r="C74" s="4" t="n">
        <v>0</v>
      </c>
      <c r="D74" s="4" t="n">
        <v>72</v>
      </c>
      <c r="E74" s="4" t="n">
        <v>0</v>
      </c>
    </row>
    <row r="75" spans="1:6">
      <c r="A75" s="3" t="s">
        <v>85</v>
      </c>
      <c r="B75" s="4" t="n">
        <v>3374</v>
      </c>
      <c r="C75" s="4" t="n">
        <v>-1338</v>
      </c>
      <c r="D75" s="4" t="n">
        <v>14640</v>
      </c>
      <c r="E75" s="4" t="n">
        <v>-7153</v>
      </c>
    </row>
    <row r="76" spans="1:6">
      <c r="A76" s="3" t="s">
        <v>86</v>
      </c>
      <c r="B76" s="4" t="n">
        <v>0</v>
      </c>
      <c r="C76" s="4" t="n">
        <v>0</v>
      </c>
      <c r="D76" s="4" t="n">
        <v>0</v>
      </c>
      <c r="E76" s="4" t="n">
        <v>0</v>
      </c>
    </row>
    <row r="77" spans="1:6">
      <c r="A77" s="3" t="s">
        <v>87</v>
      </c>
      <c r="B77" s="4" t="n">
        <v>0</v>
      </c>
      <c r="D77" s="4" t="n">
        <v>0</v>
      </c>
      <c r="E77" s="4" t="n">
        <v>0</v>
      </c>
    </row>
    <row r="78" spans="1:6">
      <c r="A78" s="3" t="s">
        <v>88</v>
      </c>
      <c r="B78" s="4" t="n">
        <v>962</v>
      </c>
      <c r="C78" s="4" t="n">
        <v>5927</v>
      </c>
      <c r="D78" s="4" t="n">
        <v>10272</v>
      </c>
      <c r="E78" s="4" t="n">
        <v>13063</v>
      </c>
    </row>
    <row r="79" spans="1:6">
      <c r="A79" s="3" t="s">
        <v>90</v>
      </c>
      <c r="B79" s="4" t="n">
        <v>0</v>
      </c>
      <c r="C79" s="4" t="n">
        <v>0</v>
      </c>
      <c r="D79" s="4" t="n">
        <v>0</v>
      </c>
      <c r="E79" s="4" t="n">
        <v>0</v>
      </c>
    </row>
    <row r="80" spans="1:6">
      <c r="A80" s="3" t="s">
        <v>91</v>
      </c>
      <c r="B80" s="4" t="n">
        <v>0</v>
      </c>
      <c r="C80" s="4" t="n">
        <v>0</v>
      </c>
      <c r="D80" s="4" t="n">
        <v>0</v>
      </c>
      <c r="E80" s="4" t="n">
        <v>0</v>
      </c>
    </row>
    <row r="81" spans="1:6">
      <c r="A81" s="3" t="s">
        <v>92</v>
      </c>
      <c r="B81" s="4" t="n">
        <v>0</v>
      </c>
      <c r="C81" s="4" t="n">
        <v>0</v>
      </c>
      <c r="D81" s="4" t="n">
        <v>0</v>
      </c>
      <c r="E81" s="4" t="n">
        <v>0</v>
      </c>
    </row>
    <row r="82" spans="1:6">
      <c r="A82" s="3" t="s">
        <v>93</v>
      </c>
      <c r="B82" s="4" t="n">
        <v>-91</v>
      </c>
      <c r="C82" s="4" t="n">
        <v>-68</v>
      </c>
      <c r="D82" s="4" t="n">
        <v>-297</v>
      </c>
      <c r="E82" s="4" t="n">
        <v>-230</v>
      </c>
    </row>
    <row r="83" spans="1:6">
      <c r="A83" s="3" t="s">
        <v>94</v>
      </c>
      <c r="B83" s="4" t="n">
        <v>0</v>
      </c>
      <c r="C83" s="4" t="n">
        <v>0</v>
      </c>
      <c r="D83" s="4" t="n">
        <v>0</v>
      </c>
      <c r="E83" s="4" t="n">
        <v>0</v>
      </c>
    </row>
    <row r="84" spans="1:6">
      <c r="A84" s="3" t="s">
        <v>95</v>
      </c>
      <c r="B84" s="4" t="n">
        <v>-91</v>
      </c>
      <c r="C84" s="4" t="n">
        <v>-68</v>
      </c>
      <c r="D84" s="4" t="n">
        <v>-297</v>
      </c>
      <c r="E84" s="4" t="n">
        <v>-230</v>
      </c>
    </row>
    <row r="85" spans="1:6">
      <c r="A85" s="3" t="s">
        <v>1472</v>
      </c>
      <c r="B85" s="4" t="n">
        <v>0</v>
      </c>
      <c r="C85" s="4" t="n">
        <v>0</v>
      </c>
      <c r="D85" s="4" t="n">
        <v>0</v>
      </c>
      <c r="E85" s="4" t="n">
        <v>0</v>
      </c>
    </row>
    <row r="86" spans="1:6">
      <c r="A86" s="3" t="s">
        <v>98</v>
      </c>
      <c r="B86" s="4" t="n">
        <v>7930</v>
      </c>
      <c r="C86" s="4" t="n">
        <v>14389</v>
      </c>
      <c r="D86" s="4" t="n">
        <v>31769</v>
      </c>
      <c r="E86" s="4" t="n">
        <v>42890</v>
      </c>
    </row>
    <row r="87" spans="1:6">
      <c r="A87" s="3" t="s">
        <v>41</v>
      </c>
      <c r="B87" s="4" t="n">
        <v>978289</v>
      </c>
      <c r="D87" s="4" t="n">
        <v>978289</v>
      </c>
      <c r="F87" s="4" t="n">
        <v>1106517</v>
      </c>
    </row>
    <row r="88" spans="1:6">
      <c r="A88" s="3" t="s">
        <v>1477</v>
      </c>
    </row>
    <row r="89" spans="1:6">
      <c r="A89" s="6" t="s">
        <v>1471</v>
      </c>
    </row>
    <row r="90" spans="1:6">
      <c r="A90" s="3" t="s">
        <v>74</v>
      </c>
      <c r="B90" s="4" t="n">
        <v>6</v>
      </c>
      <c r="C90" s="4" t="n">
        <v>3</v>
      </c>
      <c r="D90" s="4" t="n">
        <v>16</v>
      </c>
      <c r="E90" s="4" t="n">
        <v>9</v>
      </c>
    </row>
    <row r="91" spans="1:6">
      <c r="A91" s="3" t="s">
        <v>75</v>
      </c>
      <c r="B91" s="4" t="n">
        <v>-9213</v>
      </c>
      <c r="C91" s="4" t="n">
        <v>-7847</v>
      </c>
      <c r="D91" s="4" t="n">
        <v>-25799</v>
      </c>
      <c r="E91" s="4" t="n">
        <v>-20770</v>
      </c>
    </row>
    <row r="92" spans="1:6">
      <c r="A92" s="3" t="s">
        <v>73</v>
      </c>
      <c r="B92" s="4" t="n">
        <v>-9207</v>
      </c>
      <c r="C92" s="4" t="n">
        <v>-7844</v>
      </c>
      <c r="D92" s="4" t="n">
        <v>-25783</v>
      </c>
      <c r="E92" s="4" t="n">
        <v>-20761</v>
      </c>
    </row>
    <row r="93" spans="1:6">
      <c r="A93" s="3" t="s">
        <v>32</v>
      </c>
      <c r="B93" s="4" t="n">
        <v>0</v>
      </c>
      <c r="C93" s="4" t="n">
        <v>0</v>
      </c>
      <c r="D93" s="4" t="n">
        <v>0</v>
      </c>
      <c r="E93" s="4" t="n">
        <v>0</v>
      </c>
    </row>
    <row r="94" spans="1:6">
      <c r="A94" s="3" t="s">
        <v>76</v>
      </c>
      <c r="B94" s="4" t="n">
        <v>-9207</v>
      </c>
      <c r="C94" s="4" t="n">
        <v>-7844</v>
      </c>
      <c r="D94" s="4" t="n">
        <v>-25783</v>
      </c>
      <c r="E94" s="4" t="n">
        <v>-20761</v>
      </c>
    </row>
    <row r="95" spans="1:6">
      <c r="A95" s="3" t="s">
        <v>78</v>
      </c>
      <c r="B95" s="4" t="n">
        <v>22739</v>
      </c>
      <c r="C95" s="4" t="n">
        <v>22924</v>
      </c>
      <c r="D95" s="4" t="n">
        <v>71556</v>
      </c>
      <c r="E95" s="4" t="n">
        <v>64741</v>
      </c>
    </row>
    <row r="96" spans="1:6">
      <c r="A96" s="3" t="s">
        <v>79</v>
      </c>
      <c r="B96" s="4" t="n">
        <v>2258</v>
      </c>
      <c r="C96" s="4" t="n">
        <v>2382</v>
      </c>
      <c r="D96" s="4" t="n">
        <v>7750</v>
      </c>
      <c r="E96" s="4" t="n">
        <v>5121</v>
      </c>
    </row>
    <row r="97" spans="1:6">
      <c r="A97" s="3" t="s">
        <v>80</v>
      </c>
      <c r="B97" s="4" t="n">
        <v>0</v>
      </c>
      <c r="C97" s="4" t="n">
        <v>0</v>
      </c>
      <c r="D97" s="4" t="n">
        <v>0</v>
      </c>
      <c r="E97" s="4" t="n">
        <v>0</v>
      </c>
    </row>
    <row r="98" spans="1:6">
      <c r="A98" s="3" t="s">
        <v>81</v>
      </c>
      <c r="B98" s="4" t="n">
        <v>0</v>
      </c>
      <c r="C98" s="4" t="n">
        <v>0</v>
      </c>
      <c r="D98" s="4" t="n">
        <v>0</v>
      </c>
      <c r="E98" s="4" t="n">
        <v>0</v>
      </c>
    </row>
    <row r="99" spans="1:6">
      <c r="A99" s="3" t="s">
        <v>82</v>
      </c>
      <c r="B99" s="4" t="n">
        <v>0</v>
      </c>
      <c r="C99" s="4" t="n">
        <v>0</v>
      </c>
      <c r="D99" s="4" t="n">
        <v>0</v>
      </c>
      <c r="E99" s="4" t="n">
        <v>0</v>
      </c>
    </row>
    <row r="100" spans="1:6">
      <c r="A100" s="3" t="s">
        <v>83</v>
      </c>
      <c r="B100" s="4" t="n">
        <v>63704</v>
      </c>
      <c r="C100" s="4" t="n">
        <v>3387</v>
      </c>
      <c r="D100" s="4" t="n">
        <v>96341</v>
      </c>
      <c r="E100" s="4" t="n">
        <v>7790</v>
      </c>
    </row>
    <row r="101" spans="1:6">
      <c r="A101" s="3" t="s">
        <v>84</v>
      </c>
      <c r="B101" s="4" t="n">
        <v>0</v>
      </c>
      <c r="C101" s="4" t="n">
        <v>2057</v>
      </c>
      <c r="D101" s="4" t="n">
        <v>3416</v>
      </c>
      <c r="E101" s="4" t="n">
        <v>6040</v>
      </c>
    </row>
    <row r="102" spans="1:6">
      <c r="A102" s="3" t="s">
        <v>85</v>
      </c>
      <c r="B102" s="4" t="n">
        <v>0</v>
      </c>
      <c r="C102" s="4" t="n">
        <v>0</v>
      </c>
      <c r="D102" s="4" t="n">
        <v>0</v>
      </c>
      <c r="E102" s="4" t="n">
        <v>0</v>
      </c>
    </row>
    <row r="103" spans="1:6">
      <c r="A103" s="3" t="s">
        <v>86</v>
      </c>
      <c r="B103" s="4" t="n">
        <v>401</v>
      </c>
      <c r="C103" s="4" t="n">
        <v>127</v>
      </c>
      <c r="D103" s="4" t="n">
        <v>466</v>
      </c>
      <c r="E103" s="4" t="n">
        <v>64</v>
      </c>
    </row>
    <row r="104" spans="1:6">
      <c r="A104" s="3" t="s">
        <v>87</v>
      </c>
      <c r="B104" s="4" t="n">
        <v>-4323</v>
      </c>
      <c r="D104" s="4" t="n">
        <v>-4323</v>
      </c>
      <c r="E104" s="4" t="n">
        <v>0</v>
      </c>
    </row>
    <row r="105" spans="1:6">
      <c r="A105" s="3" t="s">
        <v>88</v>
      </c>
      <c r="B105" s="4" t="n">
        <v>84779</v>
      </c>
      <c r="C105" s="4" t="n">
        <v>30877</v>
      </c>
      <c r="D105" s="4" t="n">
        <v>175206</v>
      </c>
      <c r="E105" s="4" t="n">
        <v>83756</v>
      </c>
    </row>
    <row r="106" spans="1:6">
      <c r="A106" s="3" t="s">
        <v>90</v>
      </c>
      <c r="B106" s="4" t="n">
        <v>0</v>
      </c>
      <c r="C106" s="4" t="n">
        <v>0</v>
      </c>
      <c r="D106" s="4" t="n">
        <v>0</v>
      </c>
      <c r="E106" s="4" t="n">
        <v>0</v>
      </c>
    </row>
    <row r="107" spans="1:6">
      <c r="A107" s="3" t="s">
        <v>91</v>
      </c>
      <c r="B107" s="4" t="n">
        <v>0</v>
      </c>
      <c r="C107" s="4" t="n">
        <v>0</v>
      </c>
      <c r="D107" s="4" t="n">
        <v>0</v>
      </c>
      <c r="E107" s="4" t="n">
        <v>0</v>
      </c>
    </row>
    <row r="108" spans="1:6">
      <c r="A108" s="3" t="s">
        <v>92</v>
      </c>
      <c r="B108" s="4" t="n">
        <v>-7152</v>
      </c>
      <c r="C108" s="4" t="n">
        <v>-9351</v>
      </c>
      <c r="D108" s="4" t="n">
        <v>-23806</v>
      </c>
      <c r="E108" s="4" t="n">
        <v>-24861</v>
      </c>
    </row>
    <row r="109" spans="1:6">
      <c r="A109" s="3" t="s">
        <v>93</v>
      </c>
      <c r="B109" s="4" t="n">
        <v>-292</v>
      </c>
      <c r="C109" s="4" t="n">
        <v>-182</v>
      </c>
      <c r="D109" s="4" t="n">
        <v>-496</v>
      </c>
      <c r="E109" s="4" t="n">
        <v>-528</v>
      </c>
    </row>
    <row r="110" spans="1:6">
      <c r="A110" s="3" t="s">
        <v>94</v>
      </c>
      <c r="B110" s="4" t="n">
        <v>-10398</v>
      </c>
      <c r="C110" s="4" t="n">
        <v>-10583</v>
      </c>
      <c r="D110" s="4" t="n">
        <v>-31840</v>
      </c>
      <c r="E110" s="4" t="n">
        <v>-29253</v>
      </c>
    </row>
    <row r="111" spans="1:6">
      <c r="A111" s="3" t="s">
        <v>95</v>
      </c>
      <c r="B111" s="4" t="n">
        <v>-17842</v>
      </c>
      <c r="C111" s="4" t="n">
        <v>-20116</v>
      </c>
      <c r="D111" s="4" t="n">
        <v>-56142</v>
      </c>
      <c r="E111" s="4" t="n">
        <v>-54642</v>
      </c>
    </row>
    <row r="112" spans="1:6">
      <c r="A112" s="3" t="s">
        <v>1472</v>
      </c>
      <c r="B112" s="4" t="n">
        <v>0</v>
      </c>
      <c r="C112" s="4" t="n">
        <v>0</v>
      </c>
      <c r="D112" s="4" t="n">
        <v>0</v>
      </c>
      <c r="E112" s="4" t="n">
        <v>0</v>
      </c>
    </row>
    <row r="113" spans="1:6">
      <c r="A113" s="3" t="s">
        <v>98</v>
      </c>
      <c r="B113" s="4" t="n">
        <v>57730</v>
      </c>
      <c r="C113" s="4" t="n">
        <v>2917</v>
      </c>
      <c r="D113" s="4" t="n">
        <v>93281</v>
      </c>
      <c r="E113" s="4" t="n">
        <v>8353</v>
      </c>
    </row>
    <row r="114" spans="1:6">
      <c r="A114" s="3" t="s">
        <v>41</v>
      </c>
      <c r="B114" s="4" t="n">
        <v>1036110</v>
      </c>
      <c r="D114" s="4" t="n">
        <v>1036110</v>
      </c>
      <c r="F114" s="4" t="n">
        <v>1067482</v>
      </c>
    </row>
    <row r="115" spans="1:6">
      <c r="A115" s="3" t="s">
        <v>1478</v>
      </c>
    </row>
    <row r="116" spans="1:6">
      <c r="A116" s="6" t="s">
        <v>1471</v>
      </c>
    </row>
    <row r="117" spans="1:6">
      <c r="A117" s="3" t="s">
        <v>74</v>
      </c>
      <c r="B117" s="4" t="n">
        <v>60</v>
      </c>
      <c r="C117" s="4" t="n">
        <v>81</v>
      </c>
      <c r="D117" s="4" t="n">
        <v>316</v>
      </c>
      <c r="E117" s="4" t="n">
        <v>131</v>
      </c>
    </row>
    <row r="118" spans="1:6">
      <c r="A118" s="3" t="s">
        <v>75</v>
      </c>
      <c r="B118" s="4" t="n">
        <v>-23549</v>
      </c>
      <c r="C118" s="4" t="n">
        <v>-16865</v>
      </c>
      <c r="D118" s="4" t="n">
        <v>-69098</v>
      </c>
      <c r="E118" s="4" t="n">
        <v>-49919</v>
      </c>
    </row>
    <row r="119" spans="1:6">
      <c r="A119" s="3" t="s">
        <v>73</v>
      </c>
      <c r="B119" s="4" t="n">
        <v>-23489</v>
      </c>
      <c r="C119" s="4" t="n">
        <v>-16784</v>
      </c>
      <c r="D119" s="4" t="n">
        <v>-68782</v>
      </c>
      <c r="E119" s="4" t="n">
        <v>-49788</v>
      </c>
    </row>
    <row r="120" spans="1:6">
      <c r="A120" s="3" t="s">
        <v>32</v>
      </c>
      <c r="B120" s="4" t="n">
        <v>0</v>
      </c>
      <c r="C120" s="4" t="n">
        <v>0</v>
      </c>
      <c r="D120" s="4" t="n">
        <v>0</v>
      </c>
      <c r="E120" s="4" t="n">
        <v>0</v>
      </c>
    </row>
    <row r="121" spans="1:6">
      <c r="A121" s="3" t="s">
        <v>76</v>
      </c>
      <c r="B121" s="4" t="n">
        <v>-23489</v>
      </c>
      <c r="C121" s="4" t="n">
        <v>-16784</v>
      </c>
      <c r="D121" s="4" t="n">
        <v>-68782</v>
      </c>
      <c r="E121" s="4" t="n">
        <v>-49788</v>
      </c>
    </row>
    <row r="122" spans="1:6">
      <c r="A122" s="3" t="s">
        <v>78</v>
      </c>
      <c r="B122" s="4" t="n">
        <v>0</v>
      </c>
      <c r="C122" s="4" t="n">
        <v>0</v>
      </c>
      <c r="D122" s="4" t="n">
        <v>0</v>
      </c>
      <c r="E122" s="4" t="n">
        <v>0</v>
      </c>
    </row>
    <row r="123" spans="1:6">
      <c r="A123" s="3" t="s">
        <v>79</v>
      </c>
      <c r="B123" s="4" t="n">
        <v>0</v>
      </c>
      <c r="C123" s="4" t="n">
        <v>0</v>
      </c>
      <c r="D123" s="4" t="n">
        <v>0</v>
      </c>
      <c r="E123" s="4" t="n">
        <v>0</v>
      </c>
    </row>
    <row r="124" spans="1:6">
      <c r="A124" s="3" t="s">
        <v>80</v>
      </c>
      <c r="B124" s="4" t="n">
        <v>0</v>
      </c>
      <c r="C124" s="4" t="n">
        <v>0</v>
      </c>
      <c r="D124" s="4" t="n">
        <v>0</v>
      </c>
      <c r="E124" s="4" t="n">
        <v>0</v>
      </c>
    </row>
    <row r="125" spans="1:6">
      <c r="A125" s="3" t="s">
        <v>81</v>
      </c>
      <c r="B125" s="4" t="n">
        <v>0</v>
      </c>
      <c r="C125" s="4" t="n">
        <v>0</v>
      </c>
      <c r="D125" s="4" t="n">
        <v>0</v>
      </c>
      <c r="E125" s="4" t="n">
        <v>0</v>
      </c>
    </row>
    <row r="126" spans="1:6">
      <c r="A126" s="3" t="s">
        <v>82</v>
      </c>
      <c r="B126" s="4" t="n">
        <v>0</v>
      </c>
      <c r="C126" s="4" t="n">
        <v>0</v>
      </c>
      <c r="D126" s="4" t="n">
        <v>0</v>
      </c>
      <c r="E126" s="4" t="n">
        <v>0</v>
      </c>
    </row>
    <row r="127" spans="1:6">
      <c r="A127" s="3" t="s">
        <v>83</v>
      </c>
      <c r="B127" s="4" t="n">
        <v>0</v>
      </c>
      <c r="C127" s="4" t="n">
        <v>0</v>
      </c>
      <c r="D127" s="4" t="n">
        <v>0</v>
      </c>
      <c r="E127" s="4" t="n">
        <v>0</v>
      </c>
    </row>
    <row r="128" spans="1:6">
      <c r="A128" s="3" t="s">
        <v>84</v>
      </c>
      <c r="B128" s="4" t="n">
        <v>956</v>
      </c>
      <c r="C128" s="4" t="n">
        <v>834</v>
      </c>
      <c r="D128" s="4" t="n">
        <v>3268</v>
      </c>
      <c r="E128" s="4" t="n">
        <v>2540</v>
      </c>
    </row>
    <row r="129" spans="1:6">
      <c r="A129" s="3" t="s">
        <v>85</v>
      </c>
      <c r="B129" s="4" t="n">
        <v>0</v>
      </c>
      <c r="C129" s="4" t="n">
        <v>0</v>
      </c>
      <c r="D129" s="4" t="n">
        <v>0</v>
      </c>
      <c r="E129" s="4" t="n">
        <v>0</v>
      </c>
    </row>
    <row r="130" spans="1:6">
      <c r="A130" s="3" t="s">
        <v>86</v>
      </c>
      <c r="B130" s="4" t="n">
        <v>0</v>
      </c>
      <c r="C130" s="4" t="n">
        <v>0</v>
      </c>
      <c r="D130" s="4" t="n">
        <v>0</v>
      </c>
      <c r="E130" s="4" t="n">
        <v>0</v>
      </c>
    </row>
    <row r="131" spans="1:6">
      <c r="A131" s="3" t="s">
        <v>87</v>
      </c>
      <c r="B131" s="4" t="n">
        <v>0</v>
      </c>
      <c r="D131" s="4" t="n">
        <v>0</v>
      </c>
      <c r="E131" s="4" t="n">
        <v>-54</v>
      </c>
    </row>
    <row r="132" spans="1:6">
      <c r="A132" s="3" t="s">
        <v>88</v>
      </c>
      <c r="B132" s="4" t="n">
        <v>956</v>
      </c>
      <c r="C132" s="4" t="n">
        <v>834</v>
      </c>
      <c r="D132" s="4" t="n">
        <v>3268</v>
      </c>
      <c r="E132" s="4" t="n">
        <v>2486</v>
      </c>
    </row>
    <row r="133" spans="1:6">
      <c r="A133" s="3" t="s">
        <v>90</v>
      </c>
      <c r="B133" s="4" t="n">
        <v>-15792</v>
      </c>
      <c r="C133" s="4" t="n">
        <v>-19955</v>
      </c>
      <c r="D133" s="4" t="n">
        <v>-46754</v>
      </c>
      <c r="E133" s="4" t="n">
        <v>-43786</v>
      </c>
    </row>
    <row r="134" spans="1:6">
      <c r="A134" s="3" t="s">
        <v>91</v>
      </c>
      <c r="B134" s="4" t="n">
        <v>-5525</v>
      </c>
      <c r="C134" s="4" t="n">
        <v>-4889</v>
      </c>
      <c r="D134" s="4" t="n">
        <v>-16669</v>
      </c>
      <c r="E134" s="4" t="n">
        <v>-16310</v>
      </c>
    </row>
    <row r="135" spans="1:6">
      <c r="A135" s="3" t="s">
        <v>92</v>
      </c>
      <c r="B135" s="4" t="n">
        <v>0</v>
      </c>
      <c r="C135" s="4" t="n">
        <v>0</v>
      </c>
      <c r="D135" s="3" t="s">
        <v>1189</v>
      </c>
      <c r="E135" s="3" t="s">
        <v>1189</v>
      </c>
    </row>
    <row r="136" spans="1:6">
      <c r="A136" s="3" t="s">
        <v>93</v>
      </c>
      <c r="B136" s="4" t="n">
        <v>0</v>
      </c>
      <c r="C136" s="4" t="n">
        <v>0</v>
      </c>
      <c r="D136" s="4" t="n">
        <v>0</v>
      </c>
      <c r="E136" s="4" t="n">
        <v>0</v>
      </c>
    </row>
    <row r="137" spans="1:6">
      <c r="A137" s="3" t="s">
        <v>94</v>
      </c>
      <c r="B137" s="4" t="n">
        <v>-19</v>
      </c>
      <c r="C137" s="4" t="n">
        <v>-23</v>
      </c>
      <c r="D137" s="4" t="n">
        <v>-56</v>
      </c>
      <c r="E137" s="4" t="n">
        <v>-70</v>
      </c>
    </row>
    <row r="138" spans="1:6">
      <c r="A138" s="3" t="s">
        <v>95</v>
      </c>
      <c r="B138" s="4" t="n">
        <v>-21336</v>
      </c>
      <c r="C138" s="4" t="n">
        <v>-24867</v>
      </c>
      <c r="D138" s="4" t="n">
        <v>-63479</v>
      </c>
      <c r="E138" s="4" t="n">
        <v>-60166</v>
      </c>
    </row>
    <row r="139" spans="1:6">
      <c r="A139" s="3" t="s">
        <v>1472</v>
      </c>
      <c r="B139" s="4" t="n">
        <v>-1204</v>
      </c>
      <c r="C139" s="4" t="n">
        <v>576</v>
      </c>
      <c r="D139" s="4" t="n">
        <v>-5679</v>
      </c>
      <c r="E139" s="4" t="n">
        <v>-4654</v>
      </c>
    </row>
    <row r="140" spans="1:6">
      <c r="A140" s="3" t="s">
        <v>98</v>
      </c>
      <c r="B140" s="4" t="n">
        <v>-45073</v>
      </c>
      <c r="C140" s="7" t="n">
        <v>-40241</v>
      </c>
      <c r="D140" s="4" t="n">
        <v>-134672</v>
      </c>
      <c r="E140" s="7" t="n">
        <v>-112122</v>
      </c>
    </row>
    <row r="141" spans="1:6">
      <c r="A141" s="3" t="s">
        <v>41</v>
      </c>
      <c r="B141" s="4" t="n">
        <v>248397</v>
      </c>
      <c r="D141" s="4" t="n">
        <v>248397</v>
      </c>
      <c r="F141" s="4" t="n">
        <v>342974</v>
      </c>
    </row>
    <row r="142" spans="1:6">
      <c r="A142" s="3" t="s">
        <v>1473</v>
      </c>
      <c r="B142" s="4" t="n">
        <v>57900</v>
      </c>
      <c r="D142" s="4" t="n">
        <v>57900</v>
      </c>
      <c r="F142" s="4" t="n">
        <v>77900</v>
      </c>
    </row>
    <row r="143" spans="1:6">
      <c r="A143" s="3" t="s">
        <v>1421</v>
      </c>
      <c r="B143" s="4" t="n">
        <v>-800</v>
      </c>
      <c r="D143" s="4" t="n">
        <v>-800</v>
      </c>
      <c r="F143" s="4" t="n">
        <v>-5700</v>
      </c>
    </row>
    <row r="144" spans="1:6">
      <c r="A144" s="3" t="s">
        <v>1479</v>
      </c>
    </row>
    <row r="145" spans="1:6">
      <c r="A145" s="6" t="s">
        <v>1471</v>
      </c>
    </row>
    <row r="146" spans="1:6">
      <c r="A146" s="3" t="s">
        <v>1480</v>
      </c>
      <c r="B146" s="7" t="n">
        <v>1200000</v>
      </c>
      <c r="D146" s="7" t="n">
        <v>1200000</v>
      </c>
      <c r="F146" s="7" t="n">
        <v>12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20:51:04Z</dcterms:created>
  <dcterms:modified xmlns:dcterms="http://purl.org/dc/terms/" xmlns:xsi="http://www.w3.org/2001/XMLSchema-instance" xsi:type="dcterms:W3CDTF">2018-11-01T20:51:04Z</dcterms:modified>
</cp:coreProperties>
</file>